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DUE FROM FACTOR" sheetId="12" state="visible" r:id="rId12"/>
    <sheet xmlns:r="http://schemas.openxmlformats.org/officeDocument/2006/relationships" name="GOODWILL AND INTANGIBLE ASSETS" sheetId="13" state="visible" r:id="rId13"/>
    <sheet xmlns:r="http://schemas.openxmlformats.org/officeDocument/2006/relationships" name="LIABILITIES AND DEBT" sheetId="14" state="visible" r:id="rId14"/>
    <sheet xmlns:r="http://schemas.openxmlformats.org/officeDocument/2006/relationships" name="STOCKHOLDERS_ DEFICIT" sheetId="15" state="visible" r:id="rId15"/>
    <sheet xmlns:r="http://schemas.openxmlformats.org/officeDocument/2006/relationships" name="RELATED PARTY TRANSACTIONS" sheetId="16" state="visible" r:id="rId16"/>
    <sheet xmlns:r="http://schemas.openxmlformats.org/officeDocument/2006/relationships" name="SHARE-BASED PAYMENTS" sheetId="17" state="visible" r:id="rId17"/>
    <sheet xmlns:r="http://schemas.openxmlformats.org/officeDocument/2006/relationships" name="LEASE OBLIGATIONS"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S (Tables)" sheetId="24" state="visible" r:id="rId24"/>
    <sheet xmlns:r="http://schemas.openxmlformats.org/officeDocument/2006/relationships" name="DISCONTINUED OPERATIONS (Tables" sheetId="25" state="visible" r:id="rId25"/>
    <sheet xmlns:r="http://schemas.openxmlformats.org/officeDocument/2006/relationships" name="DUE FROM FACTOR (Tables)" sheetId="26" state="visible" r:id="rId26"/>
    <sheet xmlns:r="http://schemas.openxmlformats.org/officeDocument/2006/relationships" name="GOODWILL AND INTANGIBLE ASSETS " sheetId="27" state="visible" r:id="rId27"/>
    <sheet xmlns:r="http://schemas.openxmlformats.org/officeDocument/2006/relationships" name="LIABILITIES AND DEBT (Tables)" sheetId="28" state="visible" r:id="rId28"/>
    <sheet xmlns:r="http://schemas.openxmlformats.org/officeDocument/2006/relationships" name="SHARE-BASED PAYMENTS (Tables)" sheetId="29" state="visible" r:id="rId29"/>
    <sheet xmlns:r="http://schemas.openxmlformats.org/officeDocument/2006/relationships" name="LEASE OBLIGATIONS (Tables)" sheetId="30" state="visible" r:id="rId30"/>
    <sheet xmlns:r="http://schemas.openxmlformats.org/officeDocument/2006/relationships" name="INCOME TAXES (Tables)" sheetId="31" state="visible" r:id="rId31"/>
    <sheet xmlns:r="http://schemas.openxmlformats.org/officeDocument/2006/relationships" name="NATURE OF OPERATIONS (Details N" sheetId="32" state="visible" r:id="rId32"/>
    <sheet xmlns:r="http://schemas.openxmlformats.org/officeDocument/2006/relationships" name="GOING CONCERN (Details Narrativ" sheetId="33" state="visible" r:id="rId33"/>
    <sheet xmlns:r="http://schemas.openxmlformats.org/officeDocument/2006/relationships" name="SCHEDULE OF FINANCIAL ASSETS AN" sheetId="34" state="visible" r:id="rId34"/>
    <sheet xmlns:r="http://schemas.openxmlformats.org/officeDocument/2006/relationships" name="SCHEDULE OF CHANGES IN ACQUISIT" sheetId="35" state="visible" r:id="rId35"/>
    <sheet xmlns:r="http://schemas.openxmlformats.org/officeDocument/2006/relationships" name="SCHEDULE OF CONTINGENT CONSIDER" sheetId="36" state="visible" r:id="rId36"/>
    <sheet xmlns:r="http://schemas.openxmlformats.org/officeDocument/2006/relationships" name="SCHEDULE OF CHANGES IN DERIVATI" sheetId="37" state="visible" r:id="rId37"/>
    <sheet xmlns:r="http://schemas.openxmlformats.org/officeDocument/2006/relationships" name="SCHEDULE OF INVENTORY (Details)" sheetId="38" state="visible" r:id="rId38"/>
    <sheet xmlns:r="http://schemas.openxmlformats.org/officeDocument/2006/relationships" name="SCHEDULE OF FINITE-LIVED INTANG" sheetId="39" state="visible" r:id="rId39"/>
    <sheet xmlns:r="http://schemas.openxmlformats.org/officeDocument/2006/relationships" name="SCHEDULE OF GOODWILL AND INTANG" sheetId="40" state="visible" r:id="rId40"/>
    <sheet xmlns:r="http://schemas.openxmlformats.org/officeDocument/2006/relationships" name="SCHEDULE OF POTENTIALLY DILUTIV" sheetId="41" state="visible" r:id="rId41"/>
    <sheet xmlns:r="http://schemas.openxmlformats.org/officeDocument/2006/relationships" name="SUMMARY OF SIGNIFICANT ACCOUN_4" sheetId="42" state="visible" r:id="rId42"/>
    <sheet xmlns:r="http://schemas.openxmlformats.org/officeDocument/2006/relationships" name="SCHEDULE OF COMPONENTS OF PURCH" sheetId="43" state="visible" r:id="rId43"/>
    <sheet xmlns:r="http://schemas.openxmlformats.org/officeDocument/2006/relationships" name="SCHEDULE OF ASSETS AND LIABILIT" sheetId="44" state="visible" r:id="rId44"/>
    <sheet xmlns:r="http://schemas.openxmlformats.org/officeDocument/2006/relationships" name="SCHEDULE OF BUSINESS ACQUISITIO" sheetId="45" state="visible" r:id="rId45"/>
    <sheet xmlns:r="http://schemas.openxmlformats.org/officeDocument/2006/relationships" name="SCHEDULE OF FAIR VALUE OF PURCH" sheetId="46" state="visible" r:id="rId46"/>
    <sheet xmlns:r="http://schemas.openxmlformats.org/officeDocument/2006/relationships" name="SCHEDULE OF ALLOCATION OF PURCH" sheetId="47" state="visible" r:id="rId47"/>
    <sheet xmlns:r="http://schemas.openxmlformats.org/officeDocument/2006/relationships" name="BUSINESS COMBINATIONS (Details " sheetId="48" state="visible" r:id="rId48"/>
    <sheet xmlns:r="http://schemas.openxmlformats.org/officeDocument/2006/relationships" name="SCHEDULE OF COMPONENTS OF DISPO" sheetId="49" state="visible" r:id="rId49"/>
    <sheet xmlns:r="http://schemas.openxmlformats.org/officeDocument/2006/relationships" name="SCHEDULE OF COMPONENTS OF DIS_2" sheetId="50" state="visible" r:id="rId50"/>
    <sheet xmlns:r="http://schemas.openxmlformats.org/officeDocument/2006/relationships" name="DISCONTINUED OPERATIONS (Detail" sheetId="51" state="visible" r:id="rId51"/>
    <sheet xmlns:r="http://schemas.openxmlformats.org/officeDocument/2006/relationships" name="SCHEDULE OF DUE TO_ FROM FACTOR" sheetId="52" state="visible" r:id="rId52"/>
    <sheet xmlns:r="http://schemas.openxmlformats.org/officeDocument/2006/relationships" name="DUE FROM FACTOR (Details Narrat" sheetId="53" state="visible" r:id="rId53"/>
    <sheet xmlns:r="http://schemas.openxmlformats.org/officeDocument/2006/relationships" name="SCHEDULE OF GOODWILL ATTRIBUTAB" sheetId="54" state="visible" r:id="rId54"/>
    <sheet xmlns:r="http://schemas.openxmlformats.org/officeDocument/2006/relationships" name="SCHEDULE OF INFORMATION RELATIN" sheetId="55" state="visible" r:id="rId55"/>
    <sheet xmlns:r="http://schemas.openxmlformats.org/officeDocument/2006/relationships" name="SCHEDULE OF FUTURE AMORTIZATION" sheetId="56" state="visible" r:id="rId56"/>
    <sheet xmlns:r="http://schemas.openxmlformats.org/officeDocument/2006/relationships" name="GOODWILL AND INTANGIBLE ASSET_2" sheetId="57" state="visible" r:id="rId57"/>
    <sheet xmlns:r="http://schemas.openxmlformats.org/officeDocument/2006/relationships" name="SCHEDULE OF ACCRUED EXPENSES AN" sheetId="58" state="visible" r:id="rId58"/>
    <sheet xmlns:r="http://schemas.openxmlformats.org/officeDocument/2006/relationships" name="SCHEDULE OF CONVERTIBLE NOTES (" sheetId="59" state="visible" r:id="rId59"/>
    <sheet xmlns:r="http://schemas.openxmlformats.org/officeDocument/2006/relationships" name="SCHEDULE OF MERCHANT ADVANCES (" sheetId="60" state="visible" r:id="rId60"/>
    <sheet xmlns:r="http://schemas.openxmlformats.org/officeDocument/2006/relationships" name="SCHEDULE OF PROMISSORY NOTES PA" sheetId="61" state="visible" r:id="rId61"/>
    <sheet xmlns:r="http://schemas.openxmlformats.org/officeDocument/2006/relationships" name="LIABILITIES AND DEBT (Details N" sheetId="62" state="visible" r:id="rId62"/>
    <sheet xmlns:r="http://schemas.openxmlformats.org/officeDocument/2006/relationships" name="STOCKHOLDERS_ DEFICIT (Details " sheetId="63" state="visible" r:id="rId63"/>
    <sheet xmlns:r="http://schemas.openxmlformats.org/officeDocument/2006/relationships" name="RELATED PARTY TRANSACTIONS (Det" sheetId="64" state="visible" r:id="rId64"/>
    <sheet xmlns:r="http://schemas.openxmlformats.org/officeDocument/2006/relationships" name="SUMMARY OF INFORMATION RELATED " sheetId="65" state="visible" r:id="rId65"/>
    <sheet xmlns:r="http://schemas.openxmlformats.org/officeDocument/2006/relationships" name="SUMMARY OF INFORMATION RELATE_2" sheetId="66" state="visible" r:id="rId66"/>
    <sheet xmlns:r="http://schemas.openxmlformats.org/officeDocument/2006/relationships" name="SHARE-BASED PAYMENTS (Details N" sheetId="67" state="visible" r:id="rId67"/>
    <sheet xmlns:r="http://schemas.openxmlformats.org/officeDocument/2006/relationships" name="SUMMARY OF OPERATING LEASE ASSE" sheetId="68" state="visible" r:id="rId68"/>
    <sheet xmlns:r="http://schemas.openxmlformats.org/officeDocument/2006/relationships" name="SUMMARY OF OPERATING LEASE OBLI" sheetId="69" state="visible" r:id="rId69"/>
    <sheet xmlns:r="http://schemas.openxmlformats.org/officeDocument/2006/relationships" name="LEASE OBLIGATIONS (Details Narr" sheetId="70" state="visible" r:id="rId70"/>
    <sheet xmlns:r="http://schemas.openxmlformats.org/officeDocument/2006/relationships" name="CONTINGENCIES (Details Narrativ" sheetId="71" state="visible" r:id="rId71"/>
    <sheet xmlns:r="http://schemas.openxmlformats.org/officeDocument/2006/relationships" name="SCHEDULE OF DEFERRED TAX ASSETS" sheetId="72" state="visible" r:id="rId72"/>
    <sheet xmlns:r="http://schemas.openxmlformats.org/officeDocument/2006/relationships" name="SCHEDULE OF THE COMPANY'S EFFEC" sheetId="73" state="visible" r:id="rId73"/>
    <sheet xmlns:r="http://schemas.openxmlformats.org/officeDocument/2006/relationships" name="INCOME TAXE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7"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424B4</t>
        </is>
      </c>
    </row>
    <row r="5">
      <c r="A5" s="4" t="inlineStr">
        <is>
          <t>Amendment Flag</t>
        </is>
      </c>
      <c r="B5" s="4" t="inlineStr">
        <is>
          <t>false</t>
        </is>
      </c>
    </row>
    <row r="6">
      <c r="A6" s="4" t="inlineStr">
        <is>
          <t>Entity Registrant Name</t>
        </is>
      </c>
      <c r="B6" s="4" t="inlineStr">
        <is>
          <t>Digital Brands Group, Inc.</t>
        </is>
      </c>
    </row>
    <row r="7">
      <c r="A7" s="4" t="inlineStr">
        <is>
          <t>Entity Central Index Key</t>
        </is>
      </c>
      <c r="B7" s="4" t="inlineStr">
        <is>
          <t>00016680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4: BUSINESS COMBINATIONS 2022
Acquisition Sundry On
December 30, 2022, the Company completed its previously announced acquisition (the “ Sundry Acquisition”) of all of the issued
and outstanding membership interests of Sunnyside, LLC, a California limited liability company (“Sundry”), pursuant to that
certain Second Amended and Restated Membership Interest Purchase Agreement (the “ Sundry Agreement”), dated October 13, 2022,
by and among Moise Emquies, George Levy, Matthieu Leblan and Carol Ann Emquies (“ Sundry Sellers”), George Levy as the Sundry
Sellers’ representative, the Company as Buyer, and Sundry. Pursuant
to the Agreement, Sellers, as the holders of all of the outstanding membership interests of Sundry, exchanged all of such membership
interests for (i) $ 7.5 5.5 1.0 8 1,818 1,000,000 The
Company evaluated the acquisition of Sundry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SCHEDULE OF COMPONENTS OF PURCHASE PRICE CONSIDERATION
Cash $ 7,500,000
Promissory notes payable 5,500,000
Common stock 1,000,000
Purchase price consideration $ 14,000,000 The
Company has made an allocation of the purchase price in regard to the acquisition related to the assets acquired and the liabilities
assumed as of the purchase date. The following table summarizes the purchase price allocation: SCHEDULE OF ASSETS AND LIABILITIES ACQUIRED IN BUSINESS COMBINATION
Purchase
Price
Allocation
Cash and cash equivalents $ 252,697
Accounts receivable, net 63,956
Due from factor, net 387,884
Inventory 2,941,755
Prepaid expenses and other current assets 32,629
Property, equipment and software, net 48,985
Goodwill 3,711,322
Intangible assets 7,403,800
Accounts payable (615,706 )
Accrued expenses and
other liabilities (227,321 )
Purchase price consideration $ 14,000,000 The
customer relationships and will be amortized on a straight-line basis over their estimated useful lives of three years Goodwill
is primarily attributable to the go-to-market synergies that are expected to arise as a result of the acquisition and other intangible
assets that do not qualify for separate recognition. The goodwill is not deductible for tax purposes. The results of Sundry have been
included in the consolidated financial statements since the date of acquisition. Unaudited
Pro Forma Financial Information The
following unaudited pro forma financial information presents the Company’s financial results as if the Sundry acquisition had occurred
as of January 1, 2022.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 SCHEDULE OF BUSINESS ACQUISITION PRO FORMA INFORMATION
Year
Ended
December
31, 2022
Net revenues $ 28,519,261
Net loss $ (42,001,415 )
Net loss per common share $ (2,722.78 ) Previous
Acquisitions Bailey
44 On
February 12, 2020, the Company acquired 100 20,754,717 4,500,000 15,500,000 DBG
agreed that if at that date which is one year from the closing date of the IPO, the product of the number of shares of Parent Stock issued
under the Merger multiplied by the sum of the closing price per share of the common stock of the Company on such date, plus Sold Parent
Stock Gross Proceeds (as that term is defined in the Merger Agreement), does not exceed the sum of $ 11,000,000 As
of December 31, 2023 and 2022, the Company has a contingent consideration liability of $ 0 10,698,475 Stateside On
August 30, 2021, the Company entered into a Membership Interest Purchase Agreement (the “MIPA”) with Moise Emquies pursuant
to which the Company acquired all of the issued and outstanding membership interests of MOSBEST, LLC, a California limited liability
company (“Stateside” and such transaction, the “Stateside Acquisition”). Pursuant to the MIPA, Moise Emquies,
as the holder of all of the outstanding membership interests of Stateside, exchanged all of such membership interests for $ 5.0 22,031 375,000 375,000 1,652 The
Company evaluated the acquisition of Stateside pursuant to ASC 805 and ASU 2017-01, Topic 805, Business Combinations.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otal
fair value of the purchase price consideration was determined as follows: SCHEDULE OF FAIR VALUE OF PURCHASE PRICE CONSIDERATION
Cash $ 5,000,000
Common stock 3,403,196
Purchase price consideration $ 8,403,196 The
Company has made an allocation of the purchase price in regard to the acquisition related to the assets acquired and the liabilities
assumed as of the purchase date. The following table summarizes the purchase price allocation: SCHEDULE
OF ALLOCATION OF PURCHASE PRICE IN REGARD TO ACQUISITION
Purchase
Price Allocation
Cash and cash equivalents 32,700
Accounts receivable, net 154,678
Due from factor, net 371,247
Inventory 603,625
Prepaid expenses and other current assets 7,970
Deposits 9,595
Property, equipment and software, net —
Goodwill 2,104,056
Intangible assets 5,939,140
Accounts payable (374,443 )
Accrued expenses and other liabilities (445,372 )
Purchase price consideration $ 8,403,196 The
customer relationships and will be amortized on a straight-line basis over their estimated useful lives of three years Goodwill
is primarily attributable to the go-to-market synergies that are expected to arise as a result of the acquisition and other intangible
assets that do not qualify for separate recognition. The goodwill is not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5: DISCONTINUED OPERATIONS On
June 21, 2023, the Company and the former owners of H&amp;J executed a Settlement Agreement and Release (the “Settlement Agreement”)
whereby contemporaneously with the parties’ execution of the Settlement Agreement (i) the Company agreed to make an aggregate cash
payment of $ 229,000 39,052 100 The
H&amp;J Settlement was accounted for a business disposition in accordance with ASC 810-40-40-3A. As of June 21, 2023, the Company no
longer consolidated the assets, liabilities, revenues and expenses of H&amp;J. The components of the disposition are as follows: SCHEDULE
OF COMPONENTS OF DISPOSITION
Cash payment due to H&amp;J Seller $ (229,000 )
Common shares issued to H&amp;J Seller* (1,357,043 )
Total fair value of consideration received
(given) $ (1,586,043 )
Carrying amount
of assets and liabilities
Cash and cash equivalents 18,192
Accounts receivable, net 55,782
Prepaid expenses and other current assets 25,115
Goodwill 1,130,311
Intangible assets, net 1,246,915
Deposits 4,416
Accounts payable (40,028 )
Accrued expenses and other liabilities (734,068 )
Deferred revenue (18,347 )
Due to related parties (1,008 )
Contingent consideration (1,400,000 )
Loan payable (219,894 )
Note payable - related party (129,489 )
Total carrying amount
of assets and liabilities (62,103 )
Loss on disposition
of business $ (1,523,940 )
* Represents the fair value
of 39,052 The
net assets of the discontinued operations at December 31, 2022 were not materially different from the balances as of June 21, 2023. Through
December 31, 2023, the Company has made payments to D. Jones totaling $ 200,000 .
The remaining balance of $ 29,000 is included in accrued expenses and other liabilities on the
consolidated balance sheet. The
loss of disposition of business of $ 1,523,940
was included in income (loss) from discontinued
operations, net of tax in the consolidated statements of operations. In
accordance with the provisions of ASC 205-20, the Company has excluded the results of discontinued operations from its results of continuing
operations in the accompanying consolidated statements of operations for the three and year ended December 31, 2023 and 2022. The results
of the discontinued operations of HJ for the year ended December 31, 2023 and 2022 consist of the following:
2023
2022
Year
Ended December
31,
2023
2022
Net revenues $ 1,405,482 $ 3,637,620
Cost of net revenues 565,621 1,241,594
Gross profit 839,861 2,396,026
Operating expenses:
General and administrative 520,582 1,731,299
Sales
and marketing 346,167 931,650
Total operating expenses 866,749 2,662,949
Loss from operations (26,889 ) (266,922 )
Other income (expense):
Interest expense (11,675 ) (52,927 )
Loss
on disposition of business (1,523,940 ) —
Total other income (expense),
net (1,535,615 ) (52,927 )
Income tax benefit (provision) — —
Net loss from discontinued
operations $ (1,562,503 ) $ (319,849 )
Weighted average common
shares outstanding - basic and diluted 8,488 617
Net income (loss) from
discontinued operations per common share - basic and diluted $ (184.08 ) $ (518.3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UE FROM FACTOR</t>
        </is>
      </c>
      <c r="B1" s="2" t="inlineStr">
        <is>
          <t>9 Months Ended</t>
        </is>
      </c>
      <c r="C1" s="2" t="inlineStr">
        <is>
          <t>12 Months Ended</t>
        </is>
      </c>
    </row>
    <row r="2">
      <c r="B2" s="2" t="inlineStr">
        <is>
          <t>Sep. 30, 2024</t>
        </is>
      </c>
      <c r="C2" s="2" t="inlineStr">
        <is>
          <t>Dec. 31, 2023</t>
        </is>
      </c>
    </row>
    <row r="3">
      <c r="A3" s="3" t="inlineStr">
        <is>
          <t>Due From Factor</t>
        </is>
      </c>
      <c r="B3" s="4" t="inlineStr">
        <is>
          <t xml:space="preserve"> </t>
        </is>
      </c>
      <c r="C3" s="4" t="inlineStr">
        <is>
          <t xml:space="preserve"> </t>
        </is>
      </c>
    </row>
    <row r="4">
      <c r="A4" s="4" t="inlineStr">
        <is>
          <t>DUE FROM FACTOR</t>
        </is>
      </c>
      <c r="B4" s="4" t="inlineStr">
        <is>
          <t xml:space="preserve">NOTE
4: DUE FROM FACTOR Due
to/from factor consist of the following: SCHEDULE
OF DUE TO/ FROM FACTOR
September
30, December
31,
2024 2023
Outstanding receivables:
Without recourse $ 916,045 $ 808,233
With recourse 18,994 99,055
Matured funds and deposits 55,043 65,321
Advances (551,813 ) (483,187 )
Credits due customers — (151,611 )
Due
from factor, net $ 438,269 $ 337,811 </t>
        </is>
      </c>
      <c r="C4" s="4" t="inlineStr">
        <is>
          <t xml:space="preserve">NOTE
6: DUE FROM FACTOR The
Company, via its subsidiaries, Bailey, Stateside and Sundry, assigns a portion of its trade accounts receivable to third- party factoring
companies, who assumes the credit risk with respect to the collection of non-recourse accounts receivable. The Company may request advances
on the net sales factored at any time before their maturity date. The factor charges a commission on the net sales factored for credit
and collection services. For one factoring company, interest on advances is charged as of the last day of each month at a rate equal
to the LIBOR rate plus 2.5 %
for Bailey. For Stateside and Sundry, should total commission and fees payable be less than $ 30,000
in a single year, then the factor shall charge
the difference between the actual fees in said year and $ 30,000
to the Company. Interest on advances is charged
as of the last day of each month at a rate equal to the greater of either, (a) the Chase Prime Rate + ( 2.0 )%
or (b) ( 4.0 )%
per annum. For another factoring company, interest is charged at one-thirty-third (1/33) of one percent per day, such rate to increase
or decrease in accordance with changes in the “Prime Rate”, which such prime rate to be deemed to be 4.25 %
on the date of the agreement. Advances
are collateralized by a security interest in substantially all of the companies’ assets. Due
to/from factor consist of the following: SCHEDULE
OF DUE TO/ FROM FACTOR
2023
2022
December
31,
2023
2022
Outstanding receivables:
Without recourse $ 808,233 $ 1,680,042
With recourse 99,055 65,411
Matured funds and deposits 65,321 81,055
Advances (483,187 ) (632,826 )
Credits due customers (151,611 ) (354,282 )
Due
from factor, net $ 337,811 $ 839,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NOTE
5: GOODWILL AND INTANGIBLE ASSETS The
following is a summary of goodwill attributable to each business combination: SCHEDULE
OF GOODWILL ATTRIBUTABLE TO EACH BUSINESS COMBINATION
September
30, December
31
2024 2023
Bailey $ 3,158,123 $ 3,158,123
Stateside 2,104,056 2,104,056
Sundry 3,711,322 3,711,322
Goodwill $ 8,973,501 $ 8,973,501 The
following table summarizes information relating to the Company’s identifiable intangible assets as of September 30, 2024: SCHEDULE
OF INFORMATION RELATING TO THE COMPANY’S IDENTIFIABLE INTANGIBLE ASSETS
Gross Accumulated Carrying
Amount Amortization Value
Amortized:
Customer relationships $ 8,634,560 $ (6,551,861 ) $ 2,082,699
$ 8,634,560 $ (6,551,861 ) $ 2,082,699
Indefinite-lived:
Brand name 5,241,880 — 5,241,880
$ 13,876,440 $ (6,551,861 ) $ 7,324,579 At
September 30, 2024, management determined that indicators of impairment existed with regards to the Bailey44 reporting unit. The qualitative
assessment was primarily due to reduced revenues of Bailey44 as compared to the Company’s projections, as well as the entity’
liabilities in excess of assets. As such, the Company recorded an impairment to the brand name intangible asset of $ 600,000 The
Company recorded amortization expense of $ 618,543
and $ 719,547
during the three months ended September 30,2024
and 2023, and $ 2,057,637 and
$ 2,478,824 during
the nine months ended September 30, 2024 and 2023, respectively, which is included in general and administrative expenses in the consolidated
statements of operations. </t>
        </is>
      </c>
      <c r="C4" s="4" t="inlineStr">
        <is>
          <t xml:space="preserve">NOTE
7: GOODWILL AND INTANGIBLE ASSETS Goodwill The
Company recorded goodwill from each of its business combinations. The following is a summary of goodwill by entity for the years ended
December 31, 2023 and 2022: SCHEDULE
OF GOODWILL ATTRIBUTABLE TO EACH BUSINESS COMBINATION
2023
2022
December
31,
2023
2022
Bailey $ 3,158,123 $ 3,158,123
Stateside 2,104,056 2,104,056
Sundry 3,711,322 3,711,322
Goodwill $ 8,973,501 $ 8,973,501 Refer
to Note 3 for discussion on the goodwill impairment recorded in 2022. In
connection with the H&amp;J disposition, the Company derecognized $ 1,130,311
in goodwill. Intangible
Assets The
following table summarizes information relating to the Company’s identifiable intangible assets as of December 31, 2023 and 2022: SCHEDULE
OF INFORMATION RELATING TO THE COMPANY’S IDENTIFIABLE INTANGIBLE ASSETS
December
31, 2023 Gross
Accumulated Carrying
Amortized:
Customer relationships $ 8,634,560 $ (4,494,223 ) $ 4,140,337
$ 8,634,560 $ (4,494,223 ) $ 4,140,337
Indefinite-lived:
Brand name 5,841,880 — 5,841,880
$ 14,476,440 $ (4,494,223 ) $ 9,982,217
December
31, 2022 Gross Amount
Accumulated Amortization Carrying Value
Amortized:
Customer relationships $ 9,734,560 (2,670,202 ) $ 7,064,358
9,734,560 (2,670,202 ) 7,064,358
Indefinite-lived:
Brand name 5,841,880 — 5,841,880
$ 15,576,440 $ (2,670,202 ) $ 12,906,238 Refer
to Note 3 for discussion on the intangible asset impairment recorded in 2022. The
Company recorded amortization expense of $ 1,993,616
and $ 2,151,250
during the years ended December 31, 2023 and
2022, respectively, which is included in general and administrative expenses in the consolidated statements of operations. Future
amortization expense at December 31, 2023 is as follows: SCHEDULE
OF FUTURE AMORTIZATION EXPENSE
Year
Ending December 31,
2024 2,474,177
2025 1,666,160
Carrying
value $ 4,140,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IABILITIES AND DEBT</t>
        </is>
      </c>
      <c r="B1" s="2" t="inlineStr">
        <is>
          <t>9 Months Ended</t>
        </is>
      </c>
      <c r="C1" s="2" t="inlineStr">
        <is>
          <t>12 Months Ended</t>
        </is>
      </c>
    </row>
    <row r="2">
      <c r="B2" s="2" t="inlineStr">
        <is>
          <t>Sep. 30, 2024</t>
        </is>
      </c>
      <c r="C2" s="2" t="inlineStr">
        <is>
          <t>Dec. 31, 2023</t>
        </is>
      </c>
    </row>
    <row r="3">
      <c r="A3" s="3" t="inlineStr">
        <is>
          <t>Liabilities And Debt</t>
        </is>
      </c>
      <c r="B3" s="4" t="inlineStr">
        <is>
          <t xml:space="preserve"> </t>
        </is>
      </c>
      <c r="C3" s="4" t="inlineStr">
        <is>
          <t xml:space="preserve"> </t>
        </is>
      </c>
    </row>
    <row r="4">
      <c r="A4" s="4" t="inlineStr">
        <is>
          <t>LIABILITIES AND DEBT</t>
        </is>
      </c>
      <c r="B4" s="4" t="inlineStr">
        <is>
          <t xml:space="preserve">NOTE
6: LIABILITIES AND DEBT Accrued
Expenses and Other Liabilities The
Company accrued expenses and other liabilities line in the consolidated balance sheets is comprised of the following as of September
30, 2024, and December 31, 2023: SCHEDULE
OF ACCRUED EXPENSES AND OTHER LIABILITIES
September
30, December
31,
2024 2023
Accrued expenses $ 733,865 $ 617,374
Payroll related liabilities 4,224,259 3,895,640
Sales tax liability 178,960 145,545
Other liabilities 99,353 99,934
Accrued
expenses and other liabilities, Total $ 5,236,437 $ 4,758,492 Convertible
Debt As
of September 30, 2024 and December 31, 2023 there was $ 100,000
remaining in outstanding principal that was not
converted into equity. Target
Capital Convertible Promissory Note On
April 30, 2024, the Company issued a convertible promissory note in the original principal amount of $ 250,000
(the “Note”) to Target Capital 1
LLC, an Arizona limited liability company (the “Note Holder”), with a maturity date of April
30, 2025 (the “Maturity Date”). Pursuant
to the terms of the Note, the Company agreed to pay the principal sum and a one-time interest charge of $ 50,000
to the Note Holder. In May 2024, the Company
fully repaid the Note Holder $ 300,000 ,
including the principal and interest. The Company also will issue 1,000
shares of common stock to the Note Holder as
commitment shares. As the shares have not been issued as of September 30, 2024, the fair value of $ 141,000
is included in accrued liabilities on the consolidated
balance sheet. Loan
Payable — PPP and SBA Loan In
April 2022, there was a partial forgiveness of Bailey’s first PPP Loan totaling $ 413,705 .
As of September 30, 2024 and December 31, 2023, Bailey had an outstanding PPP Loan balance of $ 933,295 ,
which matures in 2026. Merchant
Advances Future
Sales Receipts In
2022 and 2023, the Company obtained several merchant advances. These advances are, for the most part, secured by expected future sales
transactions of the Company with expected payments on a weekly basis. The Company made total cash repayments, pertaining to principal
and interest, of $ 1,547,182
for the nine months ending September 30, 2024. The
following is a summary of the merchant advances as of September 30, 2024, and December 31, 2023: SCHEDULE
OF MERCHANT ADVANCES
September
30, December
31,
2024 2023
Principal $ 2,347,564 $ 2,960,946
Less: unamortized debt discount (550,183 ) (1,966,881 )
Merchant cash advances,
net $ 1,797,381 $ 994,065 The
unamortized debt discount of $ 550,183
will be amortized to interest expense over the
expected remaining terms of the agreements through the fourth quarter of 2024. During the nine months ended September 30, 2024, the Company
recorded $ 1,781,972
in interest expense pertaining to these advances. Other The
Company has outstanding merchant advances with Shopify Capital. During the three months ending September 2024, the Company made repayments
of $ 3,850 .
As of September 30, 2024, the remaining principal outstanding was $ 12,832 .
These advances are, for the most part, secured by expected future sales transactions of the Company with expected payments on a daily
basis. The
Company also had outstanding merchant advances with Gynger, Inc. In May 2024, the Company converted the outstanding principal and accrued
interest of $ 313,816
owed to Gynger for 2,120
shares of common stock. Promissory
Note Payable As
of September 30, 2024, and December 31, 2023, the outstanding principal on the note to the sellers of Bailey was $ 3,500,000 .
On July 5, 2023, the parties agreed to extend the maturity date to June 30, 2024. Interest expense was $ 105,000
and $ 105,000
for the three months ended September 30, 2024
and 2023 and $ 315,000
and $ 315,000
for the nine months ended September 30, 2024
and 2023, all respectively, which was accrued and unpaid as of September 30, 2024. The aforesaid mentioned Promissory note are in default
as of September 30 2024. In
March 2023, the Company and various purchasers executed a Securities Purchase Agreement (“March 2023 Notes”) whereby the
investors purchased from the Company promissory notes in the aggregate principal amount of $ 2,458,750 ,
consisting of original issue discount of $ 608,750 .
The Company received net proceeds of $ 1,850,000
after additional fees. The March 2023 Notes are
due and payable on September
30, 2023 (the “Maturity Date”). If
the Company completes a debt or equity financing of less than $ 7,500,000 ,
the Company is required to repay 50 %
of the remaining balance of the March 2023 Notes. Following such 50 %
repayment, the Company must also use any proceeds from any subsequent debt or equity financing to repay the March 2023 Notes. Upon the
closing of any debt or equity financing of $ 7,500,000
or greater, the Company is required to repay
100 %
of the Notes with no penalties. There is no additional interest after the 20 %
original interest discount. Upon the Company’s equity financing in September 2023, the Company repaid an aggregate $ 1,247,232
principal to the respective noteholders. The
Company recognized a debt discount of $ 608,750 ,
which was fully amortized through December 31, 2023. The notes contain certain conversion provisions upon an event of default. In May 2024, the Company
repaid $ 500,000 The
following is a summary of promissory notes payable, net: SCHEDULE
OF PROMISSORY NOTES PAYABLE, NET
September
30, December
31,
2024 2023
Bailey Note $ 3,500,000 $ 3,500,000
March 2023 Notes – principal 1,230,740 1,730,740
Notes – principal 1,230,740 1,730,740
March 2023 Notes - unamortized debt discount - (346,148 )
Promissory note payable, net $ 4,730,740 $ 4,884,592 </t>
        </is>
      </c>
      <c r="C4" s="4" t="inlineStr">
        <is>
          <t xml:space="preserve">NOTE
8: LIABILITIES AND DEBT Accrued
Expenses and Other Liabilities The
Company accrued expenses and other liabilities line in the consolidated balance sheets is comprised of the following as of December 31,
2023 and 2022: SCHEDULE
OF ACCRUED EXPENSES AND OTHER LIABILITIES
2023
2022
December
31,
2023
2022
Accrued expenses $ 617,374 $ 668,714
Reserve for returns — 307,725
Payroll related liabilities 3,895,640 2,618,870
Sales tax liability 145,545 262,765
Other liabilities 99,934 78,845
Accrued
expenses and other liabilities $ 4,758,492 $ 3,936,920 Payroll
related liabilities are primarily related in DBG and Bailey44 payroll taxes due to remit to federal and state authorities. The amounts
are subject to further penalties and interest. As
of December 31, 2023, accrued expenses included $ 535,000
in accrued common stock issuances pursuant to
an advisory agreement for services performed in 2022. The 4
shares of common stock owed per the agreement
are expected to be issued in the second quarter of 2024. Venture
Debt As
of December 31, 2021, the gross loan balance with Black Oak Capital (“Black Oak”) pertaining to its senior credit agreement
was $ 6,001,755 .
In February 2022, the Company received $ 237,500
in proceeds, including loan fees of $ 12,500 ,
from the existing venture debt lender under the same terms as the existing facility. On
September 29, 2022, the Company and Black Oak executed a Securities Purchase Agreement (the “Black Oak SPA”) whereby the
Company issued 6,300
shares of Series A Convertible Preferred Stock
to Black Oak for $ 1,000
per share (see Note 7). The shares were issued
pursuant to the conversion of Black Oak’s entire principal amount of $ 6,251,755 ,
and the Company recorded $ 48,245
in interest as part of the conversion. Pursuant
to the Black Oak SPA, all accrued interest remaining outstanding. Accrued interest was $ 269,870
as of December 31, 2023 and 2022. For
the year ended December 31, 2022, $ 12,500
of loan fees and discounts from warrants were
amortized to interest expense, leaving unamortized balance of $ 0
as of December 31, 2023 and 2022. Interest expense
was $ 0 and
$ 573,455 for
the years ended December 31, 2023 and 2022, respectively. Convertible
Debt 2020
Regulation CF Offering As
of December 31, 2023 and 2022, there was $ 100,000
remaining in outstanding principal that was not
converted into equity (see table below). Convertible
Promissory Notes On
April 8, 2022, the Company and various purchasers executed a Securities Purchase Agreement (“April Notes”) whereby the investors
purchased from the Company convertible promissory notes in the aggregate principal amount of $ 3,068,750 ,
consisting of original issue discount of $ 613,750 .
The Company received net proceeds of $ 2,313,750
after the original issue discount and fees, resulting
in a debt discount of $ 755,000 .
Upon the Company’s public offering in May 2022 (see below), the Company repaid $ 3,068,750
to the investors and the debt discount was fully
amortized. In
connection with the April Notes, the Company issued an aggregate of 252
warrants to purchase common stock at an exercise
price of $ 6,100
per share. The Company recognized $ 98,241
as a debt discount for the fair value of the
warrants using the Black-Scholes option model, which was fully amortized upon the notes’ repayment in May. On
July 22 and July 28, 2022, the Company and various purchasers executed a Securities Purchase Agreement (“July Notes”) whereby
the investors purchased from the Company convertible promissory notes in the aggregate principal amount of $ 1,875,000 ,
consisting of original issue discount of $ 375,000 .
The Company received net proceeds of $ 1,450,000
after the original issue discount and fees. In
connection with the July 22 and July 28 notes, the Company issued an aggregate of 822
and 553
warrants to purchase common stock at an exercise
price of $ 760.00
and $ 565.00
per share, respectively. The Company recognized
$ 692,299
as a debt discount for the fair value of the
warrants using the Black-Scholes option model, which will be amortized to interest expense over the life of the notes. If
the July Notes are not repaid in full by the maturity date or if any other event of default occurs, (1) the face value of the notes will
be automatically increased to 120 %;
(2) the notes will begin generating an annual interest rate of 20 %,
which will be paid in cash monthly until the default is cured; and (3) if such default continues for 14 or more calendar days, at the
Investors’ discretion, the notes shall become convertible at the option of the investors into shares of the Company’s common
stock at a conversion price equal to the closing price of the Company’s common stock on the on the date of the note conversion. The
Company evaluated the terms of the conversion features of the July notes as noted above in accordance with ASC Topic No. 815 —
40, Derivatives and Hedging — Contracts in Entity’s Own Stock 559,957 ,
which was recorded as a debt discount and will amortized over the life of the notes. In
December 2022, the Company fully repaid the outstanding principal of $ 1,875,000
pertaining to the July 22 and 28 notes, as well
as an additional $ 416,923
due to the default provisions noted above. This
amount was included in interest expense in the consolidated statements of operations. On
December 29, 2022, the Company and various purchasers executed a Securities Purchase Agreement (“December Notes”) whereby
the investors purchased from the Company convertible promissory notes in the aggregate principal amount of $ 4,000,000 ,
consisting of original issue discount of $ 800,000 .
The Company received net proceeds of $ 3,000,000 .
The December Notes were due and payable on February 15, 2023. If the December Notes are not repaid in full by the maturity date or if
any other event of default occurs, (1) the face value of the December Notes will be automatically increased to 120 %;
(2) the Notes will begin generating an annual interest rate of 20 %,
which will be paid in cash monthly until the default is cured; and (3) if such default continues for 14 or more calendar days, at the
investors’ discretion, the December Notes shall become convertible at the option of the investors into shares of the Company’s
common stock at a conversion price equal to the closing price of the Company’s common stock on the date of the note conversion. In
connection with the December Notes, the Company issued to the investors an aggregate of 9,390
warrants to purchase common stock at an exercise
price equal to $ 213 ,
and 1,200
shares of common stock. The Company recognized
$ 428,200
as a debt discount for the fair value of the
warrants and common shares using the Black-Scholes option model, resulting in a total debt discount of $ 1,378,200 . In
connection with the December Notes, the Company issued to the investors an aggregate of 9,390
warrants to purchase common stock at an exercise
price equal to $ 213 ,
and 1,200
shares of common stock. The Company recognized
$ 428,200
as a debt discount for the fair value of the
warrants and common shares using the Black-Scholes option model, which will be amortized to interest expense over the life of the notes. In
February 2023, the principal of $ 4,000,000
of the December Notes were fully repaid. The
Company amortized $ 1,220,830
of debt discount up until the repayment date,
and then recognized a loss on extinguishment of debt of $ 157,370
which is included in other non-operating income
(expenses) on the consolidated statements of operations. The
following is a summary of the convertible notes for the years ended December 31, 2023 and 2022: SCHEDULE
OF CONVERTIBLE NOTES
Principal
Unamortized Debt
Discount Convertible
Note Payable,
Net
Balance, December 31, 2022 $ 4,100,000 $ (1,378,200 ) $ 2,721,800
Repayments of notes (4,000,000 ) — (4,000,000 )
Amortization of debt discount — 1,220,830 1,220,830
Loss on extinguishment
of debt — 157,370 157,370
Balance, December 31, 2023 $ 100,000 $ — $ 100,000 During
the years ended December 31, 2023 and 2022, the Company amortized $ 1,220,830
and $ 6,506,384 ,
respectively of debt discount to interest expense pertaining to all convertible notes. As of December 31, 2022, there was no
remaining derivative liability outstanding pertaining
to any convertible notes. Loan
Pa able — PPP and SBA Loan In
April 2022, Bailey received notification of full forgiveness of its 2nd PPP Loan totaling $ 1,347,050
and partial forgiveness of its 1st PPP Loan totaling
$ 413,705 .
As of December 31, 2023 and December 31, 2022, Bailey had an outstanding PPP Loan balance of $ 933,295
and matures in 2026. Merchant
Advances Future
Sales Receipts In
2022, the Company obtained several merchant advances. These advances are, for the most part, secured by expected future sales transactions
of the Company with expected payments on a weekly basis. As of December 31, 2022, $ 896,334
remained outstanding. During 2023, the Company
received additional proceeds totaling $ 2,452,923 .
The Company made total cash repayments, pertaining to principal and interest of $ 4,518,512 . The
following is a summary of the merchant advances as of December 31, 2023 and 2022: SCHEDULE
OF MERCHANT ADVANCES
2023 2022
December
31,
2023 2022
Principal $ 2,960,946 $ 896,334
Less: unamortized debt
discount (1,966,881 ) —
Merchant
cash advances, net $ 994,065 $ 896,334 The
unamortized debt discount of $ 1,966,881
will be amortized to interest expense over the expected remaining
terms of the agreements through the fourth quarter of 2024. During the year ended December 31, 2023, the Company recorded $ 1,247,403
in interest expense pertaining to these advances. In
2023, the Company refinanced two merchant advance agreements. The refinances were accounted for as a loss extinguishment under ASC 470-50-40,
and accordingly the Company recognized a loss on extinguishment of $ 559,147
which is included in other non-operating income
(expenses) in the consolidated statements of operations. In
connection with these advances, the Company granted 122
warrants to purchase common stock at an exercise
price of $ 6,562.50
to the lender. Other In
2023, the Company obtained merchant advances totaling $ 690,000
from Shopify Capital and another lender and made
repayments totaling $ 658,718 .
As of December 31, 2023, the remaining principal outstanding was $ 149,898 .
These advances are, for the most part, secured by expected future sales transactions of the Company with expected payments on a daily
basis. In
2023, the Company obtained merchant advances totaling $ 312,938
from Gynger Inc. As of December 31, 2023, the
remaining principal outstanding was $ 273,188
and technically in default. Promissor Note Pa able As
of December 31, 2023 and 2022, the outstanding principal on the note to the sellers of Bailey was $ 3,500,000 .
The maturity date was December 31, 2022. On July 5, 2023, the parties agreed to extend the maturity date to June 30, 2024. The
note incurs interest at 12 %
per annum. Interest expense was $ 420,000
and $ 420,000
for the yeas ended December 31, 2023 and 2022,
all respectively, which was accrued and unpaid as of December 31, 2023. As
noted in Note 4, the Company issued a promissory note in the principal amount of $ 5,500,000
to the Sundry Holders pursuant to the Sundry
acquisition. The note bears interest at 8 %
per annum and matured on February 15, 2023. In February 2023, the parties verbally agreed to extend the maturity date to December 31,
2023. Interest expense was $ 259,177
for the year ended December 31, 2023. On June
21, 2023, the Company and the Sundry Holders executed a Securities Purchase Agreement (the “Sundry SPA”) whereby the Company
issued 5,761
shares of Series C Convertible Preferred Stock
to the Sundry Holders for $ 1,000
per share (see Note 7). The shares were issued
pursuant to the cancellation of the Sundry Holders’ entire principal amount of $ 5,500,000
and accrued interest of $ 259,177 . In
March 2023, the Company and various purchasers executed a Securities Purchase Agreement (“March 2023 Notes”) whereby the
investors purchased from the Company promissory notes in the aggregate principal amount of $ 2,458,750 ,
consisting of original issue discount of $ 608,750 .
The Company received net proceeds of $ 1,850,000
after additional fees. The March 2023 Notes are
due and payable on September 30, 2023 (the “Maturity Date”). If the Company completes a debt or equity financing of less
than $ 7,500,000 ,
the Company is required to repay 50 %
of the remaining balance of the March 2023 Notes. Following such 50 %
repayment, the Company must also use any proceeds from any subsequent debt or equity financing to repay the March 2023 Notes. Upon the
closing of any debt or equity financing of $ 7,500,000
or greater, the Company is required to repay
100 %
of the Notes with no penalties. There is no additional interest after the 20 %
original interest discount. Upon the Company’s equity financing in September 2023, the Company repaid an aggregate $ 1,247,232
in principal to the respective noteholders. The
Company recognized a debt discount of $ 608,750 ,
which was fully amortized through December 31, 2023. The notes contain certain conversion provisions upon an event of default. The
parties are currently working on an extension to the Maturity Date and have acknowledged that the default provisions have not been triggered.
It is expected that the March 2023 Notes will be fully repaid by the end of the second quarter of 2024. In connection with the amendments,
the Company increased the principal owed on the March 2023 Notes to $ 519,222 ,
with a corresponding increase to unamortized debt discount. The
following is a summary of promissory notes payable, net: SCHEDULE
OF PROMISSORY NOTES PAYABLE, NET
2023
2022
December
31,
2023
2022
Bailey Note $ 3,500,000 $ 3,500,000
Sundry Note — 5,500,000
March 2023 Notes - principal 1,730,740 —
March 2023 Notes - unamortized
debt discount (346,148 ) —
Promissory
note payable, net $ 4,884,592 $ 9,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TOCKHOLDERS’ DEFICIT</t>
        </is>
      </c>
      <c r="B4" s="4" t="inlineStr">
        <is>
          <t xml:space="preserve">NOTE
7: STOCKHOLDERS’ DEFICIT Amendments
to Certificate of Incorporation On
August 21, 2023, the Board of Directors approved a one-for-25 reverse stock split of its issued and outstanding
shares of common stock and a proportional adjustment to the existing conversion ratios for each series of the Company’s preferred
stock. The reverse stock split became effective as of August 22, 2023.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Common
Stock The
Company had 1,000,000,000 shares
of common stock authorized with a par value of $ 0.0001
as of September 30, 2024. Common
stockholders have voting rights of one vote per share. The voting, dividend, and liquidation rights
of the holders of common stock are subject to and qualified by the rights, powers, and preferences of preferred stockholders. 2024
Transactions During
the nine months ended September 30, 2024, the Company issued 24,012
shares of common stock pursuant to an At-The-Market
Offering Agreement for an at-the-market offering (the “ATM Agreement”) with H.C. Wainwright &amp; Co., LLC, as sales agent
(“Wainwright”). The Company received net proceeds of $ 2,478,719
pursuant to the ATM Agreement. During
the nine months ended September 30, 2024, the Company issued an aggregate of 2,582
shares of common stock pursuant to services and
conversion of accounts payable totaling a fair value of $ 312,634 . During
the nine months ended September 30, 3,442
shares of Series C Convertible Preferred Stock
converted into 3,841
shares of common stock. As
previously reported, the Company entered into a securities purchase agreement with an accredited investor (the “Investor”),
pursuant to which the Company issued on September 5, 2023 those certain Series A warrants to purchase 10,278
shares of common stock and Series B warrants
to purchase 10,278
shares of common stock (collectively, the “Existing
Warrants”), amongst other securities. On
May 3, 2024, the Company entered into that certain inducement offer to exercise common stock purchase warrants with the Investor (the
“Inducement Agreement”), pursuant to which (i) the Company agreed to lower the exercise price of the Existing Warrants to
$ 156.50
per share and (ii) the Investor agreed to exercise
the Existing Warrants into 20,555
shares of common stock (the “Exercise Shares”)
by payment of the aggregate exercise price of $ 3,216,857.50
(gross proceeds before expenses, including but
not limited to fees to H.C. Wainwright &amp; Co., LLC (the “Placement Agent”), the exclusive placement agent in connection
therewith). The closing occurred on May 7, 2024. Through September 30, 2024, the Company had exercised 7,575
of the 20,555
warrants at the amended exercise price of $ 156.50
per share. The Company received the entire gross
proceeds of $ 3,216,857
in May 2024, which represents the exercise of
the entire 20,555
warrants at the $ 156.50
exercise price. The Company received net proceeds
of $ 2,877,475 after
placement agent fees and expenses. The Company also exercised 12,980
warrants which were prefunded through PIPE offerings
in the third quarter of 2023. In
May 2024, the Company converted the outstanding principal and accrued interest of $ 313,816
owed to Gynger for 2,120
shares of common stock. Series
A Convertible Preferred Stock On
September 29, 2022, the Company filed the Certificate of Designation designating up to 6,800
shares out of the authorized but unissued shares
of its preferred stock as Series A Convertible Preferred Stock.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 1,000
as of September 29, 2022) by the Conversion Price.
The conversion price for each share of the Series A Preferred Stock is the closing price of the Common Stock on September 29, 2022, which
was $ 9.30 . As
of September30, 2024 and December 31, 2023, there were 6,300
shares of Series A Convertible Preferred Stock
issued and outstanding. Series
C Convertible Preferred Stock On
June 21, 2023, the Company, on the one hand, and Moise Emquies, George Levy, Matthieu Leblan, Carol Ann Emquies, Jenny Murphy and Elodie
Crichi (collectively, the “Sundry Investors”), on the other hand, executed a Securities Purchase Agreement (the “Sundry
SPA”) whereby the Company issued 5,761
shares of Series C Convertible Preferred Stock,
par value $ 0.0001
per share (the “Series C Preferred Stock”)
to the Sundry Investors at a purchase price of $ 1,000
per share. The Series C Preferred Stock is convertible
into a number of shares of the Company’s Common Stock equal to $ 1,000
divided by an initial conversion price of $ 0.717
which represents the lower of (i) the closing
price per share of the Common Stock as reported on the Nasdaq on June 20, 2023, and (ii) the average closing price per share of Common
Stock as reported on the Nasdaq for the five trading days preceding June 21, 2023. The shares of Series C Preferred Stock were issued
in consideration for the cancellation of certain promissory notes issued by the Company to the Sundry Investors dated December 30, 2022
(the “Sundry Loan Documents”). The following is a summary of the rights and preferences of the Series C Convertible Preferred
Stock. On
June 21, 2023, the Company filed the Certificate of Designation with the Secretary of State for the State of Delaware designating up
to 5,761
shares out of the authorized but unissued shares
of its preferred stock as Series C Convertible Preferred Stock. The following is a summary of the principal terms of the Series C Preferred
Stock. Except
for stock dividends or distributions for which adjustments are to be made pursuant to the Certificate of Designation, the holders of
the Series C Preferred Stock (the “Series C Holders”) shall be entitled to receive, and the Company shall pay, dividends
on shares of the Series C Preferred Stock equal (on an as-if-converted-to-Common-Stock basis) to and in the same form as dividends actually
paid on shares of the Common Stock when, as and if such dividends are paid on shares of the Common Stock. No other dividends shall be
paid on shares of the Series C Preferred Stock. The
Series C Holders are entitled to vote as a class as expressly provided in the Certificate of Designation. The Series C Holders are also
entitled to vote with the holders of shares of Common Stock, voting together as one class, on all matters in which the Series C Holders
are permitted to vote with the class of shares of Common Stock. With
respect to any vote with the class of Common Stock, each share of the Series C Preferred Stock shall entitle the Holder thereof to cast
that number of votes per share as is equal to the number of shares of Common Stock into which it is then convertible (subject to the
ownership limitations specified in the Certificate of Designation) using the record date for determining the stockholders of the Company
eligible to vote on such matters as the date as of which the conversion price is calculated. The
Series C Preferred Stock shall rank (i) senior to all of the Common Stock; (ii) senior to Junior Securities; (iii) on parity with Parity
Securities; and (iv) junior to Senior Securities, in each case, as to dividends or distributions of assets upon liquidation, dissolution
or winding up of the Company, whether voluntarily or involuntarily. Subject to any superior liquidation rights of the holders of any
Senior Securities of the Company and the rights of the Company’s existing and future creditors, upon a Liquidation, each Holder
shall be entitled to be paid out of the assets of the Company legally available for distribution to stockholders, prior and in preference
to any distribution of any of the assets or surplus funds of the Company to the holders of the Common Stock and Junior Securities and
pari passu with any distribution to the holders of Parity Securities, an amount equal to the Stated Value (as defined in the Certificate
of Designation) for each share of the Series C Preferred Stock held by such Holder and an amount equal to any accrued and unpaid dividends
thereon, and thereafter the Series C Holders shall be entitled to receive out of the assets, whether capital or surplus, of the Company
the same amount that a holder of Common Stock would receive if the Series C Preferred Stock were fully converted (disregarding for such
purposes any conversion limitations hereunder) to Common Stock which amounts shall be paid pari passu with all holders of Common Stock. Each
share of the Series C Preferred Stock shall be convertible, at any time and from time to time from and after June 21, 2023 at the option
of the Holder thereof, into that number of shares of Common Stock determined by dividing the Stated Value of such share of the Series
C Preferred Stock ($ 1,000
as of June 21, 2023) by the Conversion Price.
The conversion price for each share of the Series C Preferred Stock is $ 0.717 ,
which is the lower of (a) the closing price per share of the Common Stock as reported on the NasdaqCM on June 20, 2023 (the trading day
before the date of the Sundry SPA), and (b) the average closing price per share of Common Stock as reported on the NasdaqCM for the five
trading days preceding the date of the Sundry SPA, subject to adjustment herein (the “Series C Conversion Price”). The
Company has the option to redeem any or all of the then outstanding Series C Preferred Stock at 112 %
of the then Stated Value any time after June 21, 2023 and so long as there is an effective Registration Statement covering the shares
issuable upon conversion of the Series C Preferred Stock. In
October 2023, 975
shares of Series C Convertible Preferred Stock
converted into 1,088
shares of common stock. During
the nine months ended September 30, 2024, 3,442
shares of Series C Convertible Preferred Stock
converted into 3,841
shares of common stock. </t>
        </is>
      </c>
      <c r="C4" s="4" t="inlineStr">
        <is>
          <t xml:space="preserve">NOTE
9: STOCKHOLDERS’ EQUITY (DEFICIT) STOCKHOLDERS’ DEFICIT Amendments
to Certificate of Incorporation On
October 13, 2022, the Company amended its Amended and Restated Certificate of Incorporation to increase to increase the number of authorized
shares of the Company’s common stock from 200,000,000
to 1,000,000,000 ,
and in conjunction therewith, to increase the aggregate number of authorized shares to 1,010,000,000
shares. On
October 21, 2022, the Board of Directors approved a one-for-100 reverse stock split of its issued and outstanding
shares of common stock and a proportional adjustment to the existing conversion ratios for each series of the Company’s preferred
stock. The reverse stock split became effective as of November 3, 2022.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August 21, 2023, the Board of Directors approved a one-for-25 reverse stock split of its issued and outstanding
shares of common stock and a proportional adjustment to the existing conversion ratios for each series of the Company’s preferred
stock. The reverse stock split became effective as of August 22, 2023.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Common
Stock The
Company had 1,000,000,000 shares
of common stock authorized with a par value of $ 0.0001
as of December 31, 2023. Common
stockholders have voting rights of one vote per
share . The voting, dividend, and liquidation
rights of the holders of common stock are subject to and qualified by the rights, powers, and preferences of preferred stockholders. 2023
Transactions On
January 11, 2023, the Company, entered into a Securities Purchase Agreement with a certain accredited investor, pursuant to which the
Company agreed to issue and sell, in a private placement (the “January Private Placement”), an aggregate of 9,500
shares of the Company’s common stock (“Common
Stock”), and accompanying warrants to purchase 9,500
shares of Common Stock, at a combined purchase
price of $ 195.75
per share and Common Warrant, and (ii) 16,043
pre-funded warrants exercisable for 16,043
shares of Common Stock, and accompanying common
warrants to purchase 16,043
shares of Common Stock, at a combined purchase
price of $ 195.75
per pre-funded warrant and accompanying common
warrant, to the investors, for aggregate gross proceeds from the January Private Placement of approximately $ 5
million before deducting placement agent fees
and related offering expenses. As a result of the transaction, the Company issued 25,543
shares of Common Stock, including the 9,500
shares and the immediate exercise of 16,043
pre-funded warrants, for gross proceeds of $ 5.0
million. The Company received net proceeds of
$ 4.3
million after deducting placement agent fees
and offering expenses. In
January 2023, the Company issued 2,200
shares of common stock at a fair value of $ 322,300
to a former convertible noteholder pursuant to
default provisions. The amount was included in interest expense in the consolidated statements of operations. In
March 2023, the Company issued an aggregate of 2,378
shares of common stock to Sundry executives based
on their employment agreements with the Company. The fair value of $ 499,338 ,
or $ 210.00 per
share as determined by the agreements, was included in general and administrative expenses in the consolidated statements of operations. In
June 2023, the Company issued 39,052
shares of common stock to D. Jones at a fair
value of $ 1,357,043
pursuant to the H&amp;J Settlement Agreement. On
August 31, 2023, the Company entered into a Securities Purchase Agreement with a certain accredited investor, pursuant to which the Company
agreed to issue and sell, in a private placement (the “August Private Placement”), an aggregate of 640
shares of the Company’s Common Stock and
accompanying Series A warrants to purchase up to 640
shares of Common Stock and Series B warrants
to purchase up to 640
shares of Common Stock at a combined purchase
price of $ 486.50 per
share and common warrants, and (ii) 9,638
pre-funded warrants exercisable for 9,638
shares of Common Stock, and accompanying Series
A Warrants to purchase up to 9,638
shares of Common Stock and Series B Warrants
to purchase up to 9,638
shares of Common Stock, at a combined purchase
price of $ 486.50 ,
for aggregate gross proceeds from the August Private Placement of approximately $ 5
million. The Company received net proceeds of
$ 3.8
million after deducting placement agent fees
and offering expenses. Through December 31, 2023, all 9,638
pre-funded warrants from the August Private Placement
had been exercised for shares of Common Stock. In
connection with the August Private Placement, the Company entered into a warrant amendment (the “Warrant Amendment”) with
certain investors to amend certain existing warrants to purchase up to 3,931
shares of Common Stock that were previously issued
in December 2022 and January 2023 to the investors, with an exercise price of $ 6,562.50
per share and $ 4,750.00
per share, respectively (the “Amended Warrants”)
as follows: (i) to reduce the exercise price of the Amended Warrants to $ 471.50
per share, and (ii) to extend the original expiration
date of the Amended Warrants so that they will terminate five and one half years from the closing of the offering. Immediately following
the Warrant Amendment, the Company exercised warrants for 2,476
shares of common stock for proceeds of $ 1,167,566 . In
September 2023, the Company issued 856
shares in accrued amounts owed to Sundry executives
based on their employment agreements for a total value of $ 500,000 . On
September 10, 2023, the non-employee members of the board of directors adopted a 2023 Stock Purchase Plan (the “2023 Plan”)
to enable the Company to attract, retain and motivate its employees. Under the 2023 Plan, qualified employees can purchase shares of
the Company’s common stock at fair market value by either the delivery of cash or the delivery of a form of acceptable non-recourse
promissory note. The aggregate number of common stock issuable under the 2023 Plan shall not exceed 1,300
subject to certain adjustment provided under
the 2023 Plan. Pursuant
to the 2023 Plan, the Company issued an aggregate of 1,260
shares of common stock to certain employees and
consultants with accompanying 5 -year
non-recourse promissory notes. The issuance of the shares were considered for services, and as such the Company recorded $ 657,090 ,
or a fair value of $ 521.50
per share, in stock-based compensation which
was included in general and administrative expenses int he consolidated statement of operations. In
October 2023, 975
shares of Series C Convertible Preferred Stock
converted into 1,088
shares of common stock. 2022
Transactions During
the year ended December 31, 2022, the Company issued an aggregate of 1,596
shares of common stock pursuant to the conversion
of the FirstFire and Oasis Notes (see Note 7). In
September 2022, the Company issued 1
shares of common stock pursuant to a consultant
agreement at a fair value of $ 123,000 . As
part of the Sundry acquisition (see Note 4), the Company issued 73
shares of common stock to the Sundry Sellers
at a fair value of $ 1,000,000 . In
connection with the December Notes, the Company issued 48
shares of common stock with a fair value of $ 264,000 Series
A Preferred Stock On
August 31, 2022, the Company entered into a Subscription and Investment Representation Agreement with Hil Davis, its Chief Executive
Officer, pursuant to which the Company agreed to issue 1 share of the Company’s Series A Preferred Stock to for $ 25,000 .
The issuance of the preferred stock reduced the due to related party balance. The share of Series A Preferred Stock had 250,000,000
votes per share and voted together with the outstanding
shares of the Company’s common stock as a single class exclusively with respect to any proposals to amend the Certificate of Incorporation
to effect a reverse stock split of the Company’s common stock and to increase the authorized number of shares of the Company’s
common stock. The terms of the Series A Preferred Stock provided that the outstanding share of Series A Preferred Stock would be redeemed
in whole, but not in part, at any time: (i) if such redemption is ordered by the Board of Directors in its sole discretion or (ii) automatically
upon the approval of Proposals 2 and 6 presented at the Company’s 2022 annual shareholders meeting. Following conclusion of the
shareholders meeting, such share of the Company’s Series A Preferred Stock was redeemed. On October 13, 2022, the outstanding share
of the Company’s Series A Preferred Stock was redeemed for $ 25,000 . On
September 13, 2023, the Company filed a certificate of cancellation (the “Series A Certificate of Cancellation”) with the
Secretary of State of the State of Delaware, effective as of the time of filing, cancelling the Series A Certificate of Designation relating
to the Series A Preferred Stock. Series
A Convertible Preferred Stock On
September 29, 2022, the Company filed the Certificate of Designation designating up to 6,800
shares out of the authorized but unissued shares
of its preferred stock as Series A Convertible Preferred Stock.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 1,000
as of September 29, 2022) by the Conversion Price.
The conversion price for each share of the Series A Preferred Stock is the closing price of the Common Stock on September 29, 2022, which
was $ 9.30 . As
of December 31, 2023 and 2022, there were 6,300
shares of Series A Convertible Preferred Stock
issued and outstanding. Series
B Preferred Stock On
May 30, 2023, the Company entered into a Subscription and Investment Representation Agreement (the “Subscription Agreement”)
with John Hilburn Davis IV, its Chief Executive Officer pursuant to which the Company agreed to issue and sell 1 share of the Company’s
Series B Preferred Stock, par value $ 0.0001
per share (the “Series B Preferred Stock”)
for $ 25,000 . On
May 30, 2023, the Company filed a certificate of designation (the “Certificate of Designation”) with the Secretary of State
of the State of Delaware, effective as of the time of filing, designating the rights, preferences, privileges and restrictions of the
share of Series B Preferred Stock. The Certificate of Designation provides that the Series B Preferred Stock will have 250,000,000
votes per share of Series B Preferred Stock and
will vote together with the outstanding shares of the Company’s common stock, par value 0.0001
per share (the “Common Stock”) and
Series A Convertible Preferred Stock, par value 0.0001
per share (the “Series A Convertible Preferred
Stock”) as a single class exclusively with respect to any proposal to amend the Company’s Sixth Amended and Restated Certificate
of Incorporation (as may be amended and/or restated from time to time, the “Restated Certificate”) to effect a reverse stock
split of the Company’s common stock. The Series B Preferred Stock will be voted, without action by the holder, on any such proposal
in the same proportion as shares of Common Stock and Series A Convertible Preferred Stock are voted. The Series B Preferred Stock otherwise
has no voting rights.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Restated Certificate
implementing a reverse stock split. Upon such redemption, the holder of the Series B Preferred Stock will receive consideration of $ 25,000
in cash. On
September 13, 2023, the Company filed a certificate of cancellation (the “Series B Certificate of Cancellation”) with the
Secretary of State of the State of Delaware, effective as of the time of filing, cancelling the Series B Certificate of Designation,
and thereby eliminating all Series B Preferred Stock. Series
C Convertible Preferred Stock On
June 21, 2023, the Company, on the one hand, and Moise Emquies, George Levy, Matthieu Leblan, Carol Ann Emquies, Jenny Murphy and Elodie
Crichi (collectively, the “Sundry Investors”), on the other hand, executed a Securities Purchase Agreement (the “Sundry
SPA”) whereby the Company issued 5,761
shares of Series C Convertible Preferred Stock,
par value $ 0.0001
per share (the “Series C Preferred Stock”)
to the Sundry Investors at a purchase price of $ 1,000
per share. The Series C Preferred Stock is convertible
into a number of shares of the Company’s Common Stock equal to $ 1,000
divided by an initial conversion price of $ 0.717
which represents the lower of (i) the closing
price per share of the Common Stock as reported on the Nasdaq on June 20, 2023, and (ii) the average closing price per share of Common
Stock as reported on the Nasdaq for the five
trading days preceding June 21, 2023. The shares
of Series C Preferred Stock were issued in consideration for the cancellation of certain promissory notes issued by the Company to the
Sundry Investors dated December 30, 2022 (the “Sundry Loan Documents”). The following is a summary of the rights and preferences
of the Series C Convertible Preferred Stock. On
June 21, 2023, the Company filed the Certificate of Designation with the Secretary of State for the State of Delaware designating up
to 5,761
shares out of the authorized but unissued shares
of its preferred stock as Series C Convertible Preferred Stock. The following is a summary of the principal terms of the Series C Preferred
Stock. Except
for stock dividends or distributions for which adjustments are to be made pursuant to the Certificate of Designation, the holders of
the Series C Preferred Stock (the “Series C Holders”) shall be entitled to receive, and the Company shall pay, dividends
on shares of the Series C Preferred Stock equal (on an as-if-converted-to-Common-Stock basis) to and in the same form as dividends actually
paid on shares of the Common Stock when, as and if such dividends are paid on shares of the Common Stock. No other dividends shall be
paid on shares of the Series C Preferred Stock. The
Series C Holders are entitled to vote as a class as expressly provided in the Certificate of Designation. The Series C Holders are also
entitled to vote with the holders of shares of Common Stock, voting together as one class, on all matters in which the Series C Holders
are permitted to vote with the class of shares of Common Stock. With
respect to any vote with the class of Common Stock, each share of the Series C Preferred Stock shall entitle the Holder thereof to cast
that number of votes per share as is equal to the number of shares of Common Stock into which it is then convertible (subject to the
ownership limitations specified in the Certificate of Designation) using the record date for determining the stockholders of the Company
eligible to vote on such matters as the date as of which the conversion price is calculated. The
Series C Preferred Stock shall rank (i) senior to all of the Common Stock; (ii) senior to Junior Securities; (iii) on parity with Parity
Securities; and (iv) junior to Senior Securities, in each case, as to dividends or distributions of assets upon liquidation, dissolution
or winding up of the Company, whether voluntarily or involuntarily. Subject to any superior liquidation rights of the holders of any
Senior Securities of the Company and the rights of the Company’s existing and future creditors, upon a Liquidation, each Holder
shall be entitled to be paid out of the assets of the Company legally available for distribution to stockholders, prior and in preference
to any distribution of any of the assets or surplus funds of the Company to the holders of the Common Stock and Junior Securities and
pari passu with any distribution to the holders of Parity Securities, an amount equal to the Stated Value (as defined in the Certificate
of Designation) for each share of the Series C Preferred Stock held by such Holder and an amount equal to any accrued and unpaid dividends
thereon, and thereafter the Series C Holders shall be entitled to receive out of the assets, whether capital or surplus, of the Company
the same amount that a holder of Common Stock would receive if the Series C Preferred Stock were fully converted (disregarding for such
purposes any conversion limitations hereunder) to Common Stock which amounts shall be paid pari passu with all holders of Common Stock. Each
share of the Series C Preferred Stock shall be convertible, at any time and from time to time from and after June 21, 2023 at the option
of the Holder thereof, into that number of shares of Common Stock determined by dividing the Stated Value of such share of the Series
C Preferred Stock ($ 1,000
as of June 21, 2023) by the Conversion Price.
The conversion price for each share of the Series C Preferred Stock is $ 0.717 ,
which is the lower of (a) the closing price per share of the Common Stock as reported on the NasdaqCM on June 20, 2023 (the trading day
before the date of the Sundry SPA), and (b) the average closing price per share of Common Stock as reported on the NasdaqCM for the five
trading days preceding the date of the Sundry
SPA, subject to adjustment herein (the “Series C Conversion Price”). The
Company has the option to redeem any or all of the then outstanding Series C Preferred Stock at 112 %
of the then Stated Value any time after June 21, 2023 and so long as there is an effective Registration Statement covering the shares
issuable upon conversion of the Series C Preferred Stock. In
October 2023, 975
shares of Series C Convertible Preferred Stock
converted into 1,088
shares of common stock. 2022
Underwritin A reements and Public Offerin On
May 5, 2022, the Company entered into an underwriting agreement (the “Alexander Underwriting Agreement”) with Alexander Capital,
L.P., acting as representative of the several underwriters named in the Alexander Underwriting Agreement (the “ Alexander Underwriters”),
relating to the Company’s underwritten the offering pursuant to which the Company agreed to issue and sell 7478
shares of the Company’s common stock. The
shares were sold to the public at a combined public offering price of $ 1,250.00
per share and were purchased by the Underwriters
from the Company at a price of $ 1,150
per share. The Company also granted the Alexander
Underwriters a 45 -day
option to purchase up to an additional 1,122
shares of Common Stock at the same price, which
expired and were not purchased. The
shares were sold in the Offering pursuant to a Registration Statement on Form S-1, as amended (File No. 333-264347) (the “Registration
Statement”), a Registration Statement on Form S-1 pursuant to 462(b) of the Securities Act of 1933, as amended (File No. 333-264775),
and a related prospectus filed with the Securities and Exchange Commission. The public offering closed on May 10, 2022 and the Company
sold 7,478
shares of common stock for total gross proceeds
of $ 9.3
million. The Company received net proceeds of
$ 8.1 million
after deducting underwriters’ discounts and commissions of $ 0.7
million and direct offering expenses of $ 0.5
million. On
November 29, 2022, the Company, entered into a Securities Purchase Agreement with investors pursuant to which the Company agreed to issue
and sell, in an offering (i) an aggregate of 168,000
shares (the “Shares”) of the Company’s
common stock, and accompanying Class B Warrants (the “Class B Warrants”) to purchase 3,360
shares of common stock and accompanying Class
C Warrants (the “Class C Warrants”) to purchase 3,360
shares of Common Stock, at a combined public
offering price of $ 275
per share and Class B Warrant and Class C Warrant,
and (i) 33,004
pre-funded warrants (the “Pre-Funded Warrants” and
together with the Class B Warrants and the Class C Warrants, the “Warrants” and together with the Shares and the shares of
common stock underlying the Warrants, the “Securities”) exercisable for 33,004
shares of Common Stock, and accompanying Class B Warrants to purchase
33,004
shares of Common Stock and Class C Warrants to purchase 33,004
shares of Common Stock, at a combined public offering price of
$ 275 ,
less the exercise price of $ 0.0001 ,
per Pre-Funded Warrant and accompanying Class B Warrant and Class C Warrant, to the Investors, for aggregate gross proceeds from the
offering of approximately $ 10
million before deducting placement agent fees and related offering
expenses. As a result of the transaction, the Company issued 36,364
shares of common stock, including the 3,360
shares and the immediate exercise of 33,004
pre-funded warrants, for gross proceeds of $ 10.0
million. The Company received net proceeds of $ 9.0
million after deducting placement agent fees and offer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8: RELATED PARTY TRANSACTIONS As
of September 30, 2024 and December 31, 2023, amounts due to related parties were $ 426,921
and $ 400,012 ,
respectively. The advances are unsecured, non-interest bearing and due on demand. Amounts due to related parties consist of current and
former executives, and a board member. The related party balances are with a former officer, current director and the Chief Executive
Officer. </t>
        </is>
      </c>
      <c r="C4" s="4" t="inlineStr">
        <is>
          <t xml:space="preserve">NOTE
10: RELATED PARTY TRANSACTIONS As
of December 31, 2023 and 2022, the Company made net repayments for amounts due to related parties totaling $ 130,205
and $ 170,000 ,
respectively. As of December 31, 2023 and December 31, 2022, amounts due to related parties were $ 400,012
and $ 556,217 ,
respectively. The advances are unsecured, non-interest bearing and due on demand. Amounts due to related parties consist of current and
former executives, and a board member. As
of December 31, 2023 and 2022, due to related parties includes advances from the former officer, Mark Lynn, who also serves as a director,
totaling $ 104,568
and $ 104,568
respectively, and accrued salary and expense
reimbursements of $ 87,222
and $ 100,649 ,
respectively, to current officers. In
October 2022, the Company received advances from a director, Trevor Pettennude, totaling $ 325,000 .
The advances are unsecured, non- interest bearing and due on demand. As of December 31, 2023 and 2022, the amounts $ 175,000
and $ 325,000
were outstanding. As
of December 31, 2023, due to related parties includes advances from the Chief Executive Officer of $ 33,2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PAYMENT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HARE-BASED PAYMENTS</t>
        </is>
      </c>
      <c r="B4" s="4" t="inlineStr">
        <is>
          <t xml:space="preserve">NOTE
9: SHARE-BASED PAYMENTS Common
Stock Warrants A
summary of information related to common stock warrants for the nine months ended September 30, 2024 is as follows: SUMMARY
OF INFORMATION RELATED TO COMMON STOCK WARRANTS
Common Weighted
Stock Average
Warrants Exercise
Price
Outstanding
- December 31, 2023 23,604 $ 1,270.00
Granted 42,652 146.00
Exercised (20,555 ) 156.50
Forfeited - -
Outstanding
- September 30, 2024 45,701 $ 580.00
Exercisable
at December 31, 2023 23,604 $ 1,270.00
Exercisable
at September 30, 2024 45,701 $ 580.00 Stock
Options As
of September 30, 2024 and December 31, 2023, the Company had 31
stock options outstanding with a weighted average
exercise price of $ 452,500
per share. Stock-based
compensation expense of $ 1,061 and $ 101,417
was recognized for the three months ended September
30, 2024 and 2023, respectively and $ 169,261
and $ 308,511
was recognized for the nine months ended September
30, 2024 and 2023. During the nine months ended September 30, 2024 and 2023, $ 23,998
and $ 43,197
was recorded to sales and marketing expense,
and all other stock compensation was included in general and administrative expense in the condensed consolidated statements of operations.
Total unrecognized compensation cost related to non-vested stock option awards as of September 30, 2024 amounted to $ 353
and will be recognized over a weighted average
period of 0.03
years. </t>
        </is>
      </c>
      <c r="C4" s="4" t="inlineStr">
        <is>
          <t xml:space="preserve">NOTE
11: SHARE-BASED PAYMENTS Common
Stock Warrants 2023
Transactions In
connection with the January Private Placement, the Company granted 642
pre-funded warrants which were immediately exercised
for shares of common stock. The Company also granted an additional 1,022
warrants as part of the offering. Each warrant
has an exercise price of $ 471.50
per share, is immediately exercisable upon issuance
and expires five
years after issuance. The Company also granted
the placement agent 77
warrants to purchase common stock at an exercise
price of $ 6,117.50
per share, which is immediately exercisable upon
issuance and expires five
years after issuance. In
connection with merchant advances (Note 6), the Company granted 122
warrants to purchase common stock at an exercise
price of $ 6,562.50 .
The warrants are immediately exercisable upon issuance and expire five
years after issuance. In
connection with the August Private Placement, the Company granted 9,638
pre-funded warrants, which had not yet been exercised
for shares of common stock as of September 30, 2023. These warrants are expected to be fully sold and exercised into shares in the fourth
quarter of 2023. The Company also granted an additional 20,555
warrants as part of the offering. Each warrant
has an exercise price of $ 471.50
per share, is immediately exercisable upon issuance
and expires 5.5
years after issuance. The Company also granted
the placement agent 771
warrants to purchase common stock at an exercise
price of $ 608
per share, which is immediately exercisable upon
issuance and expires 5.5
years after issuance. In
connection with the August Private Placement, the Company entered into a warrant amendment (the “Warrant Amendment”) with
certain investors to amend certain existing warrants to purchase up to 3,931
shares of Common Stock that were previously issued
in December 2022 and January 2023 to the investors, with an exercise price of $ 6,562.50
per share and $ 4,750.00
per share, respectively (the “Amended Warrants”)
as follows: (i) to reduce the exercise price of the Amended Warrants to $ 471.50
per share, and (ii) to extend the original expiration
date of the Amended Warrants so that they will terminate five
and one
half years from the closing of the offering. Immediately
following the Warrant Amendment, the Company exercised warrants for 2,476
shares of common stock for proceeds of $ 1,167,566 . 2022
Transactions In
connection with the April note agreement, the Company granted warrants to acquire 252
shares of common stock at an exercise price of
$ 6,100
per share expiring in April 2027. On
May 10, 2022, pursuant to the Underwriting Agreement, the Company issued the Underwriters’ Warrants to purchase up to an aggregate
of 299
shares of common stock. The Underwriters’
Warrants may be exercised beginning on November 1, 2022 until May 5, 2027. The initial exercise price of each Underwriters’ Warrant
is $ 1,625
per share, which represents 130 %
of the public offering price. In
connection with the July 22 and July 28 notes, the Company issued an aggregate of 822
and 553
warrants to purchase common stock at an exercise
price of $ 760
and $ 565
per share, respectively. The warrants expire
in July 2027. In
connection with the November public offering, the Company granted 33,004
pre-funded warrants which were immediately exercised
for shares of common stock. The Company also granted an additional 36,364
Class B Warrants and 36,364
Class C Warrants as part of the offering. Each
Class B Warrant has an exercise price of $ 262.50
per share, is immediately exercisable upon issuance
and expires five
years after issuance. Each Class C Warrant has
an exercise price of $ 262.50
per share, is immediately exercisable upon issuance
and expires thirteen
months after issuance. The Company also granted
the placement agent 2,727
warrants to purchase common stock at an exercise
price of $ 344.00
per share, which are exercisable 180
days after issuance and expire in five
years . In
connection with the December Notes, the Company issued to the investors an aggregate of 9,390
warrants to purchase common stock at an exercise
price equal to $ 213
for a fair value of $ 164,200 .
The warrants are immediately exercisable. The
Company granted 880
warrants to purchase common stock at an exercise
price of $ 250.00
to the lender in connection with its merchant
advances. A
summary of information related to common stock warrants for the years ended December 31, 2023 and 2022 is as follows: SUMMARY
OF INFORMATION RELATED TO COMMON STOCK WARRANTS
Common Weighted
Stock Average
Warrants Exercise
Price
Outstanding
- December 31, 2022 3,535 $ 10,462.50
Granted 32,825 734.53
Exercised (12,756 ) 705.50
Forfeited - -
Outstanding
- December 31, 2023 23,604 $ 1,270.20
Exercisable
at December 31, 2022 3,426 $ 10,525.00
Exercisable
at December 31, 2023 23,604 $ 1,270.00 Stock
Options 2020
Incentive Stock Plan The
Company has adopted a 2020 Omnibus Incentive Stock Plan (the “2020 Plan”). An aggregate of 26
shares of the Company’s common stock is
reserved for issuance and available for awards under the 2020 Plan, including incentive stock options granted under the 2020 Plan. The
2020 Plan administrator may grant awards to any employee, director, consultant or other person providing services to us or our affiliates.
During 2021, 22
options were granted to executives and directors
at an exercise price from $ 19,250
to $ 20,750
per share. As of December 31, 2022, 5
options were available for future issuance. 2013
Incentive Stock Plan The
Company has adopted the 2013 Stock Plan, as amended and restated (the “Plan”), which provides for the grant of shares of
stock options, stock appreciation rights, and stock awards (performance shares) to employees, non-employee directors, and non-employee
consultants. The number of shares authorized by the Plan was 239
shares as December 31, 2023 and 2022. The option
exercise price generally may not be less than the underlying stock’s fair market value at the date of the grant and generally have
a term often years. The amounts granted each calendar year to an employee or non-employee is limited depending on the type of award.
Stock options comprise all of the awards granted since the Plan’s inception. Shares available for grant under the Plan amounted
to 7
and as of December 31, 2023. Vesting generally
occurs over a period of immediately to four
years . A
summary of information related to stock options under our 2013 and 2020 Stock Plan for the years ended December 31, 2023 and 2022 is
as follows: SUMMARY
OF INFORMATION RELATED TO STOCK OPTIONS UNDER STOCK PLAN
Weighted
Average
Options Exercise
Price
Outstanding
- December 31, 2022 31 $ 452,500.00
Granted - -
Exercised - -
Forfeited - -
Outstanding
- December 31, 2023 31 $ 452,500.00
Exercisable
at December 31, 2022 28 $ 506,250.00
Exercisable
at December 31, 2023 30 $ 454,900.00
Weighted
average duration (years) to expiration of outstanding options at December 31, 2023 5.47 - Stock-based
compensation expense of $ 408,810
and $ 479,038
was recognized during the year ended December
31, 2023 and 2022, respectively. During the year ended December 31, 2023 and 2022, $ 351,214
and $ 421,442
was recorded to general and administrative expenses,
and $ 57,596
and $ 57,596
was recorded to sales and marketing expense in
the consolidated statements of operations, all respectively. Total unrecognized compensation cost related to non-vested stock option
awards as of December 31, 2023 amounted to $ 169,190
and will be recognized over a weighted average
period of 0.4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OBLIGATIONS</t>
        </is>
      </c>
      <c r="B1" s="2" t="inlineStr">
        <is>
          <t>9 Months Ended</t>
        </is>
      </c>
      <c r="C1" s="2" t="inlineStr">
        <is>
          <t>12 Months Ended</t>
        </is>
      </c>
    </row>
    <row r="2">
      <c r="B2" s="2" t="inlineStr">
        <is>
          <t>Sep. 30, 2024</t>
        </is>
      </c>
      <c r="C2" s="2" t="inlineStr">
        <is>
          <t>Dec. 31, 2023</t>
        </is>
      </c>
    </row>
    <row r="3">
      <c r="A3" s="3" t="inlineStr">
        <is>
          <t>Lease Obligations</t>
        </is>
      </c>
      <c r="B3" s="4" t="inlineStr">
        <is>
          <t xml:space="preserve"> </t>
        </is>
      </c>
      <c r="C3" s="4" t="inlineStr">
        <is>
          <t xml:space="preserve"> </t>
        </is>
      </c>
    </row>
    <row r="4">
      <c r="A4" s="4" t="inlineStr">
        <is>
          <t>LEASE OBLIGATIONS</t>
        </is>
      </c>
      <c r="B4" s="4" t="inlineStr">
        <is>
          <t xml:space="preserve">NOTE
10: LEASE OBLIGATIONS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 In
January 2023, the Company entered into a lease agreement extension for its corporate office and distribution center in Vernon, California
that expires on January 31, 2025. The lease has monthly base rent payments of $ 12,000 .
The Company recognized a right of use asset of $ 31,597
and lease liability of $ 170,002
using a discount rate of 10.0 %. In
September 2023, the Company entered into a lease agreement extension for a showroom space in Los Angeles, California that commences in
March 2023 which expired in September 2024. The lease had a monthly base rent of $ 25,000 .
The Company initially recognized a right of use asset of $ 658,091
and lease liability of $ 1,040,812
using a discount rate of 10.0 %. In
April 2024, the Company entered into a lease agreement extension for a retail outlet space in Allen, Texas that commences in April 2024
and expires in April 2027. The lease has a monthly base rent of $ 13,261 .
The Company recognized a right of use asset of $ 425,634
and lease liability of $ 425,634 ,
using a discount rate of 10.0 %. The
following is a summary of operating lease assets and liabilities: SUMMARY
OF OPERATING LEASE ASSETS AND LIABILITIES
September
30, December
31,
Operating leases 2024 2023
Assets
ROU operating lease assets $ 365,246 $ 689,688
Liabilities
Current portion of operating lease 899,726 1,210,814
Non Current portion of lease liability 313,723 -
Total operating lease liabilities $ 1,213,449 $ 1,210,814
Operating leases September
30, December
31, 2023
Weighted average remaining lease term (years) 0.75 1.00
Weighted average discount rate 10.00 % 10.00 % SUMMARY
OF OPERATING LEASE OBLIGATIONS
September
30,
Future minimum payments $ 1,282,975
Less imputed interest (69,526 )
Total lease obligations $ 1,213,449 </t>
        </is>
      </c>
      <c r="C4" s="4" t="inlineStr">
        <is>
          <t xml:space="preserve">NOTE
12: LEASE OBLIGATIONS Rent
is classified by function on the consolidated statements of operations either as general and administrative, sales and marketing, or
cost of revenue. The
Company determines whether an arrangement is or contains a lease at inception by evaluating potential lease agreements including services
and operating agreements to determine whether an identified asset exists that the Company controls over the term of the arrangement.
Lease commencement is determined to be when the lessor provides access to, and the right to control, the identified asset. The
rental payments for the Company’s leases are typically structured as either fixed or variable payments. Fixed rent payments include
stated minimum rent and stated minimum rent with stated increases. The Company considers lease payments that cannot be predicted with
reasonable certainty upon lease commencement to be variable lease payments, which are recorded as incurred each period and are excluded
from the calculation of lease liabilities. Management
uses judgment in determining lease classification, including determination of the economic life and the fair market value of the identified
asset. The fair market value of the identified asset is generally estimated based on comparable market data provided by third-party sources. In
January 2023, the Company entered into a lease agreement extension for its corporate office and distribution center in Vernon, California
that expires on January 31, 2025. The lease has monthly base rent payments of $ 12,000 .
The Company recognized a right of use asset of $ 31,597
and lease liability of $ 170,002
using a discount rate of 10.0 %. In
September 2023, the Company entered into a lease agreement extension for a showroom space in Los Angeles, California that commences in
March 2023 and expires in September 2024. The lease has a monthly base rent of $ 25,000 .
The Company recognized a right of use asset of $ 658,091
and lease liability of $ 1,040,812
using a discount rate of 10.0 %. The
following is a summary of operating lease assets and liabilities: SUMMARY
OF OPERATING LEASE ASSETS AND LIABILITIES
Operating
leases 2023 2022
December
31,
Operating
leases 2023 2022
Assets
ROU operating lease assets $ 689,688 $ 102,349
Liabilities
Current portion of operating
lease 1,210,814 102,349
Total operating lease
liabilities $ 1,210,814 $ 102,349
Operating
leases 2023 2022
December
31,
Operating
leases 2023 2022
Weighted average remaining lease
term (years) 1.00 1.00
Weighted average discount rate 10.00 % 6.00 % SUMMARY
OF OPERATING LEASE OBLIGATIONS
December
31, 2023
Future minimum payments - 2024 $ 1,268,230
Less imputed interest (57,416 )
Total lease obligations $ 1,210,8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TINGENCIE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NTINGENCIES</t>
        </is>
      </c>
      <c r="B4" s="4" t="inlineStr">
        <is>
          <t xml:space="preserve">NOTE
11: CONTINGENCIES We
are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These matters also include the following: On
March 21, 2023, a vendor filed a lawsuit against Digital Brands Group related to trade payables totaling approximately $ 43,501 .
Such amounts include interest due, and are included in accounts payable, net of payments made to date, in the accompanying consolidated
balance sheets. The Company does not believe it is probable that the losses in excess of such trade payables will be incurred. On
February 7, 2023, a vendor filed a lawsuit against Digital Brands Group related to trade payables totaling approximately $ 182,400 .
Such amounts include interest due, and are included in accounts payable, net of payments made to date, in the accompanying consolidated
balance sheets. The Company settled for $ 250,000
in October 2024, which included additional legal
costs. In
August 2020 and March 2021, two lawsuits were filed against Bailey’s by third-party’s related to prior services rendered.
The claims (including fines, fees, and legal expenses) total an aggregate of $ 96,900 .
Both matters were settled in February 2022 and are on payment plans which will be paid off in the second quarter of 2025. On
December 21, 2020, a Company investor filed a lawsuit against DBG for reimbursement of their investment totaling $ 100,000 .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On
November 16, 2023 a vendor filed a lawsuit against Digital Brands Group related to trade payables totaling approximately $ 345,384 ,
which represents past due fees and late fees. Such amounts are included in the accompanying balance sheets. The Company does not believe
it is probable that the losses in excess of such pay trade payables will be incurred. On
November 15, 2023 a vendor filed a lawsuit against Digital Brands Group related to trade payables totaling approximately $ 582,208 ,
which represents “double damages. The amount due to the vendor is $ 292,604 .
Such amounts are included in the accompanying balance sheets. The Company does not believe it is probable that the losses in excess of
such pay trade payables will be incurred. On
December 21, 2023, a former employee from over two years ago filed a wrongful termination lawsuit against the Company. The Company is
disputing this claim. To this point, this same law firm recently sent a demand letter for another wrongful termination of a temporary
worker we used from a third party placement agency. This person was not a Company employee at any time. A
vendor filed a lawsuit against Bailey 44 related to a retail store lease in the amount of $ 1.5
million. The Company is disputing the claim for
damages and the matter is ongoing. The vendor has recently updated the claim to now be $ 450,968
after signing a long-term lease with another
brand for this location. The Company is disputing this new amount after review of the lease. All
claims above, to the extent management believes it will be liable, have been included in accounts payable and accrued expenses and other
liabilities in the accompanying consolidated balance sheet as of September 30, 2024. Depending
on the nature of the proceeding, claim, or investigation, we may be subject to monetary damage awards, fines, penalties, or injunctive
orders. Furthermore, the outcome of these matters could materially adversely affect our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we believe based on our current knowledge that the resolution of all such pending matters will not, either individually or in the aggregate,
have a material adverse effect on our business, results of operations, cash flows, or financial condition.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 </t>
        </is>
      </c>
      <c r="C4" s="4" t="inlineStr">
        <is>
          <t xml:space="preserve">NOTE
13: CONTINGENCIES
● On
March 21, 2023, a vendor filed a lawsuit against Digital Brands Group related to trade payables totaling approximately $ 43,501 .
Such amounts include interest due, and are included in accounts payable, net of payments made to date, in the accompanying consolidated
balance sheets. The Company does not believe it is probable that the losses in excess of such trade payables will be incurred.
● On
February 7, 2023, a vendor filed a lawsuit against Digital Brands Group related to trade payables totaling approximately $ 182,400 .
Such amounts include interest due, and are included in accounts payable, net of payments made to date, in the accompanying consolidated
balance sheets. The Company does not believe it is probable that the losses in excess of such trade payables will be incurred.
● On
November 9, 2022, a vendor filed a lawsuit against Digital Brand’s Group related to prior services rendered. The claims (including
fines, fees, and legal expenses) total an aggregate of $ 50,190 .
The matter was settled in January 2023 and are on payment plans which will be paid off in the second quarter of 2024.
● In
August 2020 and March 2021, two
lawsuits were filed against Bailey’s
by third-party’s related to prior services rendered. The claims (including fines, fees, and legal expenses) total an aggregate
of $ 96,900 .
Both matters were settled in February 2022 and are on payment plans which will be paid off in the second quarter of 2024.
● On
December 21, 2020, a Company investor filed a lawsuit against DBG for reimbursement of their investment totaling $ 100,000 .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 On
November 16, 2023 a vendor filed a lawsuit against Digital Brands Group related to trade payables totaling approximately $ 345,384
, which represents past due fees and late
fees. Such amounts are included in the accompanying balance sheets. The Company does not believe it is probable that the losses in
excess of such pay trade payables will be incurred.
● On
November 15, 2023 a vendor filed a lawsuit against Digital Brands Group related to trade payables totaling approximately $ 582,208 ,
which represents “double damages. The amount due to the vendor is $ 292,604 .
Such amounts are included in the accompanying balance sheets. The Company does not believe it is probable that the losses in excess
of such pay trade payables will be incurred.
● On
December 21, 2023, a former employee from over two years ago filed a wrongful termination lawsuit against the Company. The Company
is disputing this claim. To this point, this same law firm recently sent a demand letter for another wrongful termination of a temporary
worker we used from a third party placement agency. This person was not a Company employee at any time.
● A
vendor filed a lawsuit against Bailey 44 related to a retail store lease in the amount of $ 1.5
million. The Company is disputing the claim
for damages and the matter is ongoing. The vendor has recently updated the claim to now be $ 450,968
after signing a long-term lease with another
brand for this location. The Company is disputing this new amount after review of the lease. All
claims above, to the extent management believes it will be liable, have been included in accounts payable and accrued expenses and other
liabilities in the accompanying consolidated balance sheet as of December 31, 2023. Depending
on the nature of the proceeding, claim, or investigation, we may be subject to monetary damage awards, fines, penalties, or injunctive
orders. Furthermore, the outcome of these matters could materially adversely affect our business, results of operations, and financial
condition. The outcomes of legal proceedings, claims, and government investigations are inherently unpredictable and subject to significant
judgment to determine the likelihood and amount of loss related to such matters. While it is not possible to determine the outcomes,
we believe based on our current knowledge that the resolution of all such pending matters will not, either individually or in the aggregate,
have a material adverse effect on our business, results of operations, cash flows, or financial condition.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89346</v>
      </c>
      <c r="C3" s="5" t="n">
        <v>20773</v>
      </c>
      <c r="D3" s="5" t="n">
        <v>1275616</v>
      </c>
    </row>
    <row r="4">
      <c r="A4" s="4" t="inlineStr">
        <is>
          <t>Accounts receivable, net</t>
        </is>
      </c>
      <c r="B4" s="6" t="n">
        <v>276334</v>
      </c>
      <c r="C4" s="6" t="n">
        <v>74833</v>
      </c>
      <c r="D4" s="4" t="inlineStr">
        <is>
          <t xml:space="preserve"> </t>
        </is>
      </c>
    </row>
    <row r="5">
      <c r="A5" s="4" t="inlineStr">
        <is>
          <t>Due from factor, net</t>
        </is>
      </c>
      <c r="B5" s="6" t="n">
        <v>438269</v>
      </c>
      <c r="C5" s="6" t="n">
        <v>337811</v>
      </c>
      <c r="D5" s="6" t="n">
        <v>839400</v>
      </c>
    </row>
    <row r="6">
      <c r="A6" s="4" t="inlineStr">
        <is>
          <t>Inventory</t>
        </is>
      </c>
      <c r="B6" s="6" t="n">
        <v>5040518</v>
      </c>
      <c r="C6" s="6" t="n">
        <v>4849600</v>
      </c>
      <c r="D6" s="6" t="n">
        <v>5122564</v>
      </c>
    </row>
    <row r="7">
      <c r="A7" s="4" t="inlineStr">
        <is>
          <t>Prepaid expenses and other current assets</t>
        </is>
      </c>
      <c r="B7" s="6" t="n">
        <v>353307</v>
      </c>
      <c r="C7" s="6" t="n">
        <v>276670</v>
      </c>
      <c r="D7" s="6" t="n">
        <v>766901</v>
      </c>
    </row>
    <row r="8">
      <c r="A8" s="4" t="inlineStr">
        <is>
          <t>Assets per discontinued operations, current</t>
        </is>
      </c>
      <c r="B8" s="4" t="inlineStr">
        <is>
          <t xml:space="preserve"> </t>
        </is>
      </c>
      <c r="C8" s="4" t="inlineStr">
        <is>
          <t xml:space="preserve"> </t>
        </is>
      </c>
      <c r="D8" s="6" t="n">
        <v>241544</v>
      </c>
    </row>
    <row r="9">
      <c r="A9" s="4" t="inlineStr">
        <is>
          <t>Total current assets</t>
        </is>
      </c>
      <c r="B9" s="6" t="n">
        <v>6397774</v>
      </c>
      <c r="C9" s="6" t="n">
        <v>5559687</v>
      </c>
      <c r="D9" s="6" t="n">
        <v>8829393</v>
      </c>
    </row>
    <row r="10">
      <c r="A10" s="4" t="inlineStr">
        <is>
          <t>Property, equipment and software, net</t>
        </is>
      </c>
      <c r="B10" s="6" t="n">
        <v>79310</v>
      </c>
      <c r="C10" s="6" t="n">
        <v>55509</v>
      </c>
      <c r="D10" s="6" t="n">
        <v>104512</v>
      </c>
    </row>
    <row r="11">
      <c r="A11" s="4" t="inlineStr">
        <is>
          <t>Goodwill</t>
        </is>
      </c>
      <c r="B11" s="6" t="n">
        <v>8973501</v>
      </c>
      <c r="C11" s="6" t="n">
        <v>8973501</v>
      </c>
      <c r="D11" s="6" t="n">
        <v>8973501</v>
      </c>
    </row>
    <row r="12">
      <c r="A12" s="4" t="inlineStr">
        <is>
          <t>Intangible assets, net</t>
        </is>
      </c>
      <c r="B12" s="6" t="n">
        <v>7324579</v>
      </c>
      <c r="C12" s="6" t="n">
        <v>9982217</v>
      </c>
      <c r="D12" s="6" t="n">
        <v>12906238</v>
      </c>
    </row>
    <row r="13">
      <c r="A13" s="4" t="inlineStr">
        <is>
          <t>Deposits</t>
        </is>
      </c>
      <c r="B13" s="6" t="n">
        <v>152711</v>
      </c>
      <c r="C13" s="6" t="n">
        <v>75431</v>
      </c>
      <c r="D13" s="6" t="n">
        <v>193926</v>
      </c>
    </row>
    <row r="14">
      <c r="A14" s="4" t="inlineStr">
        <is>
          <t>Right of use asset</t>
        </is>
      </c>
      <c r="B14" s="6" t="n">
        <v>365246</v>
      </c>
      <c r="C14" s="6" t="n">
        <v>689688</v>
      </c>
      <c r="D14" s="6" t="n">
        <v>102349</v>
      </c>
    </row>
    <row r="15">
      <c r="A15" s="4" t="inlineStr">
        <is>
          <t>Assets per discontinued operations</t>
        </is>
      </c>
      <c r="B15" s="4" t="inlineStr">
        <is>
          <t xml:space="preserve"> </t>
        </is>
      </c>
      <c r="C15" s="4" t="inlineStr">
        <is>
          <t xml:space="preserve"> </t>
        </is>
      </c>
      <c r="D15" s="6" t="n">
        <v>2628136</v>
      </c>
    </row>
    <row r="16">
      <c r="A16" s="4" t="inlineStr">
        <is>
          <t>Total assets</t>
        </is>
      </c>
      <c r="B16" s="6" t="n">
        <v>23293121</v>
      </c>
      <c r="C16" s="6" t="n">
        <v>25336033</v>
      </c>
      <c r="D16" s="6" t="n">
        <v>33738055</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6251884</v>
      </c>
      <c r="C18" s="6" t="n">
        <v>7538902</v>
      </c>
      <c r="D18" s="6" t="n">
        <v>8016173</v>
      </c>
    </row>
    <row r="19">
      <c r="A19" s="4" t="inlineStr">
        <is>
          <t>Accrued expenses and other liabilities</t>
        </is>
      </c>
      <c r="B19" s="6" t="n">
        <v>5236437</v>
      </c>
      <c r="C19" s="6" t="n">
        <v>4758492</v>
      </c>
      <c r="D19" s="6" t="n">
        <v>3936920</v>
      </c>
    </row>
    <row r="20">
      <c r="A20" s="4" t="inlineStr">
        <is>
          <t>Due to related parties</t>
        </is>
      </c>
      <c r="B20" s="6" t="n">
        <v>426921</v>
      </c>
      <c r="C20" s="6" t="n">
        <v>400012</v>
      </c>
      <c r="D20" s="4" t="inlineStr">
        <is>
          <t xml:space="preserve"> </t>
        </is>
      </c>
    </row>
    <row r="21">
      <c r="A21" s="4" t="inlineStr">
        <is>
          <t>Contingent consideration liability</t>
        </is>
      </c>
      <c r="B21" s="4" t="inlineStr">
        <is>
          <t xml:space="preserve"> </t>
        </is>
      </c>
      <c r="C21" s="4" t="inlineStr">
        <is>
          <t xml:space="preserve"> </t>
        </is>
      </c>
      <c r="D21" s="6" t="n">
        <v>12098475</v>
      </c>
    </row>
    <row r="22">
      <c r="A22" s="4" t="inlineStr">
        <is>
          <t>Convertible note payable, net</t>
        </is>
      </c>
      <c r="B22" s="6" t="n">
        <v>100000</v>
      </c>
      <c r="C22" s="6" t="n">
        <v>100000</v>
      </c>
      <c r="D22" s="6" t="n">
        <v>2721800</v>
      </c>
    </row>
    <row r="23">
      <c r="A23" s="4" t="inlineStr">
        <is>
          <t>Accrued interest payable</t>
        </is>
      </c>
      <c r="B23" s="6" t="n">
        <v>2053102</v>
      </c>
      <c r="C23" s="6" t="n">
        <v>1996753</v>
      </c>
      <c r="D23" s="6" t="n">
        <v>1561795</v>
      </c>
    </row>
    <row r="24">
      <c r="A24" s="4" t="inlineStr">
        <is>
          <t>Loan payable, current</t>
        </is>
      </c>
      <c r="B24" s="6" t="n">
        <v>2743508</v>
      </c>
      <c r="C24" s="6" t="n">
        <v>2325842</v>
      </c>
      <c r="D24" s="6" t="n">
        <v>1829629</v>
      </c>
    </row>
    <row r="25">
      <c r="A25" s="4" t="inlineStr">
        <is>
          <t>Promissory note payable, net</t>
        </is>
      </c>
      <c r="B25" s="6" t="n">
        <v>4730740</v>
      </c>
      <c r="C25" s="6" t="n">
        <v>4884592</v>
      </c>
      <c r="D25" s="6" t="n">
        <v>9000000</v>
      </c>
    </row>
    <row r="26">
      <c r="A26" s="4" t="inlineStr">
        <is>
          <t>Right of use liability, current portion</t>
        </is>
      </c>
      <c r="B26" s="6" t="n">
        <v>899726</v>
      </c>
      <c r="C26" s="6" t="n">
        <v>1210814</v>
      </c>
      <c r="D26" s="6" t="n">
        <v>102349</v>
      </c>
    </row>
    <row r="27">
      <c r="A27" s="4" t="inlineStr">
        <is>
          <t>Liabilities per discontinued operations, current</t>
        </is>
      </c>
      <c r="B27" s="4" t="inlineStr">
        <is>
          <t xml:space="preserve"> </t>
        </is>
      </c>
      <c r="C27" s="4" t="inlineStr">
        <is>
          <t xml:space="preserve"> </t>
        </is>
      </c>
      <c r="D27" s="6" t="n">
        <v>1071433</v>
      </c>
    </row>
    <row r="28">
      <c r="A28" s="4" t="inlineStr">
        <is>
          <t>Total current liabilities</t>
        </is>
      </c>
      <c r="B28" s="6" t="n">
        <v>22442318</v>
      </c>
      <c r="C28" s="6" t="n">
        <v>23215407</v>
      </c>
      <c r="D28" s="6" t="n">
        <v>40893791</v>
      </c>
    </row>
    <row r="29">
      <c r="A29" s="4" t="inlineStr">
        <is>
          <t>Loan payable</t>
        </is>
      </c>
      <c r="B29" s="6" t="n">
        <v>150000</v>
      </c>
      <c r="C29" s="6" t="n">
        <v>150000</v>
      </c>
      <c r="D29" s="6" t="n">
        <v>150000</v>
      </c>
    </row>
    <row r="30">
      <c r="A30" s="4" t="inlineStr">
        <is>
          <t>Right of use liability, non current portion</t>
        </is>
      </c>
      <c r="B30" s="6" t="n">
        <v>313723</v>
      </c>
      <c r="C30" s="4" t="inlineStr">
        <is>
          <t xml:space="preserve"> </t>
        </is>
      </c>
      <c r="D30" s="4" t="inlineStr">
        <is>
          <t xml:space="preserve"> </t>
        </is>
      </c>
    </row>
    <row r="31">
      <c r="A31" s="4" t="inlineStr">
        <is>
          <t>Deferred tax liability</t>
        </is>
      </c>
      <c r="B31" s="6" t="n">
        <v>368034</v>
      </c>
      <c r="C31" s="6" t="n">
        <v>368034</v>
      </c>
      <c r="D31" s="4" t="inlineStr">
        <is>
          <t xml:space="preserve"> </t>
        </is>
      </c>
    </row>
    <row r="32">
      <c r="A32" s="4" t="inlineStr">
        <is>
          <t>Liabilities per discontinued operations</t>
        </is>
      </c>
      <c r="B32" s="4" t="inlineStr">
        <is>
          <t xml:space="preserve"> </t>
        </is>
      </c>
      <c r="C32" s="4" t="inlineStr">
        <is>
          <t xml:space="preserve"> </t>
        </is>
      </c>
      <c r="D32" s="6" t="n">
        <v>147438</v>
      </c>
    </row>
    <row r="33">
      <c r="A33" s="4" t="inlineStr">
        <is>
          <t>Total liabilities</t>
        </is>
      </c>
      <c r="B33" s="6" t="n">
        <v>23274075</v>
      </c>
      <c r="C33" s="6" t="n">
        <v>23733441</v>
      </c>
      <c r="D33" s="6" t="n">
        <v>41191229</v>
      </c>
    </row>
    <row r="34">
      <c r="A34" s="4" t="inlineStr">
        <is>
          <t>Commitments and contingencies</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mmon stock, $0.0001 par, 1,000,000,000 shares authorized, 75,397 and 22,287 shares issued and outstanding as of September 30, 2024 and December 31, 2023, respectively</t>
        </is>
      </c>
      <c r="B36" s="6" t="n">
        <v>7</v>
      </c>
      <c r="C36" s="6" t="n">
        <v>2</v>
      </c>
      <c r="D36" s="4" t="inlineStr">
        <is>
          <t xml:space="preserve"> </t>
        </is>
      </c>
    </row>
    <row r="37">
      <c r="A37" s="4" t="inlineStr">
        <is>
          <t>Additional paid-in capital</t>
        </is>
      </c>
      <c r="B37" s="6" t="n">
        <v>121748939</v>
      </c>
      <c r="C37" s="6" t="n">
        <v>115597037</v>
      </c>
      <c r="D37" s="6" t="n">
        <v>96294141</v>
      </c>
    </row>
    <row r="38">
      <c r="A38" s="4" t="inlineStr">
        <is>
          <t>Accumulated deficit</t>
        </is>
      </c>
      <c r="B38" s="6" t="n">
        <v>-121729902</v>
      </c>
      <c r="C38" s="6" t="n">
        <v>-113994449</v>
      </c>
      <c r="D38" s="6" t="n">
        <v>-103747316</v>
      </c>
    </row>
    <row r="39">
      <c r="A39" s="4" t="inlineStr">
        <is>
          <t>Total stockholders’ equity</t>
        </is>
      </c>
      <c r="B39" s="6" t="n">
        <v>19046</v>
      </c>
      <c r="C39" s="6" t="n">
        <v>1602592</v>
      </c>
      <c r="D39" s="6" t="n">
        <v>-7453174</v>
      </c>
    </row>
    <row r="40">
      <c r="A40" s="4" t="inlineStr">
        <is>
          <t>Total liabilities and stockholders’ equity</t>
        </is>
      </c>
      <c r="B40" s="6" t="n">
        <v>23293121</v>
      </c>
      <c r="C40" s="6" t="n">
        <v>25336033</v>
      </c>
      <c r="D40" s="6" t="n">
        <v>33738055</v>
      </c>
    </row>
    <row r="41">
      <c r="A41" s="4" t="inlineStr">
        <is>
          <t>Undesignated Preferred Stock [Member]</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Preferred stock, value</t>
        </is>
      </c>
      <c r="B43" s="4" t="inlineStr">
        <is>
          <t xml:space="preserve"> </t>
        </is>
      </c>
      <c r="C43" s="4" t="inlineStr">
        <is>
          <t xml:space="preserve"> </t>
        </is>
      </c>
      <c r="D43" s="4" t="inlineStr">
        <is>
          <t xml:space="preserve"> </t>
        </is>
      </c>
    </row>
    <row r="44">
      <c r="A44" s="4" t="inlineStr">
        <is>
          <t>Series Convertible Preferred Stock [Member]</t>
        </is>
      </c>
      <c r="B44" s="4" t="inlineStr">
        <is>
          <t xml:space="preserve"> </t>
        </is>
      </c>
      <c r="C44" s="4" t="inlineStr">
        <is>
          <t xml:space="preserve"> </t>
        </is>
      </c>
      <c r="D44" s="4" t="inlineStr">
        <is>
          <t xml:space="preserve"> </t>
        </is>
      </c>
    </row>
    <row r="45">
      <c r="A45" s="3" t="inlineStr">
        <is>
          <t>Stockholders’ equity:</t>
        </is>
      </c>
      <c r="B45" s="4" t="inlineStr">
        <is>
          <t xml:space="preserve"> </t>
        </is>
      </c>
      <c r="C45" s="4" t="inlineStr">
        <is>
          <t xml:space="preserve"> </t>
        </is>
      </c>
      <c r="D45" s="4" t="inlineStr">
        <is>
          <t xml:space="preserve"> </t>
        </is>
      </c>
    </row>
    <row r="46">
      <c r="A46" s="4" t="inlineStr">
        <is>
          <t>Preferred stock, value</t>
        </is>
      </c>
      <c r="B46" s="4" t="inlineStr">
        <is>
          <t xml:space="preserve"> </t>
        </is>
      </c>
      <c r="C46" s="6" t="n">
        <v>1</v>
      </c>
      <c r="D46" s="6" t="n">
        <v>1</v>
      </c>
    </row>
    <row r="47">
      <c r="A47" s="4" t="inlineStr">
        <is>
          <t>Series C Convertible Preferred Stock [Member]</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Preferred stock, value</t>
        </is>
      </c>
      <c r="B49" s="6" t="n">
        <v>1</v>
      </c>
      <c r="C49" s="6" t="n">
        <v>1</v>
      </c>
      <c r="D49" s="4" t="inlineStr">
        <is>
          <t xml:space="preserve"> </t>
        </is>
      </c>
    </row>
    <row r="50">
      <c r="A50" s="4" t="inlineStr">
        <is>
          <t>Common Stock [Member]</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Common stock, $0.0001 par, 1,000,000,000 shares authorized, 75,397 and 22,287 shares issued and outstanding as of September 30, 2024 and December 31, 2023, respectively</t>
        </is>
      </c>
      <c r="B52" s="4" t="inlineStr">
        <is>
          <t xml:space="preserve"> </t>
        </is>
      </c>
      <c r="C52" s="6" t="n">
        <v>2</v>
      </c>
      <c r="D52" s="6" t="n">
        <v>0</v>
      </c>
    </row>
    <row r="53">
      <c r="A53" s="4" t="inlineStr">
        <is>
          <t>Series A Convertible Preferred Stock [Member]</t>
        </is>
      </c>
      <c r="B53" s="4" t="inlineStr">
        <is>
          <t xml:space="preserve"> </t>
        </is>
      </c>
      <c r="C53" s="4" t="inlineStr">
        <is>
          <t xml:space="preserve"> </t>
        </is>
      </c>
      <c r="D53" s="4" t="inlineStr">
        <is>
          <t xml:space="preserve"> </t>
        </is>
      </c>
    </row>
    <row r="54">
      <c r="A54" s="3" t="inlineStr">
        <is>
          <t>Stockholders’ equity:</t>
        </is>
      </c>
      <c r="B54" s="4" t="inlineStr">
        <is>
          <t xml:space="preserve"> </t>
        </is>
      </c>
      <c r="C54" s="4" t="inlineStr">
        <is>
          <t xml:space="preserve"> </t>
        </is>
      </c>
      <c r="D54" s="4" t="inlineStr">
        <is>
          <t xml:space="preserve"> </t>
        </is>
      </c>
    </row>
    <row r="55">
      <c r="A55" s="4" t="inlineStr">
        <is>
          <t>Preferred stock, value</t>
        </is>
      </c>
      <c r="B55" s="6" t="n">
        <v>1</v>
      </c>
      <c r="C55" s="6" t="n">
        <v>1</v>
      </c>
      <c r="D55" s="4" t="inlineStr">
        <is>
          <t xml:space="preserve"> </t>
        </is>
      </c>
    </row>
    <row r="56">
      <c r="A56" s="4" t="inlineStr">
        <is>
          <t>Nonrelated Party [Member]</t>
        </is>
      </c>
      <c r="B56" s="4" t="inlineStr">
        <is>
          <t xml:space="preserve"> </t>
        </is>
      </c>
      <c r="C56" s="4" t="inlineStr">
        <is>
          <t xml:space="preserve"> </t>
        </is>
      </c>
      <c r="D56" s="4" t="inlineStr">
        <is>
          <t xml:space="preserve"> </t>
        </is>
      </c>
    </row>
    <row r="57">
      <c r="A57" s="3" t="inlineStr">
        <is>
          <t>Current assets:</t>
        </is>
      </c>
      <c r="B57" s="4" t="inlineStr">
        <is>
          <t xml:space="preserve"> </t>
        </is>
      </c>
      <c r="C57" s="4" t="inlineStr">
        <is>
          <t xml:space="preserve"> </t>
        </is>
      </c>
      <c r="D57" s="4" t="inlineStr">
        <is>
          <t xml:space="preserve"> </t>
        </is>
      </c>
    </row>
    <row r="58">
      <c r="A58" s="4" t="inlineStr">
        <is>
          <t>Accounts receivable, net</t>
        </is>
      </c>
      <c r="B58" s="4" t="inlineStr">
        <is>
          <t xml:space="preserve"> </t>
        </is>
      </c>
      <c r="C58" s="6" t="n">
        <v>74833</v>
      </c>
      <c r="D58" s="6" t="n">
        <v>583368</v>
      </c>
    </row>
    <row r="59">
      <c r="A59" s="4" t="inlineStr">
        <is>
          <t>Related Party [Member]</t>
        </is>
      </c>
      <c r="B59" s="4" t="inlineStr">
        <is>
          <t xml:space="preserve"> </t>
        </is>
      </c>
      <c r="C59" s="4" t="inlineStr">
        <is>
          <t xml:space="preserve"> </t>
        </is>
      </c>
      <c r="D59" s="4" t="inlineStr">
        <is>
          <t xml:space="preserve"> </t>
        </is>
      </c>
    </row>
    <row r="60">
      <c r="A60" s="3" t="inlineStr">
        <is>
          <t>Current liabilities:</t>
        </is>
      </c>
      <c r="B60" s="4" t="inlineStr">
        <is>
          <t xml:space="preserve"> </t>
        </is>
      </c>
      <c r="C60" s="4" t="inlineStr">
        <is>
          <t xml:space="preserve"> </t>
        </is>
      </c>
      <c r="D60" s="4" t="inlineStr">
        <is>
          <t xml:space="preserve"> </t>
        </is>
      </c>
    </row>
    <row r="61">
      <c r="A61" s="4" t="inlineStr">
        <is>
          <t>Due to related parties</t>
        </is>
      </c>
      <c r="B61" s="5" t="n">
        <v>426921</v>
      </c>
      <c r="C61" s="5" t="n">
        <v>400012</v>
      </c>
      <c r="D61" s="5" t="n">
        <v>555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INCOME TAXES Deferred
taxes are recognized for temporary differences between the basis of assets and liabilities for financial statement and income tax purposes.
The differences relate primarily to depreciable assets using accelerated depreciation methods for income tax purposes, share-based compensation
expense, and for net operating loss carryforwards. As of December 31, 2023, and 2022, the Company had net deferred tax assets before
valuation allowance of $ 17,882,355 and
$ 16,733,585 ,
respectively. The following table presents the deferred tax assets and liabilities by source: SCHEDULE
OF DEFERRED TAX ASSETS AND LIABILITIES
2023 2022
December
31,
2023 2022
Deferred tax assets:
Net operating
loss carryforwards $ 19,354,491 $ 16,733,582
Deferred tax liabilities:
Indefinite lived intangible
assets (1,840,170 ) —
Valuation allowance (17,882,355 ) (16,733,582 )
Net
deferred tax assets (liabilities) $ (368,034 ) $ — A
reconciliation of the Company’s effective tax rate to the statutory federal rate is as follows: SCHEDULE
OF THE COMPANY'S EFFECTIVE TAX RATE TO THE STATUTORY FEDERAL RATE
2023 2022
Years
Ended December
31,
2023 2022
Statutory federal rate 21.0 % 21.0 %
State income taxes net of federal income tax
benefit 7.0 7.0
Permanent adjustment (18.0 ) —
Change in valuation allowance (14.4 ) (28.0 )
Effective income tax rate (4.4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cumulative
losses through December 31, 2023, and no history of generating taxable income. Therefore, valuation allowances of $ 17,882,355
and $ 16,733,582
were recorded as of December 31, 2023 and 2022,
respectively. Valuation allowance increased by $ 1,148,773
and $ 3,630,314
during the years ended December 31, 2023 and
2022, respectively. Deferred tax assets were calculated using the Company’s combined statutory tax rate, which it estimated to
be approximately 28.0 %.
The Company has evaluated its valuation allowance assertion which resulted in a full valuation allowance and residual naked credit given
the net operating losses generated post 2017 are subject to a 80% limitation. As a result, the Company recorded a net deferred tax liability
of $ 368,034 based
on its assessment of the utilization of deferred tax assets surrounding the Company’s indefinite lived intangible assets. The effective
rate is reduced to (4.4 %)
and 0 %
for 2023 and 2022 due to the full valuation allowance on its net deferred tax assets. The
Company’s ability to utilize net operating loss carryforwards will depend on its ability to generate adequate future taxable income.
At December 31, 2023 and 2022, the Company had net operating loss carryforwards available to offset future taxable income in the amounts
of approximately $ 69,242,000
and $ 59,865,000 ,
for which losses from 2018 forward can be carried forward indefinitely. As
a result of prior operating losses, the Company has net operating loss, or “NOL,” carryforwards for federal income tax purposes.
The ability to utilize NOL carryforwards to reduce taxable income in future years could become subject to significant limitations under
Section 382 of the Internal Revenue Code if the Company undergoes an ownership change. The Company would undergo an ownership change
if, among other things, the stockholders who own, directly or indirectly, 5 %
or more of our common stock, or are otherwise treated as “5% shareholders” under Section 382 of the U.S. Internal Revenue
Code and the regulations promulgated thereunder, increase their aggregate percentage ownership of the Company’s stock by more than
50 percentage points over the lowest percentage of the stock owned
by these stockholders at any time during the testing period, which is generally the three-year period preceding the potential ownership
change. The
Company has evaluated its income tax positions and has determined that it does not have any uncertain tax positions. The Company will
recognize interest and penalties related to any uncertain tax positions through its income tax expense. The
Company is not presently subject to any income tax audit in any taxing jurisdiction, though all tax years from 2018 on remain open to
examin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SUBSEQUENT EVENTS As
previously reported, the Company and various purchasers (the “Investors”) executed a securities purchase agreement (the “SPA”)
on or around April 7, 2023, whereby the Investors purchased from the Company promissory notes in the aggregate principal amount of approximately
$ 2,500,000
(the “Original Notes”), and the remaining
balances of such Original Notes as of October 1, 2023, were exchanged by the Investors for replacement promissory notes issued on October
1, 2023, in the aggregate principal amount of approximately $ 1,789,668.37
(the “Exchange Notes”). In addition,
as previously reported, the Company entered into settlement agreements with the Investors (each a “Settlement Agreement”)
on May 24, 2024, pursuant to which the Company agreed to pay aggregate cash payments equal to $ 1,789,668.37
to extinguish all obligations and claims under
the SPA, Original Notes, and Exchange Notes, as follows: (i) $ 500,000.00
on or before May 28, 2024 and (ii) $ 1,289,668.37
on or before September 30, 2024 (the “Final
Payment”). On October 3, 2024, the Company entered into amendments to each Settlement Agreement with the Investors (each an “Amendment”),
whereby the Final Payment due date was extended to October 31, 2024. On November 1, 2024, the Company entered into a second amendment
to each Settlement Agreement with the Investors (each an “Amendment”), whereby the Final Payment due date was extended to
November 4, 2024. On November 4, 2024, the Company paid the Final Payment to extinguish all obligations and claims under the SPA, Original
Notes, and Exchange Notes. Between
October 3, 2024 and October 15, 2024, the Company issued 26,227
19.9 26,227
On
November 5, 2024, the Holder facilitated the cancellation of 26,227
Completion
of offering Common Stock and Pre-Funded Warrants On
October 28, 2024, the Company entered into securities purchase agreements (the “Purchase Agreements”) with certain accredited
investors named therein (the “Purchasers”), pursuant to which the Company agreed to issue and sell, in a best efforts offering
(the “Offering”): (i) 124,673
5.00
482,187
4.995
0.005
The
Company offered Pre-Funded Warrants to those Purchasers whose purchase of Common Stock in the Offering would have resulted in the Purchaser,
together with its affiliates and certain related parties, beneficially owning more than 4.99% (or at the election of the Purchaser, 9.99%)
of our Common Stock immediately following the consummation of the Offering in lieu of the Common Stock that would otherwise result in
ownership in excess of 4.99% (or at the election of the purchaser, 9.99%) of the outstanding Common Stock of the Company. The
Common Stock, the Pre-Funded Warrants, and the Common Stock issuable upon exercise of the Pre-Funded Warrants were offered pursuant to
a registration statement on Form S-1 as filed with the SEC on October 24, 2024, as amended, and was declared effective on October 28,
2024 (the “Registration Statement”). RBW
Capital Partners LLC, acting through Dominari Securities LLC (the “Placement Agent”), acted as the exclusive placement agent
for the Offering pursuant to a Placement Agency Agreement dated October 28, 2024 (the “Placement Agency Agreement”) by and
between the Company and the Placement Agent. The
Offering resulted in gross proceeds to the Company of approximately $ 3,000,000 8.0 1.0 50,000
15,950
2,555,261
Shareholder
Equity Between
October 1, 2024 and October 22, 2024, the Company issued and sold 90,012
1,320,873
2,500,000</t>
        </is>
      </c>
      <c r="C4" s="4" t="inlineStr">
        <is>
          <t>NOTE
15: SUBSEQUENT EVENTS Through
the issuance date, the Company has issued 9,623
shares of common stock pursuant to an At-The-Market
Offering Agreement for an at-the-market offering (the “ATM Agreement”) with H.C. Wainwright &amp; Co., LLC, as sales agent
(“Wainwright”). Through
the issuance date, the Company converted shares of Series C Preferred Stock into 1,001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unting and reporting policies of the Company conform to accounting principles generally accepted in the United States of America
(“GAAP”). </t>
        </is>
      </c>
      <c r="C4" s="4" t="inlineStr">
        <is>
          <t xml:space="preserve">Basis
of Presentation The
accounting and reporting policies of the Company conform to accounting principles generally accepted in the United States of America
(“GAAP”). </t>
        </is>
      </c>
    </row>
    <row r="5">
      <c r="A5" s="4" t="inlineStr">
        <is>
          <t>Principles of Consolidation</t>
        </is>
      </c>
      <c r="B5" s="4" t="inlineStr">
        <is>
          <t xml:space="preserve">Principles
of Consolidation These
condensed consolidated financial statements include the accounts of the Company and its wholly-owned subsidiaries Bailey, and Stateside
from the dates of acquisition. All inter-company transactions and balances have been eliminated on consolidation. </t>
        </is>
      </c>
      <c r="C5" s="4" t="inlineStr">
        <is>
          <t xml:space="preserve">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 </t>
        </is>
      </c>
    </row>
    <row r="6">
      <c r="A6" s="4" t="inlineStr">
        <is>
          <t>Use of Estimates</t>
        </is>
      </c>
      <c r="B6"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c r="C6"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Discontinued Operations</t>
        </is>
      </c>
      <c r="B7" s="4" t="inlineStr">
        <is>
          <t xml:space="preserve">Discontinued
Operations Certain
prior year accounts have been reclassified to conform with current year presentation regarding income (loss) from discontinued operations. </t>
        </is>
      </c>
      <c r="C7" s="4" t="inlineStr">
        <is>
          <t xml:space="preserve">Discontinued
Operations Certain
prior year accounts have been reclassified to conform with current year presentation regarding income (loss) from discontinued operations.
H&amp;J’s assets and liabilities as of December 31, 2022 have also been reclassified on the consolidated balance sheet. See Note
5. </t>
        </is>
      </c>
    </row>
    <row r="8">
      <c r="A8" s="4" t="inlineStr">
        <is>
          <t>Cash and Equivalents and Concentration of Credit Risk</t>
        </is>
      </c>
      <c r="B8" s="4" t="inlineStr">
        <is>
          <t xml:space="preserve">Cash
and Equivalents and Concentration of Credit Risk The
Company considers all highly liquid securities with an original maturity of less than six months to be cash equivalents. As of September
30,2024, and December 31, 2023, the Company did not hold any cash equivalents. The Company’s cash and cash equivalents in bank
deposit accounts, at times, may exceed federally insured limits of $ 250,000 . </t>
        </is>
      </c>
      <c r="C8" s="4" t="inlineStr">
        <is>
          <t xml:space="preserve">Cash
and Equivalents and Concentration of Credit Risk The
Company considers all highly liquid securities with an original maturity of less than three months to be cash equivalents. As of December
31, 2023 and 2022, the Company did not hold any cash equivalents. The Company’s cash and cash equivalents in bank deposit accounts,
at times, may exceed federally insured limits of $ 250,000 </t>
        </is>
      </c>
    </row>
    <row r="9">
      <c r="A9" s="4" t="inlineStr">
        <is>
          <t>Fair Value of Financial Instruments</t>
        </is>
      </c>
      <c r="B9" s="4" t="inlineStr">
        <is>
          <t xml:space="preserve">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
        </is>
      </c>
      <c r="C9" s="4" t="inlineStr">
        <is>
          <t xml:space="preserve">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SCHEDULE OF FINANCIAL ASSETS AND LIABILITIES MEASURED AT FAIR VALUE ON RECURRING BASIS
Fair
Value Measurements
as
of December 31, 2023 Using:
Level 1 Level
2 Level
3 Total
Liabilities:
Contingent
consideration — — — —
$ — $ — $ — $ —
Fair Value
Measurements
as
of December 31, 2022 Using:
Level 1 Level
2 Level
3 Total
Liabilities:
Contingent
consideration — — 12,098,475 12,098,475
$ — $ — $ 12,098,475 $ 12,098,475 Contin 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3 and
2022 are as follows: SCHEDULE
OF CHANGES IN ACQUISITION-RELATED CONTINGENT CONSIDERATION
Contingent
Consideration
Liability
Balance as of December 31, 2022 $ 12,098,475
Norwest Waiver - settlement of Bailey44 contingent
consideration (10,698,475 )
H&amp;J Settlement Agreement
- settlement of H&amp;J contingent consideration (1,400,000 )
Outstanding as of December 31, 2023 $ — Norwest
Waiver On
June 21, 2023, the Company, on the one hand, and Norwest Venture Partners XI, LP and Norwest Venture Partners XII, LP (together, the
“Norwest Investors”), on the other hand, executed a Waiver and Amendment (the “Norwest Amendment”) whereby the
Norwest Investors agreed to waive and terminate certain true up rights of the Norwest Investors under the Agreement and Plan of Merger,
dated February 12, 2020 (the “Bailey Merger Agreement”), among the Company, Bailey 44, LLC, Norwest Venture Partners XI,
LP, and Norwest Venture Partners XII, LP and Denim.LA Acquisition Corp. This transaction is known as the “Norwest Waiver”.
As a result of the Norwest Waiver, the Company recorded a fair value of $ 0 10,698,475 H&amp;J
Settlement A reement On
June 21, 2023, the Company and the former owners of H&amp;J executed a Settlement Agreement and Release (the “Settlement Agreement”)
whereby the Company transferred 100 229,000 39,052 1,400,000 The
detail of contingent consideration by company is as follows: SCHEDULE OF CONTINGENT CONSIDERATION
December 31,
2023 2022
Bailey $ — 10,698,475
Harper &amp; Jones — 1,400,000
$ — $ 12,098,475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3 and 2022 are as follows: SCHEDULE OF CHANGES IN DERIVATIVE LIABILITY
Derivative
Liability
Outstanding as of December 31, 2021 $ 2,294,720
Initial fair value on issuance of convertible
note 559,957
Conversion of underlying
notes into common stock (1,500,243 )
Change in fair value (1,354,434 )
Outstanding as of December 31, 2022 —
Initial fair value on issuance of convertible
note —
Change in fair value —
Outstanding as of December 31, 2023 $ — During
the year ended December 31, 2022, the Company utilized the following inputs for the fair value of the derivative liability: volatility
of 70.9 96.7 2.71 3.74 .08 0.62 The
change in fair value of the derivative liability is included in other non-operating income (expense), net in the consolidated statements
of operation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December 31, 2023, the Company determined an allowance for credit losses of $ 41,854 </t>
        </is>
      </c>
    </row>
    <row r="10">
      <c r="A10" s="4" t="inlineStr">
        <is>
          <t>Inventory</t>
        </is>
      </c>
      <c r="B10" s="4" t="inlineStr">
        <is>
          <t xml:space="preserve">Inventory Inventory
is stated at the lower of cost or net realizable value and accounted for using the weighted average cost method for DSTLD and first-in,
first-out method for Bailey, Stateside and Sundry. The inventory balances as of September 30, 2024 and December 31, 2023 consist substantially
of finished good products purchased or produced for resale, as well as any raw materials the Company purchased to modify the products
and work in progress. Inventory
consisted of the following: SCHEDULE
OF INVENTORY
September
30, December
31,
2024 2023
Raw materials $ 722,963 $ 695,580
Work in process 608,432 585,387
Finished goods 3,709,123 3,568,633
Inventory $ 5,040,518 $ 4,849,600 </t>
        </is>
      </c>
      <c r="C10" s="4" t="inlineStr">
        <is>
          <t xml:space="preserve">Inventory Inventory
is stated at the lower of cost or net realizable value and accounted for using the weighted average cost method for DSTLD and H&amp;J
and first-in, first-out method for Bailey, Stateside and Sundry. The inventory balances as of December 31, 2023 and 2022 consist substantially
of finished good products purchased or produced for resale, as well as any raw materials the Company purchased to modify the products
and work in progress. Inventory
consisted of the following: SCHEDULE OF INVENTORY
2023 2022
December 31,
2023 2022
Raw materials $ 695,580 $ 1,611,134
Work in process 585,387 888,643
Finished goods 3,568,633 2,622,787
Inventory $ 4,849,600 $ 5,122,564 </t>
        </is>
      </c>
    </row>
    <row r="11">
      <c r="A11" s="4" t="inlineStr">
        <is>
          <t>Property, Equipment, and Software</t>
        </is>
      </c>
      <c r="B11" s="4" t="inlineStr">
        <is>
          <t xml:space="preserve"> </t>
        </is>
      </c>
      <c r="C11" s="4" t="inlineStr">
        <is>
          <t xml:space="preserve">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3 and 2022 consist of software with three ( 3 3 10 Depreciation
and amortization charges on property, equipment, and software are included in general and administrative expenses and amounted to $ 50,823 75,126 </t>
        </is>
      </c>
    </row>
    <row r="12">
      <c r="A12" s="4" t="inlineStr">
        <is>
          <t>Business Combinations</t>
        </is>
      </c>
      <c r="B12" s="4" t="inlineStr">
        <is>
          <t xml:space="preserve"> </t>
        </is>
      </c>
      <c r="C12" s="4" t="inlineStr">
        <is>
          <t xml:space="preserve">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 line method. The estimated useful lives of amortizable intangible assets are as follows: SCHEDULE OF FINITE-LIVED INTANGIBLE ASSETS ACQUIRED AS PART OF BUSINESS COMBINATION
Customer relationships 3 </t>
        </is>
      </c>
    </row>
    <row r="13">
      <c r="A13" s="4" t="inlineStr">
        <is>
          <t>Impairment</t>
        </is>
      </c>
      <c r="B13" s="4" t="inlineStr">
        <is>
          <t xml:space="preserve"> </t>
        </is>
      </c>
      <c r="C13" s="4" t="inlineStr">
        <is>
          <t xml:space="preserve">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t>
        </is>
      </c>
    </row>
    <row r="14">
      <c r="A14" s="4" t="inlineStr">
        <is>
          <t>Goodwill</t>
        </is>
      </c>
      <c r="B14" s="4" t="inlineStr">
        <is>
          <t xml:space="preserve">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
        </is>
      </c>
      <c r="C14" s="4" t="inlineStr">
        <is>
          <t xml:space="preserve">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t>
        </is>
      </c>
    </row>
    <row r="15">
      <c r="A15" s="4" t="inlineStr">
        <is>
          <t>Annual Impairment Tests</t>
        </is>
      </c>
      <c r="B15" s="4" t="inlineStr">
        <is>
          <t xml:space="preserve"> </t>
        </is>
      </c>
      <c r="C15" s="4" t="inlineStr">
        <is>
          <t xml:space="preserve">Annual
Impairment Tests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3,158,123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 3,667,000 11,872,332 The
following is a summary of goodwill and intangible impairment recorded pertaining to each entity: SCHEDULE OF GOODWILL AND INTANGIBLE IMPAIRMENT
Year Ended
December 31,
2023 2022
Bailey brand name $ — $ 2,182,000
Harper &amp; Jones brand
name — 1,485,000
Total impairment of intangibles — 3,667,000
Bailey goodwill — 3,321,095
Harper &amp; Jones goodwill — 8,551,237
Total
impairment of goodwill — 11,872,332
Total
impairment $ — $ 15,539,332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3, including the carrying value of the identifiable intangible assets and goodwill assigned to the respective reporting units. </t>
        </is>
      </c>
    </row>
    <row r="16">
      <c r="A16" s="4" t="inlineStr">
        <is>
          <t>Convertible Instruments</t>
        </is>
      </c>
      <c r="B16" s="4" t="inlineStr">
        <is>
          <t xml:space="preserve"> </t>
        </is>
      </c>
      <c r="C16" s="4" t="inlineStr">
        <is>
          <t xml:space="preserve">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t>
        </is>
      </c>
    </row>
    <row r="17">
      <c r="A17" s="4" t="inlineStr">
        <is>
          <t>Accounting for Preferred Stock</t>
        </is>
      </c>
      <c r="B17" s="4" t="inlineStr">
        <is>
          <t xml:space="preserve"> </t>
        </is>
      </c>
      <c r="C17" s="4" t="inlineStr">
        <is>
          <t xml:space="preserve">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t>
        </is>
      </c>
    </row>
    <row r="18">
      <c r="A18" s="4" t="inlineStr">
        <is>
          <t>Revenue Recognition</t>
        </is>
      </c>
      <c r="B18" s="4" t="inlineStr">
        <is>
          <t xml:space="preserve"> </t>
        </is>
      </c>
      <c r="C18" s="4" t="inlineStr">
        <is>
          <t xml:space="preserve">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t>
        </is>
      </c>
    </row>
    <row r="19">
      <c r="A19" s="4" t="inlineStr">
        <is>
          <t>Cost of Revenues</t>
        </is>
      </c>
      <c r="B19" s="4" t="inlineStr">
        <is>
          <t xml:space="preserve"> </t>
        </is>
      </c>
      <c r="C19" s="4" t="inlineStr">
        <is>
          <t xml:space="preserve">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t>
        </is>
      </c>
    </row>
    <row r="20">
      <c r="A20" s="4" t="inlineStr">
        <is>
          <t>Shipping and Handling</t>
        </is>
      </c>
      <c r="B20" s="4" t="inlineStr">
        <is>
          <t xml:space="preserve"> </t>
        </is>
      </c>
      <c r="C20" s="4" t="inlineStr">
        <is>
          <t xml:space="preserve">Shipping
and Handling The
Company recognizes shipping and handling billed to customers as a component of net revenues, and the cost of shipping and handling as
distribution costs. Total shipping and handling billed to customers as a component of net revenues was approximately $ 128,000 72,000 $ 1,016,716 525,000 </t>
        </is>
      </c>
    </row>
    <row r="21">
      <c r="A21" s="4" t="inlineStr">
        <is>
          <t>Advertising and Promotion</t>
        </is>
      </c>
      <c r="B21" s="4" t="inlineStr">
        <is>
          <t xml:space="preserve"> </t>
        </is>
      </c>
      <c r="C21" s="4" t="inlineStr">
        <is>
          <t xml:space="preserve">Advertising
and Promotion Advertising
and promotional costs are expensed as incurred. Advertising and promotional expense for the years ended December 31, 2023 and 2022 amounted
to approximately $ 728,000 1,178,000 </t>
        </is>
      </c>
    </row>
    <row r="22">
      <c r="A22" s="4" t="inlineStr">
        <is>
          <t>General and Administrative</t>
        </is>
      </c>
      <c r="B22" s="4" t="inlineStr">
        <is>
          <t xml:space="preserve"> </t>
        </is>
      </c>
      <c r="C22" s="4" t="inlineStr">
        <is>
          <t xml:space="preserve">General
and Administrative General
and administrative expenses consist primarily of compensation and benefits costs, professional services and information technology. General
and administrative expenses also include payment processing fees, design and warehousing fees. </t>
        </is>
      </c>
    </row>
    <row r="23">
      <c r="A23" s="4" t="inlineStr">
        <is>
          <t>Common Stock Purchase Warrants and Other Derivative Financial Instruments</t>
        </is>
      </c>
      <c r="B23" s="4" t="inlineStr">
        <is>
          <t xml:space="preserve"> </t>
        </is>
      </c>
      <c r="C23" s="4" t="inlineStr">
        <is>
          <t xml:space="preserve">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3 and 2022, the Company did not have any derivative
instruments that were designated as hedges. </t>
        </is>
      </c>
    </row>
    <row r="24">
      <c r="A24" s="4" t="inlineStr">
        <is>
          <t>Stock Option and Warrant Valuation</t>
        </is>
      </c>
      <c r="B24" s="4" t="inlineStr">
        <is>
          <t xml:space="preserve"> </t>
        </is>
      </c>
      <c r="C24" s="4" t="inlineStr">
        <is>
          <t xml:space="preserve">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t>
        </is>
      </c>
    </row>
    <row r="25">
      <c r="A25" s="4" t="inlineStr">
        <is>
          <t>Stock-Based Compensation</t>
        </is>
      </c>
      <c r="B25" s="4" t="inlineStr">
        <is>
          <t xml:space="preserve"> </t>
        </is>
      </c>
      <c r="C25" s="4" t="inlineStr">
        <is>
          <t xml:space="preserve">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 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
        </is>
      </c>
    </row>
    <row r="26">
      <c r="A26" s="4" t="inlineStr">
        <is>
          <t>Deferred Offering Costs</t>
        </is>
      </c>
      <c r="B26" s="4" t="inlineStr">
        <is>
          <t xml:space="preserve"> </t>
        </is>
      </c>
      <c r="C26" s="4" t="inlineStr">
        <is>
          <t xml:space="preserve">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 214,647 367,696 </t>
        </is>
      </c>
    </row>
    <row r="27">
      <c r="A27" s="4" t="inlineStr">
        <is>
          <t>Segment Information</t>
        </is>
      </c>
      <c r="B27" s="4" t="inlineStr">
        <is>
          <t xml:space="preserve"> </t>
        </is>
      </c>
      <c r="C27" s="4" t="inlineStr">
        <is>
          <t xml:space="preserve">Segment
Information In
accordance with ASC 280, Segment Reporting (“ASC 280”), we identify our operating segments according to how our business
activities are managed and evaluated. As of December 31, 2023 our operating segments included: DSTLD, Bailey,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one </t>
        </is>
      </c>
    </row>
    <row r="28">
      <c r="A28" s="4" t="inlineStr">
        <is>
          <t>Income Taxes</t>
        </is>
      </c>
      <c r="B28" s="4" t="inlineStr">
        <is>
          <t xml:space="preserve"> </t>
        </is>
      </c>
      <c r="C28" s="4" t="inlineStr">
        <is>
          <t xml:space="preserve">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
        </is>
      </c>
    </row>
    <row r="29">
      <c r="A29" s="4" t="inlineStr">
        <is>
          <t>Net Loss per Share</t>
        </is>
      </c>
      <c r="B29"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for each year. Potentially dilutive items outstanding
as of September 30, 2024 and 2023 are as follows: SCHEDULE
OF POTENTIALLY DILUTIVE ITEMS OUTSTANDING
September
30,
2024 2023
Series
A convertible preferred stock 542 542
Series
C convertible preferred stock 1,499 6,428
Common
stock warrants 914 4,755
Stock
options 31 31
Total
potentially dilutive shares 2,986 11,756 The
stock options and warrants above are out-of-the-money as of September 30, 2024 and 2023. </t>
        </is>
      </c>
      <c r="C29"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Potentially dilutive
items outstanding as of December 31, 2023 and 2022 are as follows: SCHEDULE OF POTENTIALLY DILUTIVE ITEMS OUTSTANDING
December
31,
2023 2022
Convertible
notes - 758
Series
A convertible preferred stock 542 86
Series
C convertible preferred stock 5,340 -
Common
stock warrants 23,604 3,535
Stock
options 31 31
Total
potentially dilutive shares 29,518 4,411 The
stock options and warrants above are out-of-the-money as of December 31, 2023 and 2022. </t>
        </is>
      </c>
    </row>
    <row r="30">
      <c r="A30" s="4" t="inlineStr">
        <is>
          <t>Leases</t>
        </is>
      </c>
      <c r="B30" s="4" t="inlineStr">
        <is>
          <t xml:space="preserve"> </t>
        </is>
      </c>
      <c r="C30" s="4" t="inlineStr">
        <is>
          <t xml:space="preserve">Leases On
January 1, 2022, the Company adopted ASC 842, Leases The
Company elected transitional practical expedients for existing leases which eliminated the requirements to reassess existing lease classification,
initial direct costs, and whether contracts contain leases. Also, the Company elected to present the payments associated with short-
term leases as an expense in statements of operations. Short-term leases are leases with a lease term of 12 </t>
        </is>
      </c>
    </row>
    <row r="31">
      <c r="A31" s="4" t="inlineStr">
        <is>
          <t>Recent Accounting Pronouncements</t>
        </is>
      </c>
      <c r="B31" s="4" t="inlineStr">
        <is>
          <t>Recent
Accounting Pronouncements In
January 2024, the Company adopted ASU 2020-06, Debt—Debt with Conversion and Other Options (Subtopic 470-20) and Derivatives
and Hedging— Contracts in Entity’s Own Equity (Subtopic 815-4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following accounting pronouncements have been issued as of May 20, 2024 but are not yet effective and may affect the future financial
reporting by the Company:
● ASU
2022-03, Fair Value Measurement (Topic 820): Fair Value Measurement of Equity Securities Subject to Contractual Sale Restrictions:</t>
        </is>
      </c>
      <c r="C31" s="4" t="inlineStr">
        <is>
          <t xml:space="preserve">Recent
Accounting Pronouncements In
February 2016, the FASB issued Accounting Standards Update (“ASU”) 2016-02: Leases (Topic 842). In
June 2016, the FASB issued ASU No. 2016-13, “Financial Instrument – Credit Losses”. This ASU, and the related ASUs
issued subsequently by the FASB introduce a new model for recognizing credit loss on financial assets not accounted for at fair values
through net income, including loans, debt securities, trade receivables, net investment in leases and available-for-sale debt securities.
The new ASU broadens the information that an entity must consider in developing estimates of expected credit losses and requires an entity
to estimate credit losses over the life of an exposure based on historical information, current information and reasonable supportable
forecasts. The
Company adopted this ASU on January 1, 2023, using the modified retrospective approach. The adoption of this ASU did not have a material
impact on financial statements as Company’s customers are direct consumers and pay at the time of purchase. As of December 31,
2023, the Company determined an allowance for expected credit loss of $ 48,326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following accounting pronouncements have been issued as of April 15, 2024 but are not yet effective and may affect the future financial
reporting by the Company:
● ASU
2020-06, Debt—Debt with Conversion and Other Options (Subtopic 470-20) and Derivatives
and Hedging— Contracts in Entity’s Own Equity (Subtopic 815-40):
● ASU
2022-03, Fair Value Measurement (Topic 820): Fair Value Measurement of Equity Securities
Subject to Contractual Sale Restrictions: </t>
        </is>
      </c>
    </row>
    <row r="32">
      <c r="A32" s="4" t="inlineStr">
        <is>
          <t>Reverse Stock Split</t>
        </is>
      </c>
      <c r="B32" s="4" t="inlineStr">
        <is>
          <t xml:space="preserve">Reverse
Stock Split On
August 21, 2023, the Board of Directors approved a one-for-25 reverse stock split of its issued and outstanding
shares of common stock and a proportional adjustment to the existing conversion ratios for each series of the Company’s preferred
stock. The reverse stock split became effective as of August 22, 2023.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December 2, 2024, the Board of Directors approved a one-for-50 reverse stock split of its issued and outstanding shares of common stock
and a proportional adjustment to the existing conversion ratios for each series of the Company’s preferred stock. The reverse stock
split became effective as of December 12, 2024.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t>
        </is>
      </c>
      <c r="C32" s="4" t="inlineStr">
        <is>
          <t xml:space="preserve"> </t>
        </is>
      </c>
    </row>
    <row r="33">
      <c r="A33" s="4" t="inlineStr">
        <is>
          <t>Unaudited Interim Financial Information</t>
        </is>
      </c>
      <c r="B33" s="4" t="inlineStr">
        <is>
          <t xml:space="preserve">Unaudited
Interim Financial Information The
accompanying unaudited condensed consolidated balance sheet as of September 30, 2024, the unaudited condensed consolidated statements
of operations for the three and nine months ended September 30, 2024, and 2023 and of cash flows for the nine months ended September
30, 2024 and 2023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4. The
accompanying unaudited interim condensed consolidated financial statements should be read in conjunction with the Company’s audited
consolidated financial statements and the notes thereto for the year ended December 31, 2023 included in the Company’s Annual Form
10-K filed with SEC on April 15, 2024. </t>
        </is>
      </c>
      <c r="C33" s="4" t="inlineStr">
        <is>
          <t xml:space="preserve"> </t>
        </is>
      </c>
    </row>
    <row r="34">
      <c r="A34" s="4" t="inlineStr">
        <is>
          <t>Accounts Receivable and Expected Credit Loss</t>
        </is>
      </c>
      <c r="B34" s="4" t="inlineStr">
        <is>
          <t xml:space="preserve">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September 30, 2024, and December 31, 2023, the Company determined an allowance for credit losses of $ 51,552
and $ 41,854 ,
respectively. </t>
        </is>
      </c>
      <c r="C34" s="4" t="inlineStr">
        <is>
          <t xml:space="preserve"> </t>
        </is>
      </c>
    </row>
    <row r="35">
      <c r="A35" s="4" t="inlineStr">
        <is>
          <t>Annual Impairment</t>
        </is>
      </c>
      <c r="B35" s="4" t="inlineStr">
        <is>
          <t xml:space="preserve">Annual
Impairment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impairment was recorded. The Company utilized the enterprise value approach in the impairment
tests of each reporting unit in 2023. At
September 30, 2024, management determined that indicators of impairment existed with regards to the Bailey44 reporting unit. The qualitative
assessment was primarily due to reduced revenues of Bailey44 as compared to the Company’s projections, as well as the entity’
liabilities in excess of assets. As such, the Company recorded an impairment to intangible assets of $ 600,000 </t>
        </is>
      </c>
      <c r="C3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CHEDULE OF FINANCIAL ASSETS AND LIABILITIES MEASURED AT FAIR VALUE ON RECURRING BASIS</t>
        </is>
      </c>
      <c r="B4" s="4" t="inlineStr">
        <is>
          <t xml:space="preserve"> </t>
        </is>
      </c>
      <c r="C4" s="4" t="inlineStr">
        <is>
          <t xml:space="preserve">The
following tables present information about the Company’s financial assets and liabilities measured at fair value on a recurring
basis and indicates the level of the fair value hierarchy used to determine such fair values: SCHEDULE OF FINANCIAL ASSETS AND LIABILITIES MEASURED AT FAIR VALUE ON RECURRING BASIS
Fair
Value Measurements
as
of December 31, 2023 Using:
Level 1 Level
2 Level
3 Total
Liabilities:
Contingent
consideration — — — —
$ — $ — $ — $ —
Fair Value
Measurements
as
of December 31, 2022 Using:
Level 1 Level
2 Level
3 Total
Liabilities:
Contingent
consideration — — 12,098,475 12,098,475
$ — $ — $ 12,098,475 $ 12,098,475 </t>
        </is>
      </c>
    </row>
    <row r="5">
      <c r="A5" s="4" t="inlineStr">
        <is>
          <t>SCHEDULE OF CHANGES IN ACQUISITION-RELATED CONTINGENT CONSIDERATION</t>
        </is>
      </c>
      <c r="B5" s="4" t="inlineStr">
        <is>
          <t xml:space="preserve"> </t>
        </is>
      </c>
      <c r="C5" s="4" t="inlineStr">
        <is>
          <t xml:space="preserve">SCHEDULE
OF CHANGES IN ACQUISITION-RELATED CONTINGENT CONSIDERATION
Contingent
Consideration
Liability
Balance as of December 31, 2022 $ 12,098,475
Norwest Waiver - settlement of Bailey44 contingent
consideration (10,698,475 )
H&amp;J Settlement Agreement
- settlement of H&amp;J contingent consideration (1,400,000 )
Outstanding as of December 31, 2023 $ — </t>
        </is>
      </c>
    </row>
    <row r="6">
      <c r="A6" s="4" t="inlineStr">
        <is>
          <t>SCHEDULE OF CONTINGENT CONSIDERATION</t>
        </is>
      </c>
      <c r="B6" s="4" t="inlineStr">
        <is>
          <t xml:space="preserve"> </t>
        </is>
      </c>
      <c r="C6" s="4" t="inlineStr">
        <is>
          <t xml:space="preserve">SCHEDULE OF CONTINGENT CONSIDERATION
December 31,
2023 2022
Bailey $ — 10,698,475
Harper &amp; Jones — 1,400,000
$ — $ 12,098,475 </t>
        </is>
      </c>
    </row>
    <row r="7">
      <c r="A7" s="4" t="inlineStr">
        <is>
          <t>SCHEDULE OF CHANGES IN DERIVATIVE LIABILITY</t>
        </is>
      </c>
      <c r="B7" s="4" t="inlineStr">
        <is>
          <t xml:space="preserve"> </t>
        </is>
      </c>
      <c r="C7" s="4" t="inlineStr">
        <is>
          <t xml:space="preserve"> SCHEDULE OF CHANGES IN DERIVATIVE LIABILITY
Derivative
Liability
Outstanding as of December 31, 2021 $ 2,294,720
Initial fair value on issuance of convertible
note 559,957
Conversion of underlying
notes into common stock (1,500,243 )
Change in fair value (1,354,434 )
Outstanding as of December 31, 2022 —
Initial fair value on issuance of convertible
note —
Change in fair value —
Outstanding as of December 31, 2023 $ — </t>
        </is>
      </c>
    </row>
    <row r="8">
      <c r="A8" s="4" t="inlineStr">
        <is>
          <t>SCHEDULE OF INVENTORY</t>
        </is>
      </c>
      <c r="B8" s="4" t="inlineStr">
        <is>
          <t xml:space="preserve">Inventory
consisted of the following: SCHEDULE
OF INVENTORY
September
30, December
31,
2024 2023
Raw materials $ 722,963 $ 695,580
Work in process 608,432 585,387
Finished goods 3,709,123 3,568,633
Inventory $ 5,040,518 $ 4,849,600 </t>
        </is>
      </c>
      <c r="C8" s="4" t="inlineStr">
        <is>
          <t xml:space="preserve">Inventory
consisted of the following: SCHEDULE OF INVENTORY
2023 2022
December 31,
2023 2022
Raw materials $ 695,580 $ 1,611,134
Work in process 585,387 888,643
Finished goods 3,568,633 2,622,787
Inventory $ 4,849,600 $ 5,122,564 </t>
        </is>
      </c>
    </row>
    <row r="9">
      <c r="A9" s="4" t="inlineStr">
        <is>
          <t>SCHEDULE OF FINITE-LIVED INTANGIBLE ASSETS ACQUIRED AS PART OF BUSINESS COMBINATION</t>
        </is>
      </c>
      <c r="B9" s="4" t="inlineStr">
        <is>
          <t xml:space="preserve"> </t>
        </is>
      </c>
      <c r="C9" s="4" t="inlineStr">
        <is>
          <t>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 line method. The estimated useful lives of amortizable intangible assets are as follows: SCHEDULE OF FINITE-LIVED INTANGIBLE ASSETS ACQUIRED AS PART OF BUSINESS COMBINATION
Customer relationships 3</t>
        </is>
      </c>
    </row>
    <row r="10">
      <c r="A10" s="4" t="inlineStr">
        <is>
          <t>SCHEDULE OF GOODWILL AND INTANGIBLE IMPAIRMENT</t>
        </is>
      </c>
      <c r="B10" s="4" t="inlineStr">
        <is>
          <t xml:space="preserve"> </t>
        </is>
      </c>
      <c r="C10" s="4" t="inlineStr">
        <is>
          <t xml:space="preserve">The
following is a summary of goodwill and intangible impairment recorded pertaining to each entity: SCHEDULE OF GOODWILL AND INTANGIBLE IMPAIRMENT
Year Ended
December 31,
2023 2022
Bailey brand name $ — $ 2,182,000
Harper &amp; Jones brand
name — 1,485,000
Total impairment of intangibles — 3,667,000
Bailey goodwill — 3,321,095
Harper &amp; Jones goodwill — 8,551,237
Total
impairment of goodwill — 11,872,332
Total
impairment $ — $ 15,539,332 </t>
        </is>
      </c>
    </row>
    <row r="11">
      <c r="A11" s="4" t="inlineStr">
        <is>
          <t>SCHEDULE OF POTENTIALLY DILUTIVE ITEMS OUTSTANDING</t>
        </is>
      </c>
      <c r="B11" s="4" t="inlineStr">
        <is>
          <t xml:space="preserve"> SCHEDULE
OF POTENTIALLY DILUTIVE ITEMS OUTSTANDING
September
30,
2024 2023
Series
A convertible preferred stock 542 542
Series
C convertible preferred stock 1,499 6,428
Common
stock warrants 914 4,755
Stock
options 31 31
Total
potentially dilutive shares 2,986 11,756 </t>
        </is>
      </c>
      <c r="C11" s="4" t="inlineStr">
        <is>
          <t xml:space="preserve"> SCHEDULE OF POTENTIALLY DILUTIVE ITEMS OUTSTANDING
December
31,
2023 2022
Convertible
notes - 758
Series
A convertible preferred stock 542 86
Series
C convertible preferred stock 5,340 -
Common
stock warrants 23,604 3,535
Stock
options 31 31
Total
potentially dilutive shares 29,518 4,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SCHEDULE OF COMPONENTS OF PURCHASE PRICE CONSIDERATION</t>
        </is>
      </c>
      <c r="B4" s="4" t="inlineStr">
        <is>
          <t xml:space="preserve">Total
fair value of the purchase price consideration was determined as follows: SCHEDULE OF COMPONENTS OF PURCHASE PRICE CONSIDERATION
Cash $ 7,500,000
Promissory notes payable 5,500,000
Common stock 1,000,000
Purchase price consideration $ 14,000,000 </t>
        </is>
      </c>
    </row>
    <row r="5">
      <c r="A5" s="4" t="inlineStr">
        <is>
          <t>SCHEDULE OF ASSETS AND LIABILITIES ACQUIRED IN BUSINESS COMBINATION</t>
        </is>
      </c>
      <c r="B5" s="4" t="inlineStr">
        <is>
          <t xml:space="preserve"> SCHEDULE OF ASSETS AND LIABILITIES ACQUIRED IN BUSINESS COMBINATION
Purchase
Price
Allocation
Cash and cash equivalents $ 252,697
Accounts receivable, net 63,956
Due from factor, net 387,884
Inventory 2,941,755
Prepaid expenses and other current assets 32,629
Property, equipment and software, net 48,985
Goodwill 3,711,322
Intangible assets 7,403,800
Accounts payable (615,706 )
Accrued expenses and
other liabilities (227,321 )
Purchase price consideration $ 14,000,000 </t>
        </is>
      </c>
    </row>
    <row r="6">
      <c r="A6" s="4" t="inlineStr">
        <is>
          <t>SCHEDULE OF BUSINESS ACQUISITION PRO FORMA INFORMATION</t>
        </is>
      </c>
      <c r="B6" s="4" t="inlineStr">
        <is>
          <t xml:space="preserve"> SCHEDULE OF BUSINESS ACQUISITION PRO FORMA INFORMATION
Year
Ended
December
31, 2022
Net revenues $ 28,519,261
Net loss $ (42,001,415 )
Net loss per common share $ (2,722.78 )</t>
        </is>
      </c>
    </row>
    <row r="7">
      <c r="A7" s="4" t="inlineStr">
        <is>
          <t>SCHEDULE OF FAIR VALUE OF PURCHASE PRICE CONSIDERATION</t>
        </is>
      </c>
      <c r="B7" s="4" t="inlineStr">
        <is>
          <t xml:space="preserve"> SCHEDULE OF FAIR VALUE OF PURCHASE PRICE CONSIDERATION
Cash $ 5,000,000
Common stock 3,403,196
Purchase price consideration $ 8,403,196 </t>
        </is>
      </c>
    </row>
    <row r="8">
      <c r="A8" s="4" t="inlineStr">
        <is>
          <t>SCHEDULE OF ALLOCATION OF PURCHASE PRICE IN REGARD TO ACQUISITION</t>
        </is>
      </c>
      <c r="B8" s="4" t="inlineStr">
        <is>
          <t xml:space="preserve"> SCHEDULE
OF ALLOCATION OF PURCHASE PRICE IN REGARD TO ACQUISITION
Purchase
Price Allocation
Cash and cash equivalents 32,700
Accounts receivable, net 154,678
Due from factor, net 371,247
Inventory 603,625
Prepaid expenses and other current assets 7,970
Deposits 9,595
Property, equipment and software, net —
Goodwill 2,104,056
Intangible assets 5,939,140
Accounts payable (374,443 )
Accrued expenses and other liabilities (445,372 )
Purchase price consideration $ 8,403,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OMPONENTS OF DISPOSITION</t>
        </is>
      </c>
      <c r="B4" s="4" t="inlineStr">
        <is>
          <t xml:space="preserve">The
H&amp;J Settlement was accounted for a business disposition in accordance with ASC 810-40-40-3A. As of June 21, 2023, the Company no
longer consolidated the assets, liabilities, revenues and expenses of H&amp;J. The components of the disposition are as follows: SCHEDULE
OF COMPONENTS OF DISPOSITION
Cash payment due to H&amp;J Seller $ (229,000 )
Common shares issued to H&amp;J Seller* (1,357,043 )
Total fair value of consideration received
(given) $ (1,586,043 )
Carrying amount
of assets and liabilities
Cash and cash equivalents 18,192
Accounts receivable, net 55,782
Prepaid expenses and other current assets 25,115
Goodwill 1,130,311
Intangible assets, net 1,246,915
Deposits 4,416
Accounts payable (40,028 )
Accrued expenses and other liabilities (734,068 )
Deferred revenue (18,347 )
Due to related parties (1,008 )
Contingent consideration (1,400,000 )
Loan payable (219,894 )
Note payable - related party (129,489 )
Total carrying amount
of assets and liabilities (62,103 )
Loss on disposition
of business $ (1,523,940 )
* Represents the fair value
of 39,052
2023
2022
Year
Ended December
31,
2023
2022
Net revenues $ 1,405,482 $ 3,637,620
Cost of net revenues 565,621 1,241,594
Gross profit 839,861 2,396,026
Operating expenses:
General and administrative 520,582 1,731,299
Sales
and marketing 346,167 931,650
Total operating expenses 866,749 2,662,949
Loss from operations (26,889 ) (266,922 )
Other income (expense):
Interest expense (11,675 ) (52,927 )
Loss
on disposition of business (1,523,940 ) —
Total other income (expense),
net (1,535,615 ) (52,927 )
Income tax benefit (provision) — —
Net loss from discontinued
operations $ (1,562,503 ) $ (319,849 )
Weighted average common
shares outstanding - basic and diluted 8,488 617
Net income (loss) from
discontinued operations per common share - basic and diluted $ (184.08 ) $ (518.3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UE FROM FACTOR (Tables)</t>
        </is>
      </c>
      <c r="B1" s="2" t="inlineStr">
        <is>
          <t>9 Months Ended</t>
        </is>
      </c>
      <c r="C1" s="2" t="inlineStr">
        <is>
          <t>12 Months Ended</t>
        </is>
      </c>
    </row>
    <row r="2">
      <c r="B2" s="2" t="inlineStr">
        <is>
          <t>Sep. 30, 2024</t>
        </is>
      </c>
      <c r="C2" s="2" t="inlineStr">
        <is>
          <t>Dec. 31, 2023</t>
        </is>
      </c>
    </row>
    <row r="3">
      <c r="A3" s="3" t="inlineStr">
        <is>
          <t>Due From Factor</t>
        </is>
      </c>
      <c r="B3" s="4" t="inlineStr">
        <is>
          <t xml:space="preserve"> </t>
        </is>
      </c>
      <c r="C3" s="4" t="inlineStr">
        <is>
          <t xml:space="preserve"> </t>
        </is>
      </c>
    </row>
    <row r="4">
      <c r="A4" s="4" t="inlineStr">
        <is>
          <t>SCHEDULE OF DUE TO/ FROM FACTOR</t>
        </is>
      </c>
      <c r="B4" s="4" t="inlineStr">
        <is>
          <t xml:space="preserve">Due
to/from factor consist of the following: SCHEDULE
OF DUE TO/ FROM FACTOR
September
30, December
31,
2024 2023
Outstanding receivables:
Without recourse $ 916,045 $ 808,233
With recourse 18,994 99,055
Matured funds and deposits 55,043 65,321
Advances (551,813 ) (483,187 )
Credits due customers — (151,611 )
Due
from factor, net $ 438,269 $ 337,811 </t>
        </is>
      </c>
      <c r="C4" s="4" t="inlineStr">
        <is>
          <t xml:space="preserve">Due
to/from factor consist of the following: SCHEDULE
OF DUE TO/ FROM FACTOR
2023
2022
December
31,
2023
2022
Outstanding receivables:
Without recourse $ 808,233 $ 1,680,042
With recourse 99,055 65,411
Matured funds and deposits 65,321 81,055
Advances (483,187 ) (632,826 )
Credits due customers (151,611 ) (354,282 )
Due
from factor, net $ 337,811 $ 839,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GOODWILL ATTRIBUTABLE TO EACH BUSINESS COMBINATION</t>
        </is>
      </c>
      <c r="B4" s="4" t="inlineStr">
        <is>
          <t xml:space="preserve">The
following is a summary of goodwill attributable to each business combination: SCHEDULE
OF GOODWILL ATTRIBUTABLE TO EACH BUSINESS COMBINATION
September
30, December
31
2024 2023
Bailey $ 3,158,123 $ 3,158,123
Stateside 2,104,056 2,104,056
Sundry 3,711,322 3,711,322
Goodwill $ 8,973,501 $ 8,973,501 </t>
        </is>
      </c>
      <c r="C4" s="4" t="inlineStr">
        <is>
          <t xml:space="preserve">The
Company recorded goodwill from each of its business combinations. The following is a summary of goodwill by entity for the years ended
December 31, 2023 and 2022: SCHEDULE
OF GOODWILL ATTRIBUTABLE TO EACH BUSINESS COMBINATION
2023
2022
December
31,
2023
2022
Bailey $ 3,158,123 $ 3,158,123
Stateside 2,104,056 2,104,056
Sundry 3,711,322 3,711,322
Goodwill $ 8,973,501 $ 8,973,501 </t>
        </is>
      </c>
    </row>
    <row r="5">
      <c r="A5" s="4" t="inlineStr">
        <is>
          <t>SCHEDULE OF INFORMATION RELATING TO THE COMPANY’S IDENTIFIABLE INTANGIBLE ASSETS</t>
        </is>
      </c>
      <c r="B5" s="4" t="inlineStr">
        <is>
          <t xml:space="preserve">The
following table summarizes information relating to the Company’s identifiable intangible assets as of September 30, 2024: SCHEDULE
OF INFORMATION RELATING TO THE COMPANY’S IDENTIFIABLE INTANGIBLE ASSETS
Gross Accumulated Carrying
Amount Amortization Value
Amortized:
Customer relationships $ 8,634,560 $ (6,551,861 ) $ 2,082,699
$ 8,634,560 $ (6,551,861 ) $ 2,082,699
Indefinite-lived:
Brand name 5,241,880 — 5,241,880
$ 13,876,440 $ (6,551,861 ) $ 7,324,579 </t>
        </is>
      </c>
      <c r="C5" s="4" t="inlineStr">
        <is>
          <t xml:space="preserve">The
following table summarizes information relating to the Company’s identifiable intangible assets as of December 31, 2023 and 2022: SCHEDULE
OF INFORMATION RELATING TO THE COMPANY’S IDENTIFIABLE INTANGIBLE ASSETS
December
31, 2023 Gross
Accumulated Carrying
Amortized:
Customer relationships $ 8,634,560 $ (4,494,223 ) $ 4,140,337
$ 8,634,560 $ (4,494,223 ) $ 4,140,337
Indefinite-lived:
Brand name 5,841,880 — 5,841,880
$ 14,476,440 $ (4,494,223 ) $ 9,982,217
December
31, 2022 Gross Amount
Accumulated Amortization Carrying Value
Amortized:
Customer relationships $ 9,734,560 (2,670,202 ) $ 7,064,358
9,734,560 (2,670,202 ) 7,064,358
Indefinite-lived:
Brand name 5,841,880 — 5,841,880
$ 15,576,440 $ (2,670,202 ) $ 12,906,238 </t>
        </is>
      </c>
    </row>
    <row r="6">
      <c r="A6" s="4" t="inlineStr">
        <is>
          <t>SCHEDULE OF FUTURE AMORTIZATION EXPENSE</t>
        </is>
      </c>
      <c r="B6" s="4" t="inlineStr">
        <is>
          <t xml:space="preserve"> </t>
        </is>
      </c>
      <c r="C6" s="4" t="inlineStr">
        <is>
          <t xml:space="preserve">Future
amortization expense at December 31, 2023 is as follows: SCHEDULE
OF FUTURE AMORTIZATION EXPENSE
Year
Ending December 31,
2024 2,474,177
2025 1,666,160
Carrying
value $ 4,140,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IABILITIES AND DEBT (Tables)</t>
        </is>
      </c>
      <c r="B1" s="2" t="inlineStr">
        <is>
          <t>9 Months Ended</t>
        </is>
      </c>
      <c r="C1" s="2" t="inlineStr">
        <is>
          <t>12 Months Ended</t>
        </is>
      </c>
    </row>
    <row r="2">
      <c r="B2" s="2" t="inlineStr">
        <is>
          <t>Sep. 30, 2024</t>
        </is>
      </c>
      <c r="C2" s="2" t="inlineStr">
        <is>
          <t>Dec. 31, 2023</t>
        </is>
      </c>
    </row>
    <row r="3">
      <c r="A3" s="3" t="inlineStr">
        <is>
          <t>Liabilities And Debt</t>
        </is>
      </c>
      <c r="B3" s="4" t="inlineStr">
        <is>
          <t xml:space="preserve"> </t>
        </is>
      </c>
      <c r="C3" s="4" t="inlineStr">
        <is>
          <t xml:space="preserve"> </t>
        </is>
      </c>
    </row>
    <row r="4">
      <c r="A4" s="4" t="inlineStr">
        <is>
          <t>SCHEDULE OF ACCRUED EXPENSES AND OTHER LIABILITIES</t>
        </is>
      </c>
      <c r="B4" s="4" t="inlineStr">
        <is>
          <t xml:space="preserve"> </t>
        </is>
      </c>
      <c r="C4" s="4" t="inlineStr">
        <is>
          <t xml:space="preserve">The
Company accrued expenses and other liabilities line in the consolidated balance sheets is comprised of the following as of December 31,
2023 and 2022: SCHEDULE
OF ACCRUED EXPENSES AND OTHER LIABILITIES
2023
2022
December
31,
2023
2022
Accrued expenses $ 617,374 $ 668,714
Reserve for returns — 307,725
Payroll related liabilities 3,895,640 2,618,870
Sales tax liability 145,545 262,765
Other liabilities 99,934 78,845
Accrued
expenses and other liabilities $ 4,758,492 $ 3,936,920 </t>
        </is>
      </c>
    </row>
    <row r="5">
      <c r="A5" s="4" t="inlineStr">
        <is>
          <t>SCHEDULE OF CONVERTIBLE NOTES</t>
        </is>
      </c>
      <c r="B5" s="4" t="inlineStr">
        <is>
          <t xml:space="preserve"> </t>
        </is>
      </c>
      <c r="C5" s="4" t="inlineStr">
        <is>
          <t xml:space="preserve">The
following is a summary of the convertible notes for the years ended December 31, 2023 and 2022: SCHEDULE
OF CONVERTIBLE NOTES
Principal
Unamortized Debt
Discount Convertible
Note Payable,
Net
Balance, December 31, 2022 $ 4,100,000 $ (1,378,200 ) $ 2,721,800
Repayments of notes (4,000,000 ) — (4,000,000 )
Amortization of debt discount — 1,220,830 1,220,830
Loss on extinguishment
of debt — 157,370 157,370
Balance, December 31, 2023 $ 100,000 $ — $ 100,000 </t>
        </is>
      </c>
    </row>
    <row r="6">
      <c r="A6" s="4" t="inlineStr">
        <is>
          <t>SCHEDULE OF MERCHANT ADVANCES</t>
        </is>
      </c>
      <c r="B6" s="4" t="inlineStr">
        <is>
          <t xml:space="preserve">The
following is a summary of the merchant advances as of September 30, 2024, and December 31, 2023: SCHEDULE
OF MERCHANT ADVANCES
September
30, December
31,
2024 2023
Principal $ 2,347,564 $ 2,960,946
Less: unamortized debt discount (550,183 ) (1,966,881 )
Merchant cash advances,
net $ 1,797,381 $ 994,065 </t>
        </is>
      </c>
      <c r="C6" s="4" t="inlineStr">
        <is>
          <t xml:space="preserve">The
following is a summary of the merchant advances as of December 31, 2023 and 2022: SCHEDULE
OF MERCHANT ADVANCES
2023 2022
December
31,
2023 2022
Principal $ 2,960,946 $ 896,334
Less: unamortized debt
discount (1,966,881 ) —
Merchant
cash advances, net $ 994,065 $ 896,334 </t>
        </is>
      </c>
    </row>
    <row r="7">
      <c r="A7" s="4" t="inlineStr">
        <is>
          <t>SCHEDULE OF PROMISSORY NOTES PAYABLE, NET</t>
        </is>
      </c>
      <c r="B7" s="4" t="inlineStr">
        <is>
          <t xml:space="preserve">The
following is a summary of promissory notes payable, net: SCHEDULE
OF PROMISSORY NOTES PAYABLE, NET
September
30, December
31,
2024 2023
Bailey Note $ 3,500,000 $ 3,500,000
March 2023 Notes – principal 1,230,740 1,730,740
Notes – principal 1,230,740 1,730,740
March 2023 Notes - unamortized debt discount - (346,148 )
Promissory note payable, net $ 4,730,740 $ 4,884,592 </t>
        </is>
      </c>
      <c r="C7" s="4" t="inlineStr">
        <is>
          <t xml:space="preserve">The
following is a summary of promissory notes payable, net: SCHEDULE
OF PROMISSORY NOTES PAYABLE, NET
2023
2022
December
31,
2023
2022
Bailey Note $ 3,500,000 $ 3,500,000
Sundry Note — 5,500,000
March 2023 Notes - principal 1,730,740 —
March 2023 Notes - unamortized
debt discount (346,148 ) —
Promissory
note payable, net $ 4,884,592 $ 9,000,000 </t>
        </is>
      </c>
    </row>
    <row r="8">
      <c r="A8" s="4" t="inlineStr">
        <is>
          <t>SCHEDULE OF ACCRUED EXPENSES AND OTHER LIABILITIES</t>
        </is>
      </c>
      <c r="B8" s="4" t="inlineStr">
        <is>
          <t xml:space="preserve">The
Company accrued expenses and other liabilities line in the consolidated balance sheets is comprised of the following as of September
30, 2024, and December 31, 2023: SCHEDULE
OF ACCRUED EXPENSES AND OTHER LIABILITIES
September
30, December
31,
2024 2023
Accrued expenses $ 733,865 $ 617,374
Payroll related liabilities 4,224,259 3,895,640
Sales tax liability 178,960 145,545
Other liabilities 99,353 99,934
Accrued
expenses and other liabilities, Total $ 5,236,437 $ 4,758,492 </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HARE-BASED PAYMENTS (Tabl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INFORMATION RELATED TO COMMON STOCK WARRANTS</t>
        </is>
      </c>
      <c r="B4" s="4" t="inlineStr">
        <is>
          <t xml:space="preserve">A
summary of information related to common stock warrants for the nine months ended September 30, 2024 is as follows: SUMMARY
OF INFORMATION RELATED TO COMMON STOCK WARRANTS
Common Weighted
Stock Average
Warrants Exercise
Price
Outstanding
- December 31, 2023 23,604 $ 1,270.00
Granted 42,652 146.00
Exercised (20,555 ) 156.50
Forfeited - -
Outstanding
- September 30, 2024 45,701 $ 580.00
Exercisable
at December 31, 2023 23,604 $ 1,270.00
Exercisable
at September 30, 2024 45,701 $ 580.00 </t>
        </is>
      </c>
      <c r="C4" s="4" t="inlineStr">
        <is>
          <t xml:space="preserve"> SUMMARY
OF INFORMATION RELATED TO COMMON STOCK WARRANTS
Common Weighted
Stock Average
Warrants Exercise
Price
Outstanding
- December 31, 2022 3,535 $ 10,462.50
Granted 32,825 734.53
Exercised (12,756 ) 705.50
Forfeited - -
Outstanding
- December 31, 2023 23,604 $ 1,270.20
Exercisable
at December 31, 2022 3,426 $ 10,525.00
Exercisable
at December 31, 2023 23,604 $ 1,270.00 </t>
        </is>
      </c>
    </row>
    <row r="5">
      <c r="A5" s="4" t="inlineStr">
        <is>
          <t>SUMMARY OF INFORMATION RELATED TO STOCK OPTIONS UNDER STOCK PLAN</t>
        </is>
      </c>
      <c r="B5" s="4" t="inlineStr">
        <is>
          <t xml:space="preserve"> </t>
        </is>
      </c>
      <c r="C5" s="4" t="inlineStr">
        <is>
          <t xml:space="preserve"> SUMMARY
OF INFORMATION RELATED TO STOCK OPTIONS UNDER STOCK PLAN
Weighted
Average
Options Exercise
Price
Outstanding
- December 31, 2022 31 $ 452,500.00
Granted - -
Exercised - -
Forfeited - -
Outstanding
- December 31, 2023 31 $ 452,500.00
Exercisable
at December 31, 2022 28 $ 506,250.00
Exercisable
at December 31, 2023 30 $ 454,900.00
Weighted
average duration (years) to expiration of outstanding options at December 31, 2023 5.4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4</t>
        </is>
      </c>
      <c r="C1" s="2" t="inlineStr">
        <is>
          <t>Dec. 31, 2023</t>
        </is>
      </c>
      <c r="D1" s="2" t="inlineStr">
        <is>
          <t>Dec. 31, 2022</t>
        </is>
      </c>
    </row>
    <row r="2">
      <c r="A2" s="4" t="inlineStr">
        <is>
          <t>Allowance for credit losses</t>
        </is>
      </c>
      <c r="B2" s="4" t="inlineStr">
        <is>
          <t xml:space="preserve"> </t>
        </is>
      </c>
      <c r="C2" s="5" t="n">
        <v>41854</v>
      </c>
      <c r="D2" s="5" t="n">
        <v>19394</v>
      </c>
    </row>
    <row r="3">
      <c r="A3" s="4" t="inlineStr">
        <is>
          <t>Common stock par value</t>
        </is>
      </c>
      <c r="B3" s="7" t="n">
        <v>0.0001</v>
      </c>
      <c r="C3" s="7" t="n">
        <v>0.0001</v>
      </c>
      <c r="D3" s="7" t="n">
        <v>0.0001</v>
      </c>
    </row>
    <row r="4">
      <c r="A4" s="4" t="inlineStr">
        <is>
          <t>Common stock, share authorized (in shares)</t>
        </is>
      </c>
      <c r="B4" s="6" t="n">
        <v>1000000000</v>
      </c>
      <c r="C4" s="6" t="n">
        <v>1000000000</v>
      </c>
      <c r="D4" s="6" t="n">
        <v>1000000000</v>
      </c>
    </row>
    <row r="5">
      <c r="A5" s="4" t="inlineStr">
        <is>
          <t>Common stock, share issued (in shares)</t>
        </is>
      </c>
      <c r="B5" s="4" t="inlineStr">
        <is>
          <t xml:space="preserve"> </t>
        </is>
      </c>
      <c r="C5" s="6" t="n">
        <v>22287</v>
      </c>
      <c r="D5" s="6" t="n">
        <v>3575</v>
      </c>
    </row>
    <row r="6">
      <c r="A6" s="4" t="inlineStr">
        <is>
          <t>Common stock, shares outstanding (in shares)</t>
        </is>
      </c>
      <c r="B6" s="6" t="n">
        <v>75397</v>
      </c>
      <c r="C6" s="6" t="n">
        <v>22287</v>
      </c>
      <c r="D6" s="6" t="n">
        <v>3575</v>
      </c>
    </row>
    <row r="7">
      <c r="A7" s="4" t="inlineStr">
        <is>
          <t>Undesignated Preferred Stock [Member]</t>
        </is>
      </c>
      <c r="B7" s="4" t="inlineStr">
        <is>
          <t xml:space="preserve"> </t>
        </is>
      </c>
      <c r="C7" s="4" t="inlineStr">
        <is>
          <t xml:space="preserve"> </t>
        </is>
      </c>
      <c r="D7" s="4" t="inlineStr">
        <is>
          <t xml:space="preserve"> </t>
        </is>
      </c>
    </row>
    <row r="8">
      <c r="A8" s="4" t="inlineStr">
        <is>
          <t>Preferred stock, par value (in dollars per share)</t>
        </is>
      </c>
      <c r="B8" s="4" t="inlineStr">
        <is>
          <t xml:space="preserve"> </t>
        </is>
      </c>
      <c r="C8" s="7" t="n">
        <v>0.0001</v>
      </c>
      <c r="D8" s="7" t="n">
        <v>0.0001</v>
      </c>
    </row>
    <row r="9">
      <c r="A9" s="4" t="inlineStr">
        <is>
          <t>Preferred stock, shares authorized (in shares)</t>
        </is>
      </c>
      <c r="B9" s="4" t="inlineStr">
        <is>
          <t xml:space="preserve"> </t>
        </is>
      </c>
      <c r="C9" s="6" t="n">
        <v>10000000</v>
      </c>
      <c r="D9" s="6" t="n">
        <v>10000000</v>
      </c>
    </row>
    <row r="10">
      <c r="A10" s="4" t="inlineStr">
        <is>
          <t>Preferred stock, shares issued (in shares)</t>
        </is>
      </c>
      <c r="B10" s="4" t="inlineStr">
        <is>
          <t xml:space="preserve"> </t>
        </is>
      </c>
      <c r="C10" s="6" t="n">
        <v>0</v>
      </c>
      <c r="D10" s="6" t="n">
        <v>0</v>
      </c>
    </row>
    <row r="11">
      <c r="A11" s="4" t="inlineStr">
        <is>
          <t>Preferred stock, shares outstanding</t>
        </is>
      </c>
      <c r="B11" s="4" t="inlineStr">
        <is>
          <t xml:space="preserve"> </t>
        </is>
      </c>
      <c r="C11" s="6" t="n">
        <v>0</v>
      </c>
      <c r="D11" s="6" t="n">
        <v>0</v>
      </c>
    </row>
    <row r="12">
      <c r="A12" s="4" t="inlineStr">
        <is>
          <t>Series A Convertible Preferred Stock [Member]</t>
        </is>
      </c>
      <c r="B12" s="4" t="inlineStr">
        <is>
          <t xml:space="preserve"> </t>
        </is>
      </c>
      <c r="C12" s="4" t="inlineStr">
        <is>
          <t xml:space="preserve"> </t>
        </is>
      </c>
      <c r="D12" s="4" t="inlineStr">
        <is>
          <t xml:space="preserve"> </t>
        </is>
      </c>
    </row>
    <row r="13">
      <c r="A13" s="4" t="inlineStr">
        <is>
          <t>Preferred stock, par value (in dollars per share)</t>
        </is>
      </c>
      <c r="B13" s="4" t="inlineStr">
        <is>
          <t xml:space="preserve"> </t>
        </is>
      </c>
      <c r="C13" s="7" t="n">
        <v>0.0001</v>
      </c>
      <c r="D13" s="7" t="n">
        <v>0.0001</v>
      </c>
    </row>
    <row r="14">
      <c r="A14" s="4" t="inlineStr">
        <is>
          <t>Preferred stock, shares authorized (in shares)</t>
        </is>
      </c>
      <c r="B14" s="4" t="inlineStr">
        <is>
          <t xml:space="preserve"> </t>
        </is>
      </c>
      <c r="C14" s="6" t="n">
        <v>6300</v>
      </c>
      <c r="D14" s="6" t="n">
        <v>6300</v>
      </c>
    </row>
    <row r="15">
      <c r="A15" s="4" t="inlineStr">
        <is>
          <t>Preferred stock, shares issued (in shares)</t>
        </is>
      </c>
      <c r="B15" s="4" t="inlineStr">
        <is>
          <t xml:space="preserve"> </t>
        </is>
      </c>
      <c r="C15" s="6" t="n">
        <v>6300</v>
      </c>
      <c r="D15" s="6" t="n">
        <v>6300</v>
      </c>
    </row>
    <row r="16">
      <c r="A16" s="4" t="inlineStr">
        <is>
          <t>Preferred stock, shares outstanding</t>
        </is>
      </c>
      <c r="B16" s="4" t="inlineStr">
        <is>
          <t xml:space="preserve"> </t>
        </is>
      </c>
      <c r="C16" s="6" t="n">
        <v>6300</v>
      </c>
      <c r="D16" s="6" t="n">
        <v>6300</v>
      </c>
    </row>
    <row r="17">
      <c r="A17" s="4" t="inlineStr">
        <is>
          <t>Series C Convertible Preferred Stock [Member]</t>
        </is>
      </c>
      <c r="B17" s="4" t="inlineStr">
        <is>
          <t xml:space="preserve"> </t>
        </is>
      </c>
      <c r="C17" s="4" t="inlineStr">
        <is>
          <t xml:space="preserve"> </t>
        </is>
      </c>
      <c r="D17" s="4" t="inlineStr">
        <is>
          <t xml:space="preserve"> </t>
        </is>
      </c>
    </row>
    <row r="18">
      <c r="A18" s="4" t="inlineStr">
        <is>
          <t>Preferred stock, par value (in dollars per share)</t>
        </is>
      </c>
      <c r="B18" s="4" t="inlineStr">
        <is>
          <t xml:space="preserve"> </t>
        </is>
      </c>
      <c r="C18" s="7" t="n">
        <v>0.0001</v>
      </c>
      <c r="D18" s="7" t="n">
        <v>0.0001</v>
      </c>
    </row>
    <row r="19">
      <c r="A19" s="4" t="inlineStr">
        <is>
          <t>Preferred stock, shares outstanding</t>
        </is>
      </c>
      <c r="B19" s="6" t="n">
        <v>1643</v>
      </c>
      <c r="C19" s="6" t="n">
        <v>4786</v>
      </c>
      <c r="D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 OBLIGATIONS (Tables)</t>
        </is>
      </c>
      <c r="B1" s="2" t="inlineStr">
        <is>
          <t>9 Months Ended</t>
        </is>
      </c>
      <c r="C1" s="2" t="inlineStr">
        <is>
          <t>12 Months Ended</t>
        </is>
      </c>
    </row>
    <row r="2">
      <c r="B2" s="2" t="inlineStr">
        <is>
          <t>Sep. 30, 2024</t>
        </is>
      </c>
      <c r="C2" s="2" t="inlineStr">
        <is>
          <t>Dec. 31, 2023</t>
        </is>
      </c>
    </row>
    <row r="3">
      <c r="A3" s="3" t="inlineStr">
        <is>
          <t>Lease Obligations</t>
        </is>
      </c>
      <c r="B3" s="4" t="inlineStr">
        <is>
          <t xml:space="preserve"> </t>
        </is>
      </c>
      <c r="C3" s="4" t="inlineStr">
        <is>
          <t xml:space="preserve"> </t>
        </is>
      </c>
    </row>
    <row r="4">
      <c r="A4" s="4" t="inlineStr">
        <is>
          <t>SUMMARY OF OPERATING LEASE ASSETS AND LIABILITIES</t>
        </is>
      </c>
      <c r="B4" s="4" t="inlineStr">
        <is>
          <t>The
following is a summary of operating lease assets and liabilities: SUMMARY
OF OPERATING LEASE ASSETS AND LIABILITIES
September
30, December
31,
Operating leases 2024 2023
Assets
ROU operating lease assets $ 365,246 $ 689,688
Liabilities
Current portion of operating lease 899,726 1,210,814
Non Current portion of lease liability 313,723 -
Total operating lease liabilities $ 1,213,449 $ 1,210,814
Operating leases September
30, December
31, 2023
Weighted average remaining lease term (years) 0.75 1.00
Weighted average discount rate 10.00 % 10.00 %</t>
        </is>
      </c>
      <c r="C4" s="4" t="inlineStr">
        <is>
          <t xml:space="preserve"> SUMMARY
OF OPERATING LEASE ASSETS AND LIABILITIES
Operating
leases 2023 2022
December
31,
Operating
leases 2023 2022
Assets
ROU operating lease assets $ 689,688 $ 102,349
Liabilities
Current portion of operating
lease 1,210,814 102,349
Total operating lease
liabilities $ 1,210,814 $ 102,349
Operating
leases 2023 2022
December
31,
Operating
leases 2023 2022
Weighted average remaining lease
term (years) 1.00 1.00
Weighted average discount rate 10.00 % 6.00 %</t>
        </is>
      </c>
    </row>
    <row r="5">
      <c r="A5" s="4" t="inlineStr">
        <is>
          <t>SUMMARY OF OPERATING LEASE OBLIGATIONS</t>
        </is>
      </c>
      <c r="B5" s="4" t="inlineStr">
        <is>
          <t xml:space="preserve">SUMMARY
OF OPERATING LEASE OBLIGATIONS
September
30,
Future minimum payments $ 1,282,975
Less imputed interest (69,526 )
Total lease obligations $ 1,213,449 </t>
        </is>
      </c>
      <c r="C5" s="4" t="inlineStr">
        <is>
          <t xml:space="preserve">SUMMARY
OF OPERATING LEASE OBLIGATIONS
December
31, 2023
Future minimum payments - 2024 $ 1,268,230
Less imputed interest (57,416 )
Total lease obligations $ 1,210,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 SCHEDULE
OF DEFERRED TAX ASSETS AND LIABILITIES
2023 2022
December
31,
2023 2022
Deferred tax assets:
Net operating
loss carryforwards $ 19,354,491 $ 16,733,582
Deferred tax liabilities:
Indefinite lived intangible
assets (1,840,170 ) —
Valuation allowance (17,882,355 ) (16,733,582 )
Net
deferred tax assets (liabilities) $ (368,034 ) $ — </t>
        </is>
      </c>
    </row>
    <row r="5">
      <c r="A5" s="4" t="inlineStr">
        <is>
          <t>SCHEDULE OF THE COMPANY'S EFFECTIVE TAX RATE TO THE STATUTORY FEDERAL RATE</t>
        </is>
      </c>
      <c r="B5" s="4" t="inlineStr">
        <is>
          <t xml:space="preserve"> SCHEDULE
OF THE COMPANY'S EFFECTIVE TAX RATE TO THE STATUTORY FEDERAL RATE
2023 2022
Years
Ended December
31,
2023 2022
Statutory federal rate 21.0 % 21.0 %
State income taxes net of federal income tax
benefit 7.0 7.0
Permanent adjustment (18.0 ) —
Change in valuation allowance (14.4 ) (28.0 )
Effective income tax rate (4.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3" customWidth="1" min="9" max="9"/>
  </cols>
  <sheetData>
    <row r="1">
      <c r="A1" s="1" t="inlineStr">
        <is>
          <t>NATURE OF OPERATIONS (Details Narrative) - USD ($)</t>
        </is>
      </c>
      <c r="E1" s="2" t="inlineStr">
        <is>
          <t>1 Months Ended</t>
        </is>
      </c>
      <c r="F1" s="2" t="inlineStr">
        <is>
          <t>12 Months Ended</t>
        </is>
      </c>
    </row>
    <row r="2">
      <c r="B2" s="2" t="inlineStr">
        <is>
          <t>Aug. 21, 2023</t>
        </is>
      </c>
      <c r="C2" s="2" t="inlineStr">
        <is>
          <t>Jun. 21, 2023</t>
        </is>
      </c>
      <c r="D2" s="2" t="inlineStr">
        <is>
          <t>Oct. 21, 2022</t>
        </is>
      </c>
      <c r="E2" s="2" t="inlineStr">
        <is>
          <t>Sep. 30, 2022</t>
        </is>
      </c>
      <c r="F2" s="2" t="inlineStr">
        <is>
          <t>Dec. 31, 2023</t>
        </is>
      </c>
      <c r="G2" s="2" t="inlineStr">
        <is>
          <t>Dec. 30, 2022</t>
        </is>
      </c>
      <c r="H2" s="2" t="inlineStr">
        <is>
          <t>Aug. 30, 2021</t>
        </is>
      </c>
      <c r="I2" s="2" t="inlineStr">
        <is>
          <t>May 18,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one-for-25</t>
        </is>
      </c>
      <c r="C4" s="4" t="inlineStr">
        <is>
          <t xml:space="preserve"> </t>
        </is>
      </c>
      <c r="D4" s="4" t="inlineStr">
        <is>
          <t>one-for-100</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6" t="n">
        <v>1</v>
      </c>
      <c r="F5" s="6" t="n">
        <v>25543</v>
      </c>
      <c r="G5" s="4" t="inlineStr">
        <is>
          <t xml:space="preserve"> </t>
        </is>
      </c>
      <c r="H5" s="4" t="inlineStr">
        <is>
          <t xml:space="preserve"> </t>
        </is>
      </c>
      <c r="I5" s="4" t="inlineStr">
        <is>
          <t xml:space="preserve"> </t>
        </is>
      </c>
    </row>
    <row r="6">
      <c r="A6" s="4" t="inlineStr">
        <is>
          <t>Harper and Jones Llc Business Acquisition [Member] | HJ Settlement Agreement [Member] | Disposal Group, Disposed of by Sale, Not Discontinued Operations [Member] | D Jones Tailored Collection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stom:AggregateCashPaymentAgreedToPay]</t>
        </is>
      </c>
      <c r="B8" s="4" t="inlineStr">
        <is>
          <t xml:space="preserve"> </t>
        </is>
      </c>
      <c r="C8" s="5" t="n">
        <v>22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t>
        </is>
      </c>
      <c r="B9" s="4" t="inlineStr">
        <is>
          <t xml:space="preserve"> </t>
        </is>
      </c>
      <c r="C9" s="6" t="n">
        <v>3905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PercentageOfMembershipInterest]</t>
        </is>
      </c>
      <c r="B10" s="4" t="inlineStr">
        <is>
          <t xml:space="preserve"> </t>
        </is>
      </c>
      <c r="C10" s="9"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Jones Tailored Collection Ltd [Member] | Harper and Jones Llc Business Acquisition [Member] | HJ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cash payment agreed to pay</t>
        </is>
      </c>
      <c r="B13" s="4" t="inlineStr">
        <is>
          <t xml:space="preserve"> </t>
        </is>
      </c>
      <c r="C13" s="5" t="n">
        <v>22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pursuant to disposition (in shares) | shares</t>
        </is>
      </c>
      <c r="B14" s="4" t="inlineStr">
        <is>
          <t xml:space="preserve"> </t>
        </is>
      </c>
      <c r="C14" s="6" t="n">
        <v>390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membership interest transferred</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arper Jon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equity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row>
    <row r="19">
      <c r="A19" s="4" t="inlineStr">
        <is>
          <t>Statesid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quity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v>
      </c>
      <c r="I21" s="4" t="inlineStr">
        <is>
          <t xml:space="preserve"> </t>
        </is>
      </c>
    </row>
    <row r="22">
      <c r="A22" s="4" t="inlineStr">
        <is>
          <t>Sund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equity acquired</t>
        </is>
      </c>
      <c r="B24" s="4" t="inlineStr">
        <is>
          <t xml:space="preserve"> </t>
        </is>
      </c>
      <c r="C24" s="4" t="inlineStr">
        <is>
          <t xml:space="preserve"> </t>
        </is>
      </c>
      <c r="D24" s="4" t="inlineStr">
        <is>
          <t xml:space="preserve"> </t>
        </is>
      </c>
      <c r="E24" s="4" t="inlineStr">
        <is>
          <t xml:space="preserve"> </t>
        </is>
      </c>
      <c r="F24" s="4" t="inlineStr">
        <is>
          <t xml:space="preserve"> </t>
        </is>
      </c>
      <c r="G24" s="9" t="n">
        <v>1</v>
      </c>
      <c r="H24" s="4" t="inlineStr">
        <is>
          <t xml:space="preserve"> </t>
        </is>
      </c>
      <c r="I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GOING CONCERN (Details Narrative)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Net loss</t>
        </is>
      </c>
      <c r="B4" s="5" t="n">
        <v>7735453</v>
      </c>
      <c r="C4" s="5" t="n">
        <v>6528082</v>
      </c>
      <c r="D4" s="5" t="n">
        <v>10247133</v>
      </c>
      <c r="E4" s="5" t="n">
        <v>38043362</v>
      </c>
    </row>
    <row r="5">
      <c r="A5" s="4" t="inlineStr">
        <is>
          <t>Working capital deficit</t>
        </is>
      </c>
      <c r="B5" s="5" t="n">
        <v>16044544</v>
      </c>
      <c r="C5" s="4" t="inlineStr">
        <is>
          <t xml:space="preserve"> </t>
        </is>
      </c>
      <c r="D5" s="5" t="n">
        <v>17655720</v>
      </c>
      <c r="E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ASSETS AND LIABILITIES MEASURED AT FAIR VALUE ON RECURRING BASIS (Details) - USD ($)</t>
        </is>
      </c>
      <c r="B1" s="2" t="inlineStr">
        <is>
          <t>12 Months Ended</t>
        </is>
      </c>
    </row>
    <row r="2">
      <c r="B2" s="2" t="inlineStr">
        <is>
          <t>Dec. 31, 2023</t>
        </is>
      </c>
      <c r="C2" s="2" t="inlineStr">
        <is>
          <t>Dec. 31, 2022</t>
        </is>
      </c>
    </row>
    <row r="3">
      <c r="A3" s="3" t="inlineStr">
        <is>
          <t>Platform Operator, Crypto Asset [Line Items]</t>
        </is>
      </c>
      <c r="B3" s="4" t="inlineStr">
        <is>
          <t xml:space="preserve"> </t>
        </is>
      </c>
      <c r="C3" s="4" t="inlineStr">
        <is>
          <t xml:space="preserve"> </t>
        </is>
      </c>
    </row>
    <row r="4">
      <c r="A4" s="4" t="inlineStr">
        <is>
          <t>Fair value of contingent consideration</t>
        </is>
      </c>
      <c r="B4" s="4" t="inlineStr">
        <is>
          <t xml:space="preserve"> </t>
        </is>
      </c>
      <c r="C4" s="5" t="n">
        <v>12098475</v>
      </c>
    </row>
    <row r="5">
      <c r="A5" s="4" t="inlineStr">
        <is>
          <t>Fair value of contingent consideration</t>
        </is>
      </c>
      <c r="B5" s="4" t="inlineStr">
        <is>
          <t xml:space="preserve"> </t>
        </is>
      </c>
      <c r="C5" s="6" t="n">
        <v>12098475</v>
      </c>
    </row>
    <row r="6">
      <c r="A6" s="4" t="inlineStr">
        <is>
          <t>Fair Value, Inputs, Level 1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Fair value of contingent consideration</t>
        </is>
      </c>
      <c r="B8" s="4" t="inlineStr">
        <is>
          <t xml:space="preserve"> </t>
        </is>
      </c>
      <c r="C8" s="4" t="inlineStr">
        <is>
          <t xml:space="preserve"> </t>
        </is>
      </c>
    </row>
    <row r="9">
      <c r="A9" s="4" t="inlineStr">
        <is>
          <t>Fair value of contingent consideration</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Fair value of contingent consideration</t>
        </is>
      </c>
      <c r="B12" s="4" t="inlineStr">
        <is>
          <t xml:space="preserve"> </t>
        </is>
      </c>
      <c r="C12" s="4" t="inlineStr">
        <is>
          <t xml:space="preserve"> </t>
        </is>
      </c>
    </row>
    <row r="13">
      <c r="A13" s="4" t="inlineStr">
        <is>
          <t>Fair value of contingent consideration</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Fair value of contingent consideration</t>
        </is>
      </c>
      <c r="B16" s="4" t="inlineStr">
        <is>
          <t xml:space="preserve"> </t>
        </is>
      </c>
      <c r="C16" s="6" t="n">
        <v>12098475</v>
      </c>
    </row>
    <row r="17">
      <c r="A17" s="4" t="inlineStr">
        <is>
          <t>Fair value of contingent consideration</t>
        </is>
      </c>
      <c r="B17" s="4" t="inlineStr">
        <is>
          <t xml:space="preserve"> </t>
        </is>
      </c>
      <c r="C17" s="5" t="n">
        <v>120984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SCHEDULE OF CHANGES IN ACQUISITION-RELATED CONTINGENT CONSIDERATION (Details)</t>
        </is>
      </c>
      <c r="B1" s="2" t="inlineStr">
        <is>
          <t>12 Months Ended</t>
        </is>
      </c>
    </row>
    <row r="2">
      <c r="B2" s="2" t="inlineStr">
        <is>
          <t>Dec. 31, 2023 USD ($)</t>
        </is>
      </c>
    </row>
    <row r="3">
      <c r="A3" s="3" t="inlineStr">
        <is>
          <t>Restructuring Cost and Reserve [Line Items]</t>
        </is>
      </c>
      <c r="B3" s="4" t="inlineStr">
        <is>
          <t xml:space="preserve"> </t>
        </is>
      </c>
    </row>
    <row r="4">
      <c r="A4" s="4" t="inlineStr">
        <is>
          <t>Fair value of contingent consideration</t>
        </is>
      </c>
      <c r="B4" s="5" t="n">
        <v>12098475</v>
      </c>
    </row>
    <row r="5">
      <c r="A5" s="4" t="inlineStr">
        <is>
          <t>Fair value of contingent consideration</t>
        </is>
      </c>
      <c r="B5" s="4" t="inlineStr">
        <is>
          <t xml:space="preserve"> </t>
        </is>
      </c>
    </row>
    <row r="6">
      <c r="A6" s="4" t="inlineStr">
        <is>
          <t>Bailey LLC [Member]</t>
        </is>
      </c>
      <c r="B6" s="4" t="inlineStr">
        <is>
          <t xml:space="preserve"> </t>
        </is>
      </c>
    </row>
    <row r="7">
      <c r="A7" s="3" t="inlineStr">
        <is>
          <t>Restructuring Cost and Reserve [Line Items]</t>
        </is>
      </c>
      <c r="B7" s="4" t="inlineStr">
        <is>
          <t xml:space="preserve"> </t>
        </is>
      </c>
    </row>
    <row r="8">
      <c r="A8" s="4" t="inlineStr">
        <is>
          <t>Contingent consideration</t>
        </is>
      </c>
      <c r="B8" s="6" t="n">
        <v>-10698475</v>
      </c>
    </row>
    <row r="9">
      <c r="A9" s="4" t="inlineStr">
        <is>
          <t>Harper and Jones Llc Business Acquisition [Member]</t>
        </is>
      </c>
      <c r="B9" s="4" t="inlineStr">
        <is>
          <t xml:space="preserve"> </t>
        </is>
      </c>
    </row>
    <row r="10">
      <c r="A10" s="3" t="inlineStr">
        <is>
          <t>Restructuring Cost and Reserve [Line Items]</t>
        </is>
      </c>
      <c r="B10" s="4" t="inlineStr">
        <is>
          <t xml:space="preserve"> </t>
        </is>
      </c>
    </row>
    <row r="11">
      <c r="A11" s="4" t="inlineStr">
        <is>
          <t>Fair value of contingent consideration</t>
        </is>
      </c>
      <c r="B11" s="6" t="n">
        <v>1400000</v>
      </c>
    </row>
    <row r="12">
      <c r="A12" s="4" t="inlineStr">
        <is>
          <t>Contingent consideration</t>
        </is>
      </c>
      <c r="B12" s="6" t="n">
        <v>-1400000</v>
      </c>
    </row>
    <row r="13">
      <c r="A13" s="4" t="inlineStr">
        <is>
          <t>Fair value of contingent consideration</t>
        </is>
      </c>
      <c r="B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TINGENT CONSIDERATION (Details) - USD ($)</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Fair value of contingent consideration</t>
        </is>
      </c>
      <c r="B3" s="4" t="inlineStr">
        <is>
          <t xml:space="preserve"> </t>
        </is>
      </c>
      <c r="C3" s="4" t="inlineStr">
        <is>
          <t xml:space="preserve"> </t>
        </is>
      </c>
    </row>
    <row r="4">
      <c r="A4" s="4" t="inlineStr">
        <is>
          <t>Outstanding as of ending balance</t>
        </is>
      </c>
      <c r="B4" s="4" t="inlineStr">
        <is>
          <t xml:space="preserve"> </t>
        </is>
      </c>
      <c r="C4" s="5" t="n">
        <v>12098475</v>
      </c>
    </row>
    <row r="5">
      <c r="A5" s="4" t="inlineStr">
        <is>
          <t>Bailey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Fair value of contingent consideration</t>
        </is>
      </c>
      <c r="B7" s="4" t="inlineStr">
        <is>
          <t xml:space="preserve"> </t>
        </is>
      </c>
      <c r="C7" s="4" t="inlineStr">
        <is>
          <t xml:space="preserve"> </t>
        </is>
      </c>
    </row>
    <row r="8">
      <c r="A8" s="4" t="inlineStr">
        <is>
          <t>Outstanding as of ending balance</t>
        </is>
      </c>
      <c r="B8" s="4" t="inlineStr">
        <is>
          <t xml:space="preserve"> </t>
        </is>
      </c>
      <c r="C8" s="6" t="n">
        <v>10698475</v>
      </c>
    </row>
    <row r="9">
      <c r="A9" s="4" t="inlineStr">
        <is>
          <t>Harper and Jones Llc Business Acquisition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Fair value of contingent consideration</t>
        </is>
      </c>
      <c r="B11" s="4" t="inlineStr">
        <is>
          <t xml:space="preserve"> </t>
        </is>
      </c>
      <c r="C11" s="4" t="inlineStr">
        <is>
          <t xml:space="preserve"> </t>
        </is>
      </c>
    </row>
    <row r="12">
      <c r="A12" s="4" t="inlineStr">
        <is>
          <t>Outstanding as of ending balance</t>
        </is>
      </c>
      <c r="B12" s="4" t="inlineStr">
        <is>
          <t xml:space="preserve"> </t>
        </is>
      </c>
      <c r="C12" s="5" t="n">
        <v>1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DERIVATIVE LIABILITY (Details) - Derivative Financial Instruments, Liabilities [Member]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Outstanding as of beginning balance</t>
        </is>
      </c>
      <c r="B4" s="4" t="inlineStr">
        <is>
          <t xml:space="preserve"> </t>
        </is>
      </c>
      <c r="C4" s="5" t="n">
        <v>2294720</v>
      </c>
    </row>
    <row r="5">
      <c r="A5" s="4" t="inlineStr">
        <is>
          <t>Initial fair value on issuance of convertible note</t>
        </is>
      </c>
      <c r="B5" s="4" t="inlineStr">
        <is>
          <t xml:space="preserve"> </t>
        </is>
      </c>
      <c r="C5" s="6" t="n">
        <v>559957</v>
      </c>
    </row>
    <row r="6">
      <c r="A6" s="4" t="inlineStr">
        <is>
          <t>Change in fair value</t>
        </is>
      </c>
      <c r="B6" s="4" t="inlineStr">
        <is>
          <t xml:space="preserve"> </t>
        </is>
      </c>
      <c r="C6" s="6" t="n">
        <v>-1500243</v>
      </c>
    </row>
    <row r="7">
      <c r="A7" s="4" t="inlineStr">
        <is>
          <t>Change in fair value</t>
        </is>
      </c>
      <c r="B7" s="4" t="inlineStr">
        <is>
          <t xml:space="preserve"> </t>
        </is>
      </c>
      <c r="C7" s="6" t="n">
        <v>-1354434</v>
      </c>
    </row>
    <row r="8">
      <c r="A8" s="4" t="inlineStr">
        <is>
          <t>Outstanding as of ending bal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Sep.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aw materials</t>
        </is>
      </c>
      <c r="B3" s="5" t="n">
        <v>722963</v>
      </c>
      <c r="C3" s="5" t="n">
        <v>695580</v>
      </c>
      <c r="D3" s="5" t="n">
        <v>1611134</v>
      </c>
    </row>
    <row r="4">
      <c r="A4" s="4" t="inlineStr">
        <is>
          <t>Work in process</t>
        </is>
      </c>
      <c r="B4" s="6" t="n">
        <v>608432</v>
      </c>
      <c r="C4" s="6" t="n">
        <v>585387</v>
      </c>
      <c r="D4" s="6" t="n">
        <v>888643</v>
      </c>
    </row>
    <row r="5">
      <c r="A5" s="4" t="inlineStr">
        <is>
          <t>Finished goods</t>
        </is>
      </c>
      <c r="B5" s="6" t="n">
        <v>3709123</v>
      </c>
      <c r="C5" s="6" t="n">
        <v>3568633</v>
      </c>
      <c r="D5" s="6" t="n">
        <v>2622787</v>
      </c>
    </row>
    <row r="6">
      <c r="A6" s="4" t="inlineStr">
        <is>
          <t>Inventory</t>
        </is>
      </c>
      <c r="B6" s="5" t="n">
        <v>5040518</v>
      </c>
      <c r="C6" s="5" t="n">
        <v>4849600</v>
      </c>
      <c r="D6" s="5" t="n">
        <v>51225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ACQUIRED AS PART OF BUSINESS COMBINATION (Details)</t>
        </is>
      </c>
      <c r="B1" s="2" t="inlineStr">
        <is>
          <t>Dec. 31, 2023</t>
        </is>
      </c>
      <c r="C1" s="2" t="inlineStr">
        <is>
          <t>Dec. 30, 2022</t>
        </is>
      </c>
    </row>
    <row r="2">
      <c r="A2" s="3" t="inlineStr">
        <is>
          <t>Finite-Lived Intangible Assets [Line Items]</t>
        </is>
      </c>
      <c r="B2" s="4" t="inlineStr">
        <is>
          <t xml:space="preserve"> </t>
        </is>
      </c>
      <c r="C2" s="4" t="inlineStr">
        <is>
          <t xml:space="preserve"> </t>
        </is>
      </c>
    </row>
    <row r="3">
      <c r="A3" s="4" t="inlineStr">
        <is>
          <t>Estimated useful lives</t>
        </is>
      </c>
      <c r="B3" s="4" t="inlineStr">
        <is>
          <t xml:space="preserve"> </t>
        </is>
      </c>
      <c r="C3" s="4" t="inlineStr">
        <is>
          <t>3 years</t>
        </is>
      </c>
    </row>
    <row r="4">
      <c r="A4" s="4" t="inlineStr">
        <is>
          <t>Customer Relationship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Estimated useful lives</t>
        </is>
      </c>
      <c r="B6" s="4" t="inlineStr">
        <is>
          <t>3 years</t>
        </is>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5" t="n">
        <v>2440801</v>
      </c>
      <c r="C4" s="5" t="n">
        <v>3257332</v>
      </c>
      <c r="D4" s="5" t="n">
        <v>9413457</v>
      </c>
      <c r="E4" s="5" t="n">
        <v>12127135</v>
      </c>
      <c r="F4" s="5" t="n">
        <v>14916422</v>
      </c>
      <c r="G4" s="5" t="n">
        <v>10333558</v>
      </c>
    </row>
    <row r="5">
      <c r="A5" s="4" t="inlineStr">
        <is>
          <t>Cost of net revenues</t>
        </is>
      </c>
      <c r="B5" s="6" t="n">
        <v>1319214</v>
      </c>
      <c r="C5" s="6" t="n">
        <v>1554044</v>
      </c>
      <c r="D5" s="6" t="n">
        <v>5012457</v>
      </c>
      <c r="E5" s="6" t="n">
        <v>6094532</v>
      </c>
      <c r="F5" s="6" t="n">
        <v>8372642</v>
      </c>
      <c r="G5" s="6" t="n">
        <v>6789314</v>
      </c>
    </row>
    <row r="6">
      <c r="A6" s="4" t="inlineStr">
        <is>
          <t>Gross profit</t>
        </is>
      </c>
      <c r="B6" s="6" t="n">
        <v>1121587</v>
      </c>
      <c r="C6" s="6" t="n">
        <v>1703288</v>
      </c>
      <c r="D6" s="6" t="n">
        <v>4401000</v>
      </c>
      <c r="E6" s="6" t="n">
        <v>6032603</v>
      </c>
      <c r="F6" s="6" t="n">
        <v>6543780</v>
      </c>
      <c r="G6" s="6" t="n">
        <v>354424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t>
        </is>
      </c>
      <c r="B8" s="6" t="n">
        <v>2429040</v>
      </c>
      <c r="C8" s="6" t="n">
        <v>3735527</v>
      </c>
      <c r="D8" s="6" t="n">
        <v>6347460</v>
      </c>
      <c r="E8" s="6" t="n">
        <v>12115590</v>
      </c>
      <c r="F8" s="6" t="n">
        <v>14299389</v>
      </c>
      <c r="G8" s="6" t="n">
        <v>14067681</v>
      </c>
    </row>
    <row r="9">
      <c r="A9" s="4" t="inlineStr">
        <is>
          <t>Sales and marketing</t>
        </is>
      </c>
      <c r="B9" s="6" t="n">
        <v>655833</v>
      </c>
      <c r="C9" s="6" t="n">
        <v>1151377</v>
      </c>
      <c r="D9" s="6" t="n">
        <v>1979173</v>
      </c>
      <c r="E9" s="6" t="n">
        <v>3188054</v>
      </c>
      <c r="F9" s="6" t="n">
        <v>4035835</v>
      </c>
      <c r="G9" s="6" t="n">
        <v>4018985</v>
      </c>
    </row>
    <row r="10">
      <c r="A10" s="4" t="inlineStr">
        <is>
          <t>Distribution</t>
        </is>
      </c>
      <c r="B10" s="6" t="n">
        <v>180879</v>
      </c>
      <c r="C10" s="6" t="n">
        <v>238546</v>
      </c>
      <c r="D10" s="6" t="n">
        <v>745412</v>
      </c>
      <c r="E10" s="6" t="n">
        <v>750945</v>
      </c>
      <c r="F10" s="6" t="n">
        <v>1002343</v>
      </c>
      <c r="G10" s="6" t="n">
        <v>611569</v>
      </c>
    </row>
    <row r="11">
      <c r="A11" s="4" t="inlineStr">
        <is>
          <t>Impairment of intangible assets</t>
        </is>
      </c>
      <c r="B11" s="6" t="n">
        <v>600000</v>
      </c>
      <c r="C11" s="4" t="inlineStr">
        <is>
          <t xml:space="preserve"> </t>
        </is>
      </c>
      <c r="D11" s="6" t="n">
        <v>600000</v>
      </c>
      <c r="E11" s="4" t="inlineStr">
        <is>
          <t xml:space="preserve"> </t>
        </is>
      </c>
      <c r="F11" s="4" t="inlineStr">
        <is>
          <t xml:space="preserve"> </t>
        </is>
      </c>
      <c r="G11" s="4" t="inlineStr">
        <is>
          <t xml:space="preserve"> </t>
        </is>
      </c>
    </row>
    <row r="12">
      <c r="A12" s="4" t="inlineStr">
        <is>
          <t>Impairment</t>
        </is>
      </c>
      <c r="B12" s="4" t="inlineStr">
        <is>
          <t xml:space="preserve"> </t>
        </is>
      </c>
      <c r="C12" s="4" t="inlineStr">
        <is>
          <t xml:space="preserve"> </t>
        </is>
      </c>
      <c r="D12" s="4" t="inlineStr">
        <is>
          <t xml:space="preserve"> </t>
        </is>
      </c>
      <c r="E12" s="4" t="inlineStr">
        <is>
          <t xml:space="preserve"> </t>
        </is>
      </c>
      <c r="F12" s="4" t="inlineStr">
        <is>
          <t xml:space="preserve"> </t>
        </is>
      </c>
      <c r="G12" s="6" t="n">
        <v>5503095</v>
      </c>
    </row>
    <row r="13">
      <c r="A13" s="4" t="inlineStr">
        <is>
          <t>Change in fair value of contingent consideration</t>
        </is>
      </c>
      <c r="B13" s="4" t="inlineStr">
        <is>
          <t xml:space="preserve"> </t>
        </is>
      </c>
      <c r="C13" s="4" t="inlineStr">
        <is>
          <t xml:space="preserve"> </t>
        </is>
      </c>
      <c r="D13" s="4" t="inlineStr">
        <is>
          <t xml:space="preserve"> </t>
        </is>
      </c>
      <c r="E13" s="6" t="n">
        <v>-10698475</v>
      </c>
      <c r="F13" s="6" t="n">
        <v>-10698475</v>
      </c>
      <c r="G13" s="6" t="n">
        <v>564303</v>
      </c>
    </row>
    <row r="14">
      <c r="A14" s="4" t="inlineStr">
        <is>
          <t>Total operating expenses</t>
        </is>
      </c>
      <c r="B14" s="6" t="n">
        <v>3865752</v>
      </c>
      <c r="C14" s="6" t="n">
        <v>5125450</v>
      </c>
      <c r="D14" s="6" t="n">
        <v>9672045</v>
      </c>
      <c r="E14" s="6" t="n">
        <v>5356114</v>
      </c>
      <c r="F14" s="6" t="n">
        <v>8639092</v>
      </c>
      <c r="G14" s="6" t="n">
        <v>24765633</v>
      </c>
    </row>
    <row r="15">
      <c r="A15" s="4" t="inlineStr">
        <is>
          <t>Income (loss) from operations</t>
        </is>
      </c>
      <c r="B15" s="6" t="n">
        <v>-2744165</v>
      </c>
      <c r="C15" s="6" t="n">
        <v>-3422162</v>
      </c>
      <c r="D15" s="6" t="n">
        <v>-5271045</v>
      </c>
      <c r="E15" s="6" t="n">
        <v>676489</v>
      </c>
      <c r="F15" s="6" t="n">
        <v>-2095312</v>
      </c>
      <c r="G15" s="6" t="n">
        <v>-21221389</v>
      </c>
    </row>
    <row r="16">
      <c r="A16" s="3"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6" t="n">
        <v>-742557</v>
      </c>
      <c r="C17" s="6" t="n">
        <v>-1956080</v>
      </c>
      <c r="D17" s="6" t="n">
        <v>-2487172</v>
      </c>
      <c r="E17" s="6" t="n">
        <v>-4907567</v>
      </c>
      <c r="F17" s="6" t="n">
        <v>-5517118</v>
      </c>
      <c r="G17" s="6" t="n">
        <v>-8961410</v>
      </c>
    </row>
    <row r="18">
      <c r="A18" s="4" t="inlineStr">
        <is>
          <t>Other non-operating income (expenses)</t>
        </is>
      </c>
      <c r="B18" s="6" t="n">
        <v>-54515</v>
      </c>
      <c r="C18" s="6" t="n">
        <v>-57752</v>
      </c>
      <c r="D18" s="6" t="n">
        <v>22765</v>
      </c>
      <c r="E18" s="6" t="n">
        <v>-734501</v>
      </c>
      <c r="F18" s="6" t="n">
        <v>-704166</v>
      </c>
      <c r="G18" s="6" t="n">
        <v>3068080</v>
      </c>
    </row>
    <row r="19">
      <c r="A19" s="4" t="inlineStr">
        <is>
          <t>Total other income (expense), net</t>
        </is>
      </c>
      <c r="B19" s="6" t="n">
        <v>-797072</v>
      </c>
      <c r="C19" s="6" t="n">
        <v>-2013832</v>
      </c>
      <c r="D19" s="6" t="n">
        <v>-2464407</v>
      </c>
      <c r="E19" s="6" t="n">
        <v>-5642068</v>
      </c>
      <c r="F19" s="6" t="n">
        <v>-6221284</v>
      </c>
      <c r="G19" s="6" t="n">
        <v>-5893330</v>
      </c>
    </row>
    <row r="20">
      <c r="A20" s="4" t="inlineStr">
        <is>
          <t>Income tax provision</t>
        </is>
      </c>
      <c r="B20" s="4" t="inlineStr">
        <is>
          <t xml:space="preserve"> </t>
        </is>
      </c>
      <c r="C20" s="4" t="inlineStr">
        <is>
          <t xml:space="preserve"> </t>
        </is>
      </c>
      <c r="D20" s="4" t="inlineStr">
        <is>
          <t xml:space="preserve"> </t>
        </is>
      </c>
      <c r="E20" s="4" t="inlineStr">
        <is>
          <t xml:space="preserve"> </t>
        </is>
      </c>
      <c r="F20" s="6" t="n">
        <v>-368034</v>
      </c>
      <c r="G20" s="4" t="inlineStr">
        <is>
          <t xml:space="preserve"> </t>
        </is>
      </c>
    </row>
    <row r="21">
      <c r="A21" s="4" t="inlineStr">
        <is>
          <t>Net loss from continuing operations</t>
        </is>
      </c>
      <c r="B21" s="6" t="n">
        <v>-3541237</v>
      </c>
      <c r="C21" s="6" t="n">
        <v>-5435994</v>
      </c>
      <c r="D21" s="6" t="n">
        <v>-7735452</v>
      </c>
      <c r="E21" s="6" t="n">
        <v>-4965579</v>
      </c>
      <c r="F21" s="6" t="n">
        <v>-8684630</v>
      </c>
      <c r="G21" s="6" t="n">
        <v>-27114719</v>
      </c>
    </row>
    <row r="22">
      <c r="A22" s="4" t="inlineStr">
        <is>
          <t>(Loss) from discontinued operations, net of tax</t>
        </is>
      </c>
      <c r="B22" s="4" t="inlineStr">
        <is>
          <t xml:space="preserve"> </t>
        </is>
      </c>
      <c r="C22" s="4" t="inlineStr">
        <is>
          <t xml:space="preserve"> </t>
        </is>
      </c>
      <c r="D22" s="4" t="inlineStr">
        <is>
          <t xml:space="preserve"> </t>
        </is>
      </c>
      <c r="E22" s="6" t="n">
        <v>-1562503</v>
      </c>
      <c r="F22" s="6" t="n">
        <v>-1562503</v>
      </c>
      <c r="G22" s="6" t="n">
        <v>-10928643</v>
      </c>
    </row>
    <row r="23">
      <c r="A23" s="4" t="inlineStr">
        <is>
          <t>Net loss</t>
        </is>
      </c>
      <c r="B23" s="5" t="n">
        <v>-3541237</v>
      </c>
      <c r="C23" s="5" t="n">
        <v>-5435994</v>
      </c>
      <c r="D23" s="5" t="n">
        <v>-7735452</v>
      </c>
      <c r="E23" s="5" t="n">
        <v>-6528082</v>
      </c>
      <c r="F23" s="5" t="n">
        <v>-10247133</v>
      </c>
      <c r="G23" s="5" t="n">
        <v>-38043362</v>
      </c>
    </row>
    <row r="24">
      <c r="A24" s="4" t="inlineStr">
        <is>
          <t>Weighted average common shares outstanding - basic</t>
        </is>
      </c>
      <c r="B24" s="4" t="inlineStr">
        <is>
          <t xml:space="preserve"> </t>
        </is>
      </c>
      <c r="C24" s="4" t="inlineStr">
        <is>
          <t xml:space="preserve"> </t>
        </is>
      </c>
      <c r="D24" s="4" t="inlineStr">
        <is>
          <t xml:space="preserve"> </t>
        </is>
      </c>
      <c r="E24" s="4" t="inlineStr">
        <is>
          <t xml:space="preserve"> </t>
        </is>
      </c>
      <c r="F24" s="6" t="n">
        <v>8488</v>
      </c>
      <c r="G24" s="6" t="n">
        <v>617</v>
      </c>
    </row>
    <row r="25">
      <c r="A25" s="4" t="inlineStr">
        <is>
          <t>Weighted average common shares outstanding -diluted</t>
        </is>
      </c>
      <c r="B25" s="6" t="n">
        <v>43436</v>
      </c>
      <c r="C25" s="6" t="n">
        <v>7470</v>
      </c>
      <c r="D25" s="6" t="n">
        <v>41225</v>
      </c>
      <c r="E25" s="6" t="n">
        <v>5674</v>
      </c>
      <c r="F25" s="6" t="n">
        <v>8488</v>
      </c>
      <c r="G25" s="6" t="n">
        <v>617</v>
      </c>
    </row>
    <row r="26">
      <c r="A26" s="4" t="inlineStr">
        <is>
          <t>Net loss from continuing per common share - basic</t>
        </is>
      </c>
      <c r="B26" s="4" t="inlineStr">
        <is>
          <t xml:space="preserve"> </t>
        </is>
      </c>
      <c r="C26" s="4" t="inlineStr">
        <is>
          <t xml:space="preserve"> </t>
        </is>
      </c>
      <c r="D26" s="4" t="inlineStr">
        <is>
          <t xml:space="preserve"> </t>
        </is>
      </c>
      <c r="E26" s="4" t="inlineStr">
        <is>
          <t xml:space="preserve"> </t>
        </is>
      </c>
      <c r="F26" s="8" t="n">
        <v>-1023.16</v>
      </c>
      <c r="G26" s="5" t="n">
        <v>-61659</v>
      </c>
    </row>
    <row r="27">
      <c r="A27" s="4" t="inlineStr">
        <is>
          <t>Net loss from continuing per common share - diluted</t>
        </is>
      </c>
      <c r="B27" s="4" t="inlineStr">
        <is>
          <t xml:space="preserve"> </t>
        </is>
      </c>
      <c r="C27" s="4" t="inlineStr">
        <is>
          <t xml:space="preserve"> </t>
        </is>
      </c>
      <c r="D27" s="4" t="inlineStr">
        <is>
          <t xml:space="preserve"> </t>
        </is>
      </c>
      <c r="E27" s="4" t="inlineStr">
        <is>
          <t xml:space="preserve"> </t>
        </is>
      </c>
      <c r="F27" s="8" t="n">
        <v>-1023.16</v>
      </c>
      <c r="G27" s="5" t="n">
        <v>-61659</v>
      </c>
    </row>
    <row r="28">
      <c r="A28" s="4" t="inlineStr">
        <is>
          <t>Earnings Per Share, Diluted</t>
        </is>
      </c>
      <c r="B28" s="8" t="n">
        <v>-81.53</v>
      </c>
      <c r="C28" s="8" t="n">
        <v>-727.71</v>
      </c>
      <c r="D28" s="8" t="n">
        <v>-187.64</v>
      </c>
      <c r="E28" s="8" t="n">
        <v>-875.21</v>
      </c>
      <c r="F28" s="4" t="inlineStr">
        <is>
          <t xml:space="preserve"> </t>
        </is>
      </c>
      <c r="G28"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OODWILL AND INTANGIBLE IMPAIRMEN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of consolidated statements of operations</t>
        </is>
      </c>
      <c r="B4" s="5" t="n">
        <v>600000</v>
      </c>
      <c r="C4" s="4" t="inlineStr">
        <is>
          <t xml:space="preserve"> </t>
        </is>
      </c>
      <c r="D4" s="5" t="n">
        <v>600000</v>
      </c>
      <c r="E4" s="4" t="inlineStr">
        <is>
          <t xml:space="preserve"> </t>
        </is>
      </c>
      <c r="F4" s="4" t="inlineStr">
        <is>
          <t xml:space="preserve"> </t>
        </is>
      </c>
      <c r="G4" s="4" t="inlineStr">
        <is>
          <t xml:space="preserve"> </t>
        </is>
      </c>
    </row>
    <row r="5">
      <c r="A5" s="4" t="inlineStr">
        <is>
          <t>Impairment loss of consolidated statements of operations</t>
        </is>
      </c>
      <c r="B5" s="4" t="inlineStr">
        <is>
          <t xml:space="preserve"> </t>
        </is>
      </c>
      <c r="C5" s="4" t="inlineStr">
        <is>
          <t xml:space="preserve"> </t>
        </is>
      </c>
      <c r="D5" s="4" t="inlineStr">
        <is>
          <t xml:space="preserve"> </t>
        </is>
      </c>
      <c r="E5" s="4" t="inlineStr">
        <is>
          <t xml:space="preserve"> </t>
        </is>
      </c>
      <c r="F5" s="4" t="inlineStr">
        <is>
          <t xml:space="preserve"> </t>
        </is>
      </c>
      <c r="G5" s="5" t="n">
        <v>3667000</v>
      </c>
    </row>
    <row r="6">
      <c r="A6" s="4" t="inlineStr">
        <is>
          <t>Impairment of goodwill</t>
        </is>
      </c>
      <c r="B6" s="4" t="inlineStr">
        <is>
          <t xml:space="preserve"> </t>
        </is>
      </c>
      <c r="C6" s="4" t="inlineStr">
        <is>
          <t xml:space="preserve"> </t>
        </is>
      </c>
      <c r="D6" s="4" t="inlineStr">
        <is>
          <t xml:space="preserve"> </t>
        </is>
      </c>
      <c r="E6" s="4" t="inlineStr">
        <is>
          <t xml:space="preserve"> </t>
        </is>
      </c>
      <c r="F6" s="4" t="inlineStr">
        <is>
          <t xml:space="preserve"> </t>
        </is>
      </c>
      <c r="G6" s="6" t="n">
        <v>11872332</v>
      </c>
    </row>
    <row r="7">
      <c r="A7" s="4" t="inlineStr">
        <is>
          <t>Goodwill and Intangible Asset Impairment</t>
        </is>
      </c>
      <c r="B7" s="4" t="inlineStr">
        <is>
          <t xml:space="preserve"> </t>
        </is>
      </c>
      <c r="C7" s="4" t="inlineStr">
        <is>
          <t xml:space="preserve"> </t>
        </is>
      </c>
      <c r="D7" s="4" t="inlineStr">
        <is>
          <t xml:space="preserve"> </t>
        </is>
      </c>
      <c r="E7" s="4" t="inlineStr">
        <is>
          <t xml:space="preserve"> </t>
        </is>
      </c>
      <c r="F7" s="4" t="inlineStr">
        <is>
          <t xml:space="preserve"> </t>
        </is>
      </c>
      <c r="G7" s="6" t="n">
        <v>15539332</v>
      </c>
    </row>
    <row r="8">
      <c r="A8" s="4" t="inlineStr">
        <is>
          <t>Bailey Goodwil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goodwill</t>
        </is>
      </c>
      <c r="B10" s="4" t="inlineStr">
        <is>
          <t xml:space="preserve"> </t>
        </is>
      </c>
      <c r="C10" s="4" t="inlineStr">
        <is>
          <t xml:space="preserve"> </t>
        </is>
      </c>
      <c r="D10" s="4" t="inlineStr">
        <is>
          <t xml:space="preserve"> </t>
        </is>
      </c>
      <c r="E10" s="4" t="inlineStr">
        <is>
          <t xml:space="preserve"> </t>
        </is>
      </c>
      <c r="F10" s="4" t="inlineStr">
        <is>
          <t xml:space="preserve"> </t>
        </is>
      </c>
      <c r="G10" s="6" t="n">
        <v>3321095</v>
      </c>
    </row>
    <row r="11">
      <c r="A11" s="4" t="inlineStr">
        <is>
          <t>Harper and Jones Goodwi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goodwill</t>
        </is>
      </c>
      <c r="B13" s="4" t="inlineStr">
        <is>
          <t xml:space="preserve"> </t>
        </is>
      </c>
      <c r="C13" s="4" t="inlineStr">
        <is>
          <t xml:space="preserve"> </t>
        </is>
      </c>
      <c r="D13" s="4" t="inlineStr">
        <is>
          <t xml:space="preserve"> </t>
        </is>
      </c>
      <c r="E13" s="4" t="inlineStr">
        <is>
          <t xml:space="preserve"> </t>
        </is>
      </c>
      <c r="F13" s="4" t="inlineStr">
        <is>
          <t xml:space="preserve"> </t>
        </is>
      </c>
      <c r="G13" s="6" t="n">
        <v>8551237</v>
      </c>
    </row>
    <row r="14">
      <c r="A14" s="4" t="inlineStr">
        <is>
          <t>Trade Nam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loss of consolidated statements of operations</t>
        </is>
      </c>
      <c r="B16" s="4" t="inlineStr">
        <is>
          <t xml:space="preserve"> </t>
        </is>
      </c>
      <c r="C16" s="4" t="inlineStr">
        <is>
          <t xml:space="preserve"> </t>
        </is>
      </c>
      <c r="D16" s="4" t="inlineStr">
        <is>
          <t xml:space="preserve"> </t>
        </is>
      </c>
      <c r="E16" s="4" t="inlineStr">
        <is>
          <t xml:space="preserve"> </t>
        </is>
      </c>
      <c r="F16" s="4" t="inlineStr">
        <is>
          <t xml:space="preserve"> </t>
        </is>
      </c>
      <c r="G16" s="6" t="n">
        <v>2182000</v>
      </c>
    </row>
    <row r="17">
      <c r="A17" s="4" t="inlineStr">
        <is>
          <t>Trademar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loss of consolidated statements of operations</t>
        </is>
      </c>
      <c r="B19" s="4" t="inlineStr">
        <is>
          <t xml:space="preserve"> </t>
        </is>
      </c>
      <c r="C19" s="4" t="inlineStr">
        <is>
          <t xml:space="preserve"> </t>
        </is>
      </c>
      <c r="D19" s="4" t="inlineStr">
        <is>
          <t xml:space="preserve"> </t>
        </is>
      </c>
      <c r="E19" s="4" t="inlineStr">
        <is>
          <t xml:space="preserve"> </t>
        </is>
      </c>
      <c r="F19" s="4" t="inlineStr">
        <is>
          <t xml:space="preserve"> </t>
        </is>
      </c>
      <c r="G19" s="5" t="n">
        <v>1485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ITEMS OUTSTANDING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hares</t>
        </is>
      </c>
      <c r="B4" s="6" t="n">
        <v>2986</v>
      </c>
      <c r="C4" s="6" t="n">
        <v>11756</v>
      </c>
      <c r="D4" s="6" t="n">
        <v>29518</v>
      </c>
      <c r="E4" s="6" t="n">
        <v>4411</v>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hares</t>
        </is>
      </c>
      <c r="B7" s="4" t="inlineStr">
        <is>
          <t xml:space="preserve"> </t>
        </is>
      </c>
      <c r="C7" s="4" t="inlineStr">
        <is>
          <t xml:space="preserve"> </t>
        </is>
      </c>
      <c r="D7" s="4" t="inlineStr">
        <is>
          <t xml:space="preserve"> </t>
        </is>
      </c>
      <c r="E7" s="6" t="n">
        <v>758</v>
      </c>
    </row>
    <row r="8">
      <c r="A8" s="4" t="inlineStr">
        <is>
          <t>Series A Convertible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hares</t>
        </is>
      </c>
      <c r="B10" s="6" t="n">
        <v>542</v>
      </c>
      <c r="C10" s="6" t="n">
        <v>542</v>
      </c>
      <c r="D10" s="6" t="n">
        <v>542</v>
      </c>
      <c r="E10" s="6" t="n">
        <v>86</v>
      </c>
    </row>
    <row r="11">
      <c r="A11" s="4" t="inlineStr">
        <is>
          <t>Series C Converti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hares</t>
        </is>
      </c>
      <c r="B13" s="6" t="n">
        <v>1499</v>
      </c>
      <c r="C13" s="6" t="n">
        <v>6428</v>
      </c>
      <c r="D13" s="6" t="n">
        <v>5340</v>
      </c>
      <c r="E13" s="4" t="inlineStr">
        <is>
          <t xml:space="preserve"> </t>
        </is>
      </c>
    </row>
    <row r="14">
      <c r="A14" s="4" t="inlineStr">
        <is>
          <t>Common Stock 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6" t="n">
        <v>914</v>
      </c>
      <c r="C16" s="6" t="n">
        <v>4755</v>
      </c>
      <c r="D16" s="6" t="n">
        <v>23604</v>
      </c>
      <c r="E16" s="6" t="n">
        <v>3535</v>
      </c>
    </row>
    <row r="17">
      <c r="A17" s="4" t="inlineStr">
        <is>
          <t>Equity Option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hares</t>
        </is>
      </c>
      <c r="B19" s="4" t="inlineStr">
        <is>
          <t xml:space="preserve"> </t>
        </is>
      </c>
      <c r="C19" s="4" t="inlineStr">
        <is>
          <t xml:space="preserve"> </t>
        </is>
      </c>
      <c r="D19" s="6" t="n">
        <v>31</v>
      </c>
      <c r="E19" s="6" t="n">
        <v>31</v>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hares</t>
        </is>
      </c>
      <c r="B22" s="6" t="n">
        <v>31</v>
      </c>
      <c r="C22" s="6" t="n">
        <v>31</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21"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s>
  <sheetData>
    <row r="1">
      <c r="A1" s="1" t="inlineStr">
        <is>
          <t>SUMMARY OF SIGNIFICANT ACCOUNTING POLICIES (Details Narrative)</t>
        </is>
      </c>
      <c r="E1" s="2" t="inlineStr">
        <is>
          <t>1 Months Ended</t>
        </is>
      </c>
      <c r="F1" s="2" t="inlineStr">
        <is>
          <t>3 Months Ended</t>
        </is>
      </c>
      <c r="H1" s="2" t="inlineStr">
        <is>
          <t>9 Months Ended</t>
        </is>
      </c>
      <c r="J1" s="2" t="inlineStr">
        <is>
          <t>12 Months Ended</t>
        </is>
      </c>
    </row>
    <row r="2">
      <c r="B2" s="2" t="inlineStr">
        <is>
          <t>Aug. 21, 2023</t>
        </is>
      </c>
      <c r="C2" s="2" t="inlineStr">
        <is>
          <t>Jun. 21, 2023 USD ($) shares</t>
        </is>
      </c>
      <c r="D2" s="2" t="inlineStr">
        <is>
          <t>Oct. 21, 2022</t>
        </is>
      </c>
      <c r="E2" s="2" t="inlineStr">
        <is>
          <t>Jun. 30, 2023 shares</t>
        </is>
      </c>
      <c r="F2" s="2" t="inlineStr">
        <is>
          <t>Sep. 30, 2024 USD ($)</t>
        </is>
      </c>
      <c r="G2" s="2" t="inlineStr">
        <is>
          <t>Sep. 30, 2023 USD ($)</t>
        </is>
      </c>
      <c r="H2" s="2" t="inlineStr">
        <is>
          <t>Sep. 30, 2024 USD ($)</t>
        </is>
      </c>
      <c r="I2" s="2" t="inlineStr">
        <is>
          <t>Sep. 30, 2023 USD ($)</t>
        </is>
      </c>
      <c r="J2" s="2" t="inlineStr">
        <is>
          <t>Dec. 31, 2023 USD ($) Integer</t>
        </is>
      </c>
      <c r="K2" s="2" t="inlineStr">
        <is>
          <t>Dec. 31, 2022 USD ($)</t>
        </is>
      </c>
      <c r="L2" s="2" t="inlineStr">
        <is>
          <t>Dec. 31, 2021 USD ($)</t>
        </is>
      </c>
      <c r="M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and cash equivalents in bank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v>
      </c>
      <c r="K4" s="4" t="inlineStr">
        <is>
          <t xml:space="preserve"> </t>
        </is>
      </c>
      <c r="L4" s="4" t="inlineStr">
        <is>
          <t xml:space="preserve"> </t>
        </is>
      </c>
      <c r="M4" s="4" t="inlineStr">
        <is>
          <t xml:space="preserve"> </t>
        </is>
      </c>
    </row>
    <row r="5">
      <c r="A5" s="4" t="inlineStr">
        <is>
          <t>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098475</v>
      </c>
      <c r="L5" s="4" t="inlineStr">
        <is>
          <t xml:space="preserve"> </t>
        </is>
      </c>
      <c r="M5" s="4" t="inlineStr">
        <is>
          <t xml:space="preserve"> </t>
        </is>
      </c>
    </row>
    <row r="6">
      <c r="A6" s="4" t="inlineStr">
        <is>
          <t>Gain in the change in 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698475</v>
      </c>
      <c r="J6" s="6" t="n">
        <v>-10698475</v>
      </c>
      <c r="K6" s="6" t="n">
        <v>564303</v>
      </c>
      <c r="L6" s="4" t="inlineStr">
        <is>
          <t xml:space="preserve"> </t>
        </is>
      </c>
      <c r="M6" s="4" t="inlineStr">
        <is>
          <t xml:space="preserve"> </t>
        </is>
      </c>
    </row>
    <row r="7">
      <c r="A7" s="4" t="inlineStr">
        <is>
          <t>Aggregate cash payment agreed to pay</t>
        </is>
      </c>
      <c r="B7" s="4" t="inlineStr">
        <is>
          <t xml:space="preserve"> </t>
        </is>
      </c>
      <c r="C7" s="5" t="n">
        <v>-22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llowance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1854</v>
      </c>
      <c r="K8" s="6" t="n">
        <v>19394</v>
      </c>
      <c r="L8" s="4" t="inlineStr">
        <is>
          <t xml:space="preserve"> </t>
        </is>
      </c>
      <c r="M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823</v>
      </c>
      <c r="K9" s="6" t="n">
        <v>75126</v>
      </c>
      <c r="L9" s="4" t="inlineStr">
        <is>
          <t xml:space="preserve"> </t>
        </is>
      </c>
      <c r="M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8973501</v>
      </c>
      <c r="G10" s="4" t="inlineStr">
        <is>
          <t xml:space="preserve"> </t>
        </is>
      </c>
      <c r="H10" s="6" t="n">
        <v>8973501</v>
      </c>
      <c r="I10" s="4" t="inlineStr">
        <is>
          <t xml:space="preserve"> </t>
        </is>
      </c>
      <c r="J10" s="6" t="n">
        <v>8973501</v>
      </c>
      <c r="K10" s="6" t="n">
        <v>8973501</v>
      </c>
      <c r="L10" s="4" t="inlineStr">
        <is>
          <t xml:space="preserve"> </t>
        </is>
      </c>
      <c r="M10" s="4" t="inlineStr">
        <is>
          <t xml:space="preserve"> </t>
        </is>
      </c>
    </row>
    <row r="11">
      <c r="A11" s="4" t="inlineStr">
        <is>
          <t>Impairment loss of consolidated statements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667000</v>
      </c>
      <c r="L11" s="4" t="inlineStr">
        <is>
          <t xml:space="preserve"> </t>
        </is>
      </c>
      <c r="M11" s="4" t="inlineStr">
        <is>
          <t xml:space="preserve"> </t>
        </is>
      </c>
    </row>
    <row r="12">
      <c r="A12" s="4" t="inlineStr">
        <is>
          <t>Impairment of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872332</v>
      </c>
      <c r="L12" s="4" t="inlineStr">
        <is>
          <t xml:space="preserve"> </t>
        </is>
      </c>
      <c r="M12" s="4" t="inlineStr">
        <is>
          <t xml:space="preserve"> </t>
        </is>
      </c>
    </row>
    <row r="13">
      <c r="A13" s="4" t="inlineStr">
        <is>
          <t>Total shipping and hand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8000</v>
      </c>
      <c r="K13" s="6" t="n">
        <v>72000</v>
      </c>
      <c r="L13" s="4" t="inlineStr">
        <is>
          <t xml:space="preserve"> </t>
        </is>
      </c>
      <c r="M13" s="4" t="inlineStr">
        <is>
          <t xml:space="preserve"> </t>
        </is>
      </c>
    </row>
    <row r="14">
      <c r="A14" s="4" t="inlineStr">
        <is>
          <t>Total shipping and handling costs included in distribu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16716</v>
      </c>
      <c r="K14" s="6" t="n">
        <v>525000</v>
      </c>
      <c r="L14" s="4" t="inlineStr">
        <is>
          <t xml:space="preserve"> </t>
        </is>
      </c>
      <c r="M14" s="4" t="inlineStr">
        <is>
          <t xml:space="preserve"> </t>
        </is>
      </c>
    </row>
    <row r="15">
      <c r="A15" s="4" t="inlineStr">
        <is>
          <t>Advertising and promotional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28000</v>
      </c>
      <c r="K15" s="6" t="n">
        <v>1178000</v>
      </c>
      <c r="L15" s="4" t="inlineStr">
        <is>
          <t xml:space="preserve"> </t>
        </is>
      </c>
      <c r="M15" s="4" t="inlineStr">
        <is>
          <t xml:space="preserve"> </t>
        </is>
      </c>
    </row>
    <row r="16">
      <c r="A16" s="4" t="inlineStr">
        <is>
          <t>Deferred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14647</v>
      </c>
    </row>
    <row r="17">
      <c r="A17" s="4" t="inlineStr">
        <is>
          <t>Deferred offer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67696</v>
      </c>
      <c r="M17" s="4" t="inlineStr">
        <is>
          <t xml:space="preserve"> </t>
        </is>
      </c>
    </row>
    <row r="18">
      <c r="A18" s="4" t="inlineStr">
        <is>
          <t>Number of reportable segments | Inte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c r="L18" s="4" t="inlineStr">
        <is>
          <t xml:space="preserve"> </t>
        </is>
      </c>
      <c r="M18" s="4" t="inlineStr">
        <is>
          <t xml:space="preserve"> </t>
        </is>
      </c>
    </row>
    <row r="19">
      <c r="A19" s="4" t="inlineStr">
        <is>
          <t>Short term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2 months</t>
        </is>
      </c>
      <c r="K19" s="4" t="inlineStr">
        <is>
          <t xml:space="preserve"> </t>
        </is>
      </c>
      <c r="L19" s="4" t="inlineStr">
        <is>
          <t xml:space="preserve"> </t>
        </is>
      </c>
      <c r="M19" s="4" t="inlineStr">
        <is>
          <t xml:space="preserve"> </t>
        </is>
      </c>
    </row>
    <row r="20">
      <c r="A20" s="4" t="inlineStr">
        <is>
          <t>Determined allowance for expected cred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8326</v>
      </c>
      <c r="K20" s="4" t="inlineStr">
        <is>
          <t xml:space="preserve"> </t>
        </is>
      </c>
      <c r="L20" s="4" t="inlineStr">
        <is>
          <t xml:space="preserve"> </t>
        </is>
      </c>
      <c r="M20" s="4" t="inlineStr">
        <is>
          <t xml:space="preserve"> </t>
        </is>
      </c>
    </row>
    <row r="21">
      <c r="A21" s="4" t="inlineStr">
        <is>
          <t>Stockholders' Equity, Reverse Stock Split</t>
        </is>
      </c>
      <c r="B21" s="4" t="inlineStr">
        <is>
          <t>one-for-25</t>
        </is>
      </c>
      <c r="C21" s="4" t="inlineStr">
        <is>
          <t xml:space="preserve"> </t>
        </is>
      </c>
      <c r="D21" s="4" t="inlineStr">
        <is>
          <t>one-for-100</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FDIC Insur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0000</v>
      </c>
      <c r="K22" s="4" t="inlineStr">
        <is>
          <t xml:space="preserve"> </t>
        </is>
      </c>
      <c r="L22" s="4" t="inlineStr">
        <is>
          <t xml:space="preserve"> </t>
        </is>
      </c>
      <c r="M22" s="4" t="inlineStr">
        <is>
          <t xml:space="preserve"> </t>
        </is>
      </c>
    </row>
    <row r="23">
      <c r="A23" s="4" t="inlineStr">
        <is>
          <t>Accounts Receivable, Allowance for Credit Loss, Current</t>
        </is>
      </c>
      <c r="B23" s="4" t="inlineStr">
        <is>
          <t xml:space="preserve"> </t>
        </is>
      </c>
      <c r="C23" s="4" t="inlineStr">
        <is>
          <t xml:space="preserve"> </t>
        </is>
      </c>
      <c r="D23" s="4" t="inlineStr">
        <is>
          <t xml:space="preserve"> </t>
        </is>
      </c>
      <c r="E23" s="4" t="inlineStr">
        <is>
          <t xml:space="preserve"> </t>
        </is>
      </c>
      <c r="F23" s="6" t="n">
        <v>51552</v>
      </c>
      <c r="G23" s="4" t="inlineStr">
        <is>
          <t xml:space="preserve"> </t>
        </is>
      </c>
      <c r="H23" s="6" t="n">
        <v>51552</v>
      </c>
      <c r="I23" s="4" t="inlineStr">
        <is>
          <t xml:space="preserve"> </t>
        </is>
      </c>
      <c r="J23" s="6" t="n">
        <v>41854</v>
      </c>
      <c r="K23" s="4" t="inlineStr">
        <is>
          <t xml:space="preserve"> </t>
        </is>
      </c>
      <c r="L23" s="4" t="inlineStr">
        <is>
          <t xml:space="preserve"> </t>
        </is>
      </c>
      <c r="M23" s="4" t="inlineStr">
        <is>
          <t xml:space="preserve"> </t>
        </is>
      </c>
    </row>
    <row r="24">
      <c r="A24" s="4" t="inlineStr">
        <is>
          <t>Impairment of Intangible Assets (Excluding Goodwill)</t>
        </is>
      </c>
      <c r="B24" s="4" t="inlineStr">
        <is>
          <t xml:space="preserve"> </t>
        </is>
      </c>
      <c r="C24" s="4" t="inlineStr">
        <is>
          <t xml:space="preserve"> </t>
        </is>
      </c>
      <c r="D24" s="4" t="inlineStr">
        <is>
          <t xml:space="preserve"> </t>
        </is>
      </c>
      <c r="E24" s="4" t="inlineStr">
        <is>
          <t xml:space="preserve"> </t>
        </is>
      </c>
      <c r="F24" s="6" t="n">
        <v>600000</v>
      </c>
      <c r="G24" s="4" t="inlineStr">
        <is>
          <t xml:space="preserve"> </t>
        </is>
      </c>
      <c r="H24" s="6" t="n">
        <v>6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ade Nam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mpairment loss of inde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4" t="inlineStr">
        <is>
          <t xml:space="preserve"> </t>
        </is>
      </c>
      <c r="M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158123</v>
      </c>
      <c r="K28" s="4" t="inlineStr">
        <is>
          <t xml:space="preserve"> </t>
        </is>
      </c>
      <c r="L28" s="4" t="inlineStr">
        <is>
          <t xml:space="preserve"> </t>
        </is>
      </c>
      <c r="M28" s="4" t="inlineStr">
        <is>
          <t xml:space="preserve"> </t>
        </is>
      </c>
    </row>
    <row r="29">
      <c r="A29" s="4" t="inlineStr">
        <is>
          <t>Impairment of Intangible Assets (Excluding 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182000</v>
      </c>
      <c r="L29" s="4" t="inlineStr">
        <is>
          <t xml:space="preserve"> </t>
        </is>
      </c>
      <c r="M29" s="4" t="inlineStr">
        <is>
          <t xml:space="preserve"> </t>
        </is>
      </c>
    </row>
    <row r="30">
      <c r="A30" s="4" t="inlineStr">
        <is>
          <t>Software Develo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ase life or expected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 years</t>
        </is>
      </c>
      <c r="K32" s="4" t="inlineStr">
        <is>
          <t>3 years</t>
        </is>
      </c>
      <c r="L32" s="4" t="inlineStr">
        <is>
          <t xml:space="preserve"> </t>
        </is>
      </c>
      <c r="M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the 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29 days</t>
        </is>
      </c>
      <c r="L35" s="4" t="inlineStr">
        <is>
          <t xml:space="preserve"> </t>
        </is>
      </c>
      <c r="M35" s="4" t="inlineStr">
        <is>
          <t xml:space="preserve"> </t>
        </is>
      </c>
    </row>
    <row r="36">
      <c r="A36" s="4" t="inlineStr">
        <is>
          <t>Minimum [Member] | Property, Plant and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ase life or expected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row>
    <row r="39">
      <c r="A39" s="4" t="inlineStr">
        <is>
          <t>Minimum [Member] | Measurement Input, Price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 of the 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70.90000000000001</v>
      </c>
      <c r="L41" s="4" t="inlineStr">
        <is>
          <t xml:space="preserve"> </t>
        </is>
      </c>
      <c r="M41" s="4" t="inlineStr">
        <is>
          <t xml:space="preserve"> </t>
        </is>
      </c>
    </row>
    <row r="42">
      <c r="A42" s="4" t="inlineStr">
        <is>
          <t>Minimum [Member] | 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of the derivativ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2.71</v>
      </c>
      <c r="L44" s="4" t="inlineStr">
        <is>
          <t xml:space="preserve"> </t>
        </is>
      </c>
      <c r="M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of the 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7 months 13 days</t>
        </is>
      </c>
      <c r="L47" s="4" t="inlineStr">
        <is>
          <t xml:space="preserve"> </t>
        </is>
      </c>
      <c r="M47" s="4" t="inlineStr">
        <is>
          <t xml:space="preserve"> </t>
        </is>
      </c>
    </row>
    <row r="48">
      <c r="A48" s="4" t="inlineStr">
        <is>
          <t>Maximum [Member] | Property, Plant and 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ase life or expected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0 years</t>
        </is>
      </c>
      <c r="K50" s="4" t="inlineStr">
        <is>
          <t xml:space="preserve"> </t>
        </is>
      </c>
      <c r="L50" s="4" t="inlineStr">
        <is>
          <t xml:space="preserve"> </t>
        </is>
      </c>
      <c r="M50" s="4" t="inlineStr">
        <is>
          <t xml:space="preserve"> </t>
        </is>
      </c>
    </row>
    <row r="51">
      <c r="A51" s="4" t="inlineStr">
        <is>
          <t>Maximum [Member] | Measurement Input, Price Volat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ir value of the derivativ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96.7</v>
      </c>
      <c r="L53" s="4" t="inlineStr">
        <is>
          <t xml:space="preserve"> </t>
        </is>
      </c>
      <c r="M53" s="4" t="inlineStr">
        <is>
          <t xml:space="preserve"> </t>
        </is>
      </c>
    </row>
    <row r="54">
      <c r="A54" s="4" t="inlineStr">
        <is>
          <t>Maximum [Member] | Measurement Input, Risk Free Interest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of the derivativ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1" t="n">
        <v>3.74</v>
      </c>
      <c r="L56" s="4" t="inlineStr">
        <is>
          <t xml:space="preserve"> </t>
        </is>
      </c>
      <c r="M56" s="4" t="inlineStr">
        <is>
          <t xml:space="preserve"> </t>
        </is>
      </c>
    </row>
    <row r="57">
      <c r="A57" s="4" t="inlineStr">
        <is>
          <t>Baile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of contingent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698475</v>
      </c>
      <c r="L59" s="4" t="inlineStr">
        <is>
          <t xml:space="preserve"> </t>
        </is>
      </c>
      <c r="M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5" t="n">
        <v>3158123</v>
      </c>
      <c r="G60" s="4" t="inlineStr">
        <is>
          <t xml:space="preserve"> </t>
        </is>
      </c>
      <c r="H60" s="5" t="n">
        <v>3158123</v>
      </c>
      <c r="I60" s="4" t="inlineStr">
        <is>
          <t xml:space="preserve"> </t>
        </is>
      </c>
      <c r="J60" s="5" t="n">
        <v>3158123</v>
      </c>
      <c r="K60" s="5" t="n">
        <v>3158123</v>
      </c>
      <c r="L60" s="4" t="inlineStr">
        <is>
          <t xml:space="preserve"> </t>
        </is>
      </c>
      <c r="M60" s="4" t="inlineStr">
        <is>
          <t xml:space="preserve"> </t>
        </is>
      </c>
    </row>
    <row r="61">
      <c r="A61" s="4" t="inlineStr">
        <is>
          <t>Norwest Venture Partners XI, LP and Norwest Venture Partners XII, LP [Member] | Baile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ir value of contingent consideration</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ain in the change in fair value of contingent consideration</t>
        </is>
      </c>
      <c r="B64" s="4" t="inlineStr">
        <is>
          <t xml:space="preserve"> </t>
        </is>
      </c>
      <c r="C64" s="5" t="n">
        <v>106984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membership interest transferred</t>
        </is>
      </c>
      <c r="B65" s="4" t="inlineStr">
        <is>
          <t xml:space="preserve"> </t>
        </is>
      </c>
      <c r="C65" s="9"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Jones Tailored Collection Ltd [Member] | HJ Settlemen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ain in the change in fair value of contingent consideration</t>
        </is>
      </c>
      <c r="B68" s="4" t="inlineStr">
        <is>
          <t xml:space="preserve"> </t>
        </is>
      </c>
      <c r="C68" s="5" t="n">
        <v>14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cash payment agreed to pay</t>
        </is>
      </c>
      <c r="B69" s="4" t="inlineStr">
        <is>
          <t xml:space="preserve"> </t>
        </is>
      </c>
      <c r="C69" s="5" t="n">
        <v>229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 pursuant to disposition | shares</t>
        </is>
      </c>
      <c r="B70" s="4" t="inlineStr">
        <is>
          <t xml:space="preserve"> </t>
        </is>
      </c>
      <c r="C70" s="6" t="n">
        <v>39052</v>
      </c>
      <c r="D70" s="4" t="inlineStr">
        <is>
          <t xml:space="preserve"> </t>
        </is>
      </c>
      <c r="E70" s="6" t="n">
        <v>3905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4">
    <mergeCell ref="A1:A2"/>
    <mergeCell ref="F1:G1"/>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PURCHASE PRICE CONSIDERATION (Details) - Acquisitions 2022 [Member]</t>
        </is>
      </c>
      <c r="B1" s="2" t="inlineStr">
        <is>
          <t>Dec. 30, 2022 USD ($)</t>
        </is>
      </c>
    </row>
    <row r="2">
      <c r="A2" s="3" t="inlineStr">
        <is>
          <t>Business Acquisition [Line Items]</t>
        </is>
      </c>
      <c r="B2" s="4" t="inlineStr">
        <is>
          <t xml:space="preserve"> </t>
        </is>
      </c>
    </row>
    <row r="3">
      <c r="A3" s="4" t="inlineStr">
        <is>
          <t>Cash</t>
        </is>
      </c>
      <c r="B3" s="5" t="n">
        <v>7500000</v>
      </c>
    </row>
    <row r="4">
      <c r="A4" s="4" t="inlineStr">
        <is>
          <t>Promissory notes payable</t>
        </is>
      </c>
      <c r="B4" s="6" t="n">
        <v>5500000</v>
      </c>
    </row>
    <row r="5">
      <c r="A5" s="4" t="inlineStr">
        <is>
          <t>Common stock</t>
        </is>
      </c>
      <c r="B5" s="6" t="n">
        <v>1000000</v>
      </c>
    </row>
    <row r="6">
      <c r="A6" s="4" t="inlineStr">
        <is>
          <t>Purchase price consideration</t>
        </is>
      </c>
      <c r="B6" s="5" t="n">
        <v>1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ND LIABILITIES ACQUIRED IN BUSINESS COMBINATION (Details) - USD ($)</t>
        </is>
      </c>
      <c r="B1" s="2" t="inlineStr">
        <is>
          <t>Sep. 30, 2024</t>
        </is>
      </c>
      <c r="C1" s="2" t="inlineStr">
        <is>
          <t>Dec. 31, 2023</t>
        </is>
      </c>
      <c r="D1" s="2" t="inlineStr">
        <is>
          <t>Dec. 31, 2022</t>
        </is>
      </c>
      <c r="E1" s="2" t="inlineStr">
        <is>
          <t>Dec.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973501</v>
      </c>
      <c r="C3" s="5" t="n">
        <v>8973501</v>
      </c>
      <c r="D3" s="5" t="n">
        <v>8973501</v>
      </c>
      <c r="E3" s="4" t="inlineStr">
        <is>
          <t xml:space="preserve"> </t>
        </is>
      </c>
    </row>
    <row r="4">
      <c r="A4" s="4" t="inlineStr">
        <is>
          <t>Acquisitions 2022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252697</v>
      </c>
    </row>
    <row r="7">
      <c r="A7" s="4" t="inlineStr">
        <is>
          <t>Accounts receivable, net</t>
        </is>
      </c>
      <c r="B7" s="4" t="inlineStr">
        <is>
          <t xml:space="preserve"> </t>
        </is>
      </c>
      <c r="C7" s="4" t="inlineStr">
        <is>
          <t xml:space="preserve"> </t>
        </is>
      </c>
      <c r="D7" s="4" t="inlineStr">
        <is>
          <t xml:space="preserve"> </t>
        </is>
      </c>
      <c r="E7" s="6" t="n">
        <v>63956</v>
      </c>
    </row>
    <row r="8">
      <c r="A8" s="4" t="inlineStr">
        <is>
          <t>Due from factor, net</t>
        </is>
      </c>
      <c r="B8" s="4" t="inlineStr">
        <is>
          <t xml:space="preserve"> </t>
        </is>
      </c>
      <c r="C8" s="4" t="inlineStr">
        <is>
          <t xml:space="preserve"> </t>
        </is>
      </c>
      <c r="D8" s="4" t="inlineStr">
        <is>
          <t xml:space="preserve"> </t>
        </is>
      </c>
      <c r="E8" s="6" t="n">
        <v>387884</v>
      </c>
    </row>
    <row r="9">
      <c r="A9" s="4" t="inlineStr">
        <is>
          <t>Inventory</t>
        </is>
      </c>
      <c r="B9" s="4" t="inlineStr">
        <is>
          <t xml:space="preserve"> </t>
        </is>
      </c>
      <c r="C9" s="4" t="inlineStr">
        <is>
          <t xml:space="preserve"> </t>
        </is>
      </c>
      <c r="D9" s="4" t="inlineStr">
        <is>
          <t xml:space="preserve"> </t>
        </is>
      </c>
      <c r="E9" s="6" t="n">
        <v>2941755</v>
      </c>
    </row>
    <row r="10">
      <c r="A10" s="4" t="inlineStr">
        <is>
          <t>Prepaid expenses and other current assets</t>
        </is>
      </c>
      <c r="B10" s="4" t="inlineStr">
        <is>
          <t xml:space="preserve"> </t>
        </is>
      </c>
      <c r="C10" s="4" t="inlineStr">
        <is>
          <t xml:space="preserve"> </t>
        </is>
      </c>
      <c r="D10" s="4" t="inlineStr">
        <is>
          <t xml:space="preserve"> </t>
        </is>
      </c>
      <c r="E10" s="6" t="n">
        <v>32629</v>
      </c>
    </row>
    <row r="11">
      <c r="A11" s="4" t="inlineStr">
        <is>
          <t>Property, equipment and software, net</t>
        </is>
      </c>
      <c r="B11" s="4" t="inlineStr">
        <is>
          <t xml:space="preserve"> </t>
        </is>
      </c>
      <c r="C11" s="4" t="inlineStr">
        <is>
          <t xml:space="preserve"> </t>
        </is>
      </c>
      <c r="D11" s="4" t="inlineStr">
        <is>
          <t xml:space="preserve"> </t>
        </is>
      </c>
      <c r="E11" s="6" t="n">
        <v>48985</v>
      </c>
    </row>
    <row r="12">
      <c r="A12" s="4" t="inlineStr">
        <is>
          <t>Goodwill</t>
        </is>
      </c>
      <c r="B12" s="4" t="inlineStr">
        <is>
          <t xml:space="preserve"> </t>
        </is>
      </c>
      <c r="C12" s="4" t="inlineStr">
        <is>
          <t xml:space="preserve"> </t>
        </is>
      </c>
      <c r="D12" s="4" t="inlineStr">
        <is>
          <t xml:space="preserve"> </t>
        </is>
      </c>
      <c r="E12" s="6" t="n">
        <v>3711322</v>
      </c>
    </row>
    <row r="13">
      <c r="A13" s="4" t="inlineStr">
        <is>
          <t>Intangible assets</t>
        </is>
      </c>
      <c r="B13" s="4" t="inlineStr">
        <is>
          <t xml:space="preserve"> </t>
        </is>
      </c>
      <c r="C13" s="4" t="inlineStr">
        <is>
          <t xml:space="preserve"> </t>
        </is>
      </c>
      <c r="D13" s="4" t="inlineStr">
        <is>
          <t xml:space="preserve"> </t>
        </is>
      </c>
      <c r="E13" s="6" t="n">
        <v>7403800</v>
      </c>
    </row>
    <row r="14">
      <c r="A14" s="4" t="inlineStr">
        <is>
          <t>Accounts payable</t>
        </is>
      </c>
      <c r="B14" s="4" t="inlineStr">
        <is>
          <t xml:space="preserve"> </t>
        </is>
      </c>
      <c r="C14" s="4" t="inlineStr">
        <is>
          <t xml:space="preserve"> </t>
        </is>
      </c>
      <c r="D14" s="4" t="inlineStr">
        <is>
          <t xml:space="preserve"> </t>
        </is>
      </c>
      <c r="E14" s="6" t="n">
        <v>-615706</v>
      </c>
    </row>
    <row r="15">
      <c r="A15" s="4" t="inlineStr">
        <is>
          <t>Accrued expenses and other liabilities</t>
        </is>
      </c>
      <c r="B15" s="4" t="inlineStr">
        <is>
          <t xml:space="preserve"> </t>
        </is>
      </c>
      <c r="C15" s="4" t="inlineStr">
        <is>
          <t xml:space="preserve"> </t>
        </is>
      </c>
      <c r="D15" s="4" t="inlineStr">
        <is>
          <t xml:space="preserve"> </t>
        </is>
      </c>
      <c r="E15" s="6" t="n">
        <v>-227321</v>
      </c>
    </row>
    <row r="16">
      <c r="A16" s="4" t="inlineStr">
        <is>
          <t>Purchase price consideration</t>
        </is>
      </c>
      <c r="B16" s="4" t="inlineStr">
        <is>
          <t xml:space="preserve"> </t>
        </is>
      </c>
      <c r="C16" s="4" t="inlineStr">
        <is>
          <t xml:space="preserve"> </t>
        </is>
      </c>
      <c r="D16" s="4" t="inlineStr">
        <is>
          <t xml:space="preserve"> </t>
        </is>
      </c>
      <c r="E16" s="5" t="n">
        <v>14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CHEDULE OF BUSINESS ACQUISITION PRO FORMA INFORMATION (Details)</t>
        </is>
      </c>
      <c r="B1" s="2" t="inlineStr">
        <is>
          <t>12 Months Ended</t>
        </is>
      </c>
    </row>
    <row r="2">
      <c r="B2" s="2" t="inlineStr">
        <is>
          <t>Dec. 31, 2022 USD ($) $ / shares</t>
        </is>
      </c>
    </row>
    <row r="3">
      <c r="A3" s="3" t="inlineStr">
        <is>
          <t>Business Combination, Asset Acquisition, and Joint Venture Formation [Abstract]</t>
        </is>
      </c>
      <c r="B3" s="4" t="inlineStr">
        <is>
          <t xml:space="preserve"> </t>
        </is>
      </c>
    </row>
    <row r="4">
      <c r="A4" s="4" t="inlineStr">
        <is>
          <t>Net revenues</t>
        </is>
      </c>
      <c r="B4" s="5" t="n">
        <v>28519261</v>
      </c>
    </row>
    <row r="5">
      <c r="A5" s="4" t="inlineStr">
        <is>
          <t>Net loss</t>
        </is>
      </c>
      <c r="B5" s="5" t="n">
        <v>-42001415</v>
      </c>
    </row>
    <row r="6">
      <c r="A6" s="4" t="inlineStr">
        <is>
          <t>Net loss per common share | $ / shares</t>
        </is>
      </c>
      <c r="B6" s="8" t="n">
        <v>-2722.7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PURCHASE PRICE CONSIDERATION (Details) - Stateside [Member]</t>
        </is>
      </c>
      <c r="B1" s="2" t="inlineStr">
        <is>
          <t>Aug. 30, 2021 USD ($)</t>
        </is>
      </c>
    </row>
    <row r="2">
      <c r="A2" s="3" t="inlineStr">
        <is>
          <t>Business Acquisition [Line Items]</t>
        </is>
      </c>
      <c r="B2" s="4" t="inlineStr">
        <is>
          <t xml:space="preserve"> </t>
        </is>
      </c>
    </row>
    <row r="3">
      <c r="A3" s="4" t="inlineStr">
        <is>
          <t>Cash</t>
        </is>
      </c>
      <c r="B3" s="5" t="n">
        <v>5000000</v>
      </c>
    </row>
    <row r="4">
      <c r="A4" s="4" t="inlineStr">
        <is>
          <t>Common stock</t>
        </is>
      </c>
      <c r="B4" s="6" t="n">
        <v>3403196</v>
      </c>
    </row>
    <row r="5">
      <c r="A5" s="4" t="inlineStr">
        <is>
          <t>Purchase price consideration</t>
        </is>
      </c>
      <c r="B5" s="5" t="n">
        <v>84031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LLOCATION OF PURCHASE PRICE IN REGARD TO ACQUISITION (Details) - USD ($)</t>
        </is>
      </c>
      <c r="B1" s="2" t="inlineStr">
        <is>
          <t>Sep. 30, 2024</t>
        </is>
      </c>
      <c r="C1" s="2" t="inlineStr">
        <is>
          <t>Dec. 31, 2023</t>
        </is>
      </c>
      <c r="D1" s="2" t="inlineStr">
        <is>
          <t>Dec. 31, 2022</t>
        </is>
      </c>
      <c r="E1" s="2" t="inlineStr">
        <is>
          <t>Aug.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8973501</v>
      </c>
      <c r="C3" s="5" t="n">
        <v>8973501</v>
      </c>
      <c r="D3" s="5" t="n">
        <v>8973501</v>
      </c>
      <c r="E3" s="4" t="inlineStr">
        <is>
          <t xml:space="preserve"> </t>
        </is>
      </c>
    </row>
    <row r="4">
      <c r="A4" s="4" t="inlineStr">
        <is>
          <t>Stateside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32700</v>
      </c>
    </row>
    <row r="7">
      <c r="A7" s="4" t="inlineStr">
        <is>
          <t>Accounts receivable, net</t>
        </is>
      </c>
      <c r="B7" s="4" t="inlineStr">
        <is>
          <t xml:space="preserve"> </t>
        </is>
      </c>
      <c r="C7" s="4" t="inlineStr">
        <is>
          <t xml:space="preserve"> </t>
        </is>
      </c>
      <c r="D7" s="4" t="inlineStr">
        <is>
          <t xml:space="preserve"> </t>
        </is>
      </c>
      <c r="E7" s="6" t="n">
        <v>154678</v>
      </c>
    </row>
    <row r="8">
      <c r="A8" s="4" t="inlineStr">
        <is>
          <t>Due from factor, net</t>
        </is>
      </c>
      <c r="B8" s="4" t="inlineStr">
        <is>
          <t xml:space="preserve"> </t>
        </is>
      </c>
      <c r="C8" s="4" t="inlineStr">
        <is>
          <t xml:space="preserve"> </t>
        </is>
      </c>
      <c r="D8" s="4" t="inlineStr">
        <is>
          <t xml:space="preserve"> </t>
        </is>
      </c>
      <c r="E8" s="6" t="n">
        <v>371247</v>
      </c>
    </row>
    <row r="9">
      <c r="A9" s="4" t="inlineStr">
        <is>
          <t>Inventory</t>
        </is>
      </c>
      <c r="B9" s="4" t="inlineStr">
        <is>
          <t xml:space="preserve"> </t>
        </is>
      </c>
      <c r="C9" s="4" t="inlineStr">
        <is>
          <t xml:space="preserve"> </t>
        </is>
      </c>
      <c r="D9" s="4" t="inlineStr">
        <is>
          <t xml:space="preserve"> </t>
        </is>
      </c>
      <c r="E9" s="6" t="n">
        <v>603625</v>
      </c>
    </row>
    <row r="10">
      <c r="A10" s="4" t="inlineStr">
        <is>
          <t>Prepaid expenses and other current assets</t>
        </is>
      </c>
      <c r="B10" s="4" t="inlineStr">
        <is>
          <t xml:space="preserve"> </t>
        </is>
      </c>
      <c r="C10" s="4" t="inlineStr">
        <is>
          <t xml:space="preserve"> </t>
        </is>
      </c>
      <c r="D10" s="4" t="inlineStr">
        <is>
          <t xml:space="preserve"> </t>
        </is>
      </c>
      <c r="E10" s="6" t="n">
        <v>7970</v>
      </c>
    </row>
    <row r="11">
      <c r="A11" s="4" t="inlineStr">
        <is>
          <t>Deposits</t>
        </is>
      </c>
      <c r="B11" s="4" t="inlineStr">
        <is>
          <t xml:space="preserve"> </t>
        </is>
      </c>
      <c r="C11" s="4" t="inlineStr">
        <is>
          <t xml:space="preserve"> </t>
        </is>
      </c>
      <c r="D11" s="4" t="inlineStr">
        <is>
          <t xml:space="preserve"> </t>
        </is>
      </c>
      <c r="E11" s="6" t="n">
        <v>9595</v>
      </c>
    </row>
    <row r="12">
      <c r="A12" s="4" t="inlineStr">
        <is>
          <t>Property, equipment and software, net</t>
        </is>
      </c>
      <c r="B12" s="4" t="inlineStr">
        <is>
          <t xml:space="preserve"> </t>
        </is>
      </c>
      <c r="C12" s="4" t="inlineStr">
        <is>
          <t xml:space="preserve"> </t>
        </is>
      </c>
      <c r="D12" s="4" t="inlineStr">
        <is>
          <t xml:space="preserve"> </t>
        </is>
      </c>
      <c r="E12" s="4" t="inlineStr">
        <is>
          <t xml:space="preserve"> </t>
        </is>
      </c>
    </row>
    <row r="13">
      <c r="A13" s="4" t="inlineStr">
        <is>
          <t>Goodwill</t>
        </is>
      </c>
      <c r="B13" s="5" t="n">
        <v>2104056</v>
      </c>
      <c r="C13" s="5" t="n">
        <v>2104056</v>
      </c>
      <c r="D13" s="5" t="n">
        <v>2104056</v>
      </c>
      <c r="E13" s="6" t="n">
        <v>2104056</v>
      </c>
    </row>
    <row r="14">
      <c r="A14" s="4" t="inlineStr">
        <is>
          <t>Intangible assets</t>
        </is>
      </c>
      <c r="B14" s="4" t="inlineStr">
        <is>
          <t xml:space="preserve"> </t>
        </is>
      </c>
      <c r="C14" s="4" t="inlineStr">
        <is>
          <t xml:space="preserve"> </t>
        </is>
      </c>
      <c r="D14" s="4" t="inlineStr">
        <is>
          <t xml:space="preserve"> </t>
        </is>
      </c>
      <c r="E14" s="6" t="n">
        <v>5939140</v>
      </c>
    </row>
    <row r="15">
      <c r="A15" s="4" t="inlineStr">
        <is>
          <t>Accounts payable</t>
        </is>
      </c>
      <c r="B15" s="4" t="inlineStr">
        <is>
          <t xml:space="preserve"> </t>
        </is>
      </c>
      <c r="C15" s="4" t="inlineStr">
        <is>
          <t xml:space="preserve"> </t>
        </is>
      </c>
      <c r="D15" s="4" t="inlineStr">
        <is>
          <t xml:space="preserve"> </t>
        </is>
      </c>
      <c r="E15" s="6" t="n">
        <v>-374443</v>
      </c>
    </row>
    <row r="16">
      <c r="A16" s="4" t="inlineStr">
        <is>
          <t>Accrued expenses and other liabilities</t>
        </is>
      </c>
      <c r="B16" s="4" t="inlineStr">
        <is>
          <t xml:space="preserve"> </t>
        </is>
      </c>
      <c r="C16" s="4" t="inlineStr">
        <is>
          <t xml:space="preserve"> </t>
        </is>
      </c>
      <c r="D16" s="4" t="inlineStr">
        <is>
          <t xml:space="preserve"> </t>
        </is>
      </c>
      <c r="E16" s="6" t="n">
        <v>-445372</v>
      </c>
    </row>
    <row r="17">
      <c r="A17" s="4" t="inlineStr">
        <is>
          <t>Purchase price consideration</t>
        </is>
      </c>
      <c r="B17" s="4" t="inlineStr">
        <is>
          <t xml:space="preserve"> </t>
        </is>
      </c>
      <c r="C17" s="4" t="inlineStr">
        <is>
          <t xml:space="preserve"> </t>
        </is>
      </c>
      <c r="D17" s="4" t="inlineStr">
        <is>
          <t xml:space="preserve"> </t>
        </is>
      </c>
      <c r="E17" s="5" t="n">
        <v>8403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Details Narrative) - USD ($)</t>
        </is>
      </c>
      <c r="B1" s="2" t="inlineStr">
        <is>
          <t>Dec. 30, 2022</t>
        </is>
      </c>
      <c r="C1" s="2" t="inlineStr">
        <is>
          <t>Aug. 30, 2021</t>
        </is>
      </c>
      <c r="D1" s="2" t="inlineStr">
        <is>
          <t>Feb. 12, 2020</t>
        </is>
      </c>
      <c r="E1" s="2" t="inlineStr">
        <is>
          <t>Sep. 30, 2024</t>
        </is>
      </c>
      <c r="F1" s="2" t="inlineStr">
        <is>
          <t>Dec. 31,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stimated useful lives</t>
        </is>
      </c>
      <c r="B3" s="4" t="inlineStr">
        <is>
          <t>3 year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5" t="n">
        <v>12098475</v>
      </c>
    </row>
    <row r="5">
      <c r="A5" s="4" t="inlineStr">
        <is>
          <t>Customer Relationshi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useful lives</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Bail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4" t="inlineStr">
        <is>
          <t xml:space="preserve"> </t>
        </is>
      </c>
      <c r="D10" s="4" t="inlineStr">
        <is>
          <t xml:space="preserve"> </t>
        </is>
      </c>
      <c r="E10" s="5" t="n">
        <v>3500000</v>
      </c>
      <c r="F10" s="5" t="n">
        <v>3500000</v>
      </c>
      <c r="G10" s="4" t="inlineStr">
        <is>
          <t xml:space="preserve"> </t>
        </is>
      </c>
    </row>
    <row r="11">
      <c r="A11" s="4" t="inlineStr">
        <is>
          <t>Bailey [Member] | Promissory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3500000</v>
      </c>
    </row>
    <row r="14">
      <c r="A14" s="4" t="inlineStr">
        <is>
          <t>Acquisitions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5" t="n">
        <v>7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in promissory notes</t>
        </is>
      </c>
      <c r="B17" s="6" t="n">
        <v>5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equity acquired</t>
        </is>
      </c>
      <c r="B19" s="9" t="n">
        <v>0.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of common stock issued</t>
        </is>
      </c>
      <c r="B20" s="6" t="n">
        <v>18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equity interest fair value</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vious Acquisi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interest acquired</t>
        </is>
      </c>
      <c r="B24" s="4" t="inlineStr">
        <is>
          <t xml:space="preserve"> </t>
        </is>
      </c>
      <c r="C24" s="4" t="inlineStr">
        <is>
          <t xml:space="preserve"> </t>
        </is>
      </c>
      <c r="D24" s="9" t="n">
        <v>1</v>
      </c>
      <c r="E24" s="4" t="inlineStr">
        <is>
          <t xml:space="preserve"> </t>
        </is>
      </c>
      <c r="F24" s="4" t="inlineStr">
        <is>
          <t xml:space="preserve"> </t>
        </is>
      </c>
      <c r="G24" s="4" t="inlineStr">
        <is>
          <t xml:space="preserve"> </t>
        </is>
      </c>
    </row>
    <row r="25">
      <c r="A25" s="4" t="inlineStr">
        <is>
          <t>Sale parent stock gross proceeds does not exceed</t>
        </is>
      </c>
      <c r="B25" s="4" t="inlineStr">
        <is>
          <t xml:space="preserve"> </t>
        </is>
      </c>
      <c r="C25" s="4" t="inlineStr">
        <is>
          <t xml:space="preserve"> </t>
        </is>
      </c>
      <c r="D25" s="5" t="n">
        <v>11000000</v>
      </c>
      <c r="E25" s="4" t="inlineStr">
        <is>
          <t xml:space="preserve"> </t>
        </is>
      </c>
      <c r="F25" s="4" t="inlineStr">
        <is>
          <t xml:space="preserve"> </t>
        </is>
      </c>
      <c r="G25" s="4" t="inlineStr">
        <is>
          <t xml:space="preserve"> </t>
        </is>
      </c>
    </row>
    <row r="26">
      <c r="A26" s="4" t="inlineStr">
        <is>
          <t>Previous Acquisitions [Member] | Baile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ce of acquisition</t>
        </is>
      </c>
      <c r="B28" s="4" t="inlineStr">
        <is>
          <t xml:space="preserve"> </t>
        </is>
      </c>
      <c r="C28" s="4" t="inlineStr">
        <is>
          <t xml:space="preserve"> </t>
        </is>
      </c>
      <c r="D28" s="6" t="n">
        <v>15500000</v>
      </c>
      <c r="E28" s="4" t="inlineStr">
        <is>
          <t xml:space="preserve"> </t>
        </is>
      </c>
      <c r="F28" s="4" t="inlineStr">
        <is>
          <t xml:space="preserve"> </t>
        </is>
      </c>
      <c r="G28" s="4" t="inlineStr">
        <is>
          <t xml:space="preserve"> </t>
        </is>
      </c>
    </row>
    <row r="29">
      <c r="A29" s="4" t="inlineStr">
        <is>
          <t>Contingent consideration liability</t>
        </is>
      </c>
      <c r="B29" s="4" t="inlineStr">
        <is>
          <t xml:space="preserve"> </t>
        </is>
      </c>
      <c r="C29" s="4" t="inlineStr">
        <is>
          <t xml:space="preserve"> </t>
        </is>
      </c>
      <c r="D29" s="4" t="inlineStr">
        <is>
          <t xml:space="preserve"> </t>
        </is>
      </c>
      <c r="E29" s="4" t="inlineStr">
        <is>
          <t xml:space="preserve"> </t>
        </is>
      </c>
      <c r="F29" s="5" t="n">
        <v>0</v>
      </c>
      <c r="G29" s="5" t="n">
        <v>10698475</v>
      </c>
    </row>
    <row r="30">
      <c r="A30" s="4" t="inlineStr">
        <is>
          <t>Previous Acquisitions [Member] | Bailey [Member] | Promissory Note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t>
        </is>
      </c>
      <c r="B32" s="4" t="inlineStr">
        <is>
          <t xml:space="preserve"> </t>
        </is>
      </c>
      <c r="C32" s="4" t="inlineStr">
        <is>
          <t xml:space="preserve"> </t>
        </is>
      </c>
      <c r="D32" s="5" t="n">
        <v>4500000</v>
      </c>
      <c r="E32" s="4" t="inlineStr">
        <is>
          <t xml:space="preserve"> </t>
        </is>
      </c>
      <c r="F32" s="4" t="inlineStr">
        <is>
          <t xml:space="preserve"> </t>
        </is>
      </c>
      <c r="G32" s="4" t="inlineStr">
        <is>
          <t xml:space="preserve"> </t>
        </is>
      </c>
    </row>
    <row r="33">
      <c r="A33" s="4" t="inlineStr">
        <is>
          <t>Previous Acquisitions [Member] | Series B Preferred Stock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preferred shares into common stock</t>
        </is>
      </c>
      <c r="B35" s="4" t="inlineStr">
        <is>
          <t xml:space="preserve"> </t>
        </is>
      </c>
      <c r="C35" s="4" t="inlineStr">
        <is>
          <t xml:space="preserve"> </t>
        </is>
      </c>
      <c r="D35" s="6" t="n">
        <v>20754717</v>
      </c>
      <c r="E35" s="4" t="inlineStr">
        <is>
          <t xml:space="preserve"> </t>
        </is>
      </c>
      <c r="F35" s="4" t="inlineStr">
        <is>
          <t xml:space="preserve"> </t>
        </is>
      </c>
      <c r="G35" s="4" t="inlineStr">
        <is>
          <t xml:space="preserve"> </t>
        </is>
      </c>
    </row>
    <row r="36">
      <c r="A36" s="4" t="inlineStr">
        <is>
          <t>Statesid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row>
    <row r="39">
      <c r="A39" s="4" t="inlineStr">
        <is>
          <t>Common stock</t>
        </is>
      </c>
      <c r="B39" s="4" t="inlineStr">
        <is>
          <t xml:space="preserve"> </t>
        </is>
      </c>
      <c r="C39" s="5" t="n">
        <v>3403196</v>
      </c>
      <c r="D39" s="4" t="inlineStr">
        <is>
          <t xml:space="preserve"> </t>
        </is>
      </c>
      <c r="E39" s="4" t="inlineStr">
        <is>
          <t xml:space="preserve"> </t>
        </is>
      </c>
      <c r="F39" s="4" t="inlineStr">
        <is>
          <t xml:space="preserve"> </t>
        </is>
      </c>
      <c r="G39" s="4" t="inlineStr">
        <is>
          <t xml:space="preserve"> </t>
        </is>
      </c>
    </row>
    <row r="40">
      <c r="A40" s="4" t="inlineStr">
        <is>
          <t>Percentage of equity acquired</t>
        </is>
      </c>
      <c r="B40" s="4" t="inlineStr">
        <is>
          <t xml:space="preserve"> </t>
        </is>
      </c>
      <c r="C40" s="9" t="n">
        <v>1</v>
      </c>
      <c r="D40" s="4" t="inlineStr">
        <is>
          <t xml:space="preserve"> </t>
        </is>
      </c>
      <c r="E40" s="4" t="inlineStr">
        <is>
          <t xml:space="preserve"> </t>
        </is>
      </c>
      <c r="F40" s="4" t="inlineStr">
        <is>
          <t xml:space="preserve"> </t>
        </is>
      </c>
      <c r="G40" s="4" t="inlineStr">
        <is>
          <t xml:space="preserve"> </t>
        </is>
      </c>
    </row>
    <row r="41">
      <c r="A41" s="4" t="inlineStr">
        <is>
          <t>Number of shares of common stock issued</t>
        </is>
      </c>
      <c r="B41" s="4" t="inlineStr">
        <is>
          <t xml:space="preserve"> </t>
        </is>
      </c>
      <c r="C41" s="6" t="n">
        <v>22031</v>
      </c>
      <c r="D41" s="4" t="inlineStr">
        <is>
          <t xml:space="preserve"> </t>
        </is>
      </c>
      <c r="E41" s="4" t="inlineStr">
        <is>
          <t xml:space="preserve"> </t>
        </is>
      </c>
      <c r="F41" s="4" t="inlineStr">
        <is>
          <t xml:space="preserve"> </t>
        </is>
      </c>
      <c r="G41" s="4" t="inlineStr">
        <is>
          <t xml:space="preserve"> </t>
        </is>
      </c>
    </row>
    <row r="42">
      <c r="A42" s="4" t="inlineStr">
        <is>
          <t>Cash held in escrow</t>
        </is>
      </c>
      <c r="B42" s="4" t="inlineStr">
        <is>
          <t xml:space="preserve"> </t>
        </is>
      </c>
      <c r="C42" s="5" t="n">
        <v>375000</v>
      </c>
      <c r="D42" s="4" t="inlineStr">
        <is>
          <t xml:space="preserve"> </t>
        </is>
      </c>
      <c r="E42" s="4" t="inlineStr">
        <is>
          <t xml:space="preserve"> </t>
        </is>
      </c>
      <c r="F42" s="4" t="inlineStr">
        <is>
          <t xml:space="preserve"> </t>
        </is>
      </c>
      <c r="G42" s="4" t="inlineStr">
        <is>
          <t xml:space="preserve"> </t>
        </is>
      </c>
    </row>
    <row r="43">
      <c r="A43" s="4" t="inlineStr">
        <is>
          <t>Value of shares held in escrow</t>
        </is>
      </c>
      <c r="B43" s="4" t="inlineStr">
        <is>
          <t xml:space="preserve"> </t>
        </is>
      </c>
      <c r="C43" s="5" t="n">
        <v>375000</v>
      </c>
      <c r="D43" s="4" t="inlineStr">
        <is>
          <t xml:space="preserve"> </t>
        </is>
      </c>
      <c r="E43" s="4" t="inlineStr">
        <is>
          <t xml:space="preserve"> </t>
        </is>
      </c>
      <c r="F43" s="4" t="inlineStr">
        <is>
          <t xml:space="preserve"> </t>
        </is>
      </c>
      <c r="G43" s="4" t="inlineStr">
        <is>
          <t xml:space="preserve"> </t>
        </is>
      </c>
    </row>
    <row r="44">
      <c r="A44" s="4" t="inlineStr">
        <is>
          <t>Value of shares held in escrow</t>
        </is>
      </c>
      <c r="B44" s="4" t="inlineStr">
        <is>
          <t xml:space="preserve"> </t>
        </is>
      </c>
      <c r="C44" s="6" t="n">
        <v>1652</v>
      </c>
      <c r="D44" s="4" t="inlineStr">
        <is>
          <t xml:space="preserve"> </t>
        </is>
      </c>
      <c r="E44" s="4" t="inlineStr">
        <is>
          <t xml:space="preserve"> </t>
        </is>
      </c>
      <c r="F44" s="4" t="inlineStr">
        <is>
          <t xml:space="preserve"> </t>
        </is>
      </c>
      <c r="G44" s="4" t="inlineStr">
        <is>
          <t xml:space="preserve"> </t>
        </is>
      </c>
    </row>
    <row r="45">
      <c r="A45" s="4" t="inlineStr">
        <is>
          <t>Stateside [Member] | Customer Relationshi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useful lives</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CHEDULE OF COMPONENTS OF DISPOSITION (Details) - USD ($)</t>
        </is>
      </c>
      <c r="D1" s="2" t="inlineStr">
        <is>
          <t>3 Months Ended</t>
        </is>
      </c>
      <c r="G1" s="2" t="inlineStr">
        <is>
          <t>9 Months Ended</t>
        </is>
      </c>
      <c r="I1" s="2" t="inlineStr">
        <is>
          <t>12 Months Ended</t>
        </is>
      </c>
    </row>
    <row r="2">
      <c r="B2" s="2" t="inlineStr">
        <is>
          <t>Jun. 21, 2023</t>
        </is>
      </c>
      <c r="D2" s="2" t="inlineStr">
        <is>
          <t>Sep. 30, 2024</t>
        </is>
      </c>
      <c r="E2" s="2" t="inlineStr">
        <is>
          <t>Sep. 30, 2023</t>
        </is>
      </c>
      <c r="F2" s="2" t="inlineStr">
        <is>
          <t>Jun. 30, 2023</t>
        </is>
      </c>
      <c r="G2" s="2" t="inlineStr">
        <is>
          <t>Sep. 30, 2024</t>
        </is>
      </c>
      <c r="H2" s="2" t="inlineStr">
        <is>
          <t>Sep. 30, 2023</t>
        </is>
      </c>
      <c r="I2" s="2" t="inlineStr">
        <is>
          <t>Dec. 31, 2023</t>
        </is>
      </c>
      <c r="J2" s="2" t="inlineStr">
        <is>
          <t>Dec. 31, 2022</t>
        </is>
      </c>
    </row>
    <row r="3">
      <c r="A3" s="3" t="inlineStr">
        <is>
          <t>Income Statement, Balance Sheet and Additional Disclosures by Disposal Groups, Including Discontinued Operations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cash payment agreed to pay</t>
        </is>
      </c>
      <c r="B4" s="5" t="n">
        <v>-22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issued to H&amp;J Seller</t>
        </is>
      </c>
      <c r="B5" s="6" t="n">
        <v>-1357043</v>
      </c>
      <c r="C5" s="4" t="inlineStr">
        <is>
          <t>[1]</t>
        </is>
      </c>
      <c r="D5" s="4" t="inlineStr">
        <is>
          <t xml:space="preserve"> </t>
        </is>
      </c>
      <c r="E5" s="4" t="inlineStr">
        <is>
          <t xml:space="preserve"> </t>
        </is>
      </c>
      <c r="F5" s="5" t="n">
        <v>1357043</v>
      </c>
      <c r="G5" s="4" t="inlineStr">
        <is>
          <t xml:space="preserve"> </t>
        </is>
      </c>
      <c r="H5" s="4" t="inlineStr">
        <is>
          <t xml:space="preserve"> </t>
        </is>
      </c>
      <c r="I5" s="5" t="n">
        <v>1357043</v>
      </c>
      <c r="J5" s="4" t="inlineStr">
        <is>
          <t xml:space="preserve"> </t>
        </is>
      </c>
    </row>
    <row r="6">
      <c r="A6" s="4" t="inlineStr">
        <is>
          <t>Common shares issued to H&amp;J Seller</t>
        </is>
      </c>
      <c r="B6" s="6" t="n">
        <v>-158604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and cash equivalents</t>
        </is>
      </c>
      <c r="B7" s="6" t="n">
        <v>181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ounts receivable, net</t>
        </is>
      </c>
      <c r="B8" s="6" t="n">
        <v>557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paid expenses and other current assets</t>
        </is>
      </c>
      <c r="B9" s="6" t="n">
        <v>251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6" t="n">
        <v>11303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angible assets, net</t>
        </is>
      </c>
      <c r="B11" s="6" t="n">
        <v>12469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posits</t>
        </is>
      </c>
      <c r="B12" s="6" t="n">
        <v>44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6" t="n">
        <v>-400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expenses and other liabilities</t>
        </is>
      </c>
      <c r="B14" s="6" t="n">
        <v>-7340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revenue</t>
        </is>
      </c>
      <c r="B15" s="6" t="n">
        <v>-183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ue to related parties</t>
        </is>
      </c>
      <c r="B16" s="6" t="n">
        <v>-1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consideration</t>
        </is>
      </c>
      <c r="B17" s="6" t="n">
        <v>-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payable</t>
        </is>
      </c>
      <c r="B18" s="6" t="n">
        <v>-21989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 payable - related party</t>
        </is>
      </c>
      <c r="B19" s="6" t="n">
        <v>-1294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arrying amount of assets and liabilities</t>
        </is>
      </c>
      <c r="B20" s="6" t="n">
        <v>-621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on disposition of business</t>
        </is>
      </c>
      <c r="B21" s="5" t="n">
        <v>-1523940</v>
      </c>
      <c r="D21" s="4" t="inlineStr">
        <is>
          <t xml:space="preserve"> </t>
        </is>
      </c>
      <c r="E21" s="4" t="inlineStr">
        <is>
          <t xml:space="preserve"> </t>
        </is>
      </c>
      <c r="F21" s="4" t="inlineStr">
        <is>
          <t xml:space="preserve"> </t>
        </is>
      </c>
      <c r="G21" s="4" t="inlineStr">
        <is>
          <t xml:space="preserve"> </t>
        </is>
      </c>
      <c r="H21" s="5" t="n">
        <v>-1523940</v>
      </c>
      <c r="I21" s="6" t="n">
        <v>-1523940</v>
      </c>
      <c r="J21" s="4" t="inlineStr">
        <is>
          <t xml:space="preserve"> </t>
        </is>
      </c>
    </row>
    <row r="22">
      <c r="A22" s="4" t="inlineStr">
        <is>
          <t>Net revenues</t>
        </is>
      </c>
      <c r="B22" s="4" t="inlineStr">
        <is>
          <t xml:space="preserve"> </t>
        </is>
      </c>
      <c r="D22" s="5" t="n">
        <v>2440801</v>
      </c>
      <c r="E22" s="5" t="n">
        <v>3257332</v>
      </c>
      <c r="F22" s="4" t="inlineStr">
        <is>
          <t xml:space="preserve"> </t>
        </is>
      </c>
      <c r="G22" s="6" t="n">
        <v>9413457</v>
      </c>
      <c r="H22" s="6" t="n">
        <v>12127135</v>
      </c>
      <c r="I22" s="6" t="n">
        <v>14916422</v>
      </c>
      <c r="J22" s="6" t="n">
        <v>10333558</v>
      </c>
    </row>
    <row r="23">
      <c r="A23" s="4" t="inlineStr">
        <is>
          <t>Cost of net revenues</t>
        </is>
      </c>
      <c r="B23" s="4" t="inlineStr">
        <is>
          <t xml:space="preserve"> </t>
        </is>
      </c>
      <c r="D23" s="6" t="n">
        <v>1319214</v>
      </c>
      <c r="E23" s="6" t="n">
        <v>1554044</v>
      </c>
      <c r="F23" s="4" t="inlineStr">
        <is>
          <t xml:space="preserve"> </t>
        </is>
      </c>
      <c r="G23" s="6" t="n">
        <v>5012457</v>
      </c>
      <c r="H23" s="6" t="n">
        <v>6094532</v>
      </c>
      <c r="I23" s="6" t="n">
        <v>8372642</v>
      </c>
      <c r="J23" s="6" t="n">
        <v>6789314</v>
      </c>
    </row>
    <row r="24">
      <c r="A24" s="4" t="inlineStr">
        <is>
          <t>Gross profit</t>
        </is>
      </c>
      <c r="B24" s="4" t="inlineStr">
        <is>
          <t xml:space="preserve"> </t>
        </is>
      </c>
      <c r="D24" s="6" t="n">
        <v>1121587</v>
      </c>
      <c r="E24" s="6" t="n">
        <v>1703288</v>
      </c>
      <c r="F24" s="4" t="inlineStr">
        <is>
          <t xml:space="preserve"> </t>
        </is>
      </c>
      <c r="G24" s="6" t="n">
        <v>4401000</v>
      </c>
      <c r="H24" s="6" t="n">
        <v>6032603</v>
      </c>
      <c r="I24" s="6" t="n">
        <v>6543780</v>
      </c>
      <c r="J24" s="6" t="n">
        <v>3544244</v>
      </c>
    </row>
    <row r="25">
      <c r="A25" s="4" t="inlineStr">
        <is>
          <t>General and administrative</t>
        </is>
      </c>
      <c r="B25" s="4" t="inlineStr">
        <is>
          <t xml:space="preserve"> </t>
        </is>
      </c>
      <c r="D25" s="6" t="n">
        <v>2429040</v>
      </c>
      <c r="E25" s="6" t="n">
        <v>3735527</v>
      </c>
      <c r="F25" s="4" t="inlineStr">
        <is>
          <t xml:space="preserve"> </t>
        </is>
      </c>
      <c r="G25" s="6" t="n">
        <v>6347460</v>
      </c>
      <c r="H25" s="6" t="n">
        <v>12115590</v>
      </c>
      <c r="I25" s="6" t="n">
        <v>14299389</v>
      </c>
      <c r="J25" s="6" t="n">
        <v>14067681</v>
      </c>
    </row>
    <row r="26">
      <c r="A26" s="4" t="inlineStr">
        <is>
          <t>Sales and marketing</t>
        </is>
      </c>
      <c r="B26" s="4" t="inlineStr">
        <is>
          <t xml:space="preserve"> </t>
        </is>
      </c>
      <c r="D26" s="6" t="n">
        <v>655833</v>
      </c>
      <c r="E26" s="6" t="n">
        <v>1151377</v>
      </c>
      <c r="F26" s="4" t="inlineStr">
        <is>
          <t xml:space="preserve"> </t>
        </is>
      </c>
      <c r="G26" s="6" t="n">
        <v>1979173</v>
      </c>
      <c r="H26" s="6" t="n">
        <v>3188054</v>
      </c>
      <c r="I26" s="6" t="n">
        <v>4035835</v>
      </c>
      <c r="J26" s="6" t="n">
        <v>4018985</v>
      </c>
    </row>
    <row r="27">
      <c r="A27" s="4" t="inlineStr">
        <is>
          <t>Total operating expenses</t>
        </is>
      </c>
      <c r="B27" s="4" t="inlineStr">
        <is>
          <t xml:space="preserve"> </t>
        </is>
      </c>
      <c r="D27" s="6" t="n">
        <v>3865752</v>
      </c>
      <c r="E27" s="6" t="n">
        <v>5125450</v>
      </c>
      <c r="F27" s="4" t="inlineStr">
        <is>
          <t xml:space="preserve"> </t>
        </is>
      </c>
      <c r="G27" s="6" t="n">
        <v>9672045</v>
      </c>
      <c r="H27" s="6" t="n">
        <v>5356114</v>
      </c>
      <c r="I27" s="6" t="n">
        <v>8639092</v>
      </c>
      <c r="J27" s="6" t="n">
        <v>24765633</v>
      </c>
    </row>
    <row r="28">
      <c r="A28" s="4" t="inlineStr">
        <is>
          <t>Loss from operations</t>
        </is>
      </c>
      <c r="B28" s="4" t="inlineStr">
        <is>
          <t xml:space="preserve"> </t>
        </is>
      </c>
      <c r="D28" s="6" t="n">
        <v>-2744165</v>
      </c>
      <c r="E28" s="6" t="n">
        <v>-3422162</v>
      </c>
      <c r="F28" s="4" t="inlineStr">
        <is>
          <t xml:space="preserve"> </t>
        </is>
      </c>
      <c r="G28" s="6" t="n">
        <v>-5271045</v>
      </c>
      <c r="H28" s="6" t="n">
        <v>676489</v>
      </c>
      <c r="I28" s="6" t="n">
        <v>-2095312</v>
      </c>
      <c r="J28" s="6" t="n">
        <v>-21221389</v>
      </c>
    </row>
    <row r="29">
      <c r="A29" s="4" t="inlineStr">
        <is>
          <t>Total other income (expense), net</t>
        </is>
      </c>
      <c r="B29" s="4" t="inlineStr">
        <is>
          <t xml:space="preserve"> </t>
        </is>
      </c>
      <c r="D29" s="6" t="n">
        <v>-54515</v>
      </c>
      <c r="E29" s="6" t="n">
        <v>-57752</v>
      </c>
      <c r="F29" s="4" t="inlineStr">
        <is>
          <t xml:space="preserve"> </t>
        </is>
      </c>
      <c r="G29" s="6" t="n">
        <v>22765</v>
      </c>
      <c r="H29" s="6" t="n">
        <v>-734501</v>
      </c>
      <c r="I29" s="6" t="n">
        <v>-704166</v>
      </c>
      <c r="J29" s="6" t="n">
        <v>3068080</v>
      </c>
    </row>
    <row r="30">
      <c r="A30" s="4" t="inlineStr">
        <is>
          <t>Income tax benefit (provision)</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68034</v>
      </c>
      <c r="J30" s="4" t="inlineStr">
        <is>
          <t xml:space="preserve"> </t>
        </is>
      </c>
    </row>
    <row r="31">
      <c r="A31" s="4" t="inlineStr">
        <is>
          <t>Net loss from discontinued operations</t>
        </is>
      </c>
      <c r="B31" s="4" t="inlineStr">
        <is>
          <t xml:space="preserve"> </t>
        </is>
      </c>
      <c r="D31" s="4" t="inlineStr">
        <is>
          <t xml:space="preserve"> </t>
        </is>
      </c>
      <c r="E31" s="4" t="inlineStr">
        <is>
          <t xml:space="preserve"> </t>
        </is>
      </c>
      <c r="F31" s="4" t="inlineStr">
        <is>
          <t xml:space="preserve"> </t>
        </is>
      </c>
      <c r="G31" s="4" t="inlineStr">
        <is>
          <t xml:space="preserve"> </t>
        </is>
      </c>
      <c r="H31" s="5" t="n">
        <v>-1562503</v>
      </c>
      <c r="I31" s="5" t="n">
        <v>-1562503</v>
      </c>
      <c r="J31" s="5" t="n">
        <v>-10928643</v>
      </c>
    </row>
    <row r="32">
      <c r="A32" s="4" t="inlineStr">
        <is>
          <t>Weighted Average Number of Shares Outstanding, Diluted</t>
        </is>
      </c>
      <c r="B32" s="4" t="inlineStr">
        <is>
          <t xml:space="preserve"> </t>
        </is>
      </c>
      <c r="D32" s="6" t="n">
        <v>43436</v>
      </c>
      <c r="E32" s="6" t="n">
        <v>7470</v>
      </c>
      <c r="F32" s="4" t="inlineStr">
        <is>
          <t xml:space="preserve"> </t>
        </is>
      </c>
      <c r="G32" s="6" t="n">
        <v>41225</v>
      </c>
      <c r="H32" s="6" t="n">
        <v>5674</v>
      </c>
      <c r="I32" s="6" t="n">
        <v>8488</v>
      </c>
      <c r="J32" s="6" t="n">
        <v>617</v>
      </c>
    </row>
    <row r="33">
      <c r="A33" s="4" t="inlineStr">
        <is>
          <t>Earnings Per Share, Diluted</t>
        </is>
      </c>
      <c r="B33" s="4" t="inlineStr">
        <is>
          <t xml:space="preserve"> </t>
        </is>
      </c>
      <c r="D33" s="8" t="n">
        <v>-81.53</v>
      </c>
      <c r="E33" s="8" t="n">
        <v>-727.71</v>
      </c>
      <c r="F33" s="4" t="inlineStr">
        <is>
          <t xml:space="preserve"> </t>
        </is>
      </c>
      <c r="G33" s="8" t="n">
        <v>-187.64</v>
      </c>
      <c r="H33" s="8" t="n">
        <v>-875.21</v>
      </c>
      <c r="I33" s="4" t="inlineStr">
        <is>
          <t xml:space="preserve"> </t>
        </is>
      </c>
      <c r="J33" s="4" t="inlineStr">
        <is>
          <t xml:space="preserve"> </t>
        </is>
      </c>
    </row>
    <row r="34">
      <c r="A34" s="4" t="inlineStr">
        <is>
          <t>Harper and Jones Llc Business Acquisition [Member]</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revenue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05482</v>
      </c>
      <c r="J36" s="5" t="n">
        <v>3637620</v>
      </c>
    </row>
    <row r="37">
      <c r="A37" s="4" t="inlineStr">
        <is>
          <t>Cost of net revenue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65621</v>
      </c>
      <c r="J37" s="6" t="n">
        <v>1241594</v>
      </c>
    </row>
    <row r="38">
      <c r="A38" s="4" t="inlineStr">
        <is>
          <t>Gross profit</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39861</v>
      </c>
      <c r="J38" s="6" t="n">
        <v>2396026</v>
      </c>
    </row>
    <row r="39">
      <c r="A39" s="4" t="inlineStr">
        <is>
          <t>General and administrative</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20582</v>
      </c>
      <c r="J39" s="6" t="n">
        <v>1731299</v>
      </c>
    </row>
    <row r="40">
      <c r="A40" s="4" t="inlineStr">
        <is>
          <t>Sales and marketing</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46167</v>
      </c>
      <c r="J40" s="6" t="n">
        <v>931650</v>
      </c>
    </row>
    <row r="41">
      <c r="A41" s="4" t="inlineStr">
        <is>
          <t>Total operating expense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66749</v>
      </c>
      <c r="J41" s="6" t="n">
        <v>2662949</v>
      </c>
    </row>
    <row r="42">
      <c r="A42" s="4" t="inlineStr">
        <is>
          <t>Loss from operations</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6889</v>
      </c>
      <c r="J42" s="6" t="n">
        <v>-266922</v>
      </c>
    </row>
    <row r="43">
      <c r="A43" s="4" t="inlineStr">
        <is>
          <t>Interest expense</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675</v>
      </c>
      <c r="J43" s="6" t="n">
        <v>-52927</v>
      </c>
    </row>
    <row r="44">
      <c r="A44" s="4" t="inlineStr">
        <is>
          <t>Loss on disposition of busines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23940</v>
      </c>
      <c r="J44" s="4" t="inlineStr">
        <is>
          <t xml:space="preserve"> </t>
        </is>
      </c>
    </row>
    <row r="45">
      <c r="A45" s="4" t="inlineStr">
        <is>
          <t>Total other income (expense), net</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35615</v>
      </c>
      <c r="J45" s="6" t="n">
        <v>-52927</v>
      </c>
    </row>
    <row r="46">
      <c r="A46" s="4" t="inlineStr">
        <is>
          <t>Income tax benefit (provision)</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 from discontinued operation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62503</v>
      </c>
      <c r="J47" s="5" t="n">
        <v>-319849</v>
      </c>
    </row>
    <row r="48">
      <c r="A48" s="4" t="inlineStr">
        <is>
          <t>Weighted Average Number of Shares Outstanding, Diluted</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488</v>
      </c>
      <c r="J48" s="6" t="n">
        <v>617</v>
      </c>
    </row>
    <row r="49">
      <c r="A49" s="4" t="inlineStr">
        <is>
          <t>Earnings Per Share, Dilute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184.08</v>
      </c>
      <c r="J49" s="8" t="n">
        <v>-518.36</v>
      </c>
    </row>
    <row r="50"/>
    <row r="51">
      <c r="A51" s="4" t="inlineStr">
        <is>
          <t>[1]Represents the fair value
of 39,052</t>
        </is>
      </c>
    </row>
  </sheetData>
  <mergeCells count="8">
    <mergeCell ref="A1:A2"/>
    <mergeCell ref="B1:C1"/>
    <mergeCell ref="D1:F1"/>
    <mergeCell ref="G1:H1"/>
    <mergeCell ref="I1:J1"/>
    <mergeCell ref="B2:C2"/>
    <mergeCell ref="A50:J50"/>
    <mergeCell ref="A51:J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71" customWidth="1" min="2" max="2"/>
    <col width="59" customWidth="1" min="3" max="3"/>
    <col width="71" customWidth="1" min="4" max="4"/>
    <col width="51" customWidth="1" min="5" max="5"/>
    <col width="22" customWidth="1" min="6" max="6"/>
    <col width="65" customWidth="1" min="7" max="7"/>
    <col width="36" customWidth="1" min="8" max="8"/>
    <col width="27" customWidth="1" min="9" max="9"/>
    <col width="13" customWidth="1" min="10" max="10"/>
    <col width="37" customWidth="1" min="11" max="11"/>
  </cols>
  <sheetData>
    <row r="1">
      <c r="A1" s="1" t="inlineStr">
        <is>
          <t>Condensed Consolidated Statements of Stockholders' Equity (Deficit) - USD ($)</t>
        </is>
      </c>
      <c r="B1" s="2" t="inlineStr">
        <is>
          <t>Series A Convertible Preferred Stock [Member] Preferred Stock [Member]</t>
        </is>
      </c>
      <c r="C1" s="2" t="inlineStr">
        <is>
          <t>Series B Preferred Stock [Member] Preferred Stock [Member]</t>
        </is>
      </c>
      <c r="D1" s="2" t="inlineStr">
        <is>
          <t>Series C Convertible Preferred Stock [Member] Preferred Stock [Member]</t>
        </is>
      </c>
      <c r="E1" s="2" t="inlineStr">
        <is>
          <t>Common Stock [Member] Previously Reported [Member]</t>
        </is>
      </c>
      <c r="F1" s="2" t="inlineStr">
        <is>
          <t>Common Stock [Member]</t>
        </is>
      </c>
      <c r="G1" s="2" t="inlineStr">
        <is>
          <t>Additional Paid-in Capital [Member] Previously Reported [Member]</t>
        </is>
      </c>
      <c r="H1" s="2" t="inlineStr">
        <is>
          <t>Additional Paid-in Capital [Member]</t>
        </is>
      </c>
      <c r="I1" s="2" t="inlineStr">
        <is>
          <t>Retained Earnings [Member]</t>
        </is>
      </c>
      <c r="J1" s="2" t="inlineStr">
        <is>
          <t>Total</t>
        </is>
      </c>
      <c r="K1" s="2" t="inlineStr">
        <is>
          <t>AOCI Attributable to Parent [Member]</t>
        </is>
      </c>
    </row>
    <row r="2">
      <c r="A2" s="4" t="inlineStr">
        <is>
          <t>Balanc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58614173</v>
      </c>
      <c r="H2" s="4" t="inlineStr">
        <is>
          <t xml:space="preserve"> </t>
        </is>
      </c>
      <c r="I2" s="5" t="n">
        <v>-65703954</v>
      </c>
      <c r="J2" s="5" t="n">
        <v>-7089781</v>
      </c>
      <c r="K2" s="4" t="inlineStr">
        <is>
          <t xml:space="preserve"> </t>
        </is>
      </c>
    </row>
    <row r="3">
      <c r="A3" s="4" t="inlineStr">
        <is>
          <t>Balance, shares at Dec. 31, 2021</t>
        </is>
      </c>
      <c r="B3" s="4" t="inlineStr">
        <is>
          <t xml:space="preserve"> </t>
        </is>
      </c>
      <c r="C3" s="4" t="inlineStr">
        <is>
          <t xml:space="preserve"> </t>
        </is>
      </c>
      <c r="D3" s="4" t="inlineStr">
        <is>
          <t xml:space="preserve"> </t>
        </is>
      </c>
      <c r="E3" s="6" t="n">
        <v>1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in public offering</t>
        </is>
      </c>
      <c r="B4" s="4" t="inlineStr">
        <is>
          <t xml:space="preserve"> </t>
        </is>
      </c>
      <c r="C4" s="4" t="inlineStr">
        <is>
          <t xml:space="preserve"> </t>
        </is>
      </c>
      <c r="D4" s="4" t="inlineStr">
        <is>
          <t xml:space="preserve"> </t>
        </is>
      </c>
      <c r="E4" s="4" t="inlineStr">
        <is>
          <t xml:space="preserve"> </t>
        </is>
      </c>
      <c r="F4" s="4" t="inlineStr">
        <is>
          <t xml:space="preserve"> </t>
        </is>
      </c>
      <c r="G4" s="6" t="n">
        <v>9347450</v>
      </c>
      <c r="H4" s="4" t="inlineStr">
        <is>
          <t xml:space="preserve"> </t>
        </is>
      </c>
      <c r="I4" s="4" t="inlineStr">
        <is>
          <t xml:space="preserve"> </t>
        </is>
      </c>
      <c r="J4" s="6" t="n">
        <v>9347450</v>
      </c>
      <c r="K4" s="4" t="inlineStr">
        <is>
          <t xml:space="preserve"> </t>
        </is>
      </c>
    </row>
    <row r="5">
      <c r="A5" s="4" t="inlineStr">
        <is>
          <t>Issuance of common stock in public offering (in shares)</t>
        </is>
      </c>
      <c r="B5" s="4" t="inlineStr">
        <is>
          <t xml:space="preserve"> </t>
        </is>
      </c>
      <c r="C5" s="4" t="inlineStr">
        <is>
          <t xml:space="preserve"> </t>
        </is>
      </c>
      <c r="D5" s="4" t="inlineStr">
        <is>
          <t xml:space="preserve"> </t>
        </is>
      </c>
      <c r="E5" s="6" t="n">
        <v>2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and exercise of pre-funded warrants in public offering</t>
        </is>
      </c>
      <c r="B6" s="4" t="inlineStr">
        <is>
          <t xml:space="preserve"> </t>
        </is>
      </c>
      <c r="C6" s="4" t="inlineStr">
        <is>
          <t xml:space="preserve"> </t>
        </is>
      </c>
      <c r="D6" s="4" t="inlineStr">
        <is>
          <t xml:space="preserve"> </t>
        </is>
      </c>
      <c r="E6" s="4" t="inlineStr">
        <is>
          <t xml:space="preserve"> </t>
        </is>
      </c>
      <c r="F6" s="4" t="inlineStr">
        <is>
          <t xml:space="preserve"> </t>
        </is>
      </c>
      <c r="G6" s="6" t="n">
        <v>9999996</v>
      </c>
      <c r="H6" s="4" t="inlineStr">
        <is>
          <t xml:space="preserve"> </t>
        </is>
      </c>
      <c r="I6" s="4" t="inlineStr">
        <is>
          <t xml:space="preserve"> </t>
        </is>
      </c>
      <c r="J6" s="6" t="n">
        <v>9999996</v>
      </c>
      <c r="K6" s="4" t="inlineStr">
        <is>
          <t xml:space="preserve"> </t>
        </is>
      </c>
    </row>
    <row r="7">
      <c r="A7" s="4" t="inlineStr">
        <is>
          <t>Issuance of common stock and exercise of pre-funded warrants in public offering (in shares)</t>
        </is>
      </c>
      <c r="B7" s="4" t="inlineStr">
        <is>
          <t xml:space="preserve"> </t>
        </is>
      </c>
      <c r="C7" s="4" t="inlineStr">
        <is>
          <t xml:space="preserve"> </t>
        </is>
      </c>
      <c r="D7" s="4" t="inlineStr">
        <is>
          <t xml:space="preserve"> </t>
        </is>
      </c>
      <c r="E7" s="6" t="n">
        <v>14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ffering costs</t>
        </is>
      </c>
      <c r="B8" s="4" t="inlineStr">
        <is>
          <t xml:space="preserve"> </t>
        </is>
      </c>
      <c r="C8" s="4" t="inlineStr">
        <is>
          <t xml:space="preserve"> </t>
        </is>
      </c>
      <c r="D8" s="4" t="inlineStr">
        <is>
          <t xml:space="preserve"> </t>
        </is>
      </c>
      <c r="E8" s="4" t="inlineStr">
        <is>
          <t xml:space="preserve"> </t>
        </is>
      </c>
      <c r="F8" s="4" t="inlineStr">
        <is>
          <t xml:space="preserve"> </t>
        </is>
      </c>
      <c r="G8" s="6" t="n">
        <v>-2921646</v>
      </c>
      <c r="H8" s="4" t="inlineStr">
        <is>
          <t xml:space="preserve"> </t>
        </is>
      </c>
      <c r="I8" s="4" t="inlineStr">
        <is>
          <t xml:space="preserve"> </t>
        </is>
      </c>
      <c r="J8" s="6" t="n">
        <v>-2921646</v>
      </c>
      <c r="K8" s="4" t="inlineStr">
        <is>
          <t xml:space="preserve"> </t>
        </is>
      </c>
    </row>
    <row r="9">
      <c r="A9" s="4" t="inlineStr">
        <is>
          <t>Common stock issued in connection with business combination</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4" t="inlineStr">
        <is>
          <t xml:space="preserve"> </t>
        </is>
      </c>
      <c r="J9" s="6" t="n">
        <v>1000000</v>
      </c>
      <c r="K9" s="4" t="inlineStr">
        <is>
          <t xml:space="preserve"> </t>
        </is>
      </c>
    </row>
    <row r="10">
      <c r="A10" s="4" t="inlineStr">
        <is>
          <t>Common stock issued in connection with business combination (in shares)</t>
        </is>
      </c>
      <c r="B10" s="4" t="inlineStr">
        <is>
          <t xml:space="preserve"> </t>
        </is>
      </c>
      <c r="C10" s="4" t="inlineStr">
        <is>
          <t xml:space="preserve"> </t>
        </is>
      </c>
      <c r="D10" s="4" t="inlineStr">
        <is>
          <t xml:space="preserve"> </t>
        </is>
      </c>
      <c r="E10" s="6" t="n">
        <v>7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issued pursuant to consulting agreement</t>
        </is>
      </c>
      <c r="B11" s="4" t="inlineStr">
        <is>
          <t xml:space="preserve"> </t>
        </is>
      </c>
      <c r="C11" s="4" t="inlineStr">
        <is>
          <t xml:space="preserve"> </t>
        </is>
      </c>
      <c r="D11" s="4" t="inlineStr">
        <is>
          <t xml:space="preserve"> </t>
        </is>
      </c>
      <c r="E11" s="4" t="inlineStr">
        <is>
          <t xml:space="preserve"> </t>
        </is>
      </c>
      <c r="F11" s="4" t="inlineStr">
        <is>
          <t xml:space="preserve"> </t>
        </is>
      </c>
      <c r="G11" s="6" t="n">
        <v>123000</v>
      </c>
      <c r="H11" s="4" t="inlineStr">
        <is>
          <t xml:space="preserve"> </t>
        </is>
      </c>
      <c r="I11" s="4" t="inlineStr">
        <is>
          <t xml:space="preserve"> </t>
        </is>
      </c>
      <c r="J11" s="6" t="n">
        <v>123000</v>
      </c>
      <c r="K11" s="4" t="inlineStr">
        <is>
          <t xml:space="preserve"> </t>
        </is>
      </c>
    </row>
    <row r="12">
      <c r="A12" s="4" t="inlineStr">
        <is>
          <t>Common stock issued pursuant to consulting agreement (in shares)</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and common shares issued with notes</t>
        </is>
      </c>
      <c r="B13" s="4" t="inlineStr">
        <is>
          <t xml:space="preserve"> </t>
        </is>
      </c>
      <c r="C13" s="4" t="inlineStr">
        <is>
          <t xml:space="preserve"> </t>
        </is>
      </c>
      <c r="D13" s="4" t="inlineStr">
        <is>
          <t xml:space="preserve"> </t>
        </is>
      </c>
      <c r="E13" s="4" t="inlineStr">
        <is>
          <t xml:space="preserve"> </t>
        </is>
      </c>
      <c r="F13" s="4" t="inlineStr">
        <is>
          <t xml:space="preserve"> </t>
        </is>
      </c>
      <c r="G13" s="6" t="n">
        <v>1368741</v>
      </c>
      <c r="H13" s="4" t="inlineStr">
        <is>
          <t xml:space="preserve"> </t>
        </is>
      </c>
      <c r="I13" s="4" t="inlineStr">
        <is>
          <t xml:space="preserve"> </t>
        </is>
      </c>
      <c r="J13" s="6" t="n">
        <v>1368741</v>
      </c>
      <c r="K13" s="4" t="inlineStr">
        <is>
          <t xml:space="preserve"> </t>
        </is>
      </c>
    </row>
    <row r="14">
      <c r="A14" s="4" t="inlineStr">
        <is>
          <t>Warrant and common shares issued with notes (in shares)</t>
        </is>
      </c>
      <c r="B14" s="4" t="inlineStr">
        <is>
          <t xml:space="preserve"> </t>
        </is>
      </c>
      <c r="C14" s="4" t="inlineStr">
        <is>
          <t xml:space="preserve"> </t>
        </is>
      </c>
      <c r="D14" s="4" t="inlineStr">
        <is>
          <t xml:space="preserve"> </t>
        </is>
      </c>
      <c r="E14" s="6" t="n">
        <v>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notes and derivative liability in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11983389</v>
      </c>
      <c r="H15" s="4" t="inlineStr">
        <is>
          <t xml:space="preserve"> </t>
        </is>
      </c>
      <c r="I15" s="4" t="inlineStr">
        <is>
          <t xml:space="preserve"> </t>
        </is>
      </c>
      <c r="J15" s="6" t="n">
        <v>11983389</v>
      </c>
      <c r="K15" s="4" t="inlineStr">
        <is>
          <t xml:space="preserve"> </t>
        </is>
      </c>
    </row>
    <row r="16">
      <c r="A16" s="4" t="inlineStr">
        <is>
          <t>Conversion of notes and derivative liability into common stock (in shares)</t>
        </is>
      </c>
      <c r="B16" s="4" t="inlineStr">
        <is>
          <t xml:space="preserve"> </t>
        </is>
      </c>
      <c r="C16" s="4" t="inlineStr">
        <is>
          <t xml:space="preserve"> </t>
        </is>
      </c>
      <c r="D16" s="4" t="inlineStr">
        <is>
          <t xml:space="preserve"> </t>
        </is>
      </c>
      <c r="E16" s="6" t="n">
        <v>15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venture debt into Series A convertible preferred stock</t>
        </is>
      </c>
      <c r="B17" s="5" t="n">
        <v>1</v>
      </c>
      <c r="C17" s="4" t="inlineStr">
        <is>
          <t xml:space="preserve"> </t>
        </is>
      </c>
      <c r="D17" s="4" t="inlineStr">
        <is>
          <t xml:space="preserve"> </t>
        </is>
      </c>
      <c r="E17" s="4" t="inlineStr">
        <is>
          <t xml:space="preserve"> </t>
        </is>
      </c>
      <c r="F17" s="4" t="inlineStr">
        <is>
          <t xml:space="preserve"> </t>
        </is>
      </c>
      <c r="G17" s="6" t="n">
        <v>6299999</v>
      </c>
      <c r="H17" s="4" t="inlineStr">
        <is>
          <t xml:space="preserve"> </t>
        </is>
      </c>
      <c r="I17" s="4" t="inlineStr">
        <is>
          <t xml:space="preserve"> </t>
        </is>
      </c>
      <c r="J17" s="6" t="n">
        <v>6300000</v>
      </c>
      <c r="K17" s="4" t="inlineStr">
        <is>
          <t xml:space="preserve"> </t>
        </is>
      </c>
    </row>
    <row r="18">
      <c r="A18" s="4" t="inlineStr">
        <is>
          <t>Conversion of venture debt into Series A convertible preferred stock (in shares)</t>
        </is>
      </c>
      <c r="B18" s="6" t="n">
        <v>6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6" t="n">
        <v>479038</v>
      </c>
      <c r="H19" s="4" t="inlineStr">
        <is>
          <t xml:space="preserve"> </t>
        </is>
      </c>
      <c r="I19" s="4" t="inlineStr">
        <is>
          <t xml:space="preserve"> </t>
        </is>
      </c>
      <c r="J19" s="6" t="n">
        <v>479038</v>
      </c>
      <c r="K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8043362</v>
      </c>
      <c r="J20" s="6" t="n">
        <v>-38043362</v>
      </c>
      <c r="K20" s="4" t="inlineStr">
        <is>
          <t xml:space="preserve"> </t>
        </is>
      </c>
    </row>
    <row r="21">
      <c r="A21" s="4" t="inlineStr">
        <is>
          <t>Balances at Dec. 31, 2022</t>
        </is>
      </c>
      <c r="B21" s="5" t="n">
        <v>1</v>
      </c>
      <c r="C21" s="4" t="inlineStr">
        <is>
          <t xml:space="preserve"> </t>
        </is>
      </c>
      <c r="D21" s="4" t="inlineStr">
        <is>
          <t xml:space="preserve"> </t>
        </is>
      </c>
      <c r="E21" s="4" t="inlineStr">
        <is>
          <t xml:space="preserve"> </t>
        </is>
      </c>
      <c r="F21" s="4" t="inlineStr">
        <is>
          <t xml:space="preserve"> </t>
        </is>
      </c>
      <c r="G21" s="6" t="n">
        <v>96294141</v>
      </c>
      <c r="H21" s="5" t="n">
        <v>96294141</v>
      </c>
      <c r="I21" s="6" t="n">
        <v>-103747316</v>
      </c>
      <c r="J21" s="6" t="n">
        <v>-7453174</v>
      </c>
      <c r="K21" s="5" t="n">
        <v>-103747316</v>
      </c>
    </row>
    <row r="22">
      <c r="A22" s="4" t="inlineStr">
        <is>
          <t>Balance, shares at Dec. 31, 2022</t>
        </is>
      </c>
      <c r="B22" s="6" t="n">
        <v>6300</v>
      </c>
      <c r="C22" s="4" t="inlineStr">
        <is>
          <t xml:space="preserve"> </t>
        </is>
      </c>
      <c r="D22" s="4" t="inlineStr">
        <is>
          <t xml:space="preserve"> </t>
        </is>
      </c>
      <c r="E22" s="6" t="n">
        <v>3575</v>
      </c>
      <c r="F22" s="6" t="n">
        <v>357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36927</v>
      </c>
      <c r="I23" s="4" t="inlineStr">
        <is>
          <t xml:space="preserve"> </t>
        </is>
      </c>
      <c r="J23" s="6" t="n">
        <v>-536927</v>
      </c>
      <c r="K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5594</v>
      </c>
      <c r="I24" s="4" t="inlineStr">
        <is>
          <t xml:space="preserve"> </t>
        </is>
      </c>
      <c r="J24" s="6" t="n">
        <v>105594</v>
      </c>
      <c r="K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136349</v>
      </c>
      <c r="K25" s="6" t="n">
        <v>-6136349</v>
      </c>
    </row>
    <row r="26">
      <c r="A26" s="4" t="inlineStr">
        <is>
          <t>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99338</v>
      </c>
      <c r="I26" s="4" t="inlineStr">
        <is>
          <t xml:space="preserve"> </t>
        </is>
      </c>
      <c r="J26" s="6" t="n">
        <v>499338</v>
      </c>
      <c r="K26" s="4" t="inlineStr">
        <is>
          <t xml:space="preserve"> </t>
        </is>
      </c>
    </row>
    <row r="27">
      <c r="A27" s="4" t="inlineStr">
        <is>
          <t>Shares issued for services, shares</t>
        </is>
      </c>
      <c r="B27" s="4" t="inlineStr">
        <is>
          <t xml:space="preserve"> </t>
        </is>
      </c>
      <c r="C27" s="4" t="inlineStr">
        <is>
          <t xml:space="preserve"> </t>
        </is>
      </c>
      <c r="D27" s="4" t="inlineStr">
        <is>
          <t xml:space="preserve"> </t>
        </is>
      </c>
      <c r="E27" s="4" t="inlineStr">
        <is>
          <t xml:space="preserve"> </t>
        </is>
      </c>
      <c r="F27" s="6" t="n">
        <v>9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and warrants issued with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58494</v>
      </c>
      <c r="I28" s="4" t="inlineStr">
        <is>
          <t xml:space="preserve"> </t>
        </is>
      </c>
      <c r="J28" s="6" t="n">
        <v>658494</v>
      </c>
      <c r="K28" s="4" t="inlineStr">
        <is>
          <t xml:space="preserve"> </t>
        </is>
      </c>
    </row>
    <row r="29">
      <c r="A29" s="4" t="inlineStr">
        <is>
          <t>Shares and warrants issued with notes, shares</t>
        </is>
      </c>
      <c r="B29" s="4" t="inlineStr">
        <is>
          <t xml:space="preserve"> </t>
        </is>
      </c>
      <c r="C29" s="4" t="inlineStr">
        <is>
          <t xml:space="preserve"> </t>
        </is>
      </c>
      <c r="D29" s="4" t="inlineStr">
        <is>
          <t xml:space="preserve"> </t>
        </is>
      </c>
      <c r="E29" s="4" t="inlineStr">
        <is>
          <t xml:space="preserve"> </t>
        </is>
      </c>
      <c r="F29" s="6" t="n">
        <v>8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pursuant to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3</v>
      </c>
      <c r="I30" s="4" t="inlineStr">
        <is>
          <t xml:space="preserve"> </t>
        </is>
      </c>
      <c r="J30" s="6" t="n">
        <v>5000003</v>
      </c>
      <c r="K30" s="4" t="inlineStr">
        <is>
          <t xml:space="preserve"> </t>
        </is>
      </c>
    </row>
    <row r="31">
      <c r="A31" s="4" t="inlineStr">
        <is>
          <t>Issuance of common stock pursuant to private placement, shares</t>
        </is>
      </c>
      <c r="B31" s="4" t="inlineStr">
        <is>
          <t xml:space="preserve"> </t>
        </is>
      </c>
      <c r="C31" s="4" t="inlineStr">
        <is>
          <t xml:space="preserve"> </t>
        </is>
      </c>
      <c r="D31" s="4" t="inlineStr">
        <is>
          <t xml:space="preserve"> </t>
        </is>
      </c>
      <c r="E31" s="4" t="inlineStr">
        <is>
          <t xml:space="preserve"> </t>
        </is>
      </c>
      <c r="F31" s="6" t="n">
        <v>102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s at Mar. 31, 2023</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6" t="n">
        <v>102020643</v>
      </c>
      <c r="I32" s="4" t="inlineStr">
        <is>
          <t xml:space="preserve"> </t>
        </is>
      </c>
      <c r="J32" s="6" t="n">
        <v>-7863021</v>
      </c>
      <c r="K32" s="6" t="n">
        <v>-109883665</v>
      </c>
    </row>
    <row r="33">
      <c r="A33" s="4" t="inlineStr">
        <is>
          <t>Balance, shares at Mar. 31, 2023</t>
        </is>
      </c>
      <c r="B33" s="6" t="n">
        <v>6300</v>
      </c>
      <c r="C33" s="4" t="inlineStr">
        <is>
          <t xml:space="preserve"> </t>
        </is>
      </c>
      <c r="D33" s="4" t="inlineStr">
        <is>
          <t xml:space="preserve"> </t>
        </is>
      </c>
      <c r="E33" s="4" t="inlineStr">
        <is>
          <t xml:space="preserve"> </t>
        </is>
      </c>
      <c r="F33" s="6" t="n">
        <v>478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s at Dec. 31, 2022</t>
        </is>
      </c>
      <c r="B34" s="5" t="n">
        <v>1</v>
      </c>
      <c r="C34" s="4" t="inlineStr">
        <is>
          <t xml:space="preserve"> </t>
        </is>
      </c>
      <c r="D34" s="4" t="inlineStr">
        <is>
          <t xml:space="preserve"> </t>
        </is>
      </c>
      <c r="E34" s="4" t="inlineStr">
        <is>
          <t xml:space="preserve"> </t>
        </is>
      </c>
      <c r="F34" s="4" t="inlineStr">
        <is>
          <t xml:space="preserve"> </t>
        </is>
      </c>
      <c r="G34" s="6" t="n">
        <v>96294141</v>
      </c>
      <c r="H34" s="6" t="n">
        <v>96294141</v>
      </c>
      <c r="I34" s="6" t="n">
        <v>-103747316</v>
      </c>
      <c r="J34" s="6" t="n">
        <v>-7453174</v>
      </c>
      <c r="K34" s="6" t="n">
        <v>-103747316</v>
      </c>
    </row>
    <row r="35">
      <c r="A35" s="4" t="inlineStr">
        <is>
          <t>Balance, shares at Dec. 31, 2022</t>
        </is>
      </c>
      <c r="B35" s="6" t="n">
        <v>6300</v>
      </c>
      <c r="C35" s="4" t="inlineStr">
        <is>
          <t xml:space="preserve"> </t>
        </is>
      </c>
      <c r="D35" s="4" t="inlineStr">
        <is>
          <t xml:space="preserve"> </t>
        </is>
      </c>
      <c r="E35" s="6" t="n">
        <v>3575</v>
      </c>
      <c r="F35" s="6" t="n">
        <v>357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528082</v>
      </c>
      <c r="K36" s="4" t="inlineStr">
        <is>
          <t xml:space="preserve"> </t>
        </is>
      </c>
    </row>
    <row r="37">
      <c r="A37" s="4" t="inlineStr">
        <is>
          <t>Balances at Sep. 30, 2023</t>
        </is>
      </c>
      <c r="B37" s="5" t="n">
        <v>1</v>
      </c>
      <c r="C37" s="4" t="inlineStr">
        <is>
          <t xml:space="preserve"> </t>
        </is>
      </c>
      <c r="D37" s="5" t="n">
        <v>1</v>
      </c>
      <c r="E37" s="4" t="inlineStr">
        <is>
          <t xml:space="preserve"> </t>
        </is>
      </c>
      <c r="F37" s="4" t="inlineStr">
        <is>
          <t xml:space="preserve"> </t>
        </is>
      </c>
      <c r="G37" s="4" t="inlineStr">
        <is>
          <t xml:space="preserve"> </t>
        </is>
      </c>
      <c r="H37" s="6" t="n">
        <v>115496741</v>
      </c>
      <c r="I37" s="4" t="inlineStr">
        <is>
          <t xml:space="preserve"> </t>
        </is>
      </c>
      <c r="J37" s="6" t="n">
        <v>5221344</v>
      </c>
      <c r="K37" s="6" t="n">
        <v>-110275398</v>
      </c>
    </row>
    <row r="38">
      <c r="A38" s="4" t="inlineStr">
        <is>
          <t>Balance, shares at Sep. 30, 2023</t>
        </is>
      </c>
      <c r="B38" s="6" t="n">
        <v>6300</v>
      </c>
      <c r="C38" s="4" t="inlineStr">
        <is>
          <t xml:space="preserve"> </t>
        </is>
      </c>
      <c r="D38" s="6" t="n">
        <v>5761</v>
      </c>
      <c r="E38" s="4" t="inlineStr">
        <is>
          <t xml:space="preserve"> </t>
        </is>
      </c>
      <c r="F38" s="6" t="n">
        <v>11563</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s at Dec. 31, 2022</t>
        </is>
      </c>
      <c r="B39" s="5" t="n">
        <v>1</v>
      </c>
      <c r="C39" s="4" t="inlineStr">
        <is>
          <t xml:space="preserve"> </t>
        </is>
      </c>
      <c r="D39" s="4" t="inlineStr">
        <is>
          <t xml:space="preserve"> </t>
        </is>
      </c>
      <c r="E39" s="4" t="inlineStr">
        <is>
          <t xml:space="preserve"> </t>
        </is>
      </c>
      <c r="F39" s="4" t="inlineStr">
        <is>
          <t xml:space="preserve"> </t>
        </is>
      </c>
      <c r="G39" s="6" t="n">
        <v>96294141</v>
      </c>
      <c r="H39" s="6" t="n">
        <v>96294141</v>
      </c>
      <c r="I39" s="6" t="n">
        <v>-103747316</v>
      </c>
      <c r="J39" s="6" t="n">
        <v>-7453174</v>
      </c>
      <c r="K39" s="6" t="n">
        <v>-103747316</v>
      </c>
    </row>
    <row r="40">
      <c r="A40" s="4" t="inlineStr">
        <is>
          <t>Balance, shares at Dec. 31, 2022</t>
        </is>
      </c>
      <c r="B40" s="6" t="n">
        <v>6300</v>
      </c>
      <c r="C40" s="4" t="inlineStr">
        <is>
          <t xml:space="preserve"> </t>
        </is>
      </c>
      <c r="D40" s="4" t="inlineStr">
        <is>
          <t xml:space="preserve"> </t>
        </is>
      </c>
      <c r="E40" s="6" t="n">
        <v>3575</v>
      </c>
      <c r="F40" s="6" t="n">
        <v>357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6" t="n">
        <v>408810</v>
      </c>
      <c r="H41" s="4" t="inlineStr">
        <is>
          <t xml:space="preserve"> </t>
        </is>
      </c>
      <c r="I41" s="4" t="inlineStr">
        <is>
          <t xml:space="preserve"> </t>
        </is>
      </c>
      <c r="J41" s="6" t="n">
        <v>408810</v>
      </c>
      <c r="K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247133</v>
      </c>
      <c r="J42" s="6" t="n">
        <v>-10247133</v>
      </c>
      <c r="K42" s="4" t="inlineStr">
        <is>
          <t xml:space="preserve"> </t>
        </is>
      </c>
    </row>
    <row r="43">
      <c r="A43" s="4" t="inlineStr">
        <is>
          <t>Common shares issued for cash</t>
        </is>
      </c>
      <c r="B43" s="4" t="inlineStr">
        <is>
          <t xml:space="preserve"> </t>
        </is>
      </c>
      <c r="C43" s="4" t="inlineStr">
        <is>
          <t xml:space="preserve"> </t>
        </is>
      </c>
      <c r="D43" s="4" t="inlineStr">
        <is>
          <t xml:space="preserve"> </t>
        </is>
      </c>
      <c r="E43" s="4" t="inlineStr">
        <is>
          <t xml:space="preserve"> </t>
        </is>
      </c>
      <c r="F43" s="4" t="inlineStr">
        <is>
          <t xml:space="preserve"> </t>
        </is>
      </c>
      <c r="G43" s="6" t="n">
        <v>4463076</v>
      </c>
      <c r="H43" s="4" t="inlineStr">
        <is>
          <t xml:space="preserve"> </t>
        </is>
      </c>
      <c r="I43" s="4" t="inlineStr">
        <is>
          <t xml:space="preserve"> </t>
        </is>
      </c>
      <c r="J43" s="5" t="n">
        <v>4463076</v>
      </c>
      <c r="K43" s="4" t="inlineStr">
        <is>
          <t xml:space="preserve"> </t>
        </is>
      </c>
    </row>
    <row r="44">
      <c r="A44" s="4" t="inlineStr">
        <is>
          <t>Common shares issued for cash, shares</t>
        </is>
      </c>
      <c r="B44" s="4" t="inlineStr">
        <is>
          <t xml:space="preserve"> </t>
        </is>
      </c>
      <c r="C44" s="4" t="inlineStr">
        <is>
          <t xml:space="preserve"> </t>
        </is>
      </c>
      <c r="D44" s="4" t="inlineStr">
        <is>
          <t xml:space="preserve"> </t>
        </is>
      </c>
      <c r="E44" s="6" t="n">
        <v>1022</v>
      </c>
      <c r="F44" s="4" t="inlineStr">
        <is>
          <t xml:space="preserve"> </t>
        </is>
      </c>
      <c r="G44" s="4" t="inlineStr">
        <is>
          <t xml:space="preserve"> </t>
        </is>
      </c>
      <c r="H44" s="4" t="inlineStr">
        <is>
          <t xml:space="preserve"> </t>
        </is>
      </c>
      <c r="I44" s="4" t="inlineStr">
        <is>
          <t xml:space="preserve"> </t>
        </is>
      </c>
      <c r="J44" s="6" t="n">
        <v>25543</v>
      </c>
      <c r="K44" s="4" t="inlineStr">
        <is>
          <t xml:space="preserve"> </t>
        </is>
      </c>
    </row>
    <row r="45">
      <c r="A45" s="4" t="inlineStr">
        <is>
          <t>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6" t="n">
        <v>499338</v>
      </c>
      <c r="H45" s="4" t="inlineStr">
        <is>
          <t xml:space="preserve"> </t>
        </is>
      </c>
      <c r="I45" s="4" t="inlineStr">
        <is>
          <t xml:space="preserve"> </t>
        </is>
      </c>
      <c r="J45" s="5" t="n">
        <v>499338</v>
      </c>
      <c r="K45" s="4" t="inlineStr">
        <is>
          <t xml:space="preserve"> </t>
        </is>
      </c>
    </row>
    <row r="46">
      <c r="A46" s="4" t="inlineStr">
        <is>
          <t>Shares issued for services, shares</t>
        </is>
      </c>
      <c r="B46" s="4" t="inlineStr">
        <is>
          <t xml:space="preserve"> </t>
        </is>
      </c>
      <c r="C46" s="4" t="inlineStr">
        <is>
          <t xml:space="preserve"> </t>
        </is>
      </c>
      <c r="D46" s="4" t="inlineStr">
        <is>
          <t xml:space="preserve"> </t>
        </is>
      </c>
      <c r="E46" s="6" t="n">
        <v>9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and warrants issued with notes</t>
        </is>
      </c>
      <c r="B47" s="4" t="inlineStr">
        <is>
          <t xml:space="preserve"> </t>
        </is>
      </c>
      <c r="C47" s="4" t="inlineStr">
        <is>
          <t xml:space="preserve"> </t>
        </is>
      </c>
      <c r="D47" s="4" t="inlineStr">
        <is>
          <t xml:space="preserve"> </t>
        </is>
      </c>
      <c r="E47" s="4" t="inlineStr">
        <is>
          <t xml:space="preserve"> </t>
        </is>
      </c>
      <c r="F47" s="4" t="inlineStr">
        <is>
          <t xml:space="preserve"> </t>
        </is>
      </c>
      <c r="G47" s="6" t="n">
        <v>658494</v>
      </c>
      <c r="H47" s="4" t="inlineStr">
        <is>
          <t xml:space="preserve"> </t>
        </is>
      </c>
      <c r="I47" s="4" t="inlineStr">
        <is>
          <t xml:space="preserve"> </t>
        </is>
      </c>
      <c r="J47" s="6" t="n">
        <v>658494</v>
      </c>
      <c r="K47" s="4" t="inlineStr">
        <is>
          <t xml:space="preserve"> </t>
        </is>
      </c>
    </row>
    <row r="48">
      <c r="A48" s="4" t="inlineStr">
        <is>
          <t>Shares and warrants issued with notes, shares</t>
        </is>
      </c>
      <c r="B48" s="4" t="inlineStr">
        <is>
          <t xml:space="preserve"> </t>
        </is>
      </c>
      <c r="C48" s="4" t="inlineStr">
        <is>
          <t xml:space="preserve"> </t>
        </is>
      </c>
      <c r="D48" s="4" t="inlineStr">
        <is>
          <t xml:space="preserve"> </t>
        </is>
      </c>
      <c r="E48" s="6" t="n">
        <v>8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of loan into common stock</t>
        </is>
      </c>
      <c r="B49" s="4" t="inlineStr">
        <is>
          <t xml:space="preserve"> </t>
        </is>
      </c>
      <c r="C49" s="4" t="inlineStr">
        <is>
          <t xml:space="preserve"> </t>
        </is>
      </c>
      <c r="D49" s="5" t="n">
        <v>1</v>
      </c>
      <c r="E49" s="4" t="inlineStr">
        <is>
          <t xml:space="preserve"> </t>
        </is>
      </c>
      <c r="F49" s="4" t="inlineStr">
        <is>
          <t xml:space="preserve"> </t>
        </is>
      </c>
      <c r="G49" s="6" t="n">
        <v>5759176</v>
      </c>
      <c r="H49" s="4" t="inlineStr">
        <is>
          <t xml:space="preserve"> </t>
        </is>
      </c>
      <c r="I49" s="4" t="inlineStr">
        <is>
          <t xml:space="preserve"> </t>
        </is>
      </c>
      <c r="J49" s="6" t="n">
        <v>5759177</v>
      </c>
      <c r="K49" s="4" t="inlineStr">
        <is>
          <t xml:space="preserve"> </t>
        </is>
      </c>
    </row>
    <row r="50">
      <c r="A50" s="4" t="inlineStr">
        <is>
          <t>Conversion of loan into common stock, shares</t>
        </is>
      </c>
      <c r="B50" s="4" t="inlineStr">
        <is>
          <t xml:space="preserve"> </t>
        </is>
      </c>
      <c r="C50" s="4" t="inlineStr">
        <is>
          <t xml:space="preserve"> </t>
        </is>
      </c>
      <c r="D50" s="6" t="n">
        <v>576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Series B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6" t="n">
        <v>25000</v>
      </c>
      <c r="H51" s="4" t="inlineStr">
        <is>
          <t xml:space="preserve"> </t>
        </is>
      </c>
      <c r="I51" s="4" t="inlineStr">
        <is>
          <t xml:space="preserve"> </t>
        </is>
      </c>
      <c r="J51" s="6" t="n">
        <v>25000</v>
      </c>
      <c r="K51" s="4" t="inlineStr">
        <is>
          <t xml:space="preserve"> </t>
        </is>
      </c>
    </row>
    <row r="52">
      <c r="A52" s="4" t="inlineStr">
        <is>
          <t>Issuance of Series B preferred stock (in shares)</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pursuant to disposition</t>
        </is>
      </c>
      <c r="B53" s="4" t="inlineStr">
        <is>
          <t xml:space="preserve"> </t>
        </is>
      </c>
      <c r="C53" s="4" t="inlineStr">
        <is>
          <t xml:space="preserve"> </t>
        </is>
      </c>
      <c r="D53" s="4" t="inlineStr">
        <is>
          <t xml:space="preserve"> </t>
        </is>
      </c>
      <c r="E53" s="4" t="inlineStr">
        <is>
          <t xml:space="preserve"> </t>
        </is>
      </c>
      <c r="F53" s="4" t="inlineStr">
        <is>
          <t xml:space="preserve"> </t>
        </is>
      </c>
      <c r="G53" s="6" t="n">
        <v>1357043</v>
      </c>
      <c r="H53" s="4" t="inlineStr">
        <is>
          <t xml:space="preserve"> </t>
        </is>
      </c>
      <c r="I53" s="4" t="inlineStr">
        <is>
          <t xml:space="preserve"> </t>
        </is>
      </c>
      <c r="J53" s="6" t="n">
        <v>1357043</v>
      </c>
      <c r="K53" s="4" t="inlineStr">
        <is>
          <t xml:space="preserve"> </t>
        </is>
      </c>
    </row>
    <row r="54">
      <c r="A54" s="4" t="inlineStr">
        <is>
          <t>Issuance of common stock pursuant to disposition, shares</t>
        </is>
      </c>
      <c r="B54" s="4" t="inlineStr">
        <is>
          <t xml:space="preserve"> </t>
        </is>
      </c>
      <c r="C54" s="4" t="inlineStr">
        <is>
          <t xml:space="preserve"> </t>
        </is>
      </c>
      <c r="D54" s="4" t="inlineStr">
        <is>
          <t xml:space="preserve"> </t>
        </is>
      </c>
      <c r="E54" s="6" t="n">
        <v>156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ncellation of Series B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6" t="n">
        <v>-25000</v>
      </c>
      <c r="H55" s="4" t="inlineStr">
        <is>
          <t xml:space="preserve"> </t>
        </is>
      </c>
      <c r="I55" s="4" t="inlineStr">
        <is>
          <t xml:space="preserve"> </t>
        </is>
      </c>
      <c r="J55" s="6" t="n">
        <v>-25000</v>
      </c>
      <c r="K55" s="4" t="inlineStr">
        <is>
          <t xml:space="preserve"> </t>
        </is>
      </c>
    </row>
    <row r="56">
      <c r="A56" s="4" t="inlineStr">
        <is>
          <t>Cancellation of Series B preferred stock (in shares)</t>
        </is>
      </c>
      <c r="B56" s="4" t="inlineStr">
        <is>
          <t xml:space="preserve"> </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6" t="n">
        <v>1157090</v>
      </c>
      <c r="H57" s="4" t="inlineStr">
        <is>
          <t xml:space="preserve"> </t>
        </is>
      </c>
      <c r="I57" s="4" t="inlineStr">
        <is>
          <t xml:space="preserve"> </t>
        </is>
      </c>
      <c r="J57" s="6" t="n">
        <v>1157090</v>
      </c>
      <c r="K57" s="4" t="inlineStr">
        <is>
          <t xml:space="preserve"> </t>
        </is>
      </c>
    </row>
    <row r="58">
      <c r="A58" s="4" t="inlineStr">
        <is>
          <t>Common stock issued for services (in shares)</t>
        </is>
      </c>
      <c r="B58" s="4" t="inlineStr">
        <is>
          <t xml:space="preserve"> </t>
        </is>
      </c>
      <c r="C58" s="4" t="inlineStr">
        <is>
          <t xml:space="preserve"> </t>
        </is>
      </c>
      <c r="D58" s="4" t="inlineStr">
        <is>
          <t xml:space="preserve"> </t>
        </is>
      </c>
      <c r="E58" s="6" t="n">
        <v>210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of warrants</t>
        </is>
      </c>
      <c r="B59" s="4" t="inlineStr">
        <is>
          <t xml:space="preserve"> </t>
        </is>
      </c>
      <c r="C59" s="4" t="inlineStr">
        <is>
          <t xml:space="preserve"> </t>
        </is>
      </c>
      <c r="D59" s="4" t="inlineStr">
        <is>
          <t xml:space="preserve"> </t>
        </is>
      </c>
      <c r="E59" s="4" t="inlineStr">
        <is>
          <t xml:space="preserve"> </t>
        </is>
      </c>
      <c r="F59" s="4" t="inlineStr">
        <is>
          <t xml:space="preserve"> </t>
        </is>
      </c>
      <c r="G59" s="6" t="n">
        <v>1167566</v>
      </c>
      <c r="H59" s="4" t="inlineStr">
        <is>
          <t xml:space="preserve"> </t>
        </is>
      </c>
      <c r="I59" s="4" t="inlineStr">
        <is>
          <t xml:space="preserve"> </t>
        </is>
      </c>
      <c r="J59" s="6" t="n">
        <v>1167566</v>
      </c>
      <c r="K59" s="4" t="inlineStr">
        <is>
          <t xml:space="preserve"> </t>
        </is>
      </c>
    </row>
    <row r="60">
      <c r="A60" s="4" t="inlineStr">
        <is>
          <t>Exercise of warrants (in shares)</t>
        </is>
      </c>
      <c r="B60" s="4" t="inlineStr">
        <is>
          <t xml:space="preserve"> </t>
        </is>
      </c>
      <c r="C60" s="4" t="inlineStr">
        <is>
          <t xml:space="preserve"> </t>
        </is>
      </c>
      <c r="D60" s="4" t="inlineStr">
        <is>
          <t xml:space="preserve"> </t>
        </is>
      </c>
      <c r="E60" s="6" t="n">
        <v>247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pursuant to private placement, net of offering cost</t>
        </is>
      </c>
      <c r="B61" s="4" t="inlineStr">
        <is>
          <t xml:space="preserve"> </t>
        </is>
      </c>
      <c r="C61" s="4" t="inlineStr">
        <is>
          <t xml:space="preserve"> </t>
        </is>
      </c>
      <c r="D61" s="4" t="inlineStr">
        <is>
          <t xml:space="preserve"> </t>
        </is>
      </c>
      <c r="E61" s="5" t="n">
        <v>2</v>
      </c>
      <c r="F61" s="4" t="inlineStr">
        <is>
          <t xml:space="preserve"> </t>
        </is>
      </c>
      <c r="G61" s="6" t="n">
        <v>3832303</v>
      </c>
      <c r="H61" s="4" t="inlineStr">
        <is>
          <t xml:space="preserve"> </t>
        </is>
      </c>
      <c r="I61" s="4" t="inlineStr">
        <is>
          <t xml:space="preserve"> </t>
        </is>
      </c>
      <c r="J61" s="6" t="n">
        <v>3832305</v>
      </c>
      <c r="K61" s="4" t="inlineStr">
        <is>
          <t xml:space="preserve"> </t>
        </is>
      </c>
    </row>
    <row r="62">
      <c r="A62" s="4" t="inlineStr">
        <is>
          <t>Issuance of common stock pursuant to private placement, net of offering costs (in shares)</t>
        </is>
      </c>
      <c r="B62" s="4" t="inlineStr">
        <is>
          <t xml:space="preserve"> </t>
        </is>
      </c>
      <c r="C62" s="4" t="inlineStr">
        <is>
          <t xml:space="preserve"> </t>
        </is>
      </c>
      <c r="D62" s="4" t="inlineStr">
        <is>
          <t xml:space="preserve"> </t>
        </is>
      </c>
      <c r="E62" s="6" t="n">
        <v>1027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of preferred shares into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of preferred shares into common stock, shares</t>
        </is>
      </c>
      <c r="B64" s="4" t="inlineStr">
        <is>
          <t xml:space="preserve"> </t>
        </is>
      </c>
      <c r="C64" s="4" t="inlineStr">
        <is>
          <t xml:space="preserve"> </t>
        </is>
      </c>
      <c r="D64" s="6" t="n">
        <v>-975</v>
      </c>
      <c r="E64" s="6" t="n">
        <v>108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lances at Dec. 31, 2023</t>
        </is>
      </c>
      <c r="B65" s="5" t="n">
        <v>1</v>
      </c>
      <c r="C65" s="4" t="inlineStr">
        <is>
          <t xml:space="preserve"> </t>
        </is>
      </c>
      <c r="D65" s="5" t="n">
        <v>1</v>
      </c>
      <c r="E65" s="5" t="n">
        <v>2</v>
      </c>
      <c r="F65" s="5" t="n">
        <v>2</v>
      </c>
      <c r="G65" s="6" t="n">
        <v>115597037</v>
      </c>
      <c r="H65" s="6" t="n">
        <v>115597037</v>
      </c>
      <c r="I65" s="6" t="n">
        <v>-113994449</v>
      </c>
      <c r="J65" s="6" t="n">
        <v>1602592</v>
      </c>
      <c r="K65" s="6" t="n">
        <v>-113994449</v>
      </c>
    </row>
    <row r="66">
      <c r="A66" s="4" t="inlineStr">
        <is>
          <t>Balance, shares at Dec. 31, 2023</t>
        </is>
      </c>
      <c r="B66" s="6" t="n">
        <v>6300</v>
      </c>
      <c r="C66" s="4" t="inlineStr">
        <is>
          <t xml:space="preserve"> </t>
        </is>
      </c>
      <c r="D66" s="6" t="n">
        <v>4786</v>
      </c>
      <c r="E66" s="6" t="n">
        <v>22287</v>
      </c>
      <c r="F66" s="6" t="n">
        <v>22287</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lances at Mar. 31, 2023</t>
        </is>
      </c>
      <c r="B67" s="5" t="n">
        <v>1</v>
      </c>
      <c r="C67" s="4" t="inlineStr">
        <is>
          <t xml:space="preserve"> </t>
        </is>
      </c>
      <c r="D67" s="4" t="inlineStr">
        <is>
          <t xml:space="preserve"> </t>
        </is>
      </c>
      <c r="E67" s="4" t="inlineStr">
        <is>
          <t xml:space="preserve"> </t>
        </is>
      </c>
      <c r="F67" s="4" t="inlineStr">
        <is>
          <t xml:space="preserve"> </t>
        </is>
      </c>
      <c r="G67" s="4" t="inlineStr">
        <is>
          <t xml:space="preserve"> </t>
        </is>
      </c>
      <c r="H67" s="6" t="n">
        <v>102020643</v>
      </c>
      <c r="I67" s="4" t="inlineStr">
        <is>
          <t xml:space="preserve"> </t>
        </is>
      </c>
      <c r="J67" s="6" t="n">
        <v>-7863021</v>
      </c>
      <c r="K67" s="6" t="n">
        <v>-109883665</v>
      </c>
    </row>
    <row r="68">
      <c r="A68" s="4" t="inlineStr">
        <is>
          <t>Balance, shares at Mar. 31, 2023</t>
        </is>
      </c>
      <c r="B68" s="6" t="n">
        <v>6300</v>
      </c>
      <c r="C68" s="4" t="inlineStr">
        <is>
          <t xml:space="preserve"> </t>
        </is>
      </c>
      <c r="D68" s="4" t="inlineStr">
        <is>
          <t xml:space="preserve"> </t>
        </is>
      </c>
      <c r="E68" s="4" t="inlineStr">
        <is>
          <t xml:space="preserve"> </t>
        </is>
      </c>
      <c r="F68" s="6" t="n">
        <v>478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1500</v>
      </c>
      <c r="I69" s="4" t="inlineStr">
        <is>
          <t xml:space="preserve"> </t>
        </is>
      </c>
      <c r="J69" s="6" t="n">
        <v>101500</v>
      </c>
      <c r="K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044261</v>
      </c>
      <c r="K70" s="6" t="n">
        <v>5044261</v>
      </c>
    </row>
    <row r="71">
      <c r="A71" s="4" t="inlineStr">
        <is>
          <t>Issuance of Series B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5000</v>
      </c>
      <c r="I71" s="4" t="inlineStr">
        <is>
          <t xml:space="preserve"> </t>
        </is>
      </c>
      <c r="J71" s="6" t="n">
        <v>25000</v>
      </c>
      <c r="K71" s="4" t="inlineStr">
        <is>
          <t xml:space="preserve"> </t>
        </is>
      </c>
    </row>
    <row r="72">
      <c r="A72" s="4" t="inlineStr">
        <is>
          <t>Issuance of common stock pursuant to dispo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357043</v>
      </c>
      <c r="I72" s="4" t="inlineStr">
        <is>
          <t xml:space="preserve"> </t>
        </is>
      </c>
      <c r="J72" s="6" t="n">
        <v>1357043</v>
      </c>
      <c r="K72" s="4" t="inlineStr">
        <is>
          <t xml:space="preserve"> </t>
        </is>
      </c>
    </row>
    <row r="73">
      <c r="A73" s="4" t="inlineStr">
        <is>
          <t>Issuance of common stock pursuant to disposition, shares</t>
        </is>
      </c>
      <c r="B73" s="4" t="inlineStr">
        <is>
          <t xml:space="preserve"> </t>
        </is>
      </c>
      <c r="C73" s="4" t="inlineStr">
        <is>
          <t xml:space="preserve"> </t>
        </is>
      </c>
      <c r="D73" s="4" t="inlineStr">
        <is>
          <t xml:space="preserve"> </t>
        </is>
      </c>
      <c r="E73" s="4" t="inlineStr">
        <is>
          <t xml:space="preserve"> </t>
        </is>
      </c>
      <c r="F73" s="6" t="n">
        <v>1562</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ncellation of notes and issuance of preferred stock</t>
        </is>
      </c>
      <c r="B74" s="4" t="inlineStr">
        <is>
          <t xml:space="preserve"> </t>
        </is>
      </c>
      <c r="C74" s="4" t="inlineStr">
        <is>
          <t xml:space="preserve"> </t>
        </is>
      </c>
      <c r="D74" s="5" t="n">
        <v>1</v>
      </c>
      <c r="E74" s="4" t="inlineStr">
        <is>
          <t xml:space="preserve"> </t>
        </is>
      </c>
      <c r="F74" s="4" t="inlineStr">
        <is>
          <t xml:space="preserve"> </t>
        </is>
      </c>
      <c r="G74" s="4" t="inlineStr">
        <is>
          <t xml:space="preserve"> </t>
        </is>
      </c>
      <c r="H74" s="6" t="n">
        <v>5759177</v>
      </c>
      <c r="I74" s="4" t="inlineStr">
        <is>
          <t xml:space="preserve"> </t>
        </is>
      </c>
      <c r="J74" s="6" t="n">
        <v>5759177</v>
      </c>
      <c r="K74" s="4" t="inlineStr">
        <is>
          <t xml:space="preserve"> </t>
        </is>
      </c>
    </row>
    <row r="75">
      <c r="A75" s="4" t="inlineStr">
        <is>
          <t>Cancellation of notes and issuance of preferred stock, shares</t>
        </is>
      </c>
      <c r="B75" s="4" t="inlineStr">
        <is>
          <t xml:space="preserve"> </t>
        </is>
      </c>
      <c r="C75" s="4" t="inlineStr">
        <is>
          <t xml:space="preserve"> </t>
        </is>
      </c>
      <c r="D75" s="6" t="n">
        <v>576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lances at Jun. 30, 2023</t>
        </is>
      </c>
      <c r="B76" s="5" t="n">
        <v>1</v>
      </c>
      <c r="C76" s="4" t="inlineStr">
        <is>
          <t xml:space="preserve"> </t>
        </is>
      </c>
      <c r="D76" s="5" t="n">
        <v>1</v>
      </c>
      <c r="E76" s="4" t="inlineStr">
        <is>
          <t xml:space="preserve"> </t>
        </is>
      </c>
      <c r="F76" s="4" t="inlineStr">
        <is>
          <t xml:space="preserve"> </t>
        </is>
      </c>
      <c r="G76" s="4" t="inlineStr">
        <is>
          <t xml:space="preserve"> </t>
        </is>
      </c>
      <c r="H76" s="6" t="n">
        <v>109262363</v>
      </c>
      <c r="I76" s="4" t="inlineStr">
        <is>
          <t xml:space="preserve"> </t>
        </is>
      </c>
      <c r="J76" s="6" t="n">
        <v>4423960</v>
      </c>
      <c r="K76" s="6" t="n">
        <v>-104839404</v>
      </c>
    </row>
    <row r="77">
      <c r="A77" s="4" t="inlineStr">
        <is>
          <t>Balance, shares at Jun. 30, 2023</t>
        </is>
      </c>
      <c r="B77" s="6" t="n">
        <v>6300</v>
      </c>
      <c r="C77" s="4" t="inlineStr">
        <is>
          <t xml:space="preserve"> </t>
        </is>
      </c>
      <c r="D77" s="6" t="n">
        <v>5761</v>
      </c>
      <c r="E77" s="4" t="inlineStr">
        <is>
          <t xml:space="preserve"> </t>
        </is>
      </c>
      <c r="F77" s="6" t="n">
        <v>6343</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1417</v>
      </c>
      <c r="I78" s="4" t="inlineStr">
        <is>
          <t xml:space="preserve"> </t>
        </is>
      </c>
      <c r="J78" s="6" t="n">
        <v>101417</v>
      </c>
      <c r="K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435994</v>
      </c>
      <c r="K79" s="6" t="n">
        <v>-5435994</v>
      </c>
    </row>
    <row r="80">
      <c r="A80" s="4" t="inlineStr">
        <is>
          <t>Shares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157090</v>
      </c>
      <c r="I80" s="4" t="inlineStr">
        <is>
          <t xml:space="preserve"> </t>
        </is>
      </c>
      <c r="J80" s="6" t="n">
        <v>1157090</v>
      </c>
      <c r="K80" s="4" t="inlineStr">
        <is>
          <t xml:space="preserve"> </t>
        </is>
      </c>
    </row>
    <row r="81">
      <c r="A81" s="4" t="inlineStr">
        <is>
          <t>Shares issued for services, shares</t>
        </is>
      </c>
      <c r="B81" s="4" t="inlineStr">
        <is>
          <t xml:space="preserve"> </t>
        </is>
      </c>
      <c r="C81" s="4" t="inlineStr">
        <is>
          <t xml:space="preserve"> </t>
        </is>
      </c>
      <c r="D81" s="4" t="inlineStr">
        <is>
          <t xml:space="preserve"> </t>
        </is>
      </c>
      <c r="E81" s="4" t="inlineStr">
        <is>
          <t xml:space="preserve"> </t>
        </is>
      </c>
      <c r="F81" s="6" t="n">
        <v>2103</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ancellation of Series B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5000</v>
      </c>
      <c r="I82" s="4" t="inlineStr">
        <is>
          <t xml:space="preserve"> </t>
        </is>
      </c>
      <c r="J82" s="6" t="n">
        <v>-25000</v>
      </c>
      <c r="K82" s="4" t="inlineStr">
        <is>
          <t xml:space="preserve"> </t>
        </is>
      </c>
    </row>
    <row r="83">
      <c r="A83" s="4" t="inlineStr">
        <is>
          <t>Issuance of common stock pursuant to private placement, net of offering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832305</v>
      </c>
      <c r="I83" s="4" t="inlineStr">
        <is>
          <t xml:space="preserve"> </t>
        </is>
      </c>
      <c r="J83" s="6" t="n">
        <v>3832305</v>
      </c>
      <c r="K83" s="4" t="inlineStr">
        <is>
          <t xml:space="preserve"> </t>
        </is>
      </c>
    </row>
    <row r="84">
      <c r="A84" s="4" t="inlineStr">
        <is>
          <t>Issuance of common stock pursuant to private placement, net of offering costs (in shares)</t>
        </is>
      </c>
      <c r="B84" s="4" t="inlineStr">
        <is>
          <t xml:space="preserve"> </t>
        </is>
      </c>
      <c r="C84" s="4" t="inlineStr">
        <is>
          <t xml:space="preserve"> </t>
        </is>
      </c>
      <c r="D84" s="4" t="inlineStr">
        <is>
          <t xml:space="preserve"> </t>
        </is>
      </c>
      <c r="E84" s="4" t="inlineStr">
        <is>
          <t xml:space="preserve"> </t>
        </is>
      </c>
      <c r="F84" s="6" t="n">
        <v>64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ercis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167566</v>
      </c>
      <c r="I85" s="4" t="inlineStr">
        <is>
          <t xml:space="preserve"> </t>
        </is>
      </c>
      <c r="J85" s="6" t="n">
        <v>1167566</v>
      </c>
      <c r="K85" s="4" t="inlineStr">
        <is>
          <t xml:space="preserve"> </t>
        </is>
      </c>
    </row>
    <row r="86">
      <c r="A86" s="4" t="inlineStr">
        <is>
          <t>Exercise of warrants (in shares)</t>
        </is>
      </c>
      <c r="B86" s="4" t="inlineStr">
        <is>
          <t xml:space="preserve"> </t>
        </is>
      </c>
      <c r="C86" s="4" t="inlineStr">
        <is>
          <t xml:space="preserve"> </t>
        </is>
      </c>
      <c r="D86" s="4" t="inlineStr">
        <is>
          <t xml:space="preserve"> </t>
        </is>
      </c>
      <c r="E86" s="4" t="inlineStr">
        <is>
          <t xml:space="preserve"> </t>
        </is>
      </c>
      <c r="F86" s="6" t="n">
        <v>2476</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lances at Sep. 30, 2023</t>
        </is>
      </c>
      <c r="B87" s="5" t="n">
        <v>1</v>
      </c>
      <c r="C87" s="4" t="inlineStr">
        <is>
          <t xml:space="preserve"> </t>
        </is>
      </c>
      <c r="D87" s="5" t="n">
        <v>1</v>
      </c>
      <c r="E87" s="4" t="inlineStr">
        <is>
          <t xml:space="preserve"> </t>
        </is>
      </c>
      <c r="F87" s="4" t="inlineStr">
        <is>
          <t xml:space="preserve"> </t>
        </is>
      </c>
      <c r="G87" s="4" t="inlineStr">
        <is>
          <t xml:space="preserve"> </t>
        </is>
      </c>
      <c r="H87" s="6" t="n">
        <v>115496741</v>
      </c>
      <c r="I87" s="4" t="inlineStr">
        <is>
          <t xml:space="preserve"> </t>
        </is>
      </c>
      <c r="J87" s="6" t="n">
        <v>5221344</v>
      </c>
      <c r="K87" s="6" t="n">
        <v>-110275398</v>
      </c>
    </row>
    <row r="88">
      <c r="A88" s="4" t="inlineStr">
        <is>
          <t>Balance, shares at Sep. 30, 2023</t>
        </is>
      </c>
      <c r="B88" s="6" t="n">
        <v>6300</v>
      </c>
      <c r="C88" s="4" t="inlineStr">
        <is>
          <t xml:space="preserve"> </t>
        </is>
      </c>
      <c r="D88" s="6" t="n">
        <v>5761</v>
      </c>
      <c r="E88" s="4" t="inlineStr">
        <is>
          <t xml:space="preserve"> </t>
        </is>
      </c>
      <c r="F88" s="6" t="n">
        <v>11563</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lances at Dec. 31, 2023</t>
        </is>
      </c>
      <c r="B89" s="5" t="n">
        <v>1</v>
      </c>
      <c r="C89" s="4" t="inlineStr">
        <is>
          <t xml:space="preserve"> </t>
        </is>
      </c>
      <c r="D89" s="5" t="n">
        <v>1</v>
      </c>
      <c r="E89" s="5" t="n">
        <v>2</v>
      </c>
      <c r="F89" s="5" t="n">
        <v>2</v>
      </c>
      <c r="G89" s="6" t="n">
        <v>115597037</v>
      </c>
      <c r="H89" s="6" t="n">
        <v>115597037</v>
      </c>
      <c r="I89" s="6" t="n">
        <v>-113994449</v>
      </c>
      <c r="J89" s="6" t="n">
        <v>1602592</v>
      </c>
      <c r="K89" s="6" t="n">
        <v>-113994449</v>
      </c>
    </row>
    <row r="90">
      <c r="A90" s="4" t="inlineStr">
        <is>
          <t>Balance, shares at Dec. 31, 2023</t>
        </is>
      </c>
      <c r="B90" s="6" t="n">
        <v>6300</v>
      </c>
      <c r="C90" s="4" t="inlineStr">
        <is>
          <t xml:space="preserve"> </t>
        </is>
      </c>
      <c r="D90" s="6" t="n">
        <v>4786</v>
      </c>
      <c r="E90" s="6" t="n">
        <v>22287</v>
      </c>
      <c r="F90" s="6" t="n">
        <v>22287</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299</v>
      </c>
      <c r="I91" s="4" t="inlineStr">
        <is>
          <t xml:space="preserve"> </t>
        </is>
      </c>
      <c r="J91" s="6" t="n">
        <v>100299</v>
      </c>
      <c r="K91" s="4" t="inlineStr">
        <is>
          <t xml:space="preserve"> </t>
        </is>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683735</v>
      </c>
      <c r="K92" s="6" t="n">
        <v>-683735</v>
      </c>
    </row>
    <row r="93">
      <c r="A93" s="4" t="inlineStr">
        <is>
          <t>Common shares issued for cash</t>
        </is>
      </c>
      <c r="B93" s="4" t="inlineStr">
        <is>
          <t xml:space="preserve"> </t>
        </is>
      </c>
      <c r="C93" s="4" t="inlineStr">
        <is>
          <t xml:space="preserve"> </t>
        </is>
      </c>
      <c r="D93" s="4" t="inlineStr">
        <is>
          <t xml:space="preserve"> </t>
        </is>
      </c>
      <c r="E93" s="4" t="inlineStr">
        <is>
          <t xml:space="preserve"> </t>
        </is>
      </c>
      <c r="F93" s="5" t="n">
        <v>1</v>
      </c>
      <c r="G93" s="4" t="inlineStr">
        <is>
          <t xml:space="preserve"> </t>
        </is>
      </c>
      <c r="H93" s="6" t="n">
        <v>1736205</v>
      </c>
      <c r="I93" s="4" t="inlineStr">
        <is>
          <t xml:space="preserve"> </t>
        </is>
      </c>
      <c r="J93" s="6" t="n">
        <v>1736206</v>
      </c>
      <c r="K93" s="4" t="inlineStr">
        <is>
          <t xml:space="preserve"> </t>
        </is>
      </c>
    </row>
    <row r="94">
      <c r="A94" s="4" t="inlineStr">
        <is>
          <t>Common shares issued for cash, shares</t>
        </is>
      </c>
      <c r="B94" s="4" t="inlineStr">
        <is>
          <t xml:space="preserve"> </t>
        </is>
      </c>
      <c r="C94" s="4" t="inlineStr">
        <is>
          <t xml:space="preserve"> </t>
        </is>
      </c>
      <c r="D94" s="4" t="inlineStr">
        <is>
          <t xml:space="preserve"> </t>
        </is>
      </c>
      <c r="E94" s="4" t="inlineStr">
        <is>
          <t xml:space="preserve"> </t>
        </is>
      </c>
      <c r="F94" s="6" t="n">
        <v>8898</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s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24265</v>
      </c>
      <c r="I95" s="4" t="inlineStr">
        <is>
          <t xml:space="preserve"> </t>
        </is>
      </c>
      <c r="J95" s="6" t="n">
        <v>224265</v>
      </c>
      <c r="K95" s="4" t="inlineStr">
        <is>
          <t xml:space="preserve"> </t>
        </is>
      </c>
    </row>
    <row r="96">
      <c r="A96" s="4" t="inlineStr">
        <is>
          <t>Shares issued for services, shares</t>
        </is>
      </c>
      <c r="B96" s="4" t="inlineStr">
        <is>
          <t xml:space="preserve"> </t>
        </is>
      </c>
      <c r="C96" s="4" t="inlineStr">
        <is>
          <t xml:space="preserve"> </t>
        </is>
      </c>
      <c r="D96" s="4" t="inlineStr">
        <is>
          <t xml:space="preserve"> </t>
        </is>
      </c>
      <c r="E96" s="4" t="inlineStr">
        <is>
          <t xml:space="preserve"> </t>
        </is>
      </c>
      <c r="F96" s="6" t="n">
        <v>1372</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version of preferred shares into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nversion of preferred shares into common stock, shares</t>
        </is>
      </c>
      <c r="B98" s="4" t="inlineStr">
        <is>
          <t xml:space="preserve"> </t>
        </is>
      </c>
      <c r="C98" s="4" t="inlineStr">
        <is>
          <t xml:space="preserve"> </t>
        </is>
      </c>
      <c r="D98" s="6" t="n">
        <v>-1547</v>
      </c>
      <c r="E98" s="4" t="inlineStr">
        <is>
          <t xml:space="preserve"> </t>
        </is>
      </c>
      <c r="F98" s="6" t="n">
        <v>1726</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lances at Mar. 31, 2024</t>
        </is>
      </c>
      <c r="B99" s="5" t="n">
        <v>1</v>
      </c>
      <c r="C99" s="4" t="inlineStr">
        <is>
          <t xml:space="preserve"> </t>
        </is>
      </c>
      <c r="D99" s="5" t="n">
        <v>1</v>
      </c>
      <c r="E99" s="4" t="inlineStr">
        <is>
          <t xml:space="preserve"> </t>
        </is>
      </c>
      <c r="F99" s="5" t="n">
        <v>3</v>
      </c>
      <c r="G99" s="4" t="inlineStr">
        <is>
          <t xml:space="preserve"> </t>
        </is>
      </c>
      <c r="H99" s="6" t="n">
        <v>117657807</v>
      </c>
      <c r="I99" s="4" t="inlineStr">
        <is>
          <t xml:space="preserve"> </t>
        </is>
      </c>
      <c r="J99" s="6" t="n">
        <v>2979627</v>
      </c>
      <c r="K99" s="6" t="n">
        <v>-114678185</v>
      </c>
    </row>
    <row r="100">
      <c r="A100" s="4" t="inlineStr">
        <is>
          <t>Balance, shares at Mar. 31, 2024</t>
        </is>
      </c>
      <c r="B100" s="6" t="n">
        <v>6300</v>
      </c>
      <c r="C100" s="4" t="inlineStr">
        <is>
          <t xml:space="preserve"> </t>
        </is>
      </c>
      <c r="D100" s="6" t="n">
        <v>3239</v>
      </c>
      <c r="E100" s="4" t="inlineStr">
        <is>
          <t xml:space="preserve"> </t>
        </is>
      </c>
      <c r="F100" s="6" t="n">
        <v>34283</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alances at Dec. 31, 2023</t>
        </is>
      </c>
      <c r="B101" s="5" t="n">
        <v>1</v>
      </c>
      <c r="C101" s="4" t="inlineStr">
        <is>
          <t xml:space="preserve"> </t>
        </is>
      </c>
      <c r="D101" s="5" t="n">
        <v>1</v>
      </c>
      <c r="E101" s="5" t="n">
        <v>2</v>
      </c>
      <c r="F101" s="5" t="n">
        <v>2</v>
      </c>
      <c r="G101" s="5" t="n">
        <v>115597037</v>
      </c>
      <c r="H101" s="6" t="n">
        <v>115597037</v>
      </c>
      <c r="I101" s="5" t="n">
        <v>-113994449</v>
      </c>
      <c r="J101" s="6" t="n">
        <v>1602592</v>
      </c>
      <c r="K101" s="6" t="n">
        <v>-113994449</v>
      </c>
    </row>
    <row r="102">
      <c r="A102" s="4" t="inlineStr">
        <is>
          <t>Balance, shares at Dec. 31, 2023</t>
        </is>
      </c>
      <c r="B102" s="6" t="n">
        <v>6300</v>
      </c>
      <c r="C102" s="4" t="inlineStr">
        <is>
          <t xml:space="preserve"> </t>
        </is>
      </c>
      <c r="D102" s="6" t="n">
        <v>4786</v>
      </c>
      <c r="E102" s="6" t="n">
        <v>22287</v>
      </c>
      <c r="F102" s="6" t="n">
        <v>22287</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7735452</v>
      </c>
      <c r="K103" s="4" t="inlineStr">
        <is>
          <t xml:space="preserve"> </t>
        </is>
      </c>
    </row>
    <row r="104">
      <c r="A104" s="4" t="inlineStr">
        <is>
          <t>Shares issued for services</t>
        </is>
      </c>
      <c r="B104" s="4" t="inlineStr">
        <is>
          <t xml:space="preserve"> </t>
        </is>
      </c>
      <c r="C104" s="4" t="inlineStr">
        <is>
          <t xml:space="preserve"> </t>
        </is>
      </c>
      <c r="D104" s="4" t="inlineStr">
        <is>
          <t xml:space="preserve"> </t>
        </is>
      </c>
      <c r="E104" s="4" t="inlineStr">
        <is>
          <t xml:space="preserve"> </t>
        </is>
      </c>
      <c r="F104" s="5" t="n">
        <v>312634</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hares issued for services, shares</t>
        </is>
      </c>
      <c r="B105" s="4" t="inlineStr">
        <is>
          <t xml:space="preserve"> </t>
        </is>
      </c>
      <c r="C105" s="4" t="inlineStr">
        <is>
          <t xml:space="preserve"> </t>
        </is>
      </c>
      <c r="D105" s="4" t="inlineStr">
        <is>
          <t xml:space="preserve"> </t>
        </is>
      </c>
      <c r="E105" s="4" t="inlineStr">
        <is>
          <t xml:space="preserve"> </t>
        </is>
      </c>
      <c r="F105" s="6" t="n">
        <v>2582</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alances at Sep. 30, 2024</t>
        </is>
      </c>
      <c r="B106" s="5" t="n">
        <v>1</v>
      </c>
      <c r="C106" s="4" t="inlineStr">
        <is>
          <t xml:space="preserve"> </t>
        </is>
      </c>
      <c r="D106" s="5" t="n">
        <v>1</v>
      </c>
      <c r="E106" s="4" t="inlineStr">
        <is>
          <t xml:space="preserve"> </t>
        </is>
      </c>
      <c r="F106" s="5" t="n">
        <v>7</v>
      </c>
      <c r="G106" s="4" t="inlineStr">
        <is>
          <t xml:space="preserve"> </t>
        </is>
      </c>
      <c r="H106" s="6" t="n">
        <v>121748939</v>
      </c>
      <c r="I106" s="4" t="inlineStr">
        <is>
          <t xml:space="preserve"> </t>
        </is>
      </c>
      <c r="J106" s="6" t="n">
        <v>19046</v>
      </c>
      <c r="K106" s="6" t="n">
        <v>-121729902</v>
      </c>
    </row>
    <row r="107">
      <c r="A107" s="4" t="inlineStr">
        <is>
          <t>Balance, shares at Sep. 30, 2024</t>
        </is>
      </c>
      <c r="B107" s="6" t="n">
        <v>6300</v>
      </c>
      <c r="C107" s="4" t="inlineStr">
        <is>
          <t xml:space="preserve"> </t>
        </is>
      </c>
      <c r="D107" s="6" t="n">
        <v>1344</v>
      </c>
      <c r="E107" s="4" t="inlineStr">
        <is>
          <t xml:space="preserve"> </t>
        </is>
      </c>
      <c r="F107" s="6" t="n">
        <v>75397</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alances at Mar. 31, 2024</t>
        </is>
      </c>
      <c r="B108" s="5" t="n">
        <v>1</v>
      </c>
      <c r="C108" s="4" t="inlineStr">
        <is>
          <t xml:space="preserve"> </t>
        </is>
      </c>
      <c r="D108" s="5" t="n">
        <v>1</v>
      </c>
      <c r="E108" s="4" t="inlineStr">
        <is>
          <t xml:space="preserve"> </t>
        </is>
      </c>
      <c r="F108" s="5" t="n">
        <v>3</v>
      </c>
      <c r="G108" s="4" t="inlineStr">
        <is>
          <t xml:space="preserve"> </t>
        </is>
      </c>
      <c r="H108" s="6" t="n">
        <v>117657807</v>
      </c>
      <c r="I108" s="4" t="inlineStr">
        <is>
          <t xml:space="preserve"> </t>
        </is>
      </c>
      <c r="J108" s="6" t="n">
        <v>2979627</v>
      </c>
      <c r="K108" s="6" t="n">
        <v>-114678185</v>
      </c>
    </row>
    <row r="109">
      <c r="A109" s="4" t="inlineStr">
        <is>
          <t>Balance, shares at Mar. 31, 2024</t>
        </is>
      </c>
      <c r="B109" s="6" t="n">
        <v>6300</v>
      </c>
      <c r="C109" s="4" t="inlineStr">
        <is>
          <t xml:space="preserve"> </t>
        </is>
      </c>
      <c r="D109" s="6" t="n">
        <v>3239</v>
      </c>
      <c r="E109" s="4" t="inlineStr">
        <is>
          <t xml:space="preserve"> </t>
        </is>
      </c>
      <c r="F109" s="6" t="n">
        <v>34283</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67901</v>
      </c>
      <c r="I110" s="4" t="inlineStr">
        <is>
          <t xml:space="preserve"> </t>
        </is>
      </c>
      <c r="J110" s="6" t="n">
        <v>67901</v>
      </c>
      <c r="K110" s="4" t="inlineStr">
        <is>
          <t xml:space="preserve"> </t>
        </is>
      </c>
    </row>
    <row r="111">
      <c r="A111" s="4" t="inlineStr">
        <is>
          <t>Net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3510481</v>
      </c>
      <c r="K111" s="6" t="n">
        <v>-3510481</v>
      </c>
    </row>
    <row r="112">
      <c r="A112" s="4" t="inlineStr">
        <is>
          <t>Common shares issued for cash</t>
        </is>
      </c>
      <c r="B112" s="4" t="inlineStr">
        <is>
          <t xml:space="preserve"> </t>
        </is>
      </c>
      <c r="C112" s="4" t="inlineStr">
        <is>
          <t xml:space="preserve"> </t>
        </is>
      </c>
      <c r="D112" s="4" t="inlineStr">
        <is>
          <t xml:space="preserve"> </t>
        </is>
      </c>
      <c r="E112" s="4" t="inlineStr">
        <is>
          <t xml:space="preserve"> </t>
        </is>
      </c>
      <c r="F112" s="5" t="n">
        <v>1</v>
      </c>
      <c r="G112" s="4" t="inlineStr">
        <is>
          <t xml:space="preserve"> </t>
        </is>
      </c>
      <c r="H112" s="6" t="n">
        <v>2877474</v>
      </c>
      <c r="I112" s="4" t="inlineStr">
        <is>
          <t xml:space="preserve"> </t>
        </is>
      </c>
      <c r="J112" s="6" t="n">
        <v>2877475</v>
      </c>
      <c r="K112" s="4" t="inlineStr">
        <is>
          <t xml:space="preserve"> </t>
        </is>
      </c>
    </row>
    <row r="113">
      <c r="A113" s="4" t="inlineStr">
        <is>
          <t>Common shares issued for cash, shares</t>
        </is>
      </c>
      <c r="B113" s="4" t="inlineStr">
        <is>
          <t xml:space="preserve"> </t>
        </is>
      </c>
      <c r="C113" s="4" t="inlineStr">
        <is>
          <t xml:space="preserve"> </t>
        </is>
      </c>
      <c r="D113" s="4" t="inlineStr">
        <is>
          <t xml:space="preserve"> </t>
        </is>
      </c>
      <c r="E113" s="4" t="inlineStr">
        <is>
          <t xml:space="preserve"> </t>
        </is>
      </c>
      <c r="F113" s="6" t="n">
        <v>7575</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nversion of loan into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313816</v>
      </c>
      <c r="I114" s="4" t="inlineStr">
        <is>
          <t xml:space="preserve"> </t>
        </is>
      </c>
      <c r="J114" s="6" t="n">
        <v>313816</v>
      </c>
      <c r="K114" s="4" t="inlineStr">
        <is>
          <t xml:space="preserve"> </t>
        </is>
      </c>
    </row>
    <row r="115">
      <c r="A115" s="4" t="inlineStr">
        <is>
          <t>Conversion of loan into common stock, shares</t>
        </is>
      </c>
      <c r="B115" s="4" t="inlineStr">
        <is>
          <t xml:space="preserve"> </t>
        </is>
      </c>
      <c r="C115" s="4" t="inlineStr">
        <is>
          <t xml:space="preserve"> </t>
        </is>
      </c>
      <c r="D115" s="4" t="inlineStr">
        <is>
          <t xml:space="preserve"> </t>
        </is>
      </c>
      <c r="E115" s="4" t="inlineStr">
        <is>
          <t xml:space="preserve"> </t>
        </is>
      </c>
      <c r="F115" s="6" t="n">
        <v>212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nversion of preferred shares into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nversion of preferred shares into common stock, shares</t>
        </is>
      </c>
      <c r="B117" s="4" t="inlineStr">
        <is>
          <t xml:space="preserve"> </t>
        </is>
      </c>
      <c r="C117" s="4" t="inlineStr">
        <is>
          <t xml:space="preserve"> </t>
        </is>
      </c>
      <c r="D117" s="6" t="n">
        <v>-1495</v>
      </c>
      <c r="E117" s="4" t="inlineStr">
        <is>
          <t xml:space="preserve"> </t>
        </is>
      </c>
      <c r="F117" s="6" t="n">
        <v>1668</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alances at Jun. 30, 2024</t>
        </is>
      </c>
      <c r="B118" s="5" t="n">
        <v>1</v>
      </c>
      <c r="C118" s="4" t="inlineStr">
        <is>
          <t xml:space="preserve"> </t>
        </is>
      </c>
      <c r="D118" s="5" t="n">
        <v>1</v>
      </c>
      <c r="E118" s="4" t="inlineStr">
        <is>
          <t xml:space="preserve"> </t>
        </is>
      </c>
      <c r="F118" s="5" t="n">
        <v>4</v>
      </c>
      <c r="G118" s="4" t="inlineStr">
        <is>
          <t xml:space="preserve"> </t>
        </is>
      </c>
      <c r="H118" s="6" t="n">
        <v>120916999</v>
      </c>
      <c r="I118" s="4" t="inlineStr">
        <is>
          <t xml:space="preserve"> </t>
        </is>
      </c>
      <c r="J118" s="6" t="n">
        <v>2728339</v>
      </c>
      <c r="K118" s="6" t="n">
        <v>-118188666</v>
      </c>
    </row>
    <row r="119">
      <c r="A119" s="4" t="inlineStr">
        <is>
          <t>Balance, shares at Jun. 30, 2024</t>
        </is>
      </c>
      <c r="B119" s="6" t="n">
        <v>6300</v>
      </c>
      <c r="C119" s="4" t="inlineStr">
        <is>
          <t xml:space="preserve"> </t>
        </is>
      </c>
      <c r="D119" s="6" t="n">
        <v>1744</v>
      </c>
      <c r="E119" s="4" t="inlineStr">
        <is>
          <t xml:space="preserve"> </t>
        </is>
      </c>
      <c r="F119" s="6" t="n">
        <v>45647</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tock-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061</v>
      </c>
      <c r="I120" s="4" t="inlineStr">
        <is>
          <t xml:space="preserve"> </t>
        </is>
      </c>
      <c r="J120" s="6" t="n">
        <v>1061</v>
      </c>
      <c r="K120" s="4" t="inlineStr">
        <is>
          <t xml:space="preserve"> </t>
        </is>
      </c>
    </row>
    <row r="121">
      <c r="A121" s="4" t="inlineStr">
        <is>
          <t>Net l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541237</v>
      </c>
      <c r="K121" s="6" t="n">
        <v>-3541237</v>
      </c>
    </row>
    <row r="122">
      <c r="A122" s="4" t="inlineStr">
        <is>
          <t>Common shares issued for cash</t>
        </is>
      </c>
      <c r="B122" s="4" t="inlineStr">
        <is>
          <t xml:space="preserve"> </t>
        </is>
      </c>
      <c r="C122" s="4" t="inlineStr">
        <is>
          <t xml:space="preserve"> </t>
        </is>
      </c>
      <c r="D122" s="4" t="inlineStr">
        <is>
          <t xml:space="preserve"> </t>
        </is>
      </c>
      <c r="E122" s="4" t="inlineStr">
        <is>
          <t xml:space="preserve"> </t>
        </is>
      </c>
      <c r="F122" s="5" t="n">
        <v>3</v>
      </c>
      <c r="G122" s="4" t="inlineStr">
        <is>
          <t xml:space="preserve"> </t>
        </is>
      </c>
      <c r="H122" s="6" t="n">
        <v>742510</v>
      </c>
      <c r="I122" s="4" t="inlineStr">
        <is>
          <t xml:space="preserve"> </t>
        </is>
      </c>
      <c r="J122" s="6" t="n">
        <v>742513</v>
      </c>
      <c r="K122" s="4" t="inlineStr">
        <is>
          <t xml:space="preserve"> </t>
        </is>
      </c>
    </row>
    <row r="123">
      <c r="A123" s="4" t="inlineStr">
        <is>
          <t>Common shares issued for cash, shares</t>
        </is>
      </c>
      <c r="B123" s="4" t="inlineStr">
        <is>
          <t xml:space="preserve"> </t>
        </is>
      </c>
      <c r="C123" s="4" t="inlineStr">
        <is>
          <t xml:space="preserve"> </t>
        </is>
      </c>
      <c r="D123" s="4" t="inlineStr">
        <is>
          <t xml:space="preserve"> </t>
        </is>
      </c>
      <c r="E123" s="4" t="inlineStr">
        <is>
          <t xml:space="preserve"> </t>
        </is>
      </c>
      <c r="F123" s="6" t="n">
        <v>28094</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hares issued for servic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88369</v>
      </c>
      <c r="I124" s="4" t="inlineStr">
        <is>
          <t xml:space="preserve"> </t>
        </is>
      </c>
      <c r="J124" s="6" t="n">
        <v>88369</v>
      </c>
      <c r="K124" s="4" t="inlineStr">
        <is>
          <t xml:space="preserve"> </t>
        </is>
      </c>
    </row>
    <row r="125">
      <c r="A125" s="4" t="inlineStr">
        <is>
          <t>Shares issued for services, shares</t>
        </is>
      </c>
      <c r="B125" s="4" t="inlineStr">
        <is>
          <t xml:space="preserve"> </t>
        </is>
      </c>
      <c r="C125" s="4" t="inlineStr">
        <is>
          <t xml:space="preserve"> </t>
        </is>
      </c>
      <c r="D125" s="4" t="inlineStr">
        <is>
          <t xml:space="preserve"> </t>
        </is>
      </c>
      <c r="E125" s="4" t="inlineStr">
        <is>
          <t xml:space="preserve"> </t>
        </is>
      </c>
      <c r="F125" s="6" t="n">
        <v>1211</v>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nversion of preferred shares into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onversion of preferred shares into common stock, shares</t>
        </is>
      </c>
      <c r="B127" s="4" t="inlineStr">
        <is>
          <t xml:space="preserve"> </t>
        </is>
      </c>
      <c r="C127" s="4" t="inlineStr">
        <is>
          <t xml:space="preserve"> </t>
        </is>
      </c>
      <c r="D127" s="6" t="n">
        <v>-400</v>
      </c>
      <c r="E127" s="4" t="inlineStr">
        <is>
          <t xml:space="preserve"> </t>
        </is>
      </c>
      <c r="F127" s="6" t="n">
        <v>446</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Balances at Sep. 30, 2024</t>
        </is>
      </c>
      <c r="B128" s="5" t="n">
        <v>1</v>
      </c>
      <c r="C128" s="4" t="inlineStr">
        <is>
          <t xml:space="preserve"> </t>
        </is>
      </c>
      <c r="D128" s="5" t="n">
        <v>1</v>
      </c>
      <c r="E128" s="4" t="inlineStr">
        <is>
          <t xml:space="preserve"> </t>
        </is>
      </c>
      <c r="F128" s="5" t="n">
        <v>7</v>
      </c>
      <c r="G128" s="4" t="inlineStr">
        <is>
          <t xml:space="preserve"> </t>
        </is>
      </c>
      <c r="H128" s="5" t="n">
        <v>121748939</v>
      </c>
      <c r="I128" s="4" t="inlineStr">
        <is>
          <t xml:space="preserve"> </t>
        </is>
      </c>
      <c r="J128" s="5" t="n">
        <v>19046</v>
      </c>
      <c r="K128" s="5" t="n">
        <v>-121729902</v>
      </c>
    </row>
    <row r="129">
      <c r="A129" s="4" t="inlineStr">
        <is>
          <t>Balance, shares at Sep. 30, 2024</t>
        </is>
      </c>
      <c r="B129" s="6" t="n">
        <v>6300</v>
      </c>
      <c r="C129" s="4" t="inlineStr">
        <is>
          <t xml:space="preserve"> </t>
        </is>
      </c>
      <c r="D129" s="6" t="n">
        <v>1344</v>
      </c>
      <c r="E129" s="4" t="inlineStr">
        <is>
          <t xml:space="preserve"> </t>
        </is>
      </c>
      <c r="F129" s="6" t="n">
        <v>75397</v>
      </c>
      <c r="G129" s="4" t="inlineStr">
        <is>
          <t xml:space="preserve"> </t>
        </is>
      </c>
      <c r="H129" s="4" t="inlineStr">
        <is>
          <t xml:space="preserve"> </t>
        </is>
      </c>
      <c r="I129" s="4" t="inlineStr">
        <is>
          <t xml:space="preserve"> </t>
        </is>
      </c>
      <c r="J129" s="4" t="inlineStr">
        <is>
          <t xml:space="preserve"> </t>
        </is>
      </c>
      <c r="K1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COMPONENTS OF DISPOSITION (Details) (Parenthetical)</t>
        </is>
      </c>
      <c r="B1" s="2" t="inlineStr">
        <is>
          <t>Jun. 21, 2023 shares</t>
        </is>
      </c>
    </row>
    <row r="2">
      <c r="A2" s="4" t="inlineStr">
        <is>
          <t>D Jones Tailored Collection Ltd [Member] | Disposal Group, Disposed of by Sale, Not Discontinued Operations [Member] | Harper and Jones Llc Business Acquisition [Member] | HJ Settlement Agreement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ssuance of common stock pursuant to disposition</t>
        </is>
      </c>
      <c r="B4" s="6" t="n">
        <v>390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ISCONTINUED OPERATIONS (Details Narrative) - USD ($)</t>
        </is>
      </c>
      <c r="C1" s="2" t="inlineStr">
        <is>
          <t>9 Months Ended</t>
        </is>
      </c>
      <c r="E1" s="2" t="inlineStr">
        <is>
          <t>12 Months Ended</t>
        </is>
      </c>
    </row>
    <row r="2">
      <c r="B2" s="2" t="inlineStr">
        <is>
          <t>Jun. 21, 2023</t>
        </is>
      </c>
      <c r="C2" s="2" t="inlineStr">
        <is>
          <t>Sep. 30, 2024</t>
        </is>
      </c>
      <c r="D2" s="2" t="inlineStr">
        <is>
          <t>Sep. 30, 2023</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AccruedExpensesAndOtherLiabilities]</t>
        </is>
      </c>
      <c r="B4" s="4" t="inlineStr">
        <is>
          <t xml:space="preserve"> </t>
        </is>
      </c>
      <c r="C4" s="4" t="inlineStr">
        <is>
          <t xml:space="preserve"> </t>
        </is>
      </c>
      <c r="D4" s="4" t="inlineStr">
        <is>
          <t xml:space="preserve"> </t>
        </is>
      </c>
      <c r="E4" s="5" t="n">
        <v>29000</v>
      </c>
      <c r="F4" s="4" t="inlineStr">
        <is>
          <t xml:space="preserve"> </t>
        </is>
      </c>
    </row>
    <row r="5">
      <c r="A5" s="4" t="inlineStr">
        <is>
          <t>Disposal Group, Not Discontinued Operation, Gain (Loss) on Disposal</t>
        </is>
      </c>
      <c r="B5" s="5" t="n">
        <v>-1523940</v>
      </c>
      <c r="C5" s="4" t="inlineStr">
        <is>
          <t xml:space="preserve"> </t>
        </is>
      </c>
      <c r="D5" s="5" t="n">
        <v>-1523940</v>
      </c>
      <c r="E5" s="6" t="n">
        <v>-1523940</v>
      </c>
      <c r="F5" s="4" t="inlineStr">
        <is>
          <t xml:space="preserve"> </t>
        </is>
      </c>
    </row>
    <row r="6">
      <c r="A6" s="4" t="inlineStr">
        <is>
          <t>Disposal Group, Disposed of by Sale, Not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Not Discontinued Operation, Gain (Loss) on Disposal</t>
        </is>
      </c>
      <c r="B8" s="6" t="n">
        <v>1523940</v>
      </c>
      <c r="C8" s="4" t="inlineStr">
        <is>
          <t xml:space="preserve"> </t>
        </is>
      </c>
      <c r="D8" s="4" t="inlineStr">
        <is>
          <t xml:space="preserve"> </t>
        </is>
      </c>
      <c r="E8" s="4" t="inlineStr">
        <is>
          <t xml:space="preserve"> </t>
        </is>
      </c>
      <c r="F8" s="4" t="inlineStr">
        <is>
          <t xml:space="preserve"> </t>
        </is>
      </c>
    </row>
    <row r="9">
      <c r="A9" s="4" t="inlineStr">
        <is>
          <t>D.Jones Tailored Collection Ltd [Member] | Harper and Jones Llc Business Acquisition [Member] | HJ Settlement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ash payment agreed to pay</t>
        </is>
      </c>
      <c r="B11" s="5" t="n">
        <v>229000</v>
      </c>
      <c r="C11" s="4" t="inlineStr">
        <is>
          <t xml:space="preserve"> </t>
        </is>
      </c>
      <c r="D11" s="4" t="inlineStr">
        <is>
          <t xml:space="preserve"> </t>
        </is>
      </c>
      <c r="E11" s="4" t="inlineStr">
        <is>
          <t xml:space="preserve"> </t>
        </is>
      </c>
      <c r="F11" s="4" t="inlineStr">
        <is>
          <t xml:space="preserve"> </t>
        </is>
      </c>
    </row>
    <row r="12">
      <c r="A12" s="4" t="inlineStr">
        <is>
          <t>Issuance of common stock pursuant to disposition (in shares) | shares</t>
        </is>
      </c>
      <c r="B12" s="6" t="n">
        <v>39052</v>
      </c>
      <c r="C12" s="4" t="inlineStr">
        <is>
          <t xml:space="preserve"> </t>
        </is>
      </c>
      <c r="D12" s="4" t="inlineStr">
        <is>
          <t xml:space="preserve"> </t>
        </is>
      </c>
      <c r="E12" s="4" t="inlineStr">
        <is>
          <t xml:space="preserve"> </t>
        </is>
      </c>
      <c r="F12" s="4" t="inlineStr">
        <is>
          <t xml:space="preserve"> </t>
        </is>
      </c>
    </row>
    <row r="13">
      <c r="A13" s="4" t="inlineStr">
        <is>
          <t>Percentage of membership interest transferred</t>
        </is>
      </c>
      <c r="B13" s="9" t="n">
        <v>1</v>
      </c>
      <c r="C13" s="4" t="inlineStr">
        <is>
          <t xml:space="preserve"> </t>
        </is>
      </c>
      <c r="D13" s="4" t="inlineStr">
        <is>
          <t xml:space="preserve"> </t>
        </is>
      </c>
      <c r="E13" s="4" t="inlineStr">
        <is>
          <t xml:space="preserve"> </t>
        </is>
      </c>
      <c r="F13" s="4" t="inlineStr">
        <is>
          <t xml:space="preserve"> </t>
        </is>
      </c>
    </row>
    <row r="14">
      <c r="A14" s="4" t="inlineStr">
        <is>
          <t>D Jones Tailored Collection Ltd [Member] | Harper and Jones Llc Business Acquisition [Member] | HJ Settlement Agreement [Member] | Disposal Group, Disposed of by Sale, Not Discontinued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PaymentsForDispositionOfBusiness]</t>
        </is>
      </c>
      <c r="B16" s="4" t="inlineStr">
        <is>
          <t xml:space="preserve"> </t>
        </is>
      </c>
      <c r="C16" s="4" t="inlineStr">
        <is>
          <t xml:space="preserve"> </t>
        </is>
      </c>
      <c r="D16" s="4" t="inlineStr">
        <is>
          <t xml:space="preserve"> </t>
        </is>
      </c>
      <c r="E16" s="5" t="n">
        <v>200000</v>
      </c>
      <c r="F1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UE TO/ FROM FACTOR (Details) - USD ($)</t>
        </is>
      </c>
      <c r="B1" s="2" t="inlineStr">
        <is>
          <t>Sep. 30, 2024</t>
        </is>
      </c>
      <c r="C1" s="2" t="inlineStr">
        <is>
          <t>Dec. 31, 2023</t>
        </is>
      </c>
      <c r="D1" s="2" t="inlineStr">
        <is>
          <t>Dec. 31, 2022</t>
        </is>
      </c>
    </row>
    <row r="2">
      <c r="A2" s="3" t="inlineStr">
        <is>
          <t>Outstanding receivables:</t>
        </is>
      </c>
      <c r="B2" s="4" t="inlineStr">
        <is>
          <t xml:space="preserve"> </t>
        </is>
      </c>
      <c r="C2" s="4" t="inlineStr">
        <is>
          <t xml:space="preserve"> </t>
        </is>
      </c>
      <c r="D2" s="4" t="inlineStr">
        <is>
          <t xml:space="preserve"> </t>
        </is>
      </c>
    </row>
    <row r="3">
      <c r="A3" s="4" t="inlineStr">
        <is>
          <t>Without recourse</t>
        </is>
      </c>
      <c r="B3" s="5" t="n">
        <v>916045</v>
      </c>
      <c r="C3" s="5" t="n">
        <v>808233</v>
      </c>
      <c r="D3" s="5" t="n">
        <v>1680042</v>
      </c>
    </row>
    <row r="4">
      <c r="A4" s="4" t="inlineStr">
        <is>
          <t>With recourse</t>
        </is>
      </c>
      <c r="B4" s="6" t="n">
        <v>18994</v>
      </c>
      <c r="C4" s="6" t="n">
        <v>99055</v>
      </c>
      <c r="D4" s="6" t="n">
        <v>65411</v>
      </c>
    </row>
    <row r="5">
      <c r="A5" s="4" t="inlineStr">
        <is>
          <t>Matured funds and deposits</t>
        </is>
      </c>
      <c r="B5" s="6" t="n">
        <v>55043</v>
      </c>
      <c r="C5" s="6" t="n">
        <v>65321</v>
      </c>
      <c r="D5" s="6" t="n">
        <v>81055</v>
      </c>
    </row>
    <row r="6">
      <c r="A6" s="4" t="inlineStr">
        <is>
          <t>Advances</t>
        </is>
      </c>
      <c r="B6" s="6" t="n">
        <v>-551813</v>
      </c>
      <c r="C6" s="6" t="n">
        <v>-483187</v>
      </c>
      <c r="D6" s="6" t="n">
        <v>-632826</v>
      </c>
    </row>
    <row r="7">
      <c r="A7" s="4" t="inlineStr">
        <is>
          <t>Credits due customers</t>
        </is>
      </c>
      <c r="B7" s="4" t="inlineStr">
        <is>
          <t xml:space="preserve"> </t>
        </is>
      </c>
      <c r="C7" s="6" t="n">
        <v>-151611</v>
      </c>
      <c r="D7" s="6" t="n">
        <v>-354282</v>
      </c>
    </row>
    <row r="8">
      <c r="A8" s="4" t="inlineStr">
        <is>
          <t>Due from factor, net</t>
        </is>
      </c>
      <c r="B8" s="5" t="n">
        <v>438269</v>
      </c>
      <c r="C8" s="5" t="n">
        <v>337811</v>
      </c>
      <c r="D8" s="5" t="n">
        <v>839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2" customWidth="1" min="2" max="2"/>
  </cols>
  <sheetData>
    <row r="1">
      <c r="A1" s="1" t="inlineStr">
        <is>
          <t>DUE FROM FACTOR (Details Narrative)</t>
        </is>
      </c>
      <c r="B1" s="2" t="inlineStr">
        <is>
          <t>12 Months Ended</t>
        </is>
      </c>
    </row>
    <row r="2">
      <c r="B2" s="2" t="inlineStr">
        <is>
          <t>Dec. 31, 2023 USD ($)</t>
        </is>
      </c>
    </row>
    <row r="3">
      <c r="A3" s="4" t="inlineStr">
        <is>
          <t>Stateside [Member]</t>
        </is>
      </c>
      <c r="B3" s="4" t="inlineStr">
        <is>
          <t xml:space="preserve"> </t>
        </is>
      </c>
    </row>
    <row r="4">
      <c r="A4" s="3" t="inlineStr">
        <is>
          <t>Debt Instrument [Line Items]</t>
        </is>
      </c>
      <c r="B4" s="4" t="inlineStr">
        <is>
          <t xml:space="preserve"> </t>
        </is>
      </c>
    </row>
    <row r="5">
      <c r="A5" s="4" t="inlineStr">
        <is>
          <t>Debt Instrument, Basis Spread on Variable Rate</t>
        </is>
      </c>
      <c r="B5" s="9" t="n">
        <v>0.04</v>
      </c>
    </row>
    <row r="6">
      <c r="A6" s="4" t="inlineStr">
        <is>
          <t>[custom:MaximumCommissionAndFeesPayable-0]</t>
        </is>
      </c>
      <c r="B6" s="5" t="n">
        <v>30000</v>
      </c>
    </row>
    <row r="7">
      <c r="A7" s="4" t="inlineStr">
        <is>
          <t>London Interbank Offered Rate Libor 2 [Member]</t>
        </is>
      </c>
      <c r="B7" s="4" t="inlineStr">
        <is>
          <t xml:space="preserve"> </t>
        </is>
      </c>
    </row>
    <row r="8">
      <c r="A8" s="3" t="inlineStr">
        <is>
          <t>Debt Instrument [Line Items]</t>
        </is>
      </c>
      <c r="B8" s="4" t="inlineStr">
        <is>
          <t xml:space="preserve"> </t>
        </is>
      </c>
    </row>
    <row r="9">
      <c r="A9" s="4" t="inlineStr">
        <is>
          <t>Debt Instrument, Basis Spread on Variable Rate</t>
        </is>
      </c>
      <c r="B9" s="12" t="n">
        <v>0.025</v>
      </c>
    </row>
    <row r="10">
      <c r="A10" s="4" t="inlineStr">
        <is>
          <t>Prime Rate [Member] | Stateside [Member]</t>
        </is>
      </c>
      <c r="B10" s="4" t="inlineStr">
        <is>
          <t xml:space="preserve"> </t>
        </is>
      </c>
    </row>
    <row r="11">
      <c r="A11" s="3" t="inlineStr">
        <is>
          <t>Debt Instrument [Line Items]</t>
        </is>
      </c>
      <c r="B11" s="4" t="inlineStr">
        <is>
          <t xml:space="preserve"> </t>
        </is>
      </c>
    </row>
    <row r="12">
      <c r="A12" s="4" t="inlineStr">
        <is>
          <t>Debt Instrument, Basis Spread on Variable Rate</t>
        </is>
      </c>
      <c r="B12" s="9" t="n">
        <v>0.02</v>
      </c>
    </row>
    <row r="13">
      <c r="A13" s="4" t="inlineStr">
        <is>
          <t>[custom:MaximumCommissionAndFeesPayable-0]</t>
        </is>
      </c>
      <c r="B13" s="5" t="n">
        <v>30000</v>
      </c>
    </row>
    <row r="14">
      <c r="A14" s="4" t="inlineStr">
        <is>
          <t>Prime Rate [Member] | Bailey 44 LLc [Member]</t>
        </is>
      </c>
      <c r="B14" s="4" t="inlineStr">
        <is>
          <t xml:space="preserve"> </t>
        </is>
      </c>
    </row>
    <row r="15">
      <c r="A15" s="3" t="inlineStr">
        <is>
          <t>Debt Instrument [Line Items]</t>
        </is>
      </c>
      <c r="B15" s="4" t="inlineStr">
        <is>
          <t xml:space="preserve"> </t>
        </is>
      </c>
    </row>
    <row r="16">
      <c r="A16" s="4" t="inlineStr">
        <is>
          <t>Debt Instrument, Basis Spread on Variable Rate</t>
        </is>
      </c>
      <c r="B16" s="12" t="n">
        <v>0.04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GOODWILL ATTRIBUTABLE TO EACH BUSINESS COMBINATION (Details) - USD ($)</t>
        </is>
      </c>
      <c r="B1" s="2" t="inlineStr">
        <is>
          <t>Sep. 30, 2024</t>
        </is>
      </c>
      <c r="C1" s="2" t="inlineStr">
        <is>
          <t>Dec. 31, 2023</t>
        </is>
      </c>
      <c r="D1" s="2" t="inlineStr">
        <is>
          <t>Dec. 31, 2022</t>
        </is>
      </c>
      <c r="E1" s="2" t="inlineStr">
        <is>
          <t>Aug. 30,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5" t="n">
        <v>8973501</v>
      </c>
      <c r="C3" s="5" t="n">
        <v>8973501</v>
      </c>
      <c r="D3" s="5" t="n">
        <v>8973501</v>
      </c>
      <c r="E3" s="4" t="inlineStr">
        <is>
          <t xml:space="preserve"> </t>
        </is>
      </c>
    </row>
    <row r="4">
      <c r="A4" s="4" t="inlineStr">
        <is>
          <t>Bailey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Goodwill</t>
        </is>
      </c>
      <c r="B6" s="6" t="n">
        <v>3158123</v>
      </c>
      <c r="C6" s="6" t="n">
        <v>3158123</v>
      </c>
      <c r="D6" s="6" t="n">
        <v>3158123</v>
      </c>
      <c r="E6" s="4" t="inlineStr">
        <is>
          <t xml:space="preserve"> </t>
        </is>
      </c>
    </row>
    <row r="7">
      <c r="A7" s="4" t="inlineStr">
        <is>
          <t>Statesid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Goodwill</t>
        </is>
      </c>
      <c r="B9" s="6" t="n">
        <v>2104056</v>
      </c>
      <c r="C9" s="6" t="n">
        <v>2104056</v>
      </c>
      <c r="D9" s="6" t="n">
        <v>2104056</v>
      </c>
      <c r="E9" s="5" t="n">
        <v>2104056</v>
      </c>
    </row>
    <row r="10">
      <c r="A10" s="4" t="inlineStr">
        <is>
          <t>Sundry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3711322</v>
      </c>
      <c r="C12" s="5" t="n">
        <v>3711322</v>
      </c>
      <c r="D12" s="5" t="n">
        <v>3711322</v>
      </c>
      <c r="E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FORMATION RELATING TO THE COMPANY’S IDENTIFIABLE INTANGIBLE ASSETS (Details) - USD ($)</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Amount</t>
        </is>
      </c>
      <c r="B3" s="5" t="n">
        <v>8634560</v>
      </c>
      <c r="C3" s="5" t="n">
        <v>8634560</v>
      </c>
      <c r="D3" s="5" t="n">
        <v>9734560</v>
      </c>
    </row>
    <row r="4">
      <c r="A4" s="4" t="inlineStr">
        <is>
          <t>Accumulated Amortization</t>
        </is>
      </c>
      <c r="B4" s="6" t="n">
        <v>-6551861</v>
      </c>
      <c r="C4" s="6" t="n">
        <v>-4494223</v>
      </c>
      <c r="D4" s="6" t="n">
        <v>-2670202</v>
      </c>
    </row>
    <row r="5">
      <c r="A5" s="4" t="inlineStr">
        <is>
          <t>Carrying Value</t>
        </is>
      </c>
      <c r="B5" s="6" t="n">
        <v>2082699</v>
      </c>
      <c r="C5" s="6" t="n">
        <v>4140337</v>
      </c>
      <c r="D5" s="6" t="n">
        <v>7064358</v>
      </c>
    </row>
    <row r="6">
      <c r="A6" s="4" t="inlineStr">
        <is>
          <t>Indefinite-lived</t>
        </is>
      </c>
      <c r="B6" s="6" t="n">
        <v>13876440</v>
      </c>
      <c r="C6" s="6" t="n">
        <v>14476440</v>
      </c>
      <c r="D6" s="6" t="n">
        <v>15576440</v>
      </c>
    </row>
    <row r="7">
      <c r="A7" s="4" t="inlineStr">
        <is>
          <t>Accumulated Amortization</t>
        </is>
      </c>
      <c r="B7" s="6" t="n">
        <v>-6551861</v>
      </c>
      <c r="C7" s="6" t="n">
        <v>-4494223</v>
      </c>
      <c r="D7" s="6" t="n">
        <v>-2670202</v>
      </c>
    </row>
    <row r="8">
      <c r="A8" s="4" t="inlineStr">
        <is>
          <t>Indefinite-lived</t>
        </is>
      </c>
      <c r="B8" s="6" t="n">
        <v>7324579</v>
      </c>
      <c r="C8" s="6" t="n">
        <v>9982217</v>
      </c>
      <c r="D8" s="6" t="n">
        <v>12906238</v>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definite-lived</t>
        </is>
      </c>
      <c r="B11" s="6" t="n">
        <v>5241880</v>
      </c>
      <c r="C11" s="6" t="n">
        <v>5841880</v>
      </c>
      <c r="D11" s="6" t="n">
        <v>5841880</v>
      </c>
    </row>
    <row r="12">
      <c r="A12" s="4" t="inlineStr">
        <is>
          <t>Accumulated Amortization</t>
        </is>
      </c>
      <c r="B12" s="4" t="inlineStr">
        <is>
          <t xml:space="preserve"> </t>
        </is>
      </c>
      <c r="C12" s="4" t="inlineStr">
        <is>
          <t xml:space="preserve"> </t>
        </is>
      </c>
      <c r="D12" s="4" t="inlineStr">
        <is>
          <t xml:space="preserve"> </t>
        </is>
      </c>
    </row>
    <row r="13">
      <c r="A13" s="4" t="inlineStr">
        <is>
          <t>Indefinite-lived</t>
        </is>
      </c>
      <c r="B13" s="6" t="n">
        <v>5241880</v>
      </c>
      <c r="C13" s="6" t="n">
        <v>5841880</v>
      </c>
      <c r="D13" s="6" t="n">
        <v>5841880</v>
      </c>
    </row>
    <row r="14">
      <c r="A14" s="4" t="inlineStr">
        <is>
          <t>Customer Relationship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Amount</t>
        </is>
      </c>
      <c r="B16" s="6" t="n">
        <v>8634560</v>
      </c>
      <c r="C16" s="6" t="n">
        <v>8634560</v>
      </c>
      <c r="D16" s="6" t="n">
        <v>9734560</v>
      </c>
    </row>
    <row r="17">
      <c r="A17" s="4" t="inlineStr">
        <is>
          <t>Accumulated Amortization</t>
        </is>
      </c>
      <c r="B17" s="6" t="n">
        <v>-6551861</v>
      </c>
      <c r="C17" s="6" t="n">
        <v>-4494223</v>
      </c>
      <c r="D17" s="6" t="n">
        <v>-2670202</v>
      </c>
    </row>
    <row r="18">
      <c r="A18" s="4" t="inlineStr">
        <is>
          <t>Carrying Value</t>
        </is>
      </c>
      <c r="B18" s="5" t="n">
        <v>2082699</v>
      </c>
      <c r="C18" s="5" t="n">
        <v>4140337</v>
      </c>
      <c r="D18" s="5" t="n">
        <v>70643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FUTURE AMORTIZATION EXPENSE (Details) - USD ($)</t>
        </is>
      </c>
      <c r="B1" s="2" t="inlineStr">
        <is>
          <t>Sep.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4" t="inlineStr">
        <is>
          <t xml:space="preserve"> </t>
        </is>
      </c>
      <c r="C3" s="5" t="n">
        <v>2474177</v>
      </c>
      <c r="D3" s="4" t="inlineStr">
        <is>
          <t xml:space="preserve"> </t>
        </is>
      </c>
    </row>
    <row r="4">
      <c r="A4" s="4" t="inlineStr">
        <is>
          <t>2025</t>
        </is>
      </c>
      <c r="B4" s="4" t="inlineStr">
        <is>
          <t xml:space="preserve"> </t>
        </is>
      </c>
      <c r="C4" s="6" t="n">
        <v>1666160</v>
      </c>
      <c r="D4" s="4" t="inlineStr">
        <is>
          <t xml:space="preserve"> </t>
        </is>
      </c>
    </row>
    <row r="5">
      <c r="A5" s="4" t="inlineStr">
        <is>
          <t xml:space="preserve"> Carrying value</t>
        </is>
      </c>
      <c r="B5" s="5" t="n">
        <v>2082699</v>
      </c>
      <c r="C5" s="5" t="n">
        <v>4140337</v>
      </c>
      <c r="D5" s="5" t="n">
        <v>70643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Jun. 2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Group, Including Discontinued Operation,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30311</v>
      </c>
    </row>
    <row r="5">
      <c r="A5" s="4" t="inlineStr">
        <is>
          <t>Amortization of Intangible Assets</t>
        </is>
      </c>
      <c r="B5" s="5" t="n">
        <v>618543</v>
      </c>
      <c r="C5" s="5" t="n">
        <v>719547</v>
      </c>
      <c r="D5" s="5" t="n">
        <v>2057637</v>
      </c>
      <c r="E5" s="5" t="n">
        <v>2478824</v>
      </c>
      <c r="F5" s="5" t="n">
        <v>1993616</v>
      </c>
      <c r="G5" s="5" t="n">
        <v>2151250</v>
      </c>
      <c r="H5" s="4" t="inlineStr">
        <is>
          <t xml:space="preserve"> </t>
        </is>
      </c>
    </row>
    <row r="6">
      <c r="A6" s="4" t="inlineStr">
        <is>
          <t>Impairment of Intangible Assets (Excluding Goodwill)</t>
        </is>
      </c>
      <c r="B6" s="5" t="n">
        <v>600000</v>
      </c>
      <c r="C6" s="4" t="inlineStr">
        <is>
          <t xml:space="preserve"> </t>
        </is>
      </c>
      <c r="D6" s="5" t="n">
        <v>600000</v>
      </c>
      <c r="E6" s="4" t="inlineStr">
        <is>
          <t xml:space="preserve"> </t>
        </is>
      </c>
      <c r="F6" s="4" t="inlineStr">
        <is>
          <t xml:space="preserve"> </t>
        </is>
      </c>
      <c r="G6" s="4" t="inlineStr">
        <is>
          <t xml:space="preserve"> </t>
        </is>
      </c>
      <c r="H6" s="4" t="inlineStr">
        <is>
          <t xml:space="preserve"> </t>
        </is>
      </c>
    </row>
    <row r="7">
      <c r="A7" s="4" t="inlineStr">
        <is>
          <t>Disposal Group, Disposed of by Sale, Not Discontinued Operations [Member] | Harper and Jones Llc Business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al Group, Including Discontinued Operation, Goodwill</t>
        </is>
      </c>
      <c r="B9" s="4" t="inlineStr">
        <is>
          <t xml:space="preserve"> </t>
        </is>
      </c>
      <c r="C9" s="4" t="inlineStr">
        <is>
          <t xml:space="preserve"> </t>
        </is>
      </c>
      <c r="D9" s="4" t="inlineStr">
        <is>
          <t xml:space="preserve"> </t>
        </is>
      </c>
      <c r="E9" s="4" t="inlineStr">
        <is>
          <t xml:space="preserve"> </t>
        </is>
      </c>
      <c r="F9" s="5" t="n">
        <v>1130311</v>
      </c>
      <c r="G9" s="4" t="inlineStr">
        <is>
          <t xml:space="preserve"> </t>
        </is>
      </c>
      <c r="H9"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ACCRUED EXPENSES AND OTHER LIABILITIES (Details) - USD ($)</t>
        </is>
      </c>
      <c r="B1" s="2" t="inlineStr">
        <is>
          <t>Sep. 30, 2024</t>
        </is>
      </c>
      <c r="C1" s="2" t="inlineStr">
        <is>
          <t>Dec. 31, 2023</t>
        </is>
      </c>
      <c r="D1" s="2" t="inlineStr">
        <is>
          <t>Dec. 31, 2022</t>
        </is>
      </c>
    </row>
    <row r="2">
      <c r="A2" s="3" t="inlineStr">
        <is>
          <t>Liabilities And Debt</t>
        </is>
      </c>
      <c r="B2" s="4" t="inlineStr">
        <is>
          <t xml:space="preserve"> </t>
        </is>
      </c>
      <c r="C2" s="4" t="inlineStr">
        <is>
          <t xml:space="preserve"> </t>
        </is>
      </c>
      <c r="D2" s="4" t="inlineStr">
        <is>
          <t xml:space="preserve"> </t>
        </is>
      </c>
    </row>
    <row r="3">
      <c r="A3" s="4" t="inlineStr">
        <is>
          <t>Accrued expenses</t>
        </is>
      </c>
      <c r="B3" s="5" t="n">
        <v>733865</v>
      </c>
      <c r="C3" s="5" t="n">
        <v>617374</v>
      </c>
      <c r="D3" s="5" t="n">
        <v>668714</v>
      </c>
    </row>
    <row r="4">
      <c r="A4" s="4" t="inlineStr">
        <is>
          <t>Reserve for returns</t>
        </is>
      </c>
      <c r="B4" s="4" t="inlineStr">
        <is>
          <t xml:space="preserve"> </t>
        </is>
      </c>
      <c r="C4" s="4" t="inlineStr">
        <is>
          <t xml:space="preserve"> </t>
        </is>
      </c>
      <c r="D4" s="6" t="n">
        <v>307725</v>
      </c>
    </row>
    <row r="5">
      <c r="A5" s="4" t="inlineStr">
        <is>
          <t>Payroll related liabilities</t>
        </is>
      </c>
      <c r="B5" s="6" t="n">
        <v>4224259</v>
      </c>
      <c r="C5" s="6" t="n">
        <v>3895640</v>
      </c>
      <c r="D5" s="6" t="n">
        <v>2618870</v>
      </c>
    </row>
    <row r="6">
      <c r="A6" s="4" t="inlineStr">
        <is>
          <t>Sales tax liability</t>
        </is>
      </c>
      <c r="B6" s="6" t="n">
        <v>178960</v>
      </c>
      <c r="C6" s="6" t="n">
        <v>145545</v>
      </c>
      <c r="D6" s="6" t="n">
        <v>262765</v>
      </c>
    </row>
    <row r="7">
      <c r="A7" s="4" t="inlineStr">
        <is>
          <t>Other liabilities</t>
        </is>
      </c>
      <c r="B7" s="6" t="n">
        <v>99353</v>
      </c>
      <c r="C7" s="6" t="n">
        <v>99934</v>
      </c>
      <c r="D7" s="6" t="n">
        <v>78845</v>
      </c>
    </row>
    <row r="8">
      <c r="A8" s="4" t="inlineStr">
        <is>
          <t>Accrued expenses and other liabilities, Total</t>
        </is>
      </c>
      <c r="B8" s="5" t="n">
        <v>5236437</v>
      </c>
      <c r="C8" s="5" t="n">
        <v>4758492</v>
      </c>
      <c r="D8" s="5" t="n">
        <v>39369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s>
  <sheetData>
    <row r="1">
      <c r="A1" s="1" t="inlineStr">
        <is>
          <t>SCHEDULE OF CONVERTIBLE NOTES (Details) - USD ($)</t>
        </is>
      </c>
      <c r="B1" s="2" t="inlineStr">
        <is>
          <t>1 Months Ended</t>
        </is>
      </c>
      <c r="C1" s="2" t="inlineStr">
        <is>
          <t>9 Months Ended</t>
        </is>
      </c>
      <c r="E1" s="2" t="inlineStr">
        <is>
          <t>12 Months Ended</t>
        </is>
      </c>
    </row>
    <row r="2">
      <c r="B2" s="2" t="inlineStr">
        <is>
          <t>May 31, 2024</t>
        </is>
      </c>
      <c r="C2" s="2" t="inlineStr">
        <is>
          <t>Sep. 30, 2024</t>
        </is>
      </c>
      <c r="D2" s="2" t="inlineStr">
        <is>
          <t>Sep. 30, 2023</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notes</t>
        </is>
      </c>
      <c r="B4" s="5" t="n">
        <v>-500000</v>
      </c>
      <c r="C4" s="4" t="inlineStr">
        <is>
          <t xml:space="preserve"> </t>
        </is>
      </c>
      <c r="D4" s="4" t="inlineStr">
        <is>
          <t xml:space="preserve"> </t>
        </is>
      </c>
      <c r="E4" s="4" t="inlineStr">
        <is>
          <t xml:space="preserve"> </t>
        </is>
      </c>
      <c r="F4" s="4" t="inlineStr">
        <is>
          <t xml:space="preserve"> </t>
        </is>
      </c>
    </row>
    <row r="5">
      <c r="A5" s="4" t="inlineStr">
        <is>
          <t>Loss on extinguishment of debt</t>
        </is>
      </c>
      <c r="B5" s="4" t="inlineStr">
        <is>
          <t xml:space="preserve"> </t>
        </is>
      </c>
      <c r="C5" s="4" t="inlineStr">
        <is>
          <t xml:space="preserve"> </t>
        </is>
      </c>
      <c r="D5" s="5" t="n">
        <v>-689100</v>
      </c>
      <c r="E5" s="5" t="n">
        <v>-716517</v>
      </c>
      <c r="F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t>
        </is>
      </c>
      <c r="B8" s="4" t="inlineStr">
        <is>
          <t xml:space="preserve"> </t>
        </is>
      </c>
      <c r="C8" s="6" t="n">
        <v>100000</v>
      </c>
      <c r="D8" s="6" t="n">
        <v>4100000</v>
      </c>
      <c r="E8" s="6" t="n">
        <v>4100000</v>
      </c>
      <c r="F8" s="4" t="inlineStr">
        <is>
          <t xml:space="preserve"> </t>
        </is>
      </c>
    </row>
    <row r="9">
      <c r="A9" s="4" t="inlineStr">
        <is>
          <t>Unamortized discount balance</t>
        </is>
      </c>
      <c r="B9" s="4" t="inlineStr">
        <is>
          <t xml:space="preserve"> </t>
        </is>
      </c>
      <c r="C9" s="4" t="inlineStr">
        <is>
          <t xml:space="preserve"> </t>
        </is>
      </c>
      <c r="D9" s="6" t="n">
        <v>-1378200</v>
      </c>
      <c r="E9" s="6" t="n">
        <v>-1378200</v>
      </c>
      <c r="F9" s="4" t="inlineStr">
        <is>
          <t xml:space="preserve"> </t>
        </is>
      </c>
    </row>
    <row r="10">
      <c r="A10" s="4" t="inlineStr">
        <is>
          <t>Convertible Note Payable, Net Balance</t>
        </is>
      </c>
      <c r="B10" s="4" t="inlineStr">
        <is>
          <t xml:space="preserve"> </t>
        </is>
      </c>
      <c r="C10" s="5" t="n">
        <v>100000</v>
      </c>
      <c r="D10" s="5" t="n">
        <v>2721800</v>
      </c>
      <c r="E10" s="6" t="n">
        <v>2721800</v>
      </c>
      <c r="F10" s="4" t="inlineStr">
        <is>
          <t xml:space="preserve"> </t>
        </is>
      </c>
    </row>
    <row r="11">
      <c r="A11" s="4" t="inlineStr">
        <is>
          <t>Amortization of debt discount</t>
        </is>
      </c>
      <c r="B11" s="4" t="inlineStr">
        <is>
          <t xml:space="preserve"> </t>
        </is>
      </c>
      <c r="C11" s="4" t="inlineStr">
        <is>
          <t xml:space="preserve"> </t>
        </is>
      </c>
      <c r="D11" s="4" t="inlineStr">
        <is>
          <t xml:space="preserve"> </t>
        </is>
      </c>
      <c r="E11" s="6" t="n">
        <v>1220830</v>
      </c>
      <c r="F11" s="6" t="n">
        <v>6506384</v>
      </c>
    </row>
    <row r="12">
      <c r="A12" s="4" t="inlineStr">
        <is>
          <t>Loss on extinguishment of debt</t>
        </is>
      </c>
      <c r="B12" s="4" t="inlineStr">
        <is>
          <t xml:space="preserve"> </t>
        </is>
      </c>
      <c r="C12" s="4" t="inlineStr">
        <is>
          <t xml:space="preserve"> </t>
        </is>
      </c>
      <c r="D12" s="4" t="inlineStr">
        <is>
          <t xml:space="preserve"> </t>
        </is>
      </c>
      <c r="E12" s="6" t="n">
        <v>157370</v>
      </c>
      <c r="F12" s="4" t="inlineStr">
        <is>
          <t xml:space="preserve"> </t>
        </is>
      </c>
    </row>
    <row r="13">
      <c r="A13" s="4" t="inlineStr">
        <is>
          <t>Balance</t>
        </is>
      </c>
      <c r="B13" s="4" t="inlineStr">
        <is>
          <t xml:space="preserve"> </t>
        </is>
      </c>
      <c r="C13" s="4" t="inlineStr">
        <is>
          <t xml:space="preserve"> </t>
        </is>
      </c>
      <c r="D13" s="4" t="inlineStr">
        <is>
          <t xml:space="preserve"> </t>
        </is>
      </c>
      <c r="E13" s="6" t="n">
        <v>100000</v>
      </c>
      <c r="F13" s="6" t="n">
        <v>4100000</v>
      </c>
    </row>
    <row r="14">
      <c r="A14" s="4" t="inlineStr">
        <is>
          <t>Unamortized discount balance</t>
        </is>
      </c>
      <c r="B14" s="4" t="inlineStr">
        <is>
          <t xml:space="preserve"> </t>
        </is>
      </c>
      <c r="C14" s="4" t="inlineStr">
        <is>
          <t xml:space="preserve"> </t>
        </is>
      </c>
      <c r="D14" s="4" t="inlineStr">
        <is>
          <t xml:space="preserve"> </t>
        </is>
      </c>
      <c r="E14" s="4" t="inlineStr">
        <is>
          <t xml:space="preserve"> </t>
        </is>
      </c>
      <c r="F14" s="6" t="n">
        <v>1378200</v>
      </c>
    </row>
    <row r="15">
      <c r="A15" s="4" t="inlineStr">
        <is>
          <t>Convertible Note Payable, Net Balance</t>
        </is>
      </c>
      <c r="B15" s="4" t="inlineStr">
        <is>
          <t xml:space="preserve"> </t>
        </is>
      </c>
      <c r="C15" s="4" t="inlineStr">
        <is>
          <t xml:space="preserve"> </t>
        </is>
      </c>
      <c r="D15" s="4" t="inlineStr">
        <is>
          <t xml:space="preserve"> </t>
        </is>
      </c>
      <c r="E15" s="6" t="n">
        <v>100000</v>
      </c>
      <c r="F15" s="5" t="n">
        <v>2721800</v>
      </c>
    </row>
    <row r="16">
      <c r="A16" s="4" t="inlineStr">
        <is>
          <t>Convertible Debt [Member] | Repayments Of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s of notes</t>
        </is>
      </c>
      <c r="B18" s="4" t="inlineStr">
        <is>
          <t xml:space="preserve"> </t>
        </is>
      </c>
      <c r="C18" s="4" t="inlineStr">
        <is>
          <t xml:space="preserve"> </t>
        </is>
      </c>
      <c r="D18" s="4" t="inlineStr">
        <is>
          <t xml:space="preserve"> </t>
        </is>
      </c>
      <c r="E18" s="6" t="n">
        <v>-4000000</v>
      </c>
      <c r="F18" s="4" t="inlineStr">
        <is>
          <t xml:space="preserve"> </t>
        </is>
      </c>
    </row>
    <row r="19">
      <c r="A19" s="4" t="inlineStr">
        <is>
          <t>Convertible Debt [Member] | Derivativ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debt discount</t>
        </is>
      </c>
      <c r="B21" s="4" t="inlineStr">
        <is>
          <t xml:space="preserve"> </t>
        </is>
      </c>
      <c r="C21" s="4" t="inlineStr">
        <is>
          <t xml:space="preserve"> </t>
        </is>
      </c>
      <c r="D21" s="4" t="inlineStr">
        <is>
          <t xml:space="preserve"> </t>
        </is>
      </c>
      <c r="E21" s="5" t="n">
        <v>1220830</v>
      </c>
      <c r="F2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7735452</v>
      </c>
      <c r="C4" s="5" t="n">
        <v>-6528082</v>
      </c>
      <c r="D4" s="5" t="n">
        <v>-10247133</v>
      </c>
      <c r="E4" s="5" t="n">
        <v>-3804336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057638</v>
      </c>
      <c r="C6" s="6" t="n">
        <v>2485166</v>
      </c>
      <c r="D6" s="6" t="n">
        <v>3249194</v>
      </c>
      <c r="E6" s="6" t="n">
        <v>1653819</v>
      </c>
    </row>
    <row r="7">
      <c r="A7" s="4" t="inlineStr">
        <is>
          <t>Amortization of loan discount and fees</t>
        </is>
      </c>
      <c r="B7" s="6" t="n">
        <v>2220549</v>
      </c>
      <c r="C7" s="6" t="n">
        <v>1956355</v>
      </c>
      <c r="D7" s="6" t="n">
        <v>3937007</v>
      </c>
      <c r="E7" s="6" t="n">
        <v>6506384</v>
      </c>
    </row>
    <row r="8">
      <c r="A8" s="4" t="inlineStr">
        <is>
          <t>Impairment of intangible assets</t>
        </is>
      </c>
      <c r="B8" s="6" t="n">
        <v>600000</v>
      </c>
      <c r="C8" s="4" t="inlineStr">
        <is>
          <t xml:space="preserve"> </t>
        </is>
      </c>
      <c r="D8" s="4" t="inlineStr">
        <is>
          <t xml:space="preserve"> </t>
        </is>
      </c>
      <c r="E8" s="4" t="inlineStr">
        <is>
          <t xml:space="preserve"> </t>
        </is>
      </c>
    </row>
    <row r="9">
      <c r="A9" s="4" t="inlineStr">
        <is>
          <t>Loss on extinguishment of debt</t>
        </is>
      </c>
      <c r="B9" s="4" t="inlineStr">
        <is>
          <t xml:space="preserve"> </t>
        </is>
      </c>
      <c r="C9" s="6" t="n">
        <v>689100</v>
      </c>
      <c r="D9" s="6" t="n">
        <v>716517</v>
      </c>
      <c r="E9" s="4" t="inlineStr">
        <is>
          <t xml:space="preserve"> </t>
        </is>
      </c>
    </row>
    <row r="10">
      <c r="A10" s="4" t="inlineStr">
        <is>
          <t>Loss on disposition of business</t>
        </is>
      </c>
      <c r="B10" s="4" t="inlineStr">
        <is>
          <t xml:space="preserve"> </t>
        </is>
      </c>
      <c r="C10" s="6" t="n">
        <v>1523940</v>
      </c>
      <c r="D10" s="6" t="n">
        <v>1523940</v>
      </c>
      <c r="E10" s="4" t="inlineStr">
        <is>
          <t xml:space="preserve"> </t>
        </is>
      </c>
    </row>
    <row r="11">
      <c r="A11" s="4" t="inlineStr">
        <is>
          <t>Stock-based compensation</t>
        </is>
      </c>
      <c r="B11" s="6" t="n">
        <v>169262</v>
      </c>
      <c r="C11" s="6" t="n">
        <v>308511</v>
      </c>
      <c r="D11" s="6" t="n">
        <v>408810</v>
      </c>
      <c r="E11" s="6" t="n">
        <v>602038</v>
      </c>
    </row>
    <row r="12">
      <c r="A12" s="4" t="inlineStr">
        <is>
          <t>Shares issued for services</t>
        </is>
      </c>
      <c r="B12" s="6" t="n">
        <v>312634</v>
      </c>
      <c r="C12" s="6" t="n">
        <v>1656417</v>
      </c>
      <c r="D12" s="6" t="n">
        <v>1656428</v>
      </c>
      <c r="E12" s="4" t="inlineStr">
        <is>
          <t xml:space="preserve"> </t>
        </is>
      </c>
    </row>
    <row r="13">
      <c r="A13" s="4" t="inlineStr">
        <is>
          <t>Change in credit reserve</t>
        </is>
      </c>
      <c r="B13" s="6" t="n">
        <v>-151611</v>
      </c>
      <c r="C13" s="6" t="n">
        <v>354282</v>
      </c>
      <c r="D13" s="6" t="n">
        <v>202761</v>
      </c>
      <c r="E13" s="6" t="n">
        <v>-118840</v>
      </c>
    </row>
    <row r="14">
      <c r="A14" s="4" t="inlineStr">
        <is>
          <t>Change in fair value of contingent consideration</t>
        </is>
      </c>
      <c r="B14" s="4" t="inlineStr">
        <is>
          <t xml:space="preserve"> </t>
        </is>
      </c>
      <c r="C14" s="6" t="n">
        <v>-10698475</v>
      </c>
      <c r="D14" s="6" t="n">
        <v>-10698475</v>
      </c>
      <c r="E14" s="6" t="n">
        <v>564303</v>
      </c>
    </row>
    <row r="15">
      <c r="A15" s="4" t="inlineStr">
        <is>
          <t>Discontinued operation</t>
        </is>
      </c>
      <c r="B15" s="4" t="inlineStr">
        <is>
          <t xml:space="preserve"> </t>
        </is>
      </c>
      <c r="C15" s="6" t="n">
        <v>7666</v>
      </c>
      <c r="D15" s="4" t="inlineStr">
        <is>
          <t xml:space="preserve"> </t>
        </is>
      </c>
      <c r="E15" s="4" t="inlineStr">
        <is>
          <t xml:space="preserve"> </t>
        </is>
      </c>
    </row>
    <row r="16">
      <c r="A16" s="4" t="inlineStr">
        <is>
          <t>Non-cash lease expense</t>
        </is>
      </c>
      <c r="B16" s="6" t="n">
        <v>817077</v>
      </c>
      <c r="C16" s="4" t="inlineStr">
        <is>
          <t xml:space="preserve"> </t>
        </is>
      </c>
      <c r="D16" s="4" t="inlineStr">
        <is>
          <t xml:space="preserve"> </t>
        </is>
      </c>
      <c r="E16" s="4" t="inlineStr">
        <is>
          <t xml:space="preserve"> </t>
        </is>
      </c>
    </row>
    <row r="17">
      <c r="A17" s="4" t="inlineStr">
        <is>
          <t>Deferred tax expense</t>
        </is>
      </c>
      <c r="B17" s="4" t="inlineStr">
        <is>
          <t xml:space="preserve"> </t>
        </is>
      </c>
      <c r="C17" s="4" t="inlineStr">
        <is>
          <t xml:space="preserve"> </t>
        </is>
      </c>
      <c r="D17" s="6" t="n">
        <v>368034</v>
      </c>
      <c r="E17" s="4" t="inlineStr">
        <is>
          <t xml:space="preserve"> </t>
        </is>
      </c>
    </row>
    <row r="18">
      <c r="A18" s="4" t="inlineStr">
        <is>
          <t>Deferred offering costs</t>
        </is>
      </c>
      <c r="B18" s="4" t="inlineStr">
        <is>
          <t xml:space="preserve"> </t>
        </is>
      </c>
      <c r="C18" s="4" t="inlineStr">
        <is>
          <t xml:space="preserve"> </t>
        </is>
      </c>
      <c r="D18" s="4" t="inlineStr">
        <is>
          <t xml:space="preserve"> </t>
        </is>
      </c>
      <c r="E18" s="6" t="n">
        <v>367696</v>
      </c>
    </row>
    <row r="19">
      <c r="A19" s="4" t="inlineStr">
        <is>
          <t>Fees incurred in connection with debt financings</t>
        </is>
      </c>
      <c r="B19" s="4" t="inlineStr">
        <is>
          <t xml:space="preserve"> </t>
        </is>
      </c>
      <c r="C19" s="4" t="inlineStr">
        <is>
          <t xml:space="preserve"> </t>
        </is>
      </c>
      <c r="D19" s="4" t="inlineStr">
        <is>
          <t xml:space="preserve"> </t>
        </is>
      </c>
      <c r="E19" s="6" t="n">
        <v>568149</v>
      </c>
    </row>
    <row r="20">
      <c r="A20" s="4" t="inlineStr">
        <is>
          <t>Change in fair value of warrant liability</t>
        </is>
      </c>
      <c r="B20" s="4" t="inlineStr">
        <is>
          <t xml:space="preserve"> </t>
        </is>
      </c>
      <c r="C20" s="4" t="inlineStr">
        <is>
          <t xml:space="preserve"> </t>
        </is>
      </c>
      <c r="D20" s="4" t="inlineStr">
        <is>
          <t xml:space="preserve"> </t>
        </is>
      </c>
      <c r="E20" s="6" t="n">
        <v>-18223</v>
      </c>
    </row>
    <row r="21">
      <c r="A21" s="4" t="inlineStr">
        <is>
          <t>Change in fair value of derivative liability</t>
        </is>
      </c>
      <c r="B21" s="4" t="inlineStr">
        <is>
          <t xml:space="preserve"> </t>
        </is>
      </c>
      <c r="C21" s="4" t="inlineStr">
        <is>
          <t xml:space="preserve"> </t>
        </is>
      </c>
      <c r="D21" s="4" t="inlineStr">
        <is>
          <t xml:space="preserve"> </t>
        </is>
      </c>
      <c r="E21" s="6" t="n">
        <v>-1354434</v>
      </c>
    </row>
    <row r="22">
      <c r="A22" s="4" t="inlineStr">
        <is>
          <t>Impairment of goodwill and intangible assets</t>
        </is>
      </c>
      <c r="B22" s="4" t="inlineStr">
        <is>
          <t xml:space="preserve"> </t>
        </is>
      </c>
      <c r="C22" s="4" t="inlineStr">
        <is>
          <t xml:space="preserve"> </t>
        </is>
      </c>
      <c r="D22" s="4" t="inlineStr">
        <is>
          <t xml:space="preserve"> </t>
        </is>
      </c>
      <c r="E22" s="6" t="n">
        <v>5503095</v>
      </c>
    </row>
    <row r="23">
      <c r="A23" s="4" t="inlineStr">
        <is>
          <t>Loss from discontinued operations, net of tax</t>
        </is>
      </c>
      <c r="B23" s="4" t="inlineStr">
        <is>
          <t xml:space="preserve"> </t>
        </is>
      </c>
      <c r="C23" s="4" t="inlineStr">
        <is>
          <t xml:space="preserve"> </t>
        </is>
      </c>
      <c r="D23" s="4" t="inlineStr">
        <is>
          <t xml:space="preserve"> </t>
        </is>
      </c>
      <c r="E23" s="6" t="n">
        <v>10928643</v>
      </c>
    </row>
    <row r="24">
      <c r="A24" s="4" t="inlineStr">
        <is>
          <t>Forgiveness of Payroll Protection Program</t>
        </is>
      </c>
      <c r="B24" s="4" t="inlineStr">
        <is>
          <t xml:space="preserve"> </t>
        </is>
      </c>
      <c r="C24" s="4" t="inlineStr">
        <is>
          <t xml:space="preserve"> </t>
        </is>
      </c>
      <c r="D24" s="4" t="inlineStr">
        <is>
          <t xml:space="preserve"> </t>
        </is>
      </c>
      <c r="E24" s="6" t="n">
        <v>-1760755</v>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row>
    <row r="26">
      <c r="A26" s="4" t="inlineStr">
        <is>
          <t>Accounts receivable, net</t>
        </is>
      </c>
      <c r="B26" s="6" t="n">
        <v>-201501</v>
      </c>
      <c r="C26" s="6" t="n">
        <v>153479</v>
      </c>
      <c r="D26" s="6" t="n">
        <v>497771</v>
      </c>
      <c r="E26" s="6" t="n">
        <v>-452030</v>
      </c>
    </row>
    <row r="27">
      <c r="A27" s="4" t="inlineStr">
        <is>
          <t>Due from factor</t>
        </is>
      </c>
      <c r="B27" s="6" t="n">
        <v>51153</v>
      </c>
      <c r="C27" s="6" t="n">
        <v>72220</v>
      </c>
      <c r="D27" s="6" t="n">
        <v>144755</v>
      </c>
      <c r="E27" s="6" t="n">
        <v>655708</v>
      </c>
    </row>
    <row r="28">
      <c r="A28" s="4" t="inlineStr">
        <is>
          <t>Inventory</t>
        </is>
      </c>
      <c r="B28" s="6" t="n">
        <v>-190918</v>
      </c>
      <c r="C28" s="6" t="n">
        <v>514955</v>
      </c>
      <c r="D28" s="6" t="n">
        <v>375682</v>
      </c>
      <c r="E28" s="6" t="n">
        <v>479394</v>
      </c>
    </row>
    <row r="29">
      <c r="A29" s="4" t="inlineStr">
        <is>
          <t>Prepaid expenses and other current assets</t>
        </is>
      </c>
      <c r="B29" s="6" t="n">
        <v>-76637</v>
      </c>
      <c r="C29" s="6" t="n">
        <v>-366615</v>
      </c>
      <c r="D29" s="6" t="n">
        <v>551259</v>
      </c>
      <c r="E29" s="6" t="n">
        <v>-445798</v>
      </c>
    </row>
    <row r="30">
      <c r="A30" s="4" t="inlineStr">
        <is>
          <t>Accounts payable</t>
        </is>
      </c>
      <c r="B30" s="6" t="n">
        <v>-1287018</v>
      </c>
      <c r="C30" s="6" t="n">
        <v>182242</v>
      </c>
      <c r="D30" s="6" t="n">
        <v>1900</v>
      </c>
      <c r="E30" s="6" t="n">
        <v>892120</v>
      </c>
    </row>
    <row r="31">
      <c r="A31" s="4" t="inlineStr">
        <is>
          <t>Accrued expenses and other liabilities</t>
        </is>
      </c>
      <c r="B31" s="6" t="n">
        <v>477945</v>
      </c>
      <c r="C31" s="6" t="n">
        <v>1088763</v>
      </c>
      <c r="D31" s="6" t="n">
        <v>1047430</v>
      </c>
      <c r="E31" s="6" t="n">
        <v>1631512</v>
      </c>
    </row>
    <row r="32">
      <c r="A32" s="4" t="inlineStr">
        <is>
          <t>Deferred revenue</t>
        </is>
      </c>
      <c r="B32" s="4" t="inlineStr">
        <is>
          <t xml:space="preserve"> </t>
        </is>
      </c>
      <c r="C32" s="6" t="n">
        <v>-183782</v>
      </c>
      <c r="D32" s="6" t="n">
        <v>-183782</v>
      </c>
      <c r="E32" s="4" t="inlineStr">
        <is>
          <t xml:space="preserve"> </t>
        </is>
      </c>
    </row>
    <row r="33">
      <c r="A33" s="4" t="inlineStr">
        <is>
          <t>Due to related parties</t>
        </is>
      </c>
      <c r="B33" s="6" t="n">
        <v>26909</v>
      </c>
      <c r="C33" s="4" t="inlineStr">
        <is>
          <t xml:space="preserve"> </t>
        </is>
      </c>
      <c r="D33" s="4" t="inlineStr">
        <is>
          <t xml:space="preserve"> </t>
        </is>
      </c>
      <c r="E33" s="6" t="n">
        <v>298943</v>
      </c>
    </row>
    <row r="34">
      <c r="A34" s="4" t="inlineStr">
        <is>
          <t>Lease liabilities</t>
        </is>
      </c>
      <c r="B34" s="6" t="n">
        <v>-490000</v>
      </c>
      <c r="C34" s="4" t="inlineStr">
        <is>
          <t xml:space="preserve"> </t>
        </is>
      </c>
      <c r="D34" s="4" t="inlineStr">
        <is>
          <t xml:space="preserve"> </t>
        </is>
      </c>
      <c r="E34" s="4" t="inlineStr">
        <is>
          <t xml:space="preserve"> </t>
        </is>
      </c>
    </row>
    <row r="35">
      <c r="A35" s="4" t="inlineStr">
        <is>
          <t>Accrued interest payable</t>
        </is>
      </c>
      <c r="B35" s="6" t="n">
        <v>106701</v>
      </c>
      <c r="C35" s="6" t="n">
        <v>326219</v>
      </c>
      <c r="D35" s="6" t="n">
        <v>434958</v>
      </c>
      <c r="E35" s="6" t="n">
        <v>984358</v>
      </c>
    </row>
    <row r="36">
      <c r="A36" s="4" t="inlineStr">
        <is>
          <t>Assets and liabilities of discontinued operations</t>
        </is>
      </c>
      <c r="B36" s="4" t="inlineStr">
        <is>
          <t xml:space="preserve"> </t>
        </is>
      </c>
      <c r="C36" s="4" t="inlineStr">
        <is>
          <t xml:space="preserve"> </t>
        </is>
      </c>
      <c r="D36" s="4" t="inlineStr">
        <is>
          <t xml:space="preserve"> </t>
        </is>
      </c>
      <c r="E36" s="6" t="n">
        <v>-210426</v>
      </c>
    </row>
    <row r="37">
      <c r="A37" s="4" t="inlineStr">
        <is>
          <t>Net cash used in operating activities</t>
        </is>
      </c>
      <c r="B37" s="6" t="n">
        <v>-3293269</v>
      </c>
      <c r="C37" s="6" t="n">
        <v>-6457639</v>
      </c>
      <c r="D37" s="6" t="n">
        <v>-6012942</v>
      </c>
      <c r="E37" s="6" t="n">
        <v>-10767706</v>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row>
    <row r="39">
      <c r="A39" s="4" t="inlineStr">
        <is>
          <t>Cash disposed</t>
        </is>
      </c>
      <c r="B39" s="4" t="inlineStr">
        <is>
          <t xml:space="preserve"> </t>
        </is>
      </c>
      <c r="C39" s="6" t="n">
        <v>-18192</v>
      </c>
      <c r="D39" s="4" t="inlineStr">
        <is>
          <t xml:space="preserve"> </t>
        </is>
      </c>
      <c r="E39" s="6" t="n">
        <v>-7247303</v>
      </c>
    </row>
    <row r="40">
      <c r="A40" s="4" t="inlineStr">
        <is>
          <t>Cash acquired (consideration) pursuant to business combination</t>
        </is>
      </c>
      <c r="B40" s="4" t="inlineStr">
        <is>
          <t xml:space="preserve"> </t>
        </is>
      </c>
      <c r="C40" s="4" t="inlineStr">
        <is>
          <t xml:space="preserve"> </t>
        </is>
      </c>
      <c r="D40" s="4" t="inlineStr">
        <is>
          <t xml:space="preserve"> </t>
        </is>
      </c>
      <c r="E40" s="6" t="n">
        <v>-7247303</v>
      </c>
    </row>
    <row r="41">
      <c r="A41" s="4" t="inlineStr">
        <is>
          <t>Purchase of property, equipment and software</t>
        </is>
      </c>
      <c r="B41" s="6" t="n">
        <v>-23801</v>
      </c>
      <c r="C41" s="6" t="n">
        <v>-27855</v>
      </c>
      <c r="D41" s="6" t="n">
        <v>-29675</v>
      </c>
      <c r="E41" s="6" t="n">
        <v>-61286</v>
      </c>
    </row>
    <row r="42">
      <c r="A42" s="4" t="inlineStr">
        <is>
          <t>Deposits</t>
        </is>
      </c>
      <c r="B42" s="6" t="n">
        <v>-77280</v>
      </c>
      <c r="C42" s="6" t="n">
        <v>87378</v>
      </c>
      <c r="D42" s="6" t="n">
        <v>118494</v>
      </c>
      <c r="E42" s="6" t="n">
        <v>-60548</v>
      </c>
    </row>
    <row r="43">
      <c r="A43" s="4" t="inlineStr">
        <is>
          <t>Net cash provided by (used in) investing activities</t>
        </is>
      </c>
      <c r="B43" s="6" t="n">
        <v>-101081</v>
      </c>
      <c r="C43" s="6" t="n">
        <v>41331</v>
      </c>
      <c r="D43" s="6" t="n">
        <v>88819</v>
      </c>
      <c r="E43" s="6" t="n">
        <v>-7369137</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Repayments from related party advances</t>
        </is>
      </c>
      <c r="B45" s="4" t="inlineStr">
        <is>
          <t xml:space="preserve"> </t>
        </is>
      </c>
      <c r="C45" s="6" t="n">
        <v>-218967</v>
      </c>
      <c r="D45" s="6" t="n">
        <v>-155205</v>
      </c>
      <c r="E45" s="4" t="inlineStr">
        <is>
          <t xml:space="preserve"> </t>
        </is>
      </c>
    </row>
    <row r="46">
      <c r="A46" s="4" t="inlineStr">
        <is>
          <t>Advances from factor</t>
        </is>
      </c>
      <c r="B46" s="4" t="inlineStr">
        <is>
          <t xml:space="preserve"> </t>
        </is>
      </c>
      <c r="C46" s="6" t="n">
        <v>154073</v>
      </c>
      <c r="D46" s="6" t="n">
        <v>154073</v>
      </c>
      <c r="E46" s="6" t="n">
        <v>-3096</v>
      </c>
    </row>
    <row r="47">
      <c r="A47" s="4" t="inlineStr">
        <is>
          <t>Repayment of contingent consideration</t>
        </is>
      </c>
      <c r="B47" s="4" t="inlineStr">
        <is>
          <t xml:space="preserve"> </t>
        </is>
      </c>
      <c r="C47" s="4" t="inlineStr">
        <is>
          <t xml:space="preserve"> </t>
        </is>
      </c>
      <c r="D47" s="4" t="inlineStr">
        <is>
          <t xml:space="preserve"> </t>
        </is>
      </c>
      <c r="E47" s="6" t="n">
        <v>-645304</v>
      </c>
    </row>
    <row r="48">
      <c r="A48" s="4" t="inlineStr">
        <is>
          <t>Proceeds from venture debt</t>
        </is>
      </c>
      <c r="B48" s="4" t="inlineStr">
        <is>
          <t xml:space="preserve"> </t>
        </is>
      </c>
      <c r="C48" s="4" t="inlineStr">
        <is>
          <t xml:space="preserve"> </t>
        </is>
      </c>
      <c r="D48" s="4" t="inlineStr">
        <is>
          <t xml:space="preserve"> </t>
        </is>
      </c>
      <c r="E48" s="6" t="n">
        <v>237500</v>
      </c>
    </row>
    <row r="49">
      <c r="A49" s="4" t="inlineStr">
        <is>
          <t>Issuance of loans and note payable</t>
        </is>
      </c>
      <c r="B49" s="6" t="n">
        <v>790977</v>
      </c>
      <c r="C49" s="6" t="n">
        <v>5799989</v>
      </c>
      <c r="D49" s="6" t="n">
        <v>5479611</v>
      </c>
      <c r="E49" s="6" t="n">
        <v>3280360</v>
      </c>
    </row>
    <row r="50">
      <c r="A50" s="4" t="inlineStr">
        <is>
          <t>Repayments of convertible notes and loan payable</t>
        </is>
      </c>
      <c r="B50" s="6" t="n">
        <v>-2484248</v>
      </c>
      <c r="C50" s="6" t="n">
        <v>-8840092</v>
      </c>
      <c r="D50" s="6" t="n">
        <v>-10129811</v>
      </c>
      <c r="E50" s="6" t="n">
        <v>-7350276</v>
      </c>
    </row>
    <row r="51">
      <c r="A51" s="4" t="inlineStr">
        <is>
          <t>Issuance of convertible notes payable</t>
        </is>
      </c>
      <c r="B51" s="4" t="inlineStr">
        <is>
          <t xml:space="preserve"> </t>
        </is>
      </c>
      <c r="C51" s="4" t="inlineStr">
        <is>
          <t xml:space="preserve"> </t>
        </is>
      </c>
      <c r="D51" s="4" t="inlineStr">
        <is>
          <t xml:space="preserve"> </t>
        </is>
      </c>
      <c r="E51" s="6" t="n">
        <v>6951250</v>
      </c>
    </row>
    <row r="52">
      <c r="A52" s="4" t="inlineStr">
        <is>
          <t>Issuance of common stock in public offering</t>
        </is>
      </c>
      <c r="B52" s="4" t="inlineStr">
        <is>
          <t xml:space="preserve"> </t>
        </is>
      </c>
      <c r="C52" s="6" t="n">
        <v>10000003</v>
      </c>
      <c r="D52" s="4" t="inlineStr">
        <is>
          <t xml:space="preserve"> </t>
        </is>
      </c>
      <c r="E52" s="6" t="n">
        <v>19347446</v>
      </c>
    </row>
    <row r="53">
      <c r="A53" s="4" t="inlineStr">
        <is>
          <t>Exercise of warrants</t>
        </is>
      </c>
      <c r="B53" s="4" t="inlineStr">
        <is>
          <t xml:space="preserve"> </t>
        </is>
      </c>
      <c r="C53" s="6" t="n">
        <v>1167566</v>
      </c>
      <c r="D53" s="4" t="inlineStr">
        <is>
          <t xml:space="preserve"> </t>
        </is>
      </c>
      <c r="E53" s="4" t="inlineStr">
        <is>
          <t xml:space="preserve"> </t>
        </is>
      </c>
    </row>
    <row r="54">
      <c r="A54" s="4" t="inlineStr">
        <is>
          <t>Offering costs</t>
        </is>
      </c>
      <c r="B54" s="4" t="inlineStr">
        <is>
          <t xml:space="preserve"> </t>
        </is>
      </c>
      <c r="C54" s="6" t="n">
        <v>-1854622</v>
      </c>
      <c r="D54" s="4" t="inlineStr">
        <is>
          <t xml:space="preserve"> </t>
        </is>
      </c>
      <c r="E54" s="6" t="n">
        <v>-2921216</v>
      </c>
    </row>
    <row r="55">
      <c r="A55" s="4" t="inlineStr">
        <is>
          <t>Insurance for common stock for cash</t>
        </is>
      </c>
      <c r="B55" s="6" t="n">
        <v>5356194</v>
      </c>
      <c r="C55" s="4" t="inlineStr">
        <is>
          <t xml:space="preserve"> </t>
        </is>
      </c>
      <c r="D55" s="6" t="n">
        <v>8145381</v>
      </c>
      <c r="E55" s="4" t="inlineStr">
        <is>
          <t xml:space="preserve"> </t>
        </is>
      </c>
    </row>
    <row r="56">
      <c r="A56" s="4" t="inlineStr">
        <is>
          <t>Proceeds from exercise of warrants</t>
        </is>
      </c>
      <c r="B56" s="4" t="inlineStr">
        <is>
          <t xml:space="preserve"> </t>
        </is>
      </c>
      <c r="C56" s="4" t="inlineStr">
        <is>
          <t xml:space="preserve"> </t>
        </is>
      </c>
      <c r="D56" s="6" t="n">
        <v>1167566</v>
      </c>
      <c r="E56" s="4" t="inlineStr">
        <is>
          <t xml:space="preserve"> </t>
        </is>
      </c>
    </row>
    <row r="57">
      <c r="A57" s="4" t="inlineStr">
        <is>
          <t>Net cash provided by financing activities</t>
        </is>
      </c>
      <c r="B57" s="6" t="n">
        <v>3662923</v>
      </c>
      <c r="C57" s="6" t="n">
        <v>6207950</v>
      </c>
      <c r="D57" s="6" t="n">
        <v>4661614</v>
      </c>
      <c r="E57" s="6" t="n">
        <v>18896664</v>
      </c>
    </row>
    <row r="58">
      <c r="A58" s="4" t="inlineStr">
        <is>
          <t>Net change in cash and cash equivalents</t>
        </is>
      </c>
      <c r="B58" s="6" t="n">
        <v>268573</v>
      </c>
      <c r="C58" s="6" t="n">
        <v>-208357</v>
      </c>
      <c r="D58" s="6" t="n">
        <v>-1262509</v>
      </c>
      <c r="E58" s="6" t="n">
        <v>759820</v>
      </c>
    </row>
    <row r="59">
      <c r="A59" s="4" t="inlineStr">
        <is>
          <t>Cash and cash equivalents at beginning of year</t>
        </is>
      </c>
      <c r="B59" s="6" t="n">
        <v>20773</v>
      </c>
      <c r="C59" s="6" t="n">
        <v>1283282</v>
      </c>
      <c r="D59" s="6" t="n">
        <v>1283282</v>
      </c>
      <c r="E59" s="6" t="n">
        <v>523462</v>
      </c>
    </row>
    <row r="60">
      <c r="A60" s="4" t="inlineStr">
        <is>
          <t>Cash and cash equivalents at end of year</t>
        </is>
      </c>
      <c r="B60" s="4" t="inlineStr">
        <is>
          <t xml:space="preserve"> </t>
        </is>
      </c>
      <c r="C60" s="4" t="inlineStr">
        <is>
          <t xml:space="preserve"> </t>
        </is>
      </c>
      <c r="D60" s="6" t="n">
        <v>20773</v>
      </c>
      <c r="E60" s="6" t="n">
        <v>1283282</v>
      </c>
    </row>
    <row r="61">
      <c r="A61" s="4" t="inlineStr">
        <is>
          <t>Less: cash of discontinued operations</t>
        </is>
      </c>
      <c r="B61" s="4" t="inlineStr">
        <is>
          <t xml:space="preserve"> </t>
        </is>
      </c>
      <c r="C61" s="4" t="inlineStr">
        <is>
          <t xml:space="preserve"> </t>
        </is>
      </c>
      <c r="D61" s="4" t="inlineStr">
        <is>
          <t xml:space="preserve"> </t>
        </is>
      </c>
      <c r="E61" s="6" t="n">
        <v>7666</v>
      </c>
    </row>
    <row r="62">
      <c r="A62" s="4" t="inlineStr">
        <is>
          <t>Cash and cash equivalents at end of period</t>
        </is>
      </c>
      <c r="B62" s="6" t="n">
        <v>289346</v>
      </c>
      <c r="C62" s="6" t="n">
        <v>1067259</v>
      </c>
      <c r="D62" s="6" t="n">
        <v>20773</v>
      </c>
      <c r="E62" s="6" t="n">
        <v>1275616</v>
      </c>
    </row>
    <row r="63">
      <c r="A63" s="3" t="inlineStr">
        <is>
          <t>Supplemental disclosure of cash flow information:</t>
        </is>
      </c>
      <c r="B63" s="4" t="inlineStr">
        <is>
          <t xml:space="preserve"> </t>
        </is>
      </c>
      <c r="C63" s="4" t="inlineStr">
        <is>
          <t xml:space="preserve"> </t>
        </is>
      </c>
      <c r="D63" s="4" t="inlineStr">
        <is>
          <t xml:space="preserve"> </t>
        </is>
      </c>
      <c r="E63" s="4" t="inlineStr">
        <is>
          <t xml:space="preserve"> </t>
        </is>
      </c>
    </row>
    <row r="64">
      <c r="A64" s="4" t="inlineStr">
        <is>
          <t>Cash paid for income taxes</t>
        </is>
      </c>
      <c r="B64" s="4" t="inlineStr">
        <is>
          <t xml:space="preserve"> </t>
        </is>
      </c>
      <c r="C64" s="4" t="inlineStr">
        <is>
          <t xml:space="preserve"> </t>
        </is>
      </c>
      <c r="D64" s="4" t="inlineStr">
        <is>
          <t xml:space="preserve"> </t>
        </is>
      </c>
      <c r="E64" s="4" t="inlineStr">
        <is>
          <t xml:space="preserve"> </t>
        </is>
      </c>
    </row>
    <row r="65">
      <c r="A65" s="4" t="inlineStr">
        <is>
          <t>Cash paid for interest</t>
        </is>
      </c>
      <c r="B65" s="6" t="n">
        <v>1684248</v>
      </c>
      <c r="C65" s="6" t="n">
        <v>1176305</v>
      </c>
      <c r="D65" s="6" t="n">
        <v>711815</v>
      </c>
      <c r="E65" s="6" t="n">
        <v>734869</v>
      </c>
    </row>
    <row r="66">
      <c r="A66" s="3" t="inlineStr">
        <is>
          <t>Supplemental disclosure of non-cash investing and financing activities:</t>
        </is>
      </c>
      <c r="B66" s="4" t="inlineStr">
        <is>
          <t xml:space="preserve"> </t>
        </is>
      </c>
      <c r="C66" s="4" t="inlineStr">
        <is>
          <t xml:space="preserve"> </t>
        </is>
      </c>
      <c r="D66" s="4" t="inlineStr">
        <is>
          <t xml:space="preserve"> </t>
        </is>
      </c>
      <c r="E66" s="4" t="inlineStr">
        <is>
          <t xml:space="preserve"> </t>
        </is>
      </c>
    </row>
    <row r="67">
      <c r="A67" s="4" t="inlineStr">
        <is>
          <t>Conversion of notes into preferred stock</t>
        </is>
      </c>
      <c r="B67" s="4" t="inlineStr">
        <is>
          <t xml:space="preserve"> </t>
        </is>
      </c>
      <c r="C67" s="6" t="n">
        <v>5759177</v>
      </c>
      <c r="D67" s="6" t="n">
        <v>5759177</v>
      </c>
      <c r="E67" s="4" t="inlineStr">
        <is>
          <t xml:space="preserve"> </t>
        </is>
      </c>
    </row>
    <row r="68">
      <c r="A68" s="4" t="inlineStr">
        <is>
          <t>Conversion of notes into common stock</t>
        </is>
      </c>
      <c r="B68" s="4" t="inlineStr">
        <is>
          <t xml:space="preserve"> </t>
        </is>
      </c>
      <c r="C68" s="4" t="inlineStr">
        <is>
          <t xml:space="preserve"> </t>
        </is>
      </c>
      <c r="D68" s="4" t="inlineStr">
        <is>
          <t xml:space="preserve"> </t>
        </is>
      </c>
      <c r="E68" s="6" t="n">
        <v>11983389</v>
      </c>
    </row>
    <row r="69">
      <c r="A69" s="4" t="inlineStr">
        <is>
          <t>Right of use asset</t>
        </is>
      </c>
      <c r="B69" s="6" t="n">
        <v>425634</v>
      </c>
      <c r="C69" s="6" t="n">
        <v>467738</v>
      </c>
      <c r="D69" s="6" t="n">
        <v>467738</v>
      </c>
      <c r="E69" s="6" t="n">
        <v>102349</v>
      </c>
    </row>
    <row r="70">
      <c r="A70" s="4" t="inlineStr">
        <is>
          <t>Shares issued for services and conversion of accounts payable</t>
        </is>
      </c>
      <c r="B70" s="6" t="n">
        <v>313816</v>
      </c>
      <c r="C70" s="4" t="inlineStr">
        <is>
          <t xml:space="preserve"> </t>
        </is>
      </c>
      <c r="D70" s="4" t="inlineStr">
        <is>
          <t xml:space="preserve"> </t>
        </is>
      </c>
      <c r="E70" s="4" t="inlineStr">
        <is>
          <t xml:space="preserve"> </t>
        </is>
      </c>
    </row>
    <row r="71">
      <c r="A71" s="4" t="inlineStr">
        <is>
          <t>Conversion of preferred shares into common stock</t>
        </is>
      </c>
      <c r="B71" s="6" t="n">
        <v>19</v>
      </c>
      <c r="C71" s="4" t="inlineStr">
        <is>
          <t xml:space="preserve"> </t>
        </is>
      </c>
      <c r="D71" s="4" t="inlineStr">
        <is>
          <t xml:space="preserve"> </t>
        </is>
      </c>
      <c r="E71" s="4" t="inlineStr">
        <is>
          <t xml:space="preserve"> </t>
        </is>
      </c>
    </row>
    <row r="72">
      <c r="A72" s="4" t="inlineStr">
        <is>
          <t>Warrants issued in connection with note</t>
        </is>
      </c>
      <c r="B72" s="4" t="inlineStr">
        <is>
          <t xml:space="preserve"> </t>
        </is>
      </c>
      <c r="C72" s="4" t="inlineStr">
        <is>
          <t xml:space="preserve"> </t>
        </is>
      </c>
      <c r="D72" s="4" t="inlineStr">
        <is>
          <t xml:space="preserve"> </t>
        </is>
      </c>
      <c r="E72" s="6" t="n">
        <v>1368741</v>
      </c>
    </row>
    <row r="73">
      <c r="A73" s="4" t="inlineStr">
        <is>
          <t>Derivative liability in connection with convertible note</t>
        </is>
      </c>
      <c r="B73" s="4" t="inlineStr">
        <is>
          <t xml:space="preserve"> </t>
        </is>
      </c>
      <c r="C73" s="4" t="inlineStr">
        <is>
          <t xml:space="preserve"> </t>
        </is>
      </c>
      <c r="D73" s="4" t="inlineStr">
        <is>
          <t xml:space="preserve"> </t>
        </is>
      </c>
      <c r="E73" s="6" t="n">
        <v>559957</v>
      </c>
    </row>
    <row r="74">
      <c r="A74" s="4" t="inlineStr">
        <is>
          <t>Conversion of related party notes and payables into preferred and common stock</t>
        </is>
      </c>
      <c r="B74" s="4" t="inlineStr">
        <is>
          <t xml:space="preserve"> </t>
        </is>
      </c>
      <c r="C74" s="4" t="inlineStr">
        <is>
          <t xml:space="preserve"> </t>
        </is>
      </c>
      <c r="D74" s="4" t="inlineStr">
        <is>
          <t xml:space="preserve"> </t>
        </is>
      </c>
      <c r="E74" s="6" t="n">
        <v>6300000</v>
      </c>
    </row>
    <row r="75">
      <c r="A75" s="4" t="inlineStr">
        <is>
          <t>Conversion of venture debt into preferred stock</t>
        </is>
      </c>
      <c r="B75" s="4" t="inlineStr">
        <is>
          <t xml:space="preserve"> </t>
        </is>
      </c>
      <c r="C75" s="4" t="inlineStr">
        <is>
          <t xml:space="preserve"> </t>
        </is>
      </c>
      <c r="D75" s="4" t="inlineStr">
        <is>
          <t xml:space="preserve"> </t>
        </is>
      </c>
      <c r="E75" s="4" t="inlineStr">
        <is>
          <t xml:space="preserve"> </t>
        </is>
      </c>
    </row>
    <row r="76">
      <c r="A76" s="4" t="inlineStr">
        <is>
          <t>Cash and cash equivalents at beginning of period</t>
        </is>
      </c>
      <c r="B76" s="5" t="n">
        <v>20773</v>
      </c>
      <c r="C76" s="5" t="n">
        <v>1275616</v>
      </c>
      <c r="D76" s="5" t="n">
        <v>1275616</v>
      </c>
      <c r="E7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MERCHANT ADVANCES (Details) - Merchant Advances [Member] - USD ($)</t>
        </is>
      </c>
      <c r="B1" s="2" t="inlineStr">
        <is>
          <t>Sep. 30,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Principal</t>
        </is>
      </c>
      <c r="B3" s="5" t="n">
        <v>2347564</v>
      </c>
      <c r="C3" s="5" t="n">
        <v>2960946</v>
      </c>
      <c r="D3" s="5" t="n">
        <v>896334</v>
      </c>
    </row>
    <row r="4">
      <c r="A4" s="4" t="inlineStr">
        <is>
          <t>Less: unamortized debt discount</t>
        </is>
      </c>
      <c r="B4" s="6" t="n">
        <v>-550183</v>
      </c>
      <c r="C4" s="6" t="n">
        <v>-1966881</v>
      </c>
      <c r="D4" s="4" t="inlineStr">
        <is>
          <t xml:space="preserve"> </t>
        </is>
      </c>
    </row>
    <row r="5">
      <c r="A5" s="4" t="inlineStr">
        <is>
          <t>Merchant cash advances, net</t>
        </is>
      </c>
      <c r="B5" s="6" t="n">
        <v>1797381</v>
      </c>
      <c r="C5" s="6" t="n">
        <v>994065</v>
      </c>
      <c r="D5" s="6" t="n">
        <v>896334</v>
      </c>
    </row>
    <row r="6">
      <c r="A6" s="4" t="inlineStr">
        <is>
          <t>Merchant cash advances, net</t>
        </is>
      </c>
      <c r="B6" s="5" t="n">
        <v>1797381</v>
      </c>
      <c r="C6" s="5" t="n">
        <v>994065</v>
      </c>
      <c r="D6" s="5" t="n">
        <v>896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PROMISSORY NOTES PAYABLE, NET (Details) - USD ($)</t>
        </is>
      </c>
      <c r="B1" s="2" t="inlineStr">
        <is>
          <t>Sep. 30, 2024</t>
        </is>
      </c>
      <c r="C1" s="2" t="inlineStr">
        <is>
          <t>Dec. 31, 2023</t>
        </is>
      </c>
      <c r="D1" s="2" t="inlineStr">
        <is>
          <t>Mar. 31, 2023</t>
        </is>
      </c>
      <c r="E1" s="2" t="inlineStr">
        <is>
          <t>Dec. 31, 2022</t>
        </is>
      </c>
    </row>
    <row r="2">
      <c r="A2" s="4" t="inlineStr">
        <is>
          <t>Promissory note payable, net</t>
        </is>
      </c>
      <c r="B2" s="5" t="n">
        <v>4730740</v>
      </c>
      <c r="C2" s="5" t="n">
        <v>4884592</v>
      </c>
      <c r="D2" s="4" t="inlineStr">
        <is>
          <t xml:space="preserve"> </t>
        </is>
      </c>
      <c r="E2" s="5" t="n">
        <v>9000000</v>
      </c>
    </row>
    <row r="3">
      <c r="A3" s="4" t="inlineStr">
        <is>
          <t>Sundry Note [Member]</t>
        </is>
      </c>
      <c r="B3" s="4" t="inlineStr">
        <is>
          <t xml:space="preserve"> </t>
        </is>
      </c>
      <c r="C3" s="4" t="inlineStr">
        <is>
          <t xml:space="preserve"> </t>
        </is>
      </c>
      <c r="D3" s="4" t="inlineStr">
        <is>
          <t xml:space="preserve"> </t>
        </is>
      </c>
      <c r="E3" s="4" t="inlineStr">
        <is>
          <t xml:space="preserve"> </t>
        </is>
      </c>
    </row>
    <row r="4">
      <c r="A4" s="4" t="inlineStr">
        <is>
          <t>Promissory note payable, net</t>
        </is>
      </c>
      <c r="B4" s="4" t="inlineStr">
        <is>
          <t xml:space="preserve"> </t>
        </is>
      </c>
      <c r="C4" s="4" t="inlineStr">
        <is>
          <t xml:space="preserve"> </t>
        </is>
      </c>
      <c r="D4" s="4" t="inlineStr">
        <is>
          <t xml:space="preserve"> </t>
        </is>
      </c>
      <c r="E4" s="6" t="n">
        <v>5500000</v>
      </c>
    </row>
    <row r="5">
      <c r="A5" s="4" t="inlineStr">
        <is>
          <t>March 2023 Notes [Member]</t>
        </is>
      </c>
      <c r="B5" s="4" t="inlineStr">
        <is>
          <t xml:space="preserve"> </t>
        </is>
      </c>
      <c r="C5" s="4" t="inlineStr">
        <is>
          <t xml:space="preserve"> </t>
        </is>
      </c>
      <c r="D5" s="4" t="inlineStr">
        <is>
          <t xml:space="preserve"> </t>
        </is>
      </c>
      <c r="E5" s="4" t="inlineStr">
        <is>
          <t xml:space="preserve"> </t>
        </is>
      </c>
    </row>
    <row r="6">
      <c r="A6" s="4" t="inlineStr">
        <is>
          <t>Promissory note payable, net</t>
        </is>
      </c>
      <c r="B6" s="4" t="inlineStr">
        <is>
          <t xml:space="preserve"> </t>
        </is>
      </c>
      <c r="C6" s="6" t="n">
        <v>1730740</v>
      </c>
      <c r="D6" s="5" t="n">
        <v>2458750</v>
      </c>
      <c r="E6" s="4" t="inlineStr">
        <is>
          <t xml:space="preserve"> </t>
        </is>
      </c>
    </row>
    <row r="7">
      <c r="A7" s="4" t="inlineStr">
        <is>
          <t>March 2023 Notes - unamortized debt discount</t>
        </is>
      </c>
      <c r="B7" s="4" t="inlineStr">
        <is>
          <t xml:space="preserve"> </t>
        </is>
      </c>
      <c r="C7" s="6" t="n">
        <v>-346148</v>
      </c>
      <c r="D7" s="4" t="inlineStr">
        <is>
          <t xml:space="preserve"> </t>
        </is>
      </c>
      <c r="E7" s="4" t="inlineStr">
        <is>
          <t xml:space="preserve"> </t>
        </is>
      </c>
    </row>
    <row r="8">
      <c r="A8" s="4" t="inlineStr">
        <is>
          <t>Notes – principal</t>
        </is>
      </c>
      <c r="B8" s="6" t="n">
        <v>1230740</v>
      </c>
      <c r="C8" s="6" t="n">
        <v>1730740</v>
      </c>
      <c r="D8" s="5" t="n">
        <v>7500000</v>
      </c>
      <c r="E8" s="4" t="inlineStr">
        <is>
          <t xml:space="preserve"> </t>
        </is>
      </c>
    </row>
    <row r="9">
      <c r="A9" s="4" t="inlineStr">
        <is>
          <t>Bailey [Member]</t>
        </is>
      </c>
      <c r="B9" s="4" t="inlineStr">
        <is>
          <t xml:space="preserve"> </t>
        </is>
      </c>
      <c r="C9" s="4" t="inlineStr">
        <is>
          <t xml:space="preserve"> </t>
        </is>
      </c>
      <c r="D9" s="4" t="inlineStr">
        <is>
          <t xml:space="preserve"> </t>
        </is>
      </c>
      <c r="E9" s="4" t="inlineStr">
        <is>
          <t xml:space="preserve"> </t>
        </is>
      </c>
    </row>
    <row r="10">
      <c r="A10" s="4" t="inlineStr">
        <is>
          <t>Promissory note payable, net</t>
        </is>
      </c>
      <c r="B10" s="4" t="inlineStr">
        <is>
          <t xml:space="preserve"> </t>
        </is>
      </c>
      <c r="C10" s="6" t="n">
        <v>3500000</v>
      </c>
      <c r="D10" s="4" t="inlineStr">
        <is>
          <t xml:space="preserve"> </t>
        </is>
      </c>
      <c r="E10" s="5" t="n">
        <v>3500000</v>
      </c>
    </row>
    <row r="11">
      <c r="A11" s="4" t="inlineStr">
        <is>
          <t>Notes – principal</t>
        </is>
      </c>
      <c r="B11" s="5" t="n">
        <v>3500000</v>
      </c>
      <c r="C11" s="5" t="n">
        <v>3500000</v>
      </c>
      <c r="D11" s="4" t="inlineStr">
        <is>
          <t xml:space="preserve"> </t>
        </is>
      </c>
      <c r="E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Z1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9"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5" customWidth="1" min="17" max="17"/>
    <col width="14" customWidth="1" min="18" max="18"/>
    <col width="15"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s>
  <sheetData>
    <row r="1">
      <c r="A1" s="1" t="inlineStr">
        <is>
          <t>LIABILITIES AND DEBT (Details Narrative) - USD ($)</t>
        </is>
      </c>
      <c r="G1" s="2" t="inlineStr">
        <is>
          <t>1 Months Ended</t>
        </is>
      </c>
      <c r="Q1" s="2" t="inlineStr">
        <is>
          <t>3 Months Ended</t>
        </is>
      </c>
      <c r="S1" s="2" t="inlineStr">
        <is>
          <t>9 Months Ended</t>
        </is>
      </c>
      <c r="U1" s="2" t="inlineStr">
        <is>
          <t>12 Months Ended</t>
        </is>
      </c>
    </row>
    <row r="2">
      <c r="B2" s="2" t="inlineStr">
        <is>
          <t>Apr. 30, 2024</t>
        </is>
      </c>
      <c r="C2" s="2" t="inlineStr">
        <is>
          <t>Jun. 21, 2023</t>
        </is>
      </c>
      <c r="D2" s="2" t="inlineStr">
        <is>
          <t>Dec. 29, 2022</t>
        </is>
      </c>
      <c r="E2" s="2" t="inlineStr">
        <is>
          <t>Sep. 29, 2022</t>
        </is>
      </c>
      <c r="F2" s="2" t="inlineStr">
        <is>
          <t>Apr. 08, 2022</t>
        </is>
      </c>
      <c r="G2" s="2" t="inlineStr">
        <is>
          <t>May 31, 2024</t>
        </is>
      </c>
      <c r="H2" s="2" t="inlineStr">
        <is>
          <t>Sep. 30, 2023</t>
        </is>
      </c>
      <c r="I2" s="2" t="inlineStr">
        <is>
          <t>Mar. 31, 2023</t>
        </is>
      </c>
      <c r="J2" s="2" t="inlineStr">
        <is>
          <t>Feb. 28, 2023</t>
        </is>
      </c>
      <c r="K2" s="2" t="inlineStr">
        <is>
          <t>Jan. 31, 2023</t>
        </is>
      </c>
      <c r="L2" s="2" t="inlineStr">
        <is>
          <t>Dec. 31, 2022</t>
        </is>
      </c>
      <c r="M2" s="2" t="inlineStr">
        <is>
          <t>Sep. 30, 2022</t>
        </is>
      </c>
      <c r="N2" s="2" t="inlineStr">
        <is>
          <t>May 31, 2022</t>
        </is>
      </c>
      <c r="O2" s="2" t="inlineStr">
        <is>
          <t>Apr. 30, 2022</t>
        </is>
      </c>
      <c r="P2" s="2" t="inlineStr">
        <is>
          <t>Feb. 28, 2022</t>
        </is>
      </c>
      <c r="Q2" s="2" t="inlineStr">
        <is>
          <t>Sep. 30, 2024</t>
        </is>
      </c>
      <c r="R2" s="2" t="inlineStr">
        <is>
          <t>Sep. 30, 2023</t>
        </is>
      </c>
      <c r="S2" s="2" t="inlineStr">
        <is>
          <t>Sep. 30, 2024</t>
        </is>
      </c>
      <c r="T2" s="2" t="inlineStr">
        <is>
          <t>Sep. 30, 2023</t>
        </is>
      </c>
      <c r="U2" s="2" t="inlineStr">
        <is>
          <t>Dec. 31, 2023</t>
        </is>
      </c>
      <c r="V2" s="2" t="inlineStr">
        <is>
          <t>Dec. 31, 2022</t>
        </is>
      </c>
      <c r="W2" s="2" t="inlineStr">
        <is>
          <t>Dec. 31, 2024</t>
        </is>
      </c>
      <c r="X2" s="2" t="inlineStr">
        <is>
          <t>Aug. 31, 2023</t>
        </is>
      </c>
      <c r="Y2" s="2" t="inlineStr">
        <is>
          <t>Feb. 15, 2023</t>
        </is>
      </c>
      <c r="Z2" s="2" t="inlineStr">
        <is>
          <t>Dec. 31, 2021</t>
        </is>
      </c>
    </row>
    <row r="3">
      <c r="A3" s="4" t="inlineStr">
        <is>
          <t>[custom:EstimatedPenaltiesAssociatedWithAccruedPayrollTaxes-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535000</v>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ustom:SharesOfCommonStockOwnedPerAgreement-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4</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nterest Expense, Operating and Nonoper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0</v>
      </c>
      <c r="V5" s="5" t="n">
        <v>573455</v>
      </c>
      <c r="W5" s="4" t="inlineStr">
        <is>
          <t xml:space="preserve"> </t>
        </is>
      </c>
      <c r="X5" s="4" t="inlineStr">
        <is>
          <t xml:space="preserve"> </t>
        </is>
      </c>
      <c r="Y5" s="4" t="inlineStr">
        <is>
          <t xml:space="preserve"> </t>
        </is>
      </c>
      <c r="Z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2484248</v>
      </c>
      <c r="T6" s="5" t="n">
        <v>8840092</v>
      </c>
      <c r="U6" s="5" t="n">
        <v>10129811</v>
      </c>
      <c r="V6" s="6" t="n">
        <v>7350276</v>
      </c>
      <c r="W6" s="4" t="inlineStr">
        <is>
          <t xml:space="preserve"> </t>
        </is>
      </c>
      <c r="X6" s="4" t="inlineStr">
        <is>
          <t xml:space="preserve"> </t>
        </is>
      </c>
      <c r="Y6" s="4" t="inlineStr">
        <is>
          <t xml:space="preserve"> </t>
        </is>
      </c>
      <c r="Z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471.5</v>
      </c>
      <c r="V7" s="4" t="inlineStr">
        <is>
          <t xml:space="preserve"> </t>
        </is>
      </c>
      <c r="W7" s="4" t="inlineStr">
        <is>
          <t xml:space="preserve"> </t>
        </is>
      </c>
      <c r="X7" s="8" t="n">
        <v>6562.5</v>
      </c>
      <c r="Y7" s="4" t="inlineStr">
        <is>
          <t xml:space="preserve"> </t>
        </is>
      </c>
      <c r="Z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5543</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689100</v>
      </c>
      <c r="U9" s="5" t="n">
        <v>-716517</v>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rivative Liability,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0</v>
      </c>
      <c r="W10" s="4" t="inlineStr">
        <is>
          <t xml:space="preserve"> </t>
        </is>
      </c>
      <c r="X10" s="4" t="inlineStr">
        <is>
          <t xml:space="preserve"> </t>
        </is>
      </c>
      <c r="Y10" s="4" t="inlineStr">
        <is>
          <t xml:space="preserve"> </t>
        </is>
      </c>
      <c r="Z10" s="4" t="inlineStr">
        <is>
          <t xml:space="preserve"> </t>
        </is>
      </c>
    </row>
    <row r="11">
      <c r="A11" s="4" t="inlineStr">
        <is>
          <t>Notes Payable,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9000000</v>
      </c>
      <c r="M11" s="4" t="inlineStr">
        <is>
          <t xml:space="preserve"> </t>
        </is>
      </c>
      <c r="N11" s="4" t="inlineStr">
        <is>
          <t xml:space="preserve"> </t>
        </is>
      </c>
      <c r="O11" s="4" t="inlineStr">
        <is>
          <t xml:space="preserve"> </t>
        </is>
      </c>
      <c r="P11" s="4" t="inlineStr">
        <is>
          <t xml:space="preserve"> </t>
        </is>
      </c>
      <c r="Q11" s="5" t="n">
        <v>4730740</v>
      </c>
      <c r="R11" s="4" t="inlineStr">
        <is>
          <t xml:space="preserve"> </t>
        </is>
      </c>
      <c r="S11" s="6" t="n">
        <v>4730740</v>
      </c>
      <c r="T11" s="4" t="inlineStr">
        <is>
          <t xml:space="preserve"> </t>
        </is>
      </c>
      <c r="U11" s="6" t="n">
        <v>4884592</v>
      </c>
      <c r="V11" s="6" t="n">
        <v>9000000</v>
      </c>
      <c r="W11" s="4" t="inlineStr">
        <is>
          <t xml:space="preserve"> </t>
        </is>
      </c>
      <c r="X11" s="4" t="inlineStr">
        <is>
          <t xml:space="preserve"> </t>
        </is>
      </c>
      <c r="Y11" s="4" t="inlineStr">
        <is>
          <t xml:space="preserve"> </t>
        </is>
      </c>
      <c r="Z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100000</v>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68714</v>
      </c>
      <c r="M14" s="4" t="inlineStr">
        <is>
          <t xml:space="preserve"> </t>
        </is>
      </c>
      <c r="N14" s="4" t="inlineStr">
        <is>
          <t xml:space="preserve"> </t>
        </is>
      </c>
      <c r="O14" s="4" t="inlineStr">
        <is>
          <t xml:space="preserve"> </t>
        </is>
      </c>
      <c r="P14" s="4" t="inlineStr">
        <is>
          <t xml:space="preserve"> </t>
        </is>
      </c>
      <c r="Q14" s="6" t="n">
        <v>733865</v>
      </c>
      <c r="R14" s="4" t="inlineStr">
        <is>
          <t xml:space="preserve"> </t>
        </is>
      </c>
      <c r="S14" s="6" t="n">
        <v>733865</v>
      </c>
      <c r="T14" s="4" t="inlineStr">
        <is>
          <t xml:space="preserve"> </t>
        </is>
      </c>
      <c r="U14" s="6" t="n">
        <v>617374</v>
      </c>
      <c r="V14" s="6" t="n">
        <v>668714</v>
      </c>
      <c r="W14" s="4" t="inlineStr">
        <is>
          <t xml:space="preserve"> </t>
        </is>
      </c>
      <c r="X14" s="4" t="inlineStr">
        <is>
          <t xml:space="preserve"> </t>
        </is>
      </c>
      <c r="Y14" s="4" t="inlineStr">
        <is>
          <t xml:space="preserve"> </t>
        </is>
      </c>
      <c r="Z14" s="4" t="inlineStr">
        <is>
          <t xml:space="preserve"> </t>
        </is>
      </c>
    </row>
    <row r="15">
      <c r="A15" s="4" t="inlineStr">
        <is>
          <t>Repayments of Note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2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Baile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500000</v>
      </c>
      <c r="R19" s="4" t="inlineStr">
        <is>
          <t xml:space="preserve"> </t>
        </is>
      </c>
      <c r="S19" s="6" t="n">
        <v>3500000</v>
      </c>
      <c r="T19" s="4" t="inlineStr">
        <is>
          <t xml:space="preserve"> </t>
        </is>
      </c>
      <c r="U19" s="6" t="n">
        <v>3500000</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otes Pay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3500000</v>
      </c>
      <c r="V20" s="6" t="n">
        <v>3500000</v>
      </c>
      <c r="W20" s="4" t="inlineStr">
        <is>
          <t xml:space="preserve"> </t>
        </is>
      </c>
      <c r="X20" s="4" t="inlineStr">
        <is>
          <t xml:space="preserve"> </t>
        </is>
      </c>
      <c r="Y20" s="4" t="inlineStr">
        <is>
          <t xml:space="preserve"> </t>
        </is>
      </c>
      <c r="Z20" s="4" t="inlineStr">
        <is>
          <t xml:space="preserve"> </t>
        </is>
      </c>
    </row>
    <row r="21">
      <c r="A21" s="4" t="inlineStr">
        <is>
          <t>Target Capital 1 L L C [Member]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Face Amount</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epayments of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5" t="n">
        <v>3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Maturity Date</t>
        </is>
      </c>
      <c r="B25" s="4" t="inlineStr">
        <is>
          <t>Apr. 30,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Instrument, Periodic Payment</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41000</v>
      </c>
      <c r="R27" s="4" t="inlineStr">
        <is>
          <t xml:space="preserve"> </t>
        </is>
      </c>
      <c r="S27" s="6" t="n">
        <v>141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Gynger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4" t="inlineStr">
        <is>
          <t xml:space="preserve"> </t>
        </is>
      </c>
      <c r="F29" s="4" t="inlineStr">
        <is>
          <t xml:space="preserve"> </t>
        </is>
      </c>
      <c r="G29" s="6" t="n">
        <v>21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Conversion, Converted Instrument, Amount</t>
        </is>
      </c>
      <c r="B30" s="4" t="inlineStr">
        <is>
          <t xml:space="preserve"> </t>
        </is>
      </c>
      <c r="C30" s="4" t="inlineStr">
        <is>
          <t xml:space="preserve"> </t>
        </is>
      </c>
      <c r="D30" s="4" t="inlineStr">
        <is>
          <t xml:space="preserve"> </t>
        </is>
      </c>
      <c r="E30" s="4" t="inlineStr">
        <is>
          <t xml:space="preserve"> </t>
        </is>
      </c>
      <c r="F30" s="4" t="inlineStr">
        <is>
          <t xml:space="preserve"> </t>
        </is>
      </c>
      <c r="G30" s="5" t="n">
        <v>31381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782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378200</v>
      </c>
      <c r="W32" s="4" t="inlineStr">
        <is>
          <t xml:space="preserve"> </t>
        </is>
      </c>
      <c r="X32" s="4" t="inlineStr">
        <is>
          <t xml:space="preserve"> </t>
        </is>
      </c>
      <c r="Y32" s="4" t="inlineStr">
        <is>
          <t xml:space="preserve"> </t>
        </is>
      </c>
      <c r="Z32" s="4" t="inlineStr">
        <is>
          <t xml:space="preserve"> </t>
        </is>
      </c>
    </row>
    <row r="33">
      <c r="A33" s="4" t="inlineStr">
        <is>
          <t>Amortization of Debt Discount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220830</v>
      </c>
      <c r="V33" s="6" t="n">
        <v>6506384</v>
      </c>
      <c r="W33" s="4" t="inlineStr">
        <is>
          <t xml:space="preserve"> </t>
        </is>
      </c>
      <c r="X33" s="4" t="inlineStr">
        <is>
          <t xml:space="preserve"> </t>
        </is>
      </c>
      <c r="Y33" s="4" t="inlineStr">
        <is>
          <t xml:space="preserve"> </t>
        </is>
      </c>
      <c r="Z33" s="4" t="inlineStr">
        <is>
          <t xml:space="preserve"> </t>
        </is>
      </c>
    </row>
    <row r="34">
      <c r="A34" s="4" t="inlineStr">
        <is>
          <t>Gain (Los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157370</v>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Long-Term Debt,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1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00000</v>
      </c>
      <c r="V35" s="6" t="n">
        <v>4100000</v>
      </c>
      <c r="W35" s="4" t="inlineStr">
        <is>
          <t xml:space="preserve"> </t>
        </is>
      </c>
      <c r="X35" s="4" t="inlineStr">
        <is>
          <t xml:space="preserve"> </t>
        </is>
      </c>
      <c r="Y35" s="4" t="inlineStr">
        <is>
          <t xml:space="preserve"> </t>
        </is>
      </c>
      <c r="Z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7218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00000</v>
      </c>
      <c r="V36" s="6" t="n">
        <v>2721800</v>
      </c>
      <c r="W36" s="4" t="inlineStr">
        <is>
          <t xml:space="preserve"> </t>
        </is>
      </c>
      <c r="X36" s="4" t="inlineStr">
        <is>
          <t xml:space="preserve"> </t>
        </is>
      </c>
      <c r="Y36" s="4" t="inlineStr">
        <is>
          <t xml:space="preserve"> </t>
        </is>
      </c>
      <c r="Z36" s="4" t="inlineStr">
        <is>
          <t xml:space="preserve"> </t>
        </is>
      </c>
    </row>
    <row r="37">
      <c r="A37" s="4" t="inlineStr">
        <is>
          <t>Note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ustom:LoanFeesAndDiscountsFromWarrantsAmortizedToInterest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12500</v>
      </c>
      <c r="W38" s="4" t="inlineStr">
        <is>
          <t xml:space="preserve"> </t>
        </is>
      </c>
      <c r="X38" s="4" t="inlineStr">
        <is>
          <t xml:space="preserve"> </t>
        </is>
      </c>
      <c r="Y38" s="4" t="inlineStr">
        <is>
          <t xml:space="preserve"> </t>
        </is>
      </c>
      <c r="Z38" s="4" t="inlineStr">
        <is>
          <t xml:space="preserve"> </t>
        </is>
      </c>
    </row>
    <row r="39">
      <c r="A39" s="4" t="inlineStr">
        <is>
          <t>[custom:LoanFeesAndDiscountsFromWarrantsUnamort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0</v>
      </c>
      <c r="W39" s="4" t="inlineStr">
        <is>
          <t xml:space="preserve"> </t>
        </is>
      </c>
      <c r="X39" s="4" t="inlineStr">
        <is>
          <t xml:space="preserve"> </t>
        </is>
      </c>
      <c r="Y39" s="4" t="inlineStr">
        <is>
          <t xml:space="preserve"> </t>
        </is>
      </c>
      <c r="Z39" s="4" t="inlineStr">
        <is>
          <t xml:space="preserve"> </t>
        </is>
      </c>
    </row>
    <row r="40">
      <c r="A40" s="4" t="inlineStr">
        <is>
          <t>Securities Purchase Agreement [Member] | Series C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Conversion, Converted Instrument, Shares Issued</t>
        </is>
      </c>
      <c r="B41" s="4" t="inlineStr">
        <is>
          <t xml:space="preserve"> </t>
        </is>
      </c>
      <c r="C41" s="6" t="n">
        <v>576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s Issued, Price Per Share</t>
        </is>
      </c>
      <c r="B42" s="4" t="inlineStr">
        <is>
          <t xml:space="preserve"> </t>
        </is>
      </c>
      <c r="C42" s="5"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Venture Debt [Member] | Securities Purchase Agreement With Black Oak Capital [Member] | Series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ebt Conversion, Converted Instrument, Shares Issued</t>
        </is>
      </c>
      <c r="B44" s="4" t="inlineStr">
        <is>
          <t xml:space="preserve"> </t>
        </is>
      </c>
      <c r="C44" s="4" t="inlineStr">
        <is>
          <t xml:space="preserve"> </t>
        </is>
      </c>
      <c r="D44" s="4" t="inlineStr">
        <is>
          <t xml:space="preserve"> </t>
        </is>
      </c>
      <c r="E44" s="6" t="n">
        <v>63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tible Debt 2020 Regulation Cf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ustom:InitialPublicOfferingOutstandingPrincipalAndUnpaidInterest-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100000</v>
      </c>
      <c r="W46" s="4" t="inlineStr">
        <is>
          <t xml:space="preserve"> </t>
        </is>
      </c>
      <c r="X46" s="4" t="inlineStr">
        <is>
          <t xml:space="preserve"> </t>
        </is>
      </c>
      <c r="Y46" s="4" t="inlineStr">
        <is>
          <t xml:space="preserve"> </t>
        </is>
      </c>
      <c r="Z46" s="4" t="inlineStr">
        <is>
          <t xml:space="preserve"> </t>
        </is>
      </c>
    </row>
    <row r="47">
      <c r="A47" s="4" t="inlineStr">
        <is>
          <t>Convertible Promissory Notes April 2022 [Member] | Securities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5" t="n">
        <v>30687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ustom:DebtInstrumentOriginalIssueDiscount-0]</t>
        </is>
      </c>
      <c r="B49" s="4" t="inlineStr">
        <is>
          <t xml:space="preserve"> </t>
        </is>
      </c>
      <c r="C49" s="4" t="inlineStr">
        <is>
          <t xml:space="preserve"> </t>
        </is>
      </c>
      <c r="D49" s="4" t="inlineStr">
        <is>
          <t xml:space="preserve"> </t>
        </is>
      </c>
      <c r="E49" s="4" t="inlineStr">
        <is>
          <t xml:space="preserve"> </t>
        </is>
      </c>
      <c r="F49" s="6" t="n">
        <v>61375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roceeds from Debt, Net of Issuance Costs</t>
        </is>
      </c>
      <c r="B50" s="4" t="inlineStr">
        <is>
          <t xml:space="preserve"> </t>
        </is>
      </c>
      <c r="C50" s="4" t="inlineStr">
        <is>
          <t xml:space="preserve"> </t>
        </is>
      </c>
      <c r="D50" s="4" t="inlineStr">
        <is>
          <t xml:space="preserve"> </t>
        </is>
      </c>
      <c r="E50" s="4" t="inlineStr">
        <is>
          <t xml:space="preserve"> </t>
        </is>
      </c>
      <c r="F50" s="6" t="n">
        <v>23137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Unamortized Discount</t>
        </is>
      </c>
      <c r="B51" s="4" t="inlineStr">
        <is>
          <t xml:space="preserve"> </t>
        </is>
      </c>
      <c r="C51" s="4" t="inlineStr">
        <is>
          <t xml:space="preserve"> </t>
        </is>
      </c>
      <c r="D51" s="4" t="inlineStr">
        <is>
          <t xml:space="preserve"> </t>
        </is>
      </c>
      <c r="E51" s="4" t="inlineStr">
        <is>
          <t xml:space="preserve"> </t>
        </is>
      </c>
      <c r="F51" s="5" t="n">
        <v>75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Repayments of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06875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ustom:ClassOfWarrantOrRightNumberOfWarrantsOrRightsIssued-0]</t>
        </is>
      </c>
      <c r="B53" s="4" t="inlineStr">
        <is>
          <t xml:space="preserve"> </t>
        </is>
      </c>
      <c r="C53" s="4" t="inlineStr">
        <is>
          <t xml:space="preserve"> </t>
        </is>
      </c>
      <c r="D53" s="4" t="inlineStr">
        <is>
          <t xml:space="preserve"> </t>
        </is>
      </c>
      <c r="E53" s="4" t="inlineStr">
        <is>
          <t xml:space="preserve"> </t>
        </is>
      </c>
      <c r="F53" s="6" t="n">
        <v>25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5" t="n">
        <v>61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ustom:DebtDiscountForFairValueOfWarrants-0]</t>
        </is>
      </c>
      <c r="B55" s="4" t="inlineStr">
        <is>
          <t xml:space="preserve"> </t>
        </is>
      </c>
      <c r="C55" s="4" t="inlineStr">
        <is>
          <t xml:space="preserve"> </t>
        </is>
      </c>
      <c r="D55" s="4" t="inlineStr">
        <is>
          <t xml:space="preserve"> </t>
        </is>
      </c>
      <c r="E55" s="4" t="inlineStr">
        <is>
          <t xml:space="preserve"> </t>
        </is>
      </c>
      <c r="F55" s="5" t="n">
        <v>9824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nvertible Promissory Notes July 2022 [Member] |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875000</v>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ustom:DebtInstrumentOriginalIssueDiscount-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375000</v>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oceeds from Debt, Net of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1450000</v>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Repayments of Convertibl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875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ustom:PercentageOfAnnualInterestRateForNotesIfNotesAreNotRepaidInFullByMaturityDateOrIfAnyOtherEventOfDefaultOccurs-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9" t="n">
        <v>0.2</v>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rivative Liability, Subject to Master Netting Arrangement, before Off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559957</v>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ustom:RepaymentsOfAdditionalAmountOfDebtDueToDefaultProvis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416923</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nvertible Promissory Notes July 20, 2022 [Member] | 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custom:ClassOfWarrantOrRightNumberOfWarrantsOrRightsIssued-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822</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Class of Warrant or Right, Exercise Price of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760</v>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onvertible Promissory Notes July 28, 2022 [Member] | 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ustom:ClassOfWarrantOrRightNumberOfWarrantsOrRightsIssued-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553</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lass of Warrant or Right, Exercise Price of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565</v>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July 2022 Year [Member] | Securities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custom:DebtDiscountForFairValueOfWarrants-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692299</v>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vertible Promissory Notes December 2022 [Member] | Securities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strument, Face Amount</t>
        </is>
      </c>
      <c r="B73" s="4" t="inlineStr">
        <is>
          <t xml:space="preserve"> </t>
        </is>
      </c>
      <c r="C73" s="4" t="inlineStr">
        <is>
          <t xml:space="preserve"> </t>
        </is>
      </c>
      <c r="D73" s="5" t="n">
        <v>4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ustom:DebtInstrumentOriginalIssueDiscount-0]</t>
        </is>
      </c>
      <c r="B74" s="4" t="inlineStr">
        <is>
          <t xml:space="preserve"> </t>
        </is>
      </c>
      <c r="C74" s="4" t="inlineStr">
        <is>
          <t xml:space="preserve"> </t>
        </is>
      </c>
      <c r="D74" s="6" t="n">
        <v>8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roceeds from Debt, Net of Issuance Costs</t>
        </is>
      </c>
      <c r="B75" s="4" t="inlineStr">
        <is>
          <t xml:space="preserve"> </t>
        </is>
      </c>
      <c r="C75" s="4" t="inlineStr">
        <is>
          <t xml:space="preserve"> </t>
        </is>
      </c>
      <c r="D75" s="5" t="n">
        <v>3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Unamortized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1378200</v>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epayments of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0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ustom:ClassOfWarrantOrRightNumberOfWarrantsOrRightsIssued-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9390</v>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lass of Warrant or Right, Exercise Price of Warrants or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5" t="n">
        <v>213</v>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ustom:DebtDiscountForFairValueOfWarrants-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428200</v>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ustom:IncreasedPercentageOfFaceValueOfNotesIfNotesAreNotRepaidInFullByMaturityDateOrIfAnyOtherEventOfDefaultOccurs-0]</t>
        </is>
      </c>
      <c r="B81" s="4" t="inlineStr">
        <is>
          <t xml:space="preserve"> </t>
        </is>
      </c>
      <c r="C81" s="4" t="inlineStr">
        <is>
          <t xml:space="preserve"> </t>
        </is>
      </c>
      <c r="D81" s="9" t="n">
        <v>1.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9" t="n">
        <v>1.2</v>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custom:PercentageOfAnnualInterestRateForNotesIfNotesAreNotRepaidInFullByMaturityDateOrIfAnyOtherEventOfDefaultOccurs-0]</t>
        </is>
      </c>
      <c r="B82" s="4" t="inlineStr">
        <is>
          <t xml:space="preserve"> </t>
        </is>
      </c>
      <c r="C82" s="4" t="inlineStr">
        <is>
          <t xml:space="preserve"> </t>
        </is>
      </c>
      <c r="D82" s="9" t="n">
        <v>0.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tock Issued During Period, Shares,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1200</v>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mortization of Debt Discount (Premi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22083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Gain (Loss) on Extinguish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5737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Second Paycheck Protection Program [Member] | Baile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Decrease, Forgiven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34705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First Paycheck Protection Program [Member] | Baile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Debt Instrument, Decrease, Forgivene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413705</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aycheck Protection Program Cares Act [Member] | Baile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Long-Term Debt, Gr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93329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933295</v>
      </c>
      <c r="V91" s="6" t="n">
        <v>933295</v>
      </c>
      <c r="W91" s="4" t="inlineStr">
        <is>
          <t xml:space="preserve"> </t>
        </is>
      </c>
      <c r="X91" s="4" t="inlineStr">
        <is>
          <t xml:space="preserve"> </t>
        </is>
      </c>
      <c r="Y91" s="4" t="inlineStr">
        <is>
          <t xml:space="preserve"> </t>
        </is>
      </c>
      <c r="Z91" s="4" t="inlineStr">
        <is>
          <t xml:space="preserve"> </t>
        </is>
      </c>
    </row>
    <row r="92">
      <c r="A92" s="4" t="inlineStr">
        <is>
          <t>Merchant Advanc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Unamortized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550183</v>
      </c>
      <c r="R93" s="4" t="inlineStr">
        <is>
          <t xml:space="preserve"> </t>
        </is>
      </c>
      <c r="S93" s="6" t="n">
        <v>550183</v>
      </c>
      <c r="T93" s="4" t="inlineStr">
        <is>
          <t xml:space="preserve"> </t>
        </is>
      </c>
      <c r="U93" s="5" t="n">
        <v>1966881</v>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lass of Warrant or Right, Exercise Price of Warrants or Righ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8" t="n">
        <v>6562.5</v>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Gain (Loss) on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559147</v>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Long-Term Debt, Gr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896334</v>
      </c>
      <c r="M96" s="4" t="inlineStr">
        <is>
          <t xml:space="preserve"> </t>
        </is>
      </c>
      <c r="N96" s="4" t="inlineStr">
        <is>
          <t xml:space="preserve"> </t>
        </is>
      </c>
      <c r="O96" s="4" t="inlineStr">
        <is>
          <t xml:space="preserve"> </t>
        </is>
      </c>
      <c r="P96" s="4" t="inlineStr">
        <is>
          <t xml:space="preserve"> </t>
        </is>
      </c>
      <c r="Q96" s="6" t="n">
        <v>2347564</v>
      </c>
      <c r="R96" s="4" t="inlineStr">
        <is>
          <t xml:space="preserve"> </t>
        </is>
      </c>
      <c r="S96" s="6" t="n">
        <v>2347564</v>
      </c>
      <c r="T96" s="4" t="inlineStr">
        <is>
          <t xml:space="preserve"> </t>
        </is>
      </c>
      <c r="U96" s="6" t="n">
        <v>2960946</v>
      </c>
      <c r="V96" s="6" t="n">
        <v>896334</v>
      </c>
      <c r="W96" s="4" t="inlineStr">
        <is>
          <t xml:space="preserve"> </t>
        </is>
      </c>
      <c r="X96" s="4" t="inlineStr">
        <is>
          <t xml:space="preserve"> </t>
        </is>
      </c>
      <c r="Y96" s="4" t="inlineStr">
        <is>
          <t xml:space="preserve"> </t>
        </is>
      </c>
      <c r="Z96" s="4" t="inlineStr">
        <is>
          <t xml:space="preserve"> </t>
        </is>
      </c>
    </row>
    <row r="97">
      <c r="A97" s="4"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896334</v>
      </c>
      <c r="M97" s="4" t="inlineStr">
        <is>
          <t xml:space="preserve"> </t>
        </is>
      </c>
      <c r="N97" s="4" t="inlineStr">
        <is>
          <t xml:space="preserve"> </t>
        </is>
      </c>
      <c r="O97" s="4" t="inlineStr">
        <is>
          <t xml:space="preserve"> </t>
        </is>
      </c>
      <c r="P97" s="4" t="inlineStr">
        <is>
          <t xml:space="preserve"> </t>
        </is>
      </c>
      <c r="Q97" s="6" t="n">
        <v>1797381</v>
      </c>
      <c r="R97" s="4" t="inlineStr">
        <is>
          <t xml:space="preserve"> </t>
        </is>
      </c>
      <c r="S97" s="6" t="n">
        <v>1797381</v>
      </c>
      <c r="T97" s="4" t="inlineStr">
        <is>
          <t xml:space="preserve"> </t>
        </is>
      </c>
      <c r="U97" s="6" t="n">
        <v>994065</v>
      </c>
      <c r="V97" s="6" t="n">
        <v>896334</v>
      </c>
      <c r="W97" s="4" t="inlineStr">
        <is>
          <t xml:space="preserve"> </t>
        </is>
      </c>
      <c r="X97" s="4" t="inlineStr">
        <is>
          <t xml:space="preserve"> </t>
        </is>
      </c>
      <c r="Y97" s="4" t="inlineStr">
        <is>
          <t xml:space="preserve"> </t>
        </is>
      </c>
      <c r="Z97" s="4" t="inlineStr">
        <is>
          <t xml:space="preserve"> </t>
        </is>
      </c>
    </row>
    <row r="98">
      <c r="A98" s="4" t="inlineStr">
        <is>
          <t>Proceeds from Issuance of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2452923</v>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Repayments of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1547182</v>
      </c>
      <c r="T99" s="4" t="inlineStr">
        <is>
          <t xml:space="preserve"> </t>
        </is>
      </c>
      <c r="U99" s="6" t="n">
        <v>4518512</v>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Interest Expens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1781972</v>
      </c>
      <c r="T100" s="4" t="inlineStr">
        <is>
          <t xml:space="preserve"> </t>
        </is>
      </c>
      <c r="U100" s="5" t="n">
        <v>1247403</v>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Class of Warrant or Right, Number of Securities Called by Warrants or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122</v>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Merchant Advances [Member] | Foreca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ebt Instrument, Unamortized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1966881</v>
      </c>
      <c r="X103" s="4" t="inlineStr">
        <is>
          <t xml:space="preserve"> </t>
        </is>
      </c>
      <c r="Y103" s="4" t="inlineStr">
        <is>
          <t xml:space="preserve"> </t>
        </is>
      </c>
      <c r="Z103" s="4" t="inlineStr">
        <is>
          <t xml:space="preserve"> </t>
        </is>
      </c>
    </row>
    <row r="104">
      <c r="A104" s="4" t="inlineStr">
        <is>
          <t>Merchant Advance From Shopify Capita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Proceeds from Issuance of 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690000</v>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Repayments of 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3850</v>
      </c>
      <c r="R106" s="4" t="inlineStr">
        <is>
          <t xml:space="preserve"> </t>
        </is>
      </c>
      <c r="S106" s="4" t="inlineStr">
        <is>
          <t xml:space="preserve"> </t>
        </is>
      </c>
      <c r="T106" s="4" t="inlineStr">
        <is>
          <t xml:space="preserve"> </t>
        </is>
      </c>
      <c r="U106" s="6" t="n">
        <v>658718</v>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ecured Debt, Cur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2832</v>
      </c>
      <c r="R107" s="4" t="inlineStr">
        <is>
          <t xml:space="preserve"> </t>
        </is>
      </c>
      <c r="S107" s="6" t="n">
        <v>12832</v>
      </c>
      <c r="T107" s="4" t="inlineStr">
        <is>
          <t xml:space="preserve"> </t>
        </is>
      </c>
      <c r="U107" s="6" t="n">
        <v>149898</v>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Merchant Advances From Gynger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Proceeds from Issuance of 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312938</v>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ecured Debt, Curr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273188</v>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romissory Note Payabl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Notes Payable, 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3500000</v>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Promissory Note Payable [Member] | Baile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35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3500000</v>
      </c>
      <c r="W114" s="4" t="inlineStr">
        <is>
          <t xml:space="preserve"> </t>
        </is>
      </c>
      <c r="X114" s="4" t="inlineStr">
        <is>
          <t xml:space="preserve"> </t>
        </is>
      </c>
      <c r="Y114" s="4" t="inlineStr">
        <is>
          <t xml:space="preserve"> </t>
        </is>
      </c>
      <c r="Z114" s="4" t="inlineStr">
        <is>
          <t xml:space="preserve"> </t>
        </is>
      </c>
    </row>
    <row r="115">
      <c r="A115" s="4" t="inlineStr">
        <is>
          <t>Promissory Note Payable [Member] | Notes Payable to Bank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Interest Expens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105000</v>
      </c>
      <c r="R116" s="5" t="n">
        <v>105000</v>
      </c>
      <c r="S116" s="6" t="n">
        <v>315000</v>
      </c>
      <c r="T116" s="5" t="n">
        <v>315000</v>
      </c>
      <c r="U116" s="5" t="n">
        <v>420000</v>
      </c>
      <c r="V116" s="6" t="n">
        <v>420000</v>
      </c>
      <c r="W116" s="4" t="inlineStr">
        <is>
          <t xml:space="preserve"> </t>
        </is>
      </c>
      <c r="X116" s="4" t="inlineStr">
        <is>
          <t xml:space="preserve"> </t>
        </is>
      </c>
      <c r="Y116" s="4" t="inlineStr">
        <is>
          <t xml:space="preserve"> </t>
        </is>
      </c>
      <c r="Z116" s="4" t="inlineStr">
        <is>
          <t xml:space="preserve"> </t>
        </is>
      </c>
    </row>
    <row r="117">
      <c r="A117" s="4" t="inlineStr">
        <is>
          <t>Debt Instrument, Interest Rate, 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9" t="n">
        <v>0.12</v>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Sundry Not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Interest Expense,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5" t="n">
        <v>259177</v>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Debt Instrument, 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9" t="n">
        <v>0.08</v>
      </c>
      <c r="Z120" s="4" t="inlineStr">
        <is>
          <t xml:space="preserve"> </t>
        </is>
      </c>
    </row>
    <row r="121">
      <c r="A121" s="4" t="inlineStr">
        <is>
          <t>Notes Payable, Curr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55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6" t="n">
        <v>5500000</v>
      </c>
      <c r="W121" s="4" t="inlineStr">
        <is>
          <t xml:space="preserve"> </t>
        </is>
      </c>
      <c r="X121" s="4" t="inlineStr">
        <is>
          <t xml:space="preserve"> </t>
        </is>
      </c>
      <c r="Y121" s="4" t="inlineStr">
        <is>
          <t xml:space="preserve"> </t>
        </is>
      </c>
      <c r="Z121" s="4" t="inlineStr">
        <is>
          <t xml:space="preserve"> </t>
        </is>
      </c>
    </row>
    <row r="122">
      <c r="A122" s="4" t="inlineStr">
        <is>
          <t>Sundry Note [Member] | Securities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ustom:DebtConversionOriginalDebtPrincipal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5500000</v>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custom:DebtConversionOriginalDebtAccrued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259177</v>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undry Note [Member] | Securities Purchase Agreement [Member] | Series C Convertible Preferred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ebt Conversion, Converted Instrument, Shares Issued</t>
        </is>
      </c>
      <c r="B126" s="4" t="inlineStr">
        <is>
          <t xml:space="preserve"> </t>
        </is>
      </c>
      <c r="C126" s="6" t="n">
        <v>576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Shares Issued, Price Per Share</t>
        </is>
      </c>
      <c r="B127" s="4" t="inlineStr">
        <is>
          <t xml:space="preserve"> </t>
        </is>
      </c>
      <c r="C127" s="5" t="n">
        <v>1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March 2023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75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1230740</v>
      </c>
      <c r="R129" s="4" t="inlineStr">
        <is>
          <t xml:space="preserve"> </t>
        </is>
      </c>
      <c r="S129" s="6" t="n">
        <v>1230740</v>
      </c>
      <c r="T129" s="4" t="inlineStr">
        <is>
          <t xml:space="preserve"> </t>
        </is>
      </c>
      <c r="U129" s="6" t="n">
        <v>1730740</v>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custom:DebtInstrumentOriginalIssueDiscount-0]</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60875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Debt Instrument, Unamortized Disc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346148</v>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Amortization of Debt Discount (Premi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608750</v>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Notes Payable, Curr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245875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1730740</v>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roceeds from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85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custom:DebtInstrumentPercentageOfNotesToBeRepaidIfCompanyCompletesDebtOrEquityFinancingOfLessThanThresholdAmount-0]</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0.5</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custom:DebtInstrumentPercentageOfNotesToBeRepaidIfCompanyCompletesDebtOrEquityFinancingOfAmountEqualToOrGreaterThanThresholdAmount-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9" t="n">
        <v>1</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custom:DebtInstrumentOriginalInterestDiscountPercentage-0]</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0.2</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nstrument, Periodic Payment, Princip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124723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ssuance Costs, N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60875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strument, Maturity Date,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September
30, 2023</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March 2023 Notes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75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March 2023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mortization of Debt Discount (Premi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60875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Notes Payable, Curr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519222</v>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Proceeds from Notes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85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custom:DebtInstrumentThresholdAmountOfDebtOrEquityFinancingConsideredForRepaymentOf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75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7500000</v>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custom:DebtInstrumentPercentageOfNotesToBeRepaidIfCompanyCompletesDebtOrEquityFinancingOfLessThanThresholdAmount-0]</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9" t="n">
        <v>0.5</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custom:DebtInstrumentPercentageOfNotesToBeRepaidIfCompanyCompletesDebtOrEquityFinancingOfAmountEqualToOrGreaterThanThresholdAmount-0]</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9" t="n">
        <v>1</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custom:DebtInstrumentOriginalInterestDiscountPercentage-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9" t="n">
        <v>0.2</v>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Debt Instrument, Periodic Payment, Princip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1247232</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Secured Debt [Member] | Venture Deb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Line of Credit Facility, Maximum Borrowing Capac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2375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5" t="n">
        <v>6001755</v>
      </c>
    </row>
    <row r="154">
      <c r="A154" s="4" t="inlineStr">
        <is>
          <t>[custom:LoanFe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125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Secured Debt [Member] | Venture Debt [Member] | Series Convertible Preferred Stock [Member] | Follow On Public Offering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Debt Instrument, Convertible, Conversion Price</t>
        </is>
      </c>
      <c r="B156" s="4" t="inlineStr">
        <is>
          <t xml:space="preserve"> </t>
        </is>
      </c>
      <c r="C156" s="4" t="inlineStr">
        <is>
          <t xml:space="preserve"> </t>
        </is>
      </c>
      <c r="D156" s="4" t="inlineStr">
        <is>
          <t xml:space="preserve"> </t>
        </is>
      </c>
      <c r="E156" s="5" t="n">
        <v>1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Secured Debt [Member] | Amended Venture Debt [Member] | Secondary Follow On Public Offering Prior To September 302021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Line of Credit Facility, Periodic Payment</t>
        </is>
      </c>
      <c r="B158" s="4" t="inlineStr">
        <is>
          <t xml:space="preserve"> </t>
        </is>
      </c>
      <c r="C158" s="4" t="inlineStr">
        <is>
          <t xml:space="preserve"> </t>
        </is>
      </c>
      <c r="D158" s="4" t="inlineStr">
        <is>
          <t xml:space="preserve"> </t>
        </is>
      </c>
      <c r="E158" s="5" t="n">
        <v>6251755</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Interest Payable</t>
        </is>
      </c>
      <c r="B159" s="4" t="inlineStr">
        <is>
          <t xml:space="preserve"> </t>
        </is>
      </c>
      <c r="C159" s="4" t="inlineStr">
        <is>
          <t xml:space="preserve"> </t>
        </is>
      </c>
      <c r="D159" s="4" t="inlineStr">
        <is>
          <t xml:space="preserve"> </t>
        </is>
      </c>
      <c r="E159" s="5" t="n">
        <v>48245</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ecured Debt [Member] | Amended Venture Debt [Member] | Secondary Follow On Public Offering After September 302021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Line of Credit Facility, Periodic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5" t="n">
        <v>269870</v>
      </c>
      <c r="W161" s="4" t="inlineStr">
        <is>
          <t xml:space="preserve"> </t>
        </is>
      </c>
      <c r="X161" s="4" t="inlineStr">
        <is>
          <t xml:space="preserve"> </t>
        </is>
      </c>
      <c r="Y161" s="4" t="inlineStr">
        <is>
          <t xml:space="preserve"> </t>
        </is>
      </c>
      <c r="Z161" s="4" t="inlineStr">
        <is>
          <t xml:space="preserve"> </t>
        </is>
      </c>
    </row>
  </sheetData>
  <mergeCells count="5">
    <mergeCell ref="A1:A2"/>
    <mergeCell ref="G1:P1"/>
    <mergeCell ref="Q1:R1"/>
    <mergeCell ref="S1:T1"/>
    <mergeCell ref="U1:V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K223"/>
  <sheetViews>
    <sheetView workbookViewId="0">
      <selection activeCell="A1" sqref="A1"/>
    </sheetView>
  </sheetViews>
  <sheetFormatPr baseColWidth="8" defaultRowHeight="15"/>
  <cols>
    <col width="80" customWidth="1" min="1" max="1"/>
    <col width="31" customWidth="1" min="2" max="2"/>
    <col width="40" customWidth="1" min="3" max="3"/>
    <col width="40" customWidth="1" min="4" max="4"/>
    <col width="14" customWidth="1" min="5" max="5"/>
    <col width="48" customWidth="1" min="6" max="6"/>
    <col width="13" customWidth="1" min="7" max="7"/>
    <col width="39" customWidth="1" min="8" max="8"/>
    <col width="29" customWidth="1" min="9" max="9"/>
    <col width="40" customWidth="1" min="10" max="10"/>
    <col width="14" customWidth="1" min="11" max="11"/>
    <col width="29" customWidth="1" min="12" max="12"/>
    <col width="28" customWidth="1" min="13" max="13"/>
    <col width="31" customWidth="1" min="14" max="14"/>
    <col width="40" customWidth="1" min="15" max="15"/>
    <col width="39" customWidth="1" min="16" max="16"/>
    <col width="21" customWidth="1" min="17" max="17"/>
    <col width="29" customWidth="1" min="18" max="18"/>
    <col width="40" customWidth="1" min="19" max="19"/>
    <col width="29" customWidth="1" min="20" max="20"/>
    <col width="40" customWidth="1" min="21" max="21"/>
    <col width="29" customWidth="1" min="22" max="22"/>
    <col width="29" customWidth="1" min="23" max="23"/>
    <col width="40" customWidth="1" min="24" max="24"/>
    <col width="29" customWidth="1" min="25" max="25"/>
    <col width="29" customWidth="1" min="26" max="26"/>
    <col width="29" customWidth="1" min="27" max="27"/>
    <col width="29" customWidth="1" min="28" max="28"/>
    <col width="40" customWidth="1" min="29" max="29"/>
    <col width="40" customWidth="1" min="30" max="30"/>
    <col width="22" customWidth="1" min="31" max="31"/>
    <col width="40" customWidth="1" min="32" max="32"/>
    <col width="40" customWidth="1" min="33" max="33"/>
    <col width="21" customWidth="1" min="34" max="34"/>
    <col width="21" customWidth="1" min="35" max="35"/>
    <col width="40" customWidth="1" min="36" max="36"/>
    <col width="29" customWidth="1" min="37" max="37"/>
  </cols>
  <sheetData>
    <row r="1">
      <c r="A1" s="1" t="inlineStr">
        <is>
          <t>STOCKHOLDERS’ DEFICIT (Details Narrative)</t>
        </is>
      </c>
      <c r="O1" s="2" t="inlineStr">
        <is>
          <t>1 Months Ended</t>
        </is>
      </c>
      <c r="X1" s="2" t="inlineStr">
        <is>
          <t>3 Months Ended</t>
        </is>
      </c>
      <c r="AD1" s="2" t="inlineStr">
        <is>
          <t>9 Months Ended</t>
        </is>
      </c>
      <c r="AF1" s="2" t="inlineStr">
        <is>
          <t>12 Months Ended</t>
        </is>
      </c>
    </row>
    <row r="2">
      <c r="B2" s="2" t="inlineStr">
        <is>
          <t>May 03, 2024 $ / shares shares</t>
        </is>
      </c>
      <c r="C2" s="2" t="inlineStr">
        <is>
          <t>Sep. 10, 2023 USD ($) $ / shares shares</t>
        </is>
      </c>
      <c r="D2" s="2" t="inlineStr">
        <is>
          <t>Aug. 31, 2023 USD ($) $ / shares shares</t>
        </is>
      </c>
      <c r="E2" s="2" t="inlineStr">
        <is>
          <t>Aug. 21, 2023</t>
        </is>
      </c>
      <c r="F2" s="2" t="inlineStr">
        <is>
          <t>Jun. 21, 2023 USD ($) Integer $ / shares shares</t>
        </is>
      </c>
      <c r="H2" s="2" t="inlineStr">
        <is>
          <t>May 30, 2023 USD ($) $ / shares shares</t>
        </is>
      </c>
      <c r="I2" s="2" t="inlineStr">
        <is>
          <t>Jan. 11, 2023 USD ($) shares</t>
        </is>
      </c>
      <c r="J2" s="2" t="inlineStr">
        <is>
          <t>Nov. 29, 2022 USD ($) $ / shares shares</t>
        </is>
      </c>
      <c r="K2" s="2" t="inlineStr">
        <is>
          <t>Oct. 21, 2022</t>
        </is>
      </c>
      <c r="L2" s="2" t="inlineStr">
        <is>
          <t>Oct. 13, 2022 USD ($) shares</t>
        </is>
      </c>
      <c r="M2" s="2" t="inlineStr">
        <is>
          <t>May 10, 2022 USD ($) shares</t>
        </is>
      </c>
      <c r="N2" s="2" t="inlineStr">
        <is>
          <t>May 05, 2022 $ / shares shares</t>
        </is>
      </c>
      <c r="O2" s="2" t="inlineStr">
        <is>
          <t>Sep. 30, 2024 USD ($) $ / shares shares</t>
        </is>
      </c>
      <c r="P2" s="2" t="inlineStr">
        <is>
          <t>May 31, 2024 USD ($) $ / shares shares</t>
        </is>
      </c>
      <c r="Q2" s="2" t="inlineStr">
        <is>
          <t>Oct. 31, 2023 shares</t>
        </is>
      </c>
      <c r="R2" s="2" t="inlineStr">
        <is>
          <t>Sep. 30, 2023 USD ($) shares</t>
        </is>
      </c>
      <c r="S2" s="2" t="inlineStr">
        <is>
          <t>Aug. 31, 2023 USD ($) $ / shares shares</t>
        </is>
      </c>
      <c r="T2" s="2" t="inlineStr">
        <is>
          <t>Jun. 30, 2023 USD ($) shares</t>
        </is>
      </c>
      <c r="U2" s="2" t="inlineStr">
        <is>
          <t>Mar. 31, 2023 USD ($) $ / shares shares</t>
        </is>
      </c>
      <c r="V2" s="2" t="inlineStr">
        <is>
          <t>Jan. 31, 2023 USD ($) shares</t>
        </is>
      </c>
      <c r="W2" s="2" t="inlineStr">
        <is>
          <t>Sep. 30, 2022 USD ($) shares</t>
        </is>
      </c>
      <c r="X2" s="2" t="inlineStr">
        <is>
          <t>Sep. 30, 2024 USD ($) $ / shares shares</t>
        </is>
      </c>
      <c r="Y2" s="2" t="inlineStr">
        <is>
          <t>Jun. 30, 2024 USD ($) shares</t>
        </is>
      </c>
      <c r="Z2" s="2" t="inlineStr">
        <is>
          <t>Mar. 31, 2024 USD ($) shares</t>
        </is>
      </c>
      <c r="AA2" s="2" t="inlineStr">
        <is>
          <t>Sep. 30, 2023 USD ($) shares</t>
        </is>
      </c>
      <c r="AB2" s="2" t="inlineStr">
        <is>
          <t>Jun. 30, 2023 USD ($) shares</t>
        </is>
      </c>
      <c r="AC2" s="2" t="inlineStr">
        <is>
          <t>Mar. 31, 2023 USD ($) $ / shares shares</t>
        </is>
      </c>
      <c r="AD2" s="2" t="inlineStr">
        <is>
          <t>Sep. 30, 2024 USD ($) $ / shares shares</t>
        </is>
      </c>
      <c r="AE2" s="2" t="inlineStr">
        <is>
          <t>Sep. 30, 2023 USD ($)</t>
        </is>
      </c>
      <c r="AF2" s="2" t="inlineStr">
        <is>
          <t>Dec. 31, 2023 USD ($) $ / shares shares</t>
        </is>
      </c>
      <c r="AG2" s="2" t="inlineStr">
        <is>
          <t>Dec. 31, 2022 USD ($) $ / shares shares</t>
        </is>
      </c>
      <c r="AH2" s="2" t="inlineStr">
        <is>
          <t>Sep. 05, 2023 shares</t>
        </is>
      </c>
      <c r="AI2" s="2" t="inlineStr">
        <is>
          <t>Oct. 12, 2022 shares</t>
        </is>
      </c>
      <c r="AJ2" s="2" t="inlineStr">
        <is>
          <t>Sep. 29, 2022 USD ($) $ / shares shares</t>
        </is>
      </c>
      <c r="AK2" s="2" t="inlineStr">
        <is>
          <t>Aug. 31, 2022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6" t="n">
        <v>1000000000</v>
      </c>
      <c r="M4" s="4" t="inlineStr">
        <is>
          <t xml:space="preserve"> </t>
        </is>
      </c>
      <c r="N4" s="4" t="inlineStr">
        <is>
          <t xml:space="preserve"> </t>
        </is>
      </c>
      <c r="O4" s="6" t="n">
        <v>100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000000000</v>
      </c>
      <c r="Y4" s="4" t="inlineStr">
        <is>
          <t xml:space="preserve"> </t>
        </is>
      </c>
      <c r="Z4" s="4" t="inlineStr">
        <is>
          <t xml:space="preserve"> </t>
        </is>
      </c>
      <c r="AA4" s="4" t="inlineStr">
        <is>
          <t xml:space="preserve"> </t>
        </is>
      </c>
      <c r="AB4" s="4" t="inlineStr">
        <is>
          <t xml:space="preserve"> </t>
        </is>
      </c>
      <c r="AC4" s="4" t="inlineStr">
        <is>
          <t xml:space="preserve"> </t>
        </is>
      </c>
      <c r="AD4" s="6" t="n">
        <v>1000000000</v>
      </c>
      <c r="AE4" s="4" t="inlineStr">
        <is>
          <t xml:space="preserve"> </t>
        </is>
      </c>
      <c r="AF4" s="6" t="n">
        <v>1000000000</v>
      </c>
      <c r="AG4" s="6" t="n">
        <v>1000000000</v>
      </c>
      <c r="AH4" s="4" t="inlineStr">
        <is>
          <t xml:space="preserve"> </t>
        </is>
      </c>
      <c r="AI4" s="6" t="n">
        <v>200000000</v>
      </c>
      <c r="AJ4" s="4" t="inlineStr">
        <is>
          <t xml:space="preserve"> </t>
        </is>
      </c>
      <c r="AK4" s="4" t="inlineStr">
        <is>
          <t xml:space="preserve"> </t>
        </is>
      </c>
    </row>
    <row r="5">
      <c r="A5" s="4" t="inlineStr">
        <is>
          <t>[custom:AggregateSharesAuthorized-0]</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6" t="n">
        <v>101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Stockholders' Equity, Reverse Stock Split</t>
        </is>
      </c>
      <c r="B6" s="4" t="inlineStr">
        <is>
          <t xml:space="preserve"> </t>
        </is>
      </c>
      <c r="C6" s="4" t="inlineStr">
        <is>
          <t xml:space="preserve"> </t>
        </is>
      </c>
      <c r="D6" s="4" t="inlineStr">
        <is>
          <t xml:space="preserve"> </t>
        </is>
      </c>
      <c r="E6" s="4" t="inlineStr">
        <is>
          <t>one-for-25</t>
        </is>
      </c>
      <c r="F6" s="4" t="inlineStr">
        <is>
          <t xml:space="preserve"> </t>
        </is>
      </c>
      <c r="H6" s="4" t="inlineStr">
        <is>
          <t xml:space="preserve"> </t>
        </is>
      </c>
      <c r="I6" s="4" t="inlineStr">
        <is>
          <t xml:space="preserve"> </t>
        </is>
      </c>
      <c r="J6" s="4" t="inlineStr">
        <is>
          <t xml:space="preserve"> </t>
        </is>
      </c>
      <c r="K6" s="4" t="inlineStr">
        <is>
          <t>one-for-100</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Common Stock,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0.0001</v>
      </c>
      <c r="Y7" s="4" t="inlineStr">
        <is>
          <t xml:space="preserve"> </t>
        </is>
      </c>
      <c r="Z7" s="4" t="inlineStr">
        <is>
          <t xml:space="preserve"> </t>
        </is>
      </c>
      <c r="AA7" s="4" t="inlineStr">
        <is>
          <t xml:space="preserve"> </t>
        </is>
      </c>
      <c r="AB7" s="4" t="inlineStr">
        <is>
          <t xml:space="preserve"> </t>
        </is>
      </c>
      <c r="AC7" s="4" t="inlineStr">
        <is>
          <t xml:space="preserve"> </t>
        </is>
      </c>
      <c r="AD7" s="7" t="n">
        <v>0.0001</v>
      </c>
      <c r="AE7" s="4" t="inlineStr">
        <is>
          <t xml:space="preserve"> </t>
        </is>
      </c>
      <c r="AF7" s="7" t="n">
        <v>0.0001</v>
      </c>
      <c r="AG7" s="7" t="n">
        <v>0.0001</v>
      </c>
      <c r="AH7" s="4" t="inlineStr">
        <is>
          <t xml:space="preserve"> </t>
        </is>
      </c>
      <c r="AI7" s="4" t="inlineStr">
        <is>
          <t xml:space="preserve"> </t>
        </is>
      </c>
      <c r="AJ7" s="4" t="inlineStr">
        <is>
          <t xml:space="preserve"> </t>
        </is>
      </c>
      <c r="AK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one</t>
        </is>
      </c>
      <c r="AE8" s="4" t="inlineStr">
        <is>
          <t xml:space="preserve"> </t>
        </is>
      </c>
      <c r="AF8" s="4" t="inlineStr">
        <is>
          <t>one vote per
share</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6" t="n">
        <v>25543</v>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tock Issued During Period, Value, New Issues | $</t>
        </is>
      </c>
      <c r="B10" s="4" t="inlineStr">
        <is>
          <t xml:space="preserve"> </t>
        </is>
      </c>
      <c r="C10" s="4" t="inlineStr">
        <is>
          <t xml:space="preserve"> </t>
        </is>
      </c>
      <c r="D10" s="4" t="inlineStr">
        <is>
          <t xml:space="preserve"> </t>
        </is>
      </c>
      <c r="E10" s="4" t="inlineStr">
        <is>
          <t xml:space="preserve"> </t>
        </is>
      </c>
      <c r="F10" s="4" t="inlineStr">
        <is>
          <t xml:space="preserve"> </t>
        </is>
      </c>
      <c r="H10" s="5" t="n">
        <v>2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742513</v>
      </c>
      <c r="Y10" s="5" t="n">
        <v>2877475</v>
      </c>
      <c r="Z10" s="5" t="n">
        <v>1736206</v>
      </c>
      <c r="AA10" s="4" t="inlineStr">
        <is>
          <t xml:space="preserve"> </t>
        </is>
      </c>
      <c r="AB10" s="4" t="inlineStr">
        <is>
          <t xml:space="preserve"> </t>
        </is>
      </c>
      <c r="AC10" s="4" t="inlineStr">
        <is>
          <t xml:space="preserve"> </t>
        </is>
      </c>
      <c r="AD10" s="4" t="inlineStr">
        <is>
          <t xml:space="preserve"> </t>
        </is>
      </c>
      <c r="AE10" s="4" t="inlineStr">
        <is>
          <t xml:space="preserve"> </t>
        </is>
      </c>
      <c r="AF10" s="5" t="n">
        <v>4463076</v>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378</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Stock Issued During Period, Value, Issued for Services | $</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499338</v>
      </c>
      <c r="V12" s="4" t="inlineStr">
        <is>
          <t xml:space="preserve"> </t>
        </is>
      </c>
      <c r="W12" s="4" t="inlineStr">
        <is>
          <t xml:space="preserve"> </t>
        </is>
      </c>
      <c r="X12" s="5" t="n">
        <v>88369</v>
      </c>
      <c r="Y12" s="4" t="inlineStr">
        <is>
          <t xml:space="preserve"> </t>
        </is>
      </c>
      <c r="Z12" s="5" t="n">
        <v>224265</v>
      </c>
      <c r="AA12" s="5" t="n">
        <v>1157090</v>
      </c>
      <c r="AB12" s="4" t="inlineStr">
        <is>
          <t xml:space="preserve"> </t>
        </is>
      </c>
      <c r="AC12" s="5" t="n">
        <v>499338</v>
      </c>
      <c r="AD12" s="4" t="inlineStr">
        <is>
          <t xml:space="preserve"> </t>
        </is>
      </c>
      <c r="AE12" s="4" t="inlineStr">
        <is>
          <t xml:space="preserve"> </t>
        </is>
      </c>
      <c r="AF12" s="6" t="n">
        <v>499338</v>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Shares Issued,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1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5" t="n">
        <v>21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custom:StockIssuedDuringPeriodValuePursuantToDisposition] | $</t>
        </is>
      </c>
      <c r="B14" s="4" t="inlineStr">
        <is>
          <t xml:space="preserve"> </t>
        </is>
      </c>
      <c r="C14" s="4" t="inlineStr">
        <is>
          <t xml:space="preserve"> </t>
        </is>
      </c>
      <c r="D14" s="4" t="inlineStr">
        <is>
          <t xml:space="preserve"> </t>
        </is>
      </c>
      <c r="E14" s="4" t="inlineStr">
        <is>
          <t xml:space="preserve"> </t>
        </is>
      </c>
      <c r="F14" s="5" t="n">
        <v>-1357043</v>
      </c>
      <c r="G14" s="4" t="inlineStr">
        <is>
          <t>[1]</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1357043</v>
      </c>
      <c r="AC14" s="4" t="inlineStr">
        <is>
          <t xml:space="preserve"> </t>
        </is>
      </c>
      <c r="AD14" s="4" t="inlineStr">
        <is>
          <t xml:space="preserve"> </t>
        </is>
      </c>
      <c r="AE14" s="4" t="inlineStr">
        <is>
          <t xml:space="preserve"> </t>
        </is>
      </c>
      <c r="AF14" s="5" t="n">
        <v>1357043</v>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Share Price | $ / shares</t>
        </is>
      </c>
      <c r="B15" s="4" t="inlineStr">
        <is>
          <t xml:space="preserve"> </t>
        </is>
      </c>
      <c r="C15" s="4" t="inlineStr">
        <is>
          <t xml:space="preserve"> </t>
        </is>
      </c>
      <c r="D15" s="8" t="n">
        <v>486.5</v>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486.5</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custom:ClassOfWarrantOrRightNumberOfSecuritiesExercised]</t>
        </is>
      </c>
      <c r="B16" s="4" t="inlineStr">
        <is>
          <t xml:space="preserve"> </t>
        </is>
      </c>
      <c r="C16" s="4" t="inlineStr">
        <is>
          <t xml:space="preserve"> </t>
        </is>
      </c>
      <c r="D16" s="6" t="n">
        <v>2476</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Class of Warrant or Right, Exercise Price of Warrants or Rights | $ / shares</t>
        </is>
      </c>
      <c r="B17" s="4" t="inlineStr">
        <is>
          <t xml:space="preserve"> </t>
        </is>
      </c>
      <c r="C17" s="4" t="inlineStr">
        <is>
          <t xml:space="preserve"> </t>
        </is>
      </c>
      <c r="D17" s="8" t="n">
        <v>6562.5</v>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6562.5</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8" t="n">
        <v>471.5</v>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Proceeds from Warrant Exercises | $</t>
        </is>
      </c>
      <c r="B18" s="4" t="inlineStr">
        <is>
          <t xml:space="preserve"> </t>
        </is>
      </c>
      <c r="C18" s="4" t="inlineStr">
        <is>
          <t xml:space="preserve"> </t>
        </is>
      </c>
      <c r="D18" s="5" t="n">
        <v>1167566</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custom:StockIssuedDuringPeriodValueAccruedAmountOwedToSundryExecutiv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856</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custom:StockIssuedDuringPeriodSharesAccruedAmountOwedToSundryExecutives] | $</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500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custom:CommonStockIssuedPursuantToConsultingAgreement] | $</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23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5" t="n">
        <v>123000</v>
      </c>
      <c r="AH21" s="4" t="inlineStr">
        <is>
          <t xml:space="preserve"> </t>
        </is>
      </c>
      <c r="AI21" s="4" t="inlineStr">
        <is>
          <t xml:space="preserve"> </t>
        </is>
      </c>
      <c r="AJ21" s="4" t="inlineStr">
        <is>
          <t xml:space="preserve"> </t>
        </is>
      </c>
      <c r="AK21" s="4" t="inlineStr">
        <is>
          <t xml:space="preserve"> </t>
        </is>
      </c>
    </row>
    <row r="22">
      <c r="A22" s="4" t="inlineStr">
        <is>
          <t>Stock Redeemed or Called During Period, Value | $</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25000</v>
      </c>
      <c r="AB22" s="4" t="inlineStr">
        <is>
          <t xml:space="preserve"> </t>
        </is>
      </c>
      <c r="AC22" s="4" t="inlineStr">
        <is>
          <t xml:space="preserve"> </t>
        </is>
      </c>
      <c r="AD22" s="4" t="inlineStr">
        <is>
          <t xml:space="preserve"> </t>
        </is>
      </c>
      <c r="AE22" s="4" t="inlineStr">
        <is>
          <t xml:space="preserve"> </t>
        </is>
      </c>
      <c r="AF22" s="5" t="n">
        <v>25000</v>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Preferred Stock, Redemption Amount | $</t>
        </is>
      </c>
      <c r="B23" s="4" t="inlineStr">
        <is>
          <t xml:space="preserve"> </t>
        </is>
      </c>
      <c r="C23" s="4" t="inlineStr">
        <is>
          <t xml:space="preserve"> </t>
        </is>
      </c>
      <c r="D23" s="4" t="inlineStr">
        <is>
          <t xml:space="preserve"> </t>
        </is>
      </c>
      <c r="E23" s="4" t="inlineStr">
        <is>
          <t xml:space="preserve"> </t>
        </is>
      </c>
      <c r="F23" s="4" t="inlineStr">
        <is>
          <t xml:space="preserve"> </t>
        </is>
      </c>
      <c r="H23" s="5" t="n">
        <v>2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Proceeds from Issuance of Common Stock | $</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81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5356194</v>
      </c>
      <c r="AE24" s="4" t="inlineStr">
        <is>
          <t xml:space="preserve"> </t>
        </is>
      </c>
      <c r="AF24" s="6" t="n">
        <v>8145381</v>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custom:ProceedsFromIssuanceOfCommonStockAfterDeductingUnderwritingDiscountsAndCommissions] | $</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700000</v>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custom:ProceedsFromIssuanceOfCommonStockAfterDirectOfferingExpenses] | $</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500000</v>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Proceeds from Issuance of Warrants | $</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1167566</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Class of Warrant or Right, Number of Securities Called by Each Warrant or Right</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298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12980</v>
      </c>
      <c r="Y28" s="4" t="inlineStr">
        <is>
          <t xml:space="preserve"> </t>
        </is>
      </c>
      <c r="Z28" s="4" t="inlineStr">
        <is>
          <t xml:space="preserve"> </t>
        </is>
      </c>
      <c r="AA28" s="4" t="inlineStr">
        <is>
          <t xml:space="preserve"> </t>
        </is>
      </c>
      <c r="AB28" s="4" t="inlineStr">
        <is>
          <t xml:space="preserve"> </t>
        </is>
      </c>
      <c r="AC28" s="4" t="inlineStr">
        <is>
          <t xml:space="preserve"> </t>
        </is>
      </c>
      <c r="AD28" s="6" t="n">
        <v>12980</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ustom:PlacementAgentFeesAndExpenses.] | $</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87747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tock Issued During Period, Value, Conversion of Convertible Securities | $</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313816</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5759177</v>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Sunnyside LLC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Business Acquisition, Equity Interest Issued or Issuable, Number of Share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6" t="n">
        <v>73</v>
      </c>
      <c r="AH33" s="4" t="inlineStr">
        <is>
          <t xml:space="preserve"> </t>
        </is>
      </c>
      <c r="AI33" s="4" t="inlineStr">
        <is>
          <t xml:space="preserve"> </t>
        </is>
      </c>
      <c r="AJ33" s="4" t="inlineStr">
        <is>
          <t xml:space="preserve"> </t>
        </is>
      </c>
      <c r="AK33" s="4" t="inlineStr">
        <is>
          <t xml:space="preserve"> </t>
        </is>
      </c>
    </row>
    <row r="34">
      <c r="A34" s="4" t="inlineStr">
        <is>
          <t>Business Combination, Consideration Transferred, Equity Interests Issued and Issuable | $</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5" t="n">
        <v>1000000</v>
      </c>
      <c r="AH34" s="4" t="inlineStr">
        <is>
          <t xml:space="preserve"> </t>
        </is>
      </c>
      <c r="AI34" s="4" t="inlineStr">
        <is>
          <t xml:space="preserve"> </t>
        </is>
      </c>
      <c r="AJ34" s="4" t="inlineStr">
        <is>
          <t xml:space="preserve"> </t>
        </is>
      </c>
      <c r="AK34" s="4" t="inlineStr">
        <is>
          <t xml:space="preserve"> </t>
        </is>
      </c>
    </row>
    <row r="35">
      <c r="A35" s="4" t="inlineStr">
        <is>
          <t>Convertible Promissory Notes December 2022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6" t="n">
        <v>48</v>
      </c>
      <c r="AH37" s="4" t="inlineStr">
        <is>
          <t xml:space="preserve"> </t>
        </is>
      </c>
      <c r="AI37" s="4" t="inlineStr">
        <is>
          <t xml:space="preserve"> </t>
        </is>
      </c>
      <c r="AJ37" s="4" t="inlineStr">
        <is>
          <t xml:space="preserve"> </t>
        </is>
      </c>
      <c r="AK37" s="4" t="inlineStr">
        <is>
          <t xml:space="preserve"> </t>
        </is>
      </c>
    </row>
    <row r="38">
      <c r="A38" s="4" t="inlineStr">
        <is>
          <t>Business Combination, Consideration Transferred, Equity Interests Issued and Issuable | $</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5" t="n">
        <v>264000</v>
      </c>
      <c r="AH38" s="4" t="inlineStr">
        <is>
          <t xml:space="preserve"> </t>
        </is>
      </c>
      <c r="AI38" s="4" t="inlineStr">
        <is>
          <t xml:space="preserve"> </t>
        </is>
      </c>
      <c r="AJ38" s="4" t="inlineStr">
        <is>
          <t xml:space="preserve"> </t>
        </is>
      </c>
      <c r="AK38" s="4" t="inlineStr">
        <is>
          <t xml:space="preserve"> </t>
        </is>
      </c>
    </row>
    <row r="39">
      <c r="A39" s="4" t="inlineStr">
        <is>
          <t>Merchant Advances From Gynger Inc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Stock Issued During Period, Value, Conversion of Convertible Securities | $</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13816</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Stock Issued During Period, Shares, Conversion of Convertible Securitie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12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Series C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Conversion of Stock, Shares Converted</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975</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3442</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Convertible Preferred Stock, Shares Issued upon Conversion</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84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3841</v>
      </c>
      <c r="Y46" s="4" t="inlineStr">
        <is>
          <t xml:space="preserve"> </t>
        </is>
      </c>
      <c r="Z46" s="4" t="inlineStr">
        <is>
          <t xml:space="preserve"> </t>
        </is>
      </c>
      <c r="AA46" s="4" t="inlineStr">
        <is>
          <t xml:space="preserve"> </t>
        </is>
      </c>
      <c r="AB46" s="4" t="inlineStr">
        <is>
          <t xml:space="preserve"> </t>
        </is>
      </c>
      <c r="AC46" s="4" t="inlineStr">
        <is>
          <t xml:space="preserve"> </t>
        </is>
      </c>
      <c r="AD46" s="6" t="n">
        <v>3841</v>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Preferred Stock, Value, Issued | $</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1</v>
      </c>
      <c r="Y47" s="4" t="inlineStr">
        <is>
          <t xml:space="preserve"> </t>
        </is>
      </c>
      <c r="Z47" s="4" t="inlineStr">
        <is>
          <t xml:space="preserve"> </t>
        </is>
      </c>
      <c r="AA47" s="4" t="inlineStr">
        <is>
          <t xml:space="preserve"> </t>
        </is>
      </c>
      <c r="AB47" s="4" t="inlineStr">
        <is>
          <t xml:space="preserve"> </t>
        </is>
      </c>
      <c r="AC47" s="4" t="inlineStr">
        <is>
          <t xml:space="preserve"> </t>
        </is>
      </c>
      <c r="AD47" s="5" t="n">
        <v>1</v>
      </c>
      <c r="AE47" s="4" t="inlineStr">
        <is>
          <t xml:space="preserve"> </t>
        </is>
      </c>
      <c r="AF47" s="5" t="n">
        <v>1</v>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64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1643</v>
      </c>
      <c r="Y48" s="4" t="inlineStr">
        <is>
          <t xml:space="preserve"> </t>
        </is>
      </c>
      <c r="Z48" s="4" t="inlineStr">
        <is>
          <t xml:space="preserve"> </t>
        </is>
      </c>
      <c r="AA48" s="4" t="inlineStr">
        <is>
          <t xml:space="preserve"> </t>
        </is>
      </c>
      <c r="AB48" s="4" t="inlineStr">
        <is>
          <t xml:space="preserve"> </t>
        </is>
      </c>
      <c r="AC48" s="4" t="inlineStr">
        <is>
          <t xml:space="preserve"> </t>
        </is>
      </c>
      <c r="AD48" s="6" t="n">
        <v>1643</v>
      </c>
      <c r="AE48" s="4" t="inlineStr">
        <is>
          <t xml:space="preserve"> </t>
        </is>
      </c>
      <c r="AF48" s="6" t="n">
        <v>4786</v>
      </c>
      <c r="AG48" s="6" t="n">
        <v>0</v>
      </c>
      <c r="AH48" s="4" t="inlineStr">
        <is>
          <t xml:space="preserve"> </t>
        </is>
      </c>
      <c r="AI48" s="4" t="inlineStr">
        <is>
          <t xml:space="preserve"> </t>
        </is>
      </c>
      <c r="AJ48" s="4" t="inlineStr">
        <is>
          <t xml:space="preserve"> </t>
        </is>
      </c>
      <c r="AK48" s="4" t="inlineStr">
        <is>
          <t xml:space="preserve"> </t>
        </is>
      </c>
    </row>
    <row r="49">
      <c r="A49" s="4" t="inlineStr">
        <is>
          <t>Preferred Stock, Par or Stated Valu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7" t="n">
        <v>0.0001</v>
      </c>
      <c r="AG49" s="7" t="n">
        <v>0.0001</v>
      </c>
      <c r="AH49" s="4" t="inlineStr">
        <is>
          <t xml:space="preserve"> </t>
        </is>
      </c>
      <c r="AI49" s="4" t="inlineStr">
        <is>
          <t xml:space="preserve"> </t>
        </is>
      </c>
      <c r="AJ49" s="4" t="inlineStr">
        <is>
          <t xml:space="preserve"> </t>
        </is>
      </c>
      <c r="AK49" s="4" t="inlineStr">
        <is>
          <t xml:space="preserve"> </t>
        </is>
      </c>
    </row>
    <row r="50">
      <c r="A50" s="4" t="inlineStr">
        <is>
          <t>[custom:PreferredStockRedemptionValuePercentage]</t>
        </is>
      </c>
      <c r="B50" s="4" t="inlineStr">
        <is>
          <t xml:space="preserve"> </t>
        </is>
      </c>
      <c r="C50" s="4" t="inlineStr">
        <is>
          <t xml:space="preserve"> </t>
        </is>
      </c>
      <c r="D50" s="4" t="inlineStr">
        <is>
          <t xml:space="preserve"> </t>
        </is>
      </c>
      <c r="E50" s="4" t="inlineStr">
        <is>
          <t xml:space="preserve"> </t>
        </is>
      </c>
      <c r="F50" s="9" t="n">
        <v>1.1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custom:RedemptionPercentage]</t>
        </is>
      </c>
      <c r="B51" s="4" t="inlineStr">
        <is>
          <t xml:space="preserve"> </t>
        </is>
      </c>
      <c r="C51" s="4" t="inlineStr">
        <is>
          <t xml:space="preserve"> </t>
        </is>
      </c>
      <c r="D51" s="4" t="inlineStr">
        <is>
          <t xml:space="preserve"> </t>
        </is>
      </c>
      <c r="E51" s="4" t="inlineStr">
        <is>
          <t xml:space="preserve"> </t>
        </is>
      </c>
      <c r="F51" s="9" t="n">
        <v>1.1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Convertible Preferred Stock, Shares Issued upon Conversion</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088</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Serie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Stock Redeemed or Called During Period, Value | $</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5" t="n">
        <v>25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Preferred Stock, Par or Stated Valu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H58" s="7" t="n">
        <v>0.00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Series A Preferred Stock [Member] | Chief Executive Officer [Member]</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Preferred Stock, Value, Issued | $</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5" t="n">
        <v>25000</v>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6" t="n">
        <v>250000000</v>
      </c>
    </row>
    <row r="63">
      <c r="A63" s="4" t="inlineStr">
        <is>
          <t>Series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Preferred Stock, Value, Issued | $</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1</v>
      </c>
      <c r="AG65" s="5" t="n">
        <v>1</v>
      </c>
      <c r="AH65" s="4" t="inlineStr">
        <is>
          <t xml:space="preserve"> </t>
        </is>
      </c>
      <c r="AI65" s="4" t="inlineStr">
        <is>
          <t xml:space="preserve"> </t>
        </is>
      </c>
      <c r="AJ65" s="5" t="n">
        <v>1000</v>
      </c>
      <c r="AK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6" t="n">
        <v>6300</v>
      </c>
      <c r="AH66" s="4" t="inlineStr">
        <is>
          <t xml:space="preserve"> </t>
        </is>
      </c>
      <c r="AI66" s="4" t="inlineStr">
        <is>
          <t xml:space="preserve"> </t>
        </is>
      </c>
      <c r="AJ66" s="6" t="n">
        <v>6800</v>
      </c>
      <c r="AK66" s="4" t="inlineStr">
        <is>
          <t xml:space="preserve"> </t>
        </is>
      </c>
    </row>
    <row r="67">
      <c r="A67" s="4" t="inlineStr">
        <is>
          <t>Preferred Stock, Convertible, Conversion Price | $ / share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8" t="n">
        <v>9.300000000000001</v>
      </c>
      <c r="AK67" s="4" t="inlineStr">
        <is>
          <t xml:space="preserve"> </t>
        </is>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Preferred Stock, Par or Stated Valu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H70" s="7" t="n">
        <v>0.00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custom:NumberOfVotesPerShareOfPreferredStock]</t>
        </is>
      </c>
      <c r="B71" s="4" t="inlineStr">
        <is>
          <t xml:space="preserve"> </t>
        </is>
      </c>
      <c r="C71" s="4" t="inlineStr">
        <is>
          <t xml:space="preserve"> </t>
        </is>
      </c>
      <c r="D71" s="4" t="inlineStr">
        <is>
          <t xml:space="preserve"> </t>
        </is>
      </c>
      <c r="E71" s="4" t="inlineStr">
        <is>
          <t xml:space="preserve"> </t>
        </is>
      </c>
      <c r="F71" s="4" t="inlineStr">
        <is>
          <t xml:space="preserve"> </t>
        </is>
      </c>
      <c r="H71" s="6" t="n">
        <v>25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Series B Preferred Stock [Member] | 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Preferred Stock, Par or Stated Valu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H74" s="7" t="n">
        <v>0.000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eries A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referred Stock, Value, Issued | $</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1</v>
      </c>
      <c r="Y77" s="4" t="inlineStr">
        <is>
          <t xml:space="preserve"> </t>
        </is>
      </c>
      <c r="Z77" s="4" t="inlineStr">
        <is>
          <t xml:space="preserve"> </t>
        </is>
      </c>
      <c r="AA77" s="4" t="inlineStr">
        <is>
          <t xml:space="preserve"> </t>
        </is>
      </c>
      <c r="AB77" s="4" t="inlineStr">
        <is>
          <t xml:space="preserve"> </t>
        </is>
      </c>
      <c r="AC77" s="4" t="inlineStr">
        <is>
          <t xml:space="preserve"> </t>
        </is>
      </c>
      <c r="AD77" s="5" t="n">
        <v>1</v>
      </c>
      <c r="AE77" s="4" t="inlineStr">
        <is>
          <t xml:space="preserve"> </t>
        </is>
      </c>
      <c r="AF77" s="5" t="n">
        <v>1</v>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6" t="n">
        <v>6300</v>
      </c>
      <c r="AG78" s="6" t="n">
        <v>6300</v>
      </c>
      <c r="AH78" s="4" t="inlineStr">
        <is>
          <t xml:space="preserve"> </t>
        </is>
      </c>
      <c r="AI78" s="4" t="inlineStr">
        <is>
          <t xml:space="preserve"> </t>
        </is>
      </c>
      <c r="AJ78" s="4" t="inlineStr">
        <is>
          <t xml:space="preserve"> </t>
        </is>
      </c>
      <c r="AK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6300</v>
      </c>
      <c r="AG79" s="6" t="n">
        <v>6300</v>
      </c>
      <c r="AH79" s="4" t="inlineStr">
        <is>
          <t xml:space="preserve"> </t>
        </is>
      </c>
      <c r="AI79" s="4" t="inlineStr">
        <is>
          <t xml:space="preserve"> </t>
        </is>
      </c>
      <c r="AJ79" s="4" t="inlineStr">
        <is>
          <t xml:space="preserve"> </t>
        </is>
      </c>
      <c r="AK79" s="4" t="inlineStr">
        <is>
          <t xml:space="preserve"> </t>
        </is>
      </c>
    </row>
    <row r="80">
      <c r="A80" s="4" t="inlineStr">
        <is>
          <t>Preferred Stock, Par or Stated Valu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7" t="n">
        <v>0.0001</v>
      </c>
      <c r="AG80" s="7" t="n">
        <v>0.0001</v>
      </c>
      <c r="AH80" s="4" t="inlineStr">
        <is>
          <t xml:space="preserve"> </t>
        </is>
      </c>
      <c r="AI80" s="4" t="inlineStr">
        <is>
          <t xml:space="preserve"> </t>
        </is>
      </c>
      <c r="AJ80" s="4" t="inlineStr">
        <is>
          <t xml:space="preserve"> </t>
        </is>
      </c>
      <c r="AK80" s="4" t="inlineStr">
        <is>
          <t xml:space="preserve"> </t>
        </is>
      </c>
    </row>
    <row r="81">
      <c r="A81" s="4" t="inlineStr">
        <is>
          <t>2023 Plan [Member]</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Stock Issued During Period, Shares, Issued for Services</t>
        </is>
      </c>
      <c r="B83" s="4" t="inlineStr">
        <is>
          <t xml:space="preserve"> </t>
        </is>
      </c>
      <c r="C83" s="6" t="n">
        <v>1260</v>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Stock Issued During Period, Value, Issued for Services | $</t>
        </is>
      </c>
      <c r="B84" s="4" t="inlineStr">
        <is>
          <t xml:space="preserve"> </t>
        </is>
      </c>
      <c r="C84" s="5" t="n">
        <v>657090</v>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Shares Issued, Price Per Share | $ / shares</t>
        </is>
      </c>
      <c r="B85" s="4" t="inlineStr">
        <is>
          <t xml:space="preserve"> </t>
        </is>
      </c>
      <c r="C85" s="8" t="n">
        <v>521.5</v>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Share-Based Compensation Arrangement by Share-Based Payment Award, Number of Shares Available for Grant</t>
        </is>
      </c>
      <c r="B86" s="4" t="inlineStr">
        <is>
          <t xml:space="preserve"> </t>
        </is>
      </c>
      <c r="C86" s="6" t="n">
        <v>1300</v>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custom:TermForNonRecoursePromissoryNotes]</t>
        </is>
      </c>
      <c r="B87" s="4" t="inlineStr">
        <is>
          <t xml:space="preserve"> </t>
        </is>
      </c>
      <c r="C87" s="4" t="inlineStr">
        <is>
          <t>5 years</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Equity Purchase Agreement [Member] | Oasis and First Fire Notes [Member]</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Debt Conversion, Converted Instrument, Shares Issued</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6" t="n">
        <v>1596</v>
      </c>
      <c r="AH90" s="4" t="inlineStr">
        <is>
          <t xml:space="preserve"> </t>
        </is>
      </c>
      <c r="AI90" s="4" t="inlineStr">
        <is>
          <t xml:space="preserve"> </t>
        </is>
      </c>
      <c r="AJ90" s="4" t="inlineStr">
        <is>
          <t xml:space="preserve"> </t>
        </is>
      </c>
      <c r="AK90" s="4" t="inlineStr">
        <is>
          <t xml:space="preserve"> </t>
        </is>
      </c>
    </row>
    <row r="91">
      <c r="A91" s="4" t="inlineStr">
        <is>
          <t>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custom:GrossProceedsFromIssuanceOfCommonStock] | $</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5" t="n">
        <v>10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Securities Purchase Agreement [Member] | Statement Scenario One [Member]</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Share Price | $ / shares</t>
        </is>
      </c>
      <c r="B96" s="4" t="inlineStr">
        <is>
          <t xml:space="preserve"> </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5" t="n">
        <v>2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Securities Purchase Agreement [Member] | Statement Scenario Two [Member]</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3" t="inlineStr">
        <is>
          <t>Subsidiary, Sale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Stock Issued During Period, Shares, New Issues</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6" t="n">
        <v>36364</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Shar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5" t="n">
        <v>27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Class of Warrant or Right, Exercise Price of Warrants or Rights | $ / shares</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13" t="n">
        <v>0.000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custom:ClassOfWarrantOrRightNumberOfWarrantsOrRightsExercisable] | $ / shares</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5" t="n">
        <v>3300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Proceeds from Issuance of Warrants | $</t>
        </is>
      </c>
      <c r="B103" s="4" t="inlineStr">
        <is>
          <t xml:space="preserve"> </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5" t="n">
        <v>10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Securities Purchase Agreement [Member] | Series C Convertible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Debt Conversion, Converted Instrument, Shares Issued</t>
        </is>
      </c>
      <c r="B106" s="4" t="inlineStr">
        <is>
          <t xml:space="preserve"> </t>
        </is>
      </c>
      <c r="C106" s="4" t="inlineStr">
        <is>
          <t xml:space="preserve"> </t>
        </is>
      </c>
      <c r="D106" s="4" t="inlineStr">
        <is>
          <t xml:space="preserve"> </t>
        </is>
      </c>
      <c r="E106" s="4" t="inlineStr">
        <is>
          <t xml:space="preserve"> </t>
        </is>
      </c>
      <c r="F106" s="6" t="n">
        <v>576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Shares Issued, Price Per Share | $ / shares</t>
        </is>
      </c>
      <c r="B107" s="4" t="inlineStr">
        <is>
          <t xml:space="preserve"> </t>
        </is>
      </c>
      <c r="C107" s="4" t="inlineStr">
        <is>
          <t xml:space="preserve"> </t>
        </is>
      </c>
      <c r="D107" s="4" t="inlineStr">
        <is>
          <t xml:space="preserve"> </t>
        </is>
      </c>
      <c r="E107" s="4" t="inlineStr">
        <is>
          <t xml:space="preserve"> </t>
        </is>
      </c>
      <c r="F107" s="5" t="n">
        <v>1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Preferred Stock, Convertible, Conversion Price | $ / shares</t>
        </is>
      </c>
      <c r="B108" s="4" t="inlineStr">
        <is>
          <t xml:space="preserve"> </t>
        </is>
      </c>
      <c r="C108" s="4" t="inlineStr">
        <is>
          <t xml:space="preserve"> </t>
        </is>
      </c>
      <c r="D108" s="4" t="inlineStr">
        <is>
          <t xml:space="preserve"> </t>
        </is>
      </c>
      <c r="E108" s="4" t="inlineStr">
        <is>
          <t xml:space="preserve"> </t>
        </is>
      </c>
      <c r="F108" s="14" t="n">
        <v>0.71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Preferred Stock, Par or Stated Value Per Share | $ / shares</t>
        </is>
      </c>
      <c r="B109" s="4" t="inlineStr">
        <is>
          <t xml:space="preserve"> </t>
        </is>
      </c>
      <c r="C109" s="4" t="inlineStr">
        <is>
          <t xml:space="preserve"> </t>
        </is>
      </c>
      <c r="D109" s="4" t="inlineStr">
        <is>
          <t xml:space="preserve"> </t>
        </is>
      </c>
      <c r="E109" s="4" t="inlineStr">
        <is>
          <t xml:space="preserve"> </t>
        </is>
      </c>
      <c r="F109" s="13" t="n">
        <v>0.0001</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custom:ConvertiblePreferredStockConvertibleValue-0] | $ / shares</t>
        </is>
      </c>
      <c r="B110" s="4" t="inlineStr">
        <is>
          <t xml:space="preserve"> </t>
        </is>
      </c>
      <c r="C110" s="4" t="inlineStr">
        <is>
          <t xml:space="preserve"> </t>
        </is>
      </c>
      <c r="D110" s="4" t="inlineStr">
        <is>
          <t xml:space="preserve"> </t>
        </is>
      </c>
      <c r="E110" s="4" t="inlineStr">
        <is>
          <t xml:space="preserve"> </t>
        </is>
      </c>
      <c r="F110" s="5" t="n">
        <v>1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Debt Instrument, Convertible, Threshold Trading Days | Integer</t>
        </is>
      </c>
      <c r="B111" s="4" t="inlineStr">
        <is>
          <t xml:space="preserve"> </t>
        </is>
      </c>
      <c r="C111" s="4" t="inlineStr">
        <is>
          <t xml:space="preserve"> </t>
        </is>
      </c>
      <c r="D111" s="4" t="inlineStr">
        <is>
          <t xml:space="preserve"> </t>
        </is>
      </c>
      <c r="E111" s="4" t="inlineStr">
        <is>
          <t xml:space="preserve"> </t>
        </is>
      </c>
      <c r="F111" s="6" t="n">
        <v>5</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Convertible Preferred Stock Converted to Other Securities | $</t>
        </is>
      </c>
      <c r="B112" s="4" t="inlineStr">
        <is>
          <t xml:space="preserve"> </t>
        </is>
      </c>
      <c r="C112" s="4" t="inlineStr">
        <is>
          <t xml:space="preserve"> </t>
        </is>
      </c>
      <c r="D112" s="4" t="inlineStr">
        <is>
          <t xml:space="preserve"> </t>
        </is>
      </c>
      <c r="E112" s="4" t="inlineStr">
        <is>
          <t xml:space="preserve"> </t>
        </is>
      </c>
      <c r="F112" s="5" t="n">
        <v>1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A T M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Stock Issued During Period, Value, New Issues | $</t>
        </is>
      </c>
      <c r="B115" s="4" t="inlineStr">
        <is>
          <t xml:space="preserve"> </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24012</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Proceeds from Issuance of Common Stock | $</t>
        </is>
      </c>
      <c r="B116" s="4" t="inlineStr">
        <is>
          <t xml:space="preserve"> </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5" t="n">
        <v>2478719</v>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Securities Purchasement [Member]</t>
        </is>
      </c>
      <c r="B117" s="4" t="inlineStr">
        <is>
          <t xml:space="preserve"> </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Stock Issued During Period, Shares, New Issues</t>
        </is>
      </c>
      <c r="B119" s="4" t="inlineStr">
        <is>
          <t xml:space="preserve"> </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7575</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Class of Warrant or Right, Exercise Price of Warrants or Rights | $ / shares</t>
        </is>
      </c>
      <c r="B120" s="8" t="n">
        <v>156.5</v>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8" t="n">
        <v>156.5</v>
      </c>
      <c r="P120" s="8" t="n">
        <v>156.5</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8" t="n">
        <v>156.5</v>
      </c>
      <c r="Y120" s="4" t="inlineStr">
        <is>
          <t xml:space="preserve"> </t>
        </is>
      </c>
      <c r="Z120" s="4" t="inlineStr">
        <is>
          <t xml:space="preserve"> </t>
        </is>
      </c>
      <c r="AA120" s="4" t="inlineStr">
        <is>
          <t xml:space="preserve"> </t>
        </is>
      </c>
      <c r="AB120" s="4" t="inlineStr">
        <is>
          <t xml:space="preserve"> </t>
        </is>
      </c>
      <c r="AC120" s="4" t="inlineStr">
        <is>
          <t xml:space="preserve"> </t>
        </is>
      </c>
      <c r="AD120" s="8" t="n">
        <v>156.5</v>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Class of Warrant or Right, Number of Securities Called by Each Warrant or Right</t>
        </is>
      </c>
      <c r="B121" s="6" t="n">
        <v>20555</v>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Warrant, Exercise Price, Increase | $ / shares</t>
        </is>
      </c>
      <c r="B122" s="8" t="n">
        <v>3216857.5</v>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3216857</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D.Jones Tailored Collection Ltd [Member] | HJ Settlement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custom:StockIssuedDuringPeriodSharesPursuantToDisposition]</t>
        </is>
      </c>
      <c r="B125" s="4" t="inlineStr">
        <is>
          <t xml:space="preserve"> </t>
        </is>
      </c>
      <c r="C125" s="4" t="inlineStr">
        <is>
          <t xml:space="preserve"> </t>
        </is>
      </c>
      <c r="D125" s="4" t="inlineStr">
        <is>
          <t xml:space="preserve"> </t>
        </is>
      </c>
      <c r="E125" s="4" t="inlineStr">
        <is>
          <t xml:space="preserve"> </t>
        </is>
      </c>
      <c r="F125" s="6" t="n">
        <v>39052</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6" t="n">
        <v>39052</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custom:StockIssuedDuringPeriodValuePursuantToDisposition] | $</t>
        </is>
      </c>
      <c r="B126" s="4" t="inlineStr">
        <is>
          <t xml:space="preserve"> </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5" t="n">
        <v>1357043</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Convertible Debt [Member]</t>
        </is>
      </c>
      <c r="B127" s="4" t="inlineStr">
        <is>
          <t xml:space="preserve"> </t>
        </is>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Subsidiary, Sale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Stock Issued During Period, Shares, New Issues</t>
        </is>
      </c>
      <c r="B129" s="4" t="inlineStr">
        <is>
          <t xml:space="preserve"> </t>
        </is>
      </c>
      <c r="C129" s="4" t="inlineStr">
        <is>
          <t xml:space="preserve"> </t>
        </is>
      </c>
      <c r="D129" s="4" t="inlineStr">
        <is>
          <t xml:space="preserve"> </t>
        </is>
      </c>
      <c r="E129" s="4" t="inlineStr">
        <is>
          <t xml:space="preserve"> </t>
        </is>
      </c>
      <c r="F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6" t="n">
        <v>2200</v>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Stock Issued During Period, Value, New Issues | $</t>
        </is>
      </c>
      <c r="B130" s="4" t="inlineStr">
        <is>
          <t xml:space="preserve"> </t>
        </is>
      </c>
      <c r="C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322300</v>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Stock Issued During Period, Shares, New Issues</t>
        </is>
      </c>
      <c r="B133" s="4" t="inlineStr">
        <is>
          <t xml:space="preserve"> </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6" t="n">
        <v>28094</v>
      </c>
      <c r="Y133" s="6" t="n">
        <v>7575</v>
      </c>
      <c r="Z133" s="6" t="n">
        <v>8898</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Debt Conversion, Converted Instrument, Shares Issued</t>
        </is>
      </c>
      <c r="B134" s="4" t="inlineStr">
        <is>
          <t xml:space="preserve"> </t>
        </is>
      </c>
      <c r="C134" s="4" t="inlineStr">
        <is>
          <t xml:space="preserve"> </t>
        </is>
      </c>
      <c r="D134" s="6" t="n">
        <v>640</v>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Class of Warrant or Right, Number of Securities Called by Warrants or Rights</t>
        </is>
      </c>
      <c r="B135" s="4" t="inlineStr">
        <is>
          <t xml:space="preserve"> </t>
        </is>
      </c>
      <c r="C135" s="4" t="inlineStr">
        <is>
          <t xml:space="preserve"> </t>
        </is>
      </c>
      <c r="D135" s="6" t="n">
        <v>9638</v>
      </c>
      <c r="E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9638</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Proceeds from Issuance or Sale of Equity | $</t>
        </is>
      </c>
      <c r="B136" s="4" t="inlineStr">
        <is>
          <t xml:space="preserve"> </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5" t="n">
        <v>5000000</v>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custom:NetProceedsFromIssuanceOrSaleOfEquity] | $</t>
        </is>
      </c>
      <c r="B137" s="4" t="inlineStr">
        <is>
          <t xml:space="preserve"> </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5" t="n">
        <v>4300000</v>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Stock Issued During Period, Value, New Issues | $</t>
        </is>
      </c>
      <c r="B138" s="4" t="inlineStr">
        <is>
          <t xml:space="preserve"> </t>
        </is>
      </c>
      <c r="C138" s="4" t="inlineStr">
        <is>
          <t xml:space="preserve"> </t>
        </is>
      </c>
      <c r="D138" s="4" t="inlineStr">
        <is>
          <t xml:space="preserve"> </t>
        </is>
      </c>
      <c r="E138" s="4" t="inlineStr">
        <is>
          <t xml:space="preserve"> </t>
        </is>
      </c>
      <c r="F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5" t="n">
        <v>3</v>
      </c>
      <c r="Y138" s="5" t="n">
        <v>1</v>
      </c>
      <c r="Z138" s="5" t="n">
        <v>1</v>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Stock Issued During Period, Shares, Issued for Services</t>
        </is>
      </c>
      <c r="B139" s="4" t="inlineStr">
        <is>
          <t xml:space="preserve"> </t>
        </is>
      </c>
      <c r="C139" s="4" t="inlineStr">
        <is>
          <t xml:space="preserve"> </t>
        </is>
      </c>
      <c r="D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6" t="n">
        <v>1211</v>
      </c>
      <c r="Y139" s="4" t="inlineStr">
        <is>
          <t xml:space="preserve"> </t>
        </is>
      </c>
      <c r="Z139" s="6" t="n">
        <v>1372</v>
      </c>
      <c r="AA139" s="6" t="n">
        <v>2103</v>
      </c>
      <c r="AB139" s="4" t="inlineStr">
        <is>
          <t xml:space="preserve"> </t>
        </is>
      </c>
      <c r="AC139" s="6" t="n">
        <v>95</v>
      </c>
      <c r="AD139" s="6" t="n">
        <v>2582</v>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Stock Issued During Period, Value, Issued for Services | $</t>
        </is>
      </c>
      <c r="B140" s="4" t="inlineStr">
        <is>
          <t xml:space="preserve"> </t>
        </is>
      </c>
      <c r="C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5" t="n">
        <v>312634</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custom:StockIssuedDuringPeriodSharesPursuantToDisposition]</t>
        </is>
      </c>
      <c r="B141" s="4" t="inlineStr">
        <is>
          <t xml:space="preserve"> </t>
        </is>
      </c>
      <c r="C141" s="4" t="inlineStr">
        <is>
          <t xml:space="preserve"> </t>
        </is>
      </c>
      <c r="D141" s="4" t="inlineStr">
        <is>
          <t xml:space="preserve"> </t>
        </is>
      </c>
      <c r="E141" s="4" t="inlineStr">
        <is>
          <t xml:space="preserve"> </t>
        </is>
      </c>
      <c r="F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6" t="n">
        <v>1562</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custom:StockIssuedDuringPeriodValuePursuantToDisposition] | $</t>
        </is>
      </c>
      <c r="B142" s="4" t="inlineStr">
        <is>
          <t xml:space="preserve"> </t>
        </is>
      </c>
      <c r="C142" s="4" t="inlineStr">
        <is>
          <t xml:space="preserve"> </t>
        </is>
      </c>
      <c r="D142" s="4" t="inlineStr">
        <is>
          <t xml:space="preserve"> </t>
        </is>
      </c>
      <c r="E142" s="4" t="inlineStr">
        <is>
          <t xml:space="preserve"> </t>
        </is>
      </c>
      <c r="F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Conversion of Stock, Shares Converted</t>
        </is>
      </c>
      <c r="B143" s="4" t="inlineStr">
        <is>
          <t xml:space="preserve"> </t>
        </is>
      </c>
      <c r="C143" s="4" t="inlineStr">
        <is>
          <t xml:space="preserve"> </t>
        </is>
      </c>
      <c r="D143" s="4" t="inlineStr">
        <is>
          <t xml:space="preserve"> </t>
        </is>
      </c>
      <c r="E143" s="4" t="inlineStr">
        <is>
          <t xml:space="preserve"> </t>
        </is>
      </c>
      <c r="F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1088</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Convertible Preferred Stock, Shares Issued upon Conversion</t>
        </is>
      </c>
      <c r="B144" s="4" t="inlineStr">
        <is>
          <t xml:space="preserve"> </t>
        </is>
      </c>
      <c r="C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3841</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6" t="n">
        <v>3841</v>
      </c>
      <c r="Y144" s="4" t="inlineStr">
        <is>
          <t xml:space="preserve"> </t>
        </is>
      </c>
      <c r="Z144" s="4" t="inlineStr">
        <is>
          <t xml:space="preserve"> </t>
        </is>
      </c>
      <c r="AA144" s="4" t="inlineStr">
        <is>
          <t xml:space="preserve"> </t>
        </is>
      </c>
      <c r="AB144" s="4" t="inlineStr">
        <is>
          <t xml:space="preserve"> </t>
        </is>
      </c>
      <c r="AC144" s="4" t="inlineStr">
        <is>
          <t xml:space="preserve"> </t>
        </is>
      </c>
      <c r="AD144" s="6" t="n">
        <v>3841</v>
      </c>
      <c r="AE144" s="4" t="inlineStr">
        <is>
          <t xml:space="preserve"> </t>
        </is>
      </c>
      <c r="AF144" s="6" t="n">
        <v>1001</v>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Stock Redeemed or Called During Period, Value | $</t>
        </is>
      </c>
      <c r="B145" s="4" t="inlineStr">
        <is>
          <t xml:space="preserve"> </t>
        </is>
      </c>
      <c r="C145" s="4" t="inlineStr">
        <is>
          <t xml:space="preserve"> </t>
        </is>
      </c>
      <c r="D145" s="4" t="inlineStr">
        <is>
          <t xml:space="preserve"> </t>
        </is>
      </c>
      <c r="E145" s="4" t="inlineStr">
        <is>
          <t xml:space="preserve"> </t>
        </is>
      </c>
      <c r="F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Stock Issued During Period, Value, Conversion of Convertible Securities | $</t>
        </is>
      </c>
      <c r="B146" s="4" t="inlineStr">
        <is>
          <t xml:space="preserve"> </t>
        </is>
      </c>
      <c r="C146" s="4" t="inlineStr">
        <is>
          <t xml:space="preserve"> </t>
        </is>
      </c>
      <c r="D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Stock Issued During Period, Shares, Conversion of Convertible Securities</t>
        </is>
      </c>
      <c r="B147" s="4" t="inlineStr">
        <is>
          <t xml:space="preserve"> </t>
        </is>
      </c>
      <c r="C147" s="4" t="inlineStr">
        <is>
          <t xml:space="preserve"> </t>
        </is>
      </c>
      <c r="D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6" t="n">
        <v>2120</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4" t="inlineStr">
        <is>
          <t>Common Stock [Member] | Securities Purchase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3" t="inlineStr">
        <is>
          <t>Subsidiary, Sale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custom:AggregateSharesAuthorized-0]</t>
        </is>
      </c>
      <c r="B150" s="4" t="inlineStr">
        <is>
          <t xml:space="preserve"> </t>
        </is>
      </c>
      <c r="C150" s="4" t="inlineStr">
        <is>
          <t xml:space="preserve"> </t>
        </is>
      </c>
      <c r="D150" s="4" t="inlineStr">
        <is>
          <t xml:space="preserve"> </t>
        </is>
      </c>
      <c r="E150" s="4" t="inlineStr">
        <is>
          <t xml:space="preserve"> </t>
        </is>
      </c>
      <c r="F150" s="4" t="inlineStr">
        <is>
          <t xml:space="preserve"> </t>
        </is>
      </c>
      <c r="H150" s="4" t="inlineStr">
        <is>
          <t xml:space="preserve"> </t>
        </is>
      </c>
      <c r="I150" s="4" t="inlineStr">
        <is>
          <t xml:space="preserve"> </t>
        </is>
      </c>
      <c r="J150" s="6" t="n">
        <v>168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Class of Warrant or Right, Number of Securities Called by Warrants or Rights</t>
        </is>
      </c>
      <c r="B151" s="4" t="inlineStr">
        <is>
          <t xml:space="preserve"> </t>
        </is>
      </c>
      <c r="C151" s="4" t="inlineStr">
        <is>
          <t xml:space="preserve"> </t>
        </is>
      </c>
      <c r="D151" s="4" t="inlineStr">
        <is>
          <t xml:space="preserve"> </t>
        </is>
      </c>
      <c r="E151" s="4" t="inlineStr">
        <is>
          <t xml:space="preserve"> </t>
        </is>
      </c>
      <c r="F151" s="4" t="inlineStr">
        <is>
          <t xml:space="preserve"> </t>
        </is>
      </c>
      <c r="H151" s="4" t="inlineStr">
        <is>
          <t xml:space="preserve"> </t>
        </is>
      </c>
      <c r="I151" s="4" t="inlineStr">
        <is>
          <t xml:space="preserve"> </t>
        </is>
      </c>
      <c r="J151" s="6" t="n">
        <v>336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Proceeds from Issuance of Common Stock | $</t>
        </is>
      </c>
      <c r="B152" s="4" t="inlineStr">
        <is>
          <t xml:space="preserve"> </t>
        </is>
      </c>
      <c r="C152" s="4" t="inlineStr">
        <is>
          <t xml:space="preserve"> </t>
        </is>
      </c>
      <c r="D152" s="4" t="inlineStr">
        <is>
          <t xml:space="preserve"> </t>
        </is>
      </c>
      <c r="E152" s="4" t="inlineStr">
        <is>
          <t xml:space="preserve"> </t>
        </is>
      </c>
      <c r="F152" s="4" t="inlineStr">
        <is>
          <t xml:space="preserve"> </t>
        </is>
      </c>
      <c r="H152" s="4" t="inlineStr">
        <is>
          <t xml:space="preserve"> </t>
        </is>
      </c>
      <c r="I152" s="4" t="inlineStr">
        <is>
          <t xml:space="preserve"> </t>
        </is>
      </c>
      <c r="J152" s="5" t="n">
        <v>90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Warrant [Member] | Securities Purchasement [Member]</t>
        </is>
      </c>
      <c r="B153" s="4" t="inlineStr">
        <is>
          <t xml:space="preserve"> </t>
        </is>
      </c>
      <c r="C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3" t="inlineStr">
        <is>
          <t>Subsidiary, Sale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Class of Warrant or Right, Number of Securities Called by Each Warrant or Right</t>
        </is>
      </c>
      <c r="B155" s="4" t="inlineStr">
        <is>
          <t xml:space="preserve"> </t>
        </is>
      </c>
      <c r="C155" s="4" t="inlineStr">
        <is>
          <t xml:space="preserve"> </t>
        </is>
      </c>
      <c r="D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20555</v>
      </c>
      <c r="P155" s="6" t="n">
        <v>20555</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20555</v>
      </c>
      <c r="Y155" s="4" t="inlineStr">
        <is>
          <t xml:space="preserve"> </t>
        </is>
      </c>
      <c r="Z155" s="4" t="inlineStr">
        <is>
          <t xml:space="preserve"> </t>
        </is>
      </c>
      <c r="AA155" s="4" t="inlineStr">
        <is>
          <t xml:space="preserve"> </t>
        </is>
      </c>
      <c r="AB155" s="4" t="inlineStr">
        <is>
          <t xml:space="preserve"> </t>
        </is>
      </c>
      <c r="AC155" s="4" t="inlineStr">
        <is>
          <t xml:space="preserve"> </t>
        </is>
      </c>
      <c r="AD155" s="6" t="n">
        <v>20555</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Common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3" t="inlineStr">
        <is>
          <t>Subsidiary, Sale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Stockholders' Equity Note, Stock Split, Conversion Ratio</t>
        </is>
      </c>
      <c r="B158" s="4" t="inlineStr">
        <is>
          <t xml:space="preserve"> </t>
        </is>
      </c>
      <c r="C158" s="4" t="inlineStr">
        <is>
          <t xml:space="preserve"> </t>
        </is>
      </c>
      <c r="D158" s="4" t="inlineStr">
        <is>
          <t xml:space="preserve"> </t>
        </is>
      </c>
      <c r="E158" s="4" t="inlineStr">
        <is>
          <t xml:space="preserve"> </t>
        </is>
      </c>
      <c r="F158" s="4" t="inlineStr">
        <is>
          <t xml:space="preserve"> </t>
        </is>
      </c>
      <c r="H158" s="4" t="inlineStr">
        <is>
          <t xml:space="preserve"> </t>
        </is>
      </c>
      <c r="I158" s="6" t="n">
        <v>95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Common Warrants [Member] | Common Stock [Member]</t>
        </is>
      </c>
      <c r="B159" s="4" t="inlineStr">
        <is>
          <t xml:space="preserve"> </t>
        </is>
      </c>
      <c r="C159" s="4" t="inlineStr">
        <is>
          <t xml:space="preserve"> </t>
        </is>
      </c>
      <c r="D159" s="4" t="inlineStr">
        <is>
          <t xml:space="preserve"> </t>
        </is>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3" t="inlineStr">
        <is>
          <t>Subsidiary, Sale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Stock Issued During Period, Shares, New Issues</t>
        </is>
      </c>
      <c r="B161" s="4" t="inlineStr">
        <is>
          <t xml:space="preserve"> </t>
        </is>
      </c>
      <c r="C161" s="4" t="inlineStr">
        <is>
          <t xml:space="preserve"> </t>
        </is>
      </c>
      <c r="D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6" t="n">
        <v>9500</v>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Pre Funded Warrant [Member]</t>
        </is>
      </c>
      <c r="B162" s="4" t="inlineStr">
        <is>
          <t xml:space="preserve"> </t>
        </is>
      </c>
      <c r="C162" s="4" t="inlineStr">
        <is>
          <t xml:space="preserve"> </t>
        </is>
      </c>
      <c r="D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3" t="inlineStr">
        <is>
          <t>Subsidiary, Sale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Stock Issued During Period, Shares, New Issues</t>
        </is>
      </c>
      <c r="B164" s="4" t="inlineStr">
        <is>
          <t xml:space="preserve"> </t>
        </is>
      </c>
      <c r="C164" s="4" t="inlineStr">
        <is>
          <t xml:space="preserve"> </t>
        </is>
      </c>
      <c r="D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6" t="n">
        <v>16043</v>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custom:CommonStockSharesVolumeWeightedAveragePricePerShareOnNasdaqCapitalMarket]</t>
        </is>
      </c>
      <c r="B165" s="4" t="inlineStr">
        <is>
          <t xml:space="preserve"> </t>
        </is>
      </c>
      <c r="C165" s="4" t="inlineStr">
        <is>
          <t xml:space="preserve"> </t>
        </is>
      </c>
      <c r="D165" s="4" t="inlineStr">
        <is>
          <t xml:space="preserve"> </t>
        </is>
      </c>
      <c r="E165" s="4" t="inlineStr">
        <is>
          <t xml:space="preserve"> </t>
        </is>
      </c>
      <c r="F165" s="4" t="inlineStr">
        <is>
          <t xml:space="preserve"> </t>
        </is>
      </c>
      <c r="H165" s="4" t="inlineStr">
        <is>
          <t xml:space="preserve"> </t>
        </is>
      </c>
      <c r="I165" s="11" t="n">
        <v>195.75</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Debt Conversion, Converted Instrument, Shares Issued</t>
        </is>
      </c>
      <c r="B166" s="4" t="inlineStr">
        <is>
          <t xml:space="preserve"> </t>
        </is>
      </c>
      <c r="C166" s="4" t="inlineStr">
        <is>
          <t xml:space="preserve"> </t>
        </is>
      </c>
      <c r="D166" s="4" t="inlineStr">
        <is>
          <t xml:space="preserve"> </t>
        </is>
      </c>
      <c r="E166" s="4" t="inlineStr">
        <is>
          <t xml:space="preserve"> </t>
        </is>
      </c>
      <c r="F166" s="4" t="inlineStr">
        <is>
          <t xml:space="preserve"> </t>
        </is>
      </c>
      <c r="H166" s="4" t="inlineStr">
        <is>
          <t xml:space="preserve"> </t>
        </is>
      </c>
      <c r="I166" s="6" t="n">
        <v>16043</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6" t="n">
        <v>16043</v>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Class of Warrant or Right, Number of Securities Called by Warrants or Rights</t>
        </is>
      </c>
      <c r="B167" s="4" t="inlineStr">
        <is>
          <t xml:space="preserve"> </t>
        </is>
      </c>
      <c r="C167" s="4" t="inlineStr">
        <is>
          <t xml:space="preserve"> </t>
        </is>
      </c>
      <c r="D167" s="6" t="n">
        <v>9638</v>
      </c>
      <c r="E167" s="4" t="inlineStr">
        <is>
          <t xml:space="preserve"> </t>
        </is>
      </c>
      <c r="F167" s="4" t="inlineStr">
        <is>
          <t xml:space="preserve"> </t>
        </is>
      </c>
      <c r="H167" s="4" t="inlineStr">
        <is>
          <t xml:space="preserve"> </t>
        </is>
      </c>
      <c r="I167" s="6" t="n">
        <v>16043</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6" t="n">
        <v>9638</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custom:ClassOfWarrantOrRightNumberOfSecuritiesIssued]</t>
        </is>
      </c>
      <c r="B168" s="4" t="inlineStr">
        <is>
          <t xml:space="preserve"> </t>
        </is>
      </c>
      <c r="C168" s="4" t="inlineStr">
        <is>
          <t xml:space="preserve"> </t>
        </is>
      </c>
      <c r="D168" s="6" t="n">
        <v>9638</v>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custom:ClassOfWarrantOrRightNumberOfSecuritiesExercised]</t>
        </is>
      </c>
      <c r="B169" s="4" t="inlineStr">
        <is>
          <t xml:space="preserve"> </t>
        </is>
      </c>
      <c r="C169" s="4" t="inlineStr">
        <is>
          <t xml:space="preserve"> </t>
        </is>
      </c>
      <c r="D169" s="4" t="inlineStr">
        <is>
          <t xml:space="preserve"> </t>
        </is>
      </c>
      <c r="E169" s="4" t="inlineStr">
        <is>
          <t xml:space="preserve"> </t>
        </is>
      </c>
      <c r="F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6" t="n">
        <v>9638</v>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Class of Warrant or Right, Exercise Price of Warrants or Rights | $ / shares</t>
        </is>
      </c>
      <c r="B170" s="4" t="inlineStr">
        <is>
          <t xml:space="preserve"> </t>
        </is>
      </c>
      <c r="C170" s="4" t="inlineStr">
        <is>
          <t xml:space="preserve"> </t>
        </is>
      </c>
      <c r="D170" s="4" t="inlineStr">
        <is>
          <t xml:space="preserve"> </t>
        </is>
      </c>
      <c r="E170" s="4" t="inlineStr">
        <is>
          <t xml:space="preserve"> </t>
        </is>
      </c>
      <c r="F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8" t="n">
        <v>471.5</v>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Pre Funded Warrant [Member] | Securities Purchase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3" t="inlineStr">
        <is>
          <t>Subsidiary, Sale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Class of Warrant or Right, Number of Securities Called by Warrants or Rights</t>
        </is>
      </c>
      <c r="B173" s="4" t="inlineStr">
        <is>
          <t xml:space="preserve"> </t>
        </is>
      </c>
      <c r="C173" s="4" t="inlineStr">
        <is>
          <t xml:space="preserve"> </t>
        </is>
      </c>
      <c r="D173" s="4" t="inlineStr">
        <is>
          <t xml:space="preserve"> </t>
        </is>
      </c>
      <c r="E173" s="4" t="inlineStr">
        <is>
          <t xml:space="preserve"> </t>
        </is>
      </c>
      <c r="F173" s="4" t="inlineStr">
        <is>
          <t xml:space="preserve"> </t>
        </is>
      </c>
      <c r="H173" s="4" t="inlineStr">
        <is>
          <t xml:space="preserve"> </t>
        </is>
      </c>
      <c r="I173" s="4" t="inlineStr">
        <is>
          <t xml:space="preserve"> </t>
        </is>
      </c>
      <c r="J173" s="6" t="n">
        <v>33004</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Pre Funded Warrant [Member] | Securities Purchase Agreement [Member] | Statement Scenario One [Member]</t>
        </is>
      </c>
      <c r="B174" s="4" t="inlineStr">
        <is>
          <t xml:space="preserve"> </t>
        </is>
      </c>
      <c r="C174" s="4" t="inlineStr">
        <is>
          <t xml:space="preserve"> </t>
        </is>
      </c>
      <c r="D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3" t="inlineStr">
        <is>
          <t>Subsidiary, Sale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custom:ClassOfWarrantOrRightNumberOfWarrantsOrRightsExercisable] | $ / shares</t>
        </is>
      </c>
      <c r="B176" s="4" t="inlineStr">
        <is>
          <t xml:space="preserve"> </t>
        </is>
      </c>
      <c r="C176" s="4" t="inlineStr">
        <is>
          <t xml:space="preserve"> </t>
        </is>
      </c>
      <c r="D176" s="4" t="inlineStr">
        <is>
          <t xml:space="preserve"> </t>
        </is>
      </c>
      <c r="E176" s="4" t="inlineStr">
        <is>
          <t xml:space="preserve"> </t>
        </is>
      </c>
      <c r="F176" s="4" t="inlineStr">
        <is>
          <t xml:space="preserve"> </t>
        </is>
      </c>
      <c r="H176" s="4" t="inlineStr">
        <is>
          <t xml:space="preserve"> </t>
        </is>
      </c>
      <c r="I176" s="4" t="inlineStr">
        <is>
          <t xml:space="preserve"> </t>
        </is>
      </c>
      <c r="J176" s="5" t="n">
        <v>33004</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Series B 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3" t="inlineStr">
        <is>
          <t>Subsidiary, Sale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Class of Warrant or Right, Number of Securities Called by Warrants or Rights</t>
        </is>
      </c>
      <c r="B179" s="4" t="inlineStr">
        <is>
          <t xml:space="preserve"> </t>
        </is>
      </c>
      <c r="C179" s="4" t="inlineStr">
        <is>
          <t xml:space="preserve"> </t>
        </is>
      </c>
      <c r="D179" s="6" t="n">
        <v>9638</v>
      </c>
      <c r="E179" s="4" t="inlineStr">
        <is>
          <t xml:space="preserve"> </t>
        </is>
      </c>
      <c r="F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6" t="n">
        <v>9638</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Series B Warrants [Member] | Securities Purchasement [Member]</t>
        </is>
      </c>
      <c r="B180" s="4" t="inlineStr">
        <is>
          <t xml:space="preserve"> </t>
        </is>
      </c>
      <c r="C180" s="4" t="inlineStr">
        <is>
          <t xml:space="preserve"> </t>
        </is>
      </c>
      <c r="D180" s="4" t="inlineStr">
        <is>
          <t xml:space="preserve"> </t>
        </is>
      </c>
      <c r="E180" s="4" t="inlineStr">
        <is>
          <t xml:space="preserve"> </t>
        </is>
      </c>
      <c r="F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3" t="inlineStr">
        <is>
          <t>Subsidiary, Sale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Class of Warrant or Right, Number of Securities Called by Each Warrant or Right</t>
        </is>
      </c>
      <c r="B182" s="4" t="inlineStr">
        <is>
          <t xml:space="preserve"> </t>
        </is>
      </c>
      <c r="C182" s="4" t="inlineStr">
        <is>
          <t xml:space="preserve"> </t>
        </is>
      </c>
      <c r="D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6" t="n">
        <v>10278</v>
      </c>
      <c r="AI182" s="4" t="inlineStr">
        <is>
          <t xml:space="preserve"> </t>
        </is>
      </c>
      <c r="AJ182" s="4" t="inlineStr">
        <is>
          <t xml:space="preserve"> </t>
        </is>
      </c>
      <c r="AK182" s="4" t="inlineStr">
        <is>
          <t xml:space="preserve"> </t>
        </is>
      </c>
    </row>
    <row r="183">
      <c r="A183" s="4" t="inlineStr">
        <is>
          <t>Class B Warrant [Member] | Securities Purchase Agreement [Member] | Statement Scenario One [Member]</t>
        </is>
      </c>
      <c r="B183" s="4" t="inlineStr">
        <is>
          <t xml:space="preserve"> </t>
        </is>
      </c>
      <c r="C183" s="4" t="inlineStr">
        <is>
          <t xml:space="preserve"> </t>
        </is>
      </c>
      <c r="D183" s="4" t="inlineStr">
        <is>
          <t xml:space="preserve"> </t>
        </is>
      </c>
      <c r="E183" s="4" t="inlineStr">
        <is>
          <t xml:space="preserve"> </t>
        </is>
      </c>
      <c r="F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Subsidiary, Sale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Class of Warrant or Right, Number of Securities Called by Warrants or Rights</t>
        </is>
      </c>
      <c r="B185" s="4" t="inlineStr">
        <is>
          <t xml:space="preserve"> </t>
        </is>
      </c>
      <c r="C185" s="4" t="inlineStr">
        <is>
          <t xml:space="preserve"> </t>
        </is>
      </c>
      <c r="D185" s="4" t="inlineStr">
        <is>
          <t xml:space="preserve"> </t>
        </is>
      </c>
      <c r="E185" s="4" t="inlineStr">
        <is>
          <t xml:space="preserve"> </t>
        </is>
      </c>
      <c r="F185" s="4" t="inlineStr">
        <is>
          <t xml:space="preserve"> </t>
        </is>
      </c>
      <c r="H185" s="4" t="inlineStr">
        <is>
          <t xml:space="preserve"> </t>
        </is>
      </c>
      <c r="I185" s="4" t="inlineStr">
        <is>
          <t xml:space="preserve"> </t>
        </is>
      </c>
      <c r="J185" s="6" t="n">
        <v>336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Class B Warrant [Member] | Securities Purchase Agreement [Member] | Statement Scenario Two [Member]</t>
        </is>
      </c>
      <c r="B186" s="4" t="inlineStr">
        <is>
          <t xml:space="preserve"> </t>
        </is>
      </c>
      <c r="C186" s="4" t="inlineStr">
        <is>
          <t xml:space="preserve"> </t>
        </is>
      </c>
      <c r="D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3" t="inlineStr">
        <is>
          <t>Subsidiary, Sale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Class of Warrant or Right, Number of Securities Called by Warrants or Rights</t>
        </is>
      </c>
      <c r="B188" s="4" t="inlineStr">
        <is>
          <t xml:space="preserve"> </t>
        </is>
      </c>
      <c r="C188" s="4" t="inlineStr">
        <is>
          <t xml:space="preserve"> </t>
        </is>
      </c>
      <c r="D188" s="4" t="inlineStr">
        <is>
          <t xml:space="preserve"> </t>
        </is>
      </c>
      <c r="E188" s="4" t="inlineStr">
        <is>
          <t xml:space="preserve"> </t>
        </is>
      </c>
      <c r="F188" s="4" t="inlineStr">
        <is>
          <t xml:space="preserve"> </t>
        </is>
      </c>
      <c r="H188" s="4" t="inlineStr">
        <is>
          <t xml:space="preserve"> </t>
        </is>
      </c>
      <c r="I188" s="4" t="inlineStr">
        <is>
          <t xml:space="preserve"> </t>
        </is>
      </c>
      <c r="J188" s="6" t="n">
        <v>33004</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Class C Warrant [Member] | Securities Purchase Agreement [Member] | Statement Scenario One [Member]</t>
        </is>
      </c>
      <c r="B189" s="4" t="inlineStr">
        <is>
          <t xml:space="preserve"> </t>
        </is>
      </c>
      <c r="C189" s="4" t="inlineStr">
        <is>
          <t xml:space="preserve"> </t>
        </is>
      </c>
      <c r="D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3" t="inlineStr">
        <is>
          <t>Subsidiary, Sale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Class of Warrant or Right, Number of Securities Called by Warrants or Rights</t>
        </is>
      </c>
      <c r="B191" s="4" t="inlineStr">
        <is>
          <t xml:space="preserve"> </t>
        </is>
      </c>
      <c r="C191" s="4" t="inlineStr">
        <is>
          <t xml:space="preserve"> </t>
        </is>
      </c>
      <c r="D191" s="4" t="inlineStr">
        <is>
          <t xml:space="preserve"> </t>
        </is>
      </c>
      <c r="E191" s="4" t="inlineStr">
        <is>
          <t xml:space="preserve"> </t>
        </is>
      </c>
      <c r="F191" s="4" t="inlineStr">
        <is>
          <t xml:space="preserve"> </t>
        </is>
      </c>
      <c r="H191" s="4" t="inlineStr">
        <is>
          <t xml:space="preserve"> </t>
        </is>
      </c>
      <c r="I191" s="4" t="inlineStr">
        <is>
          <t xml:space="preserve"> </t>
        </is>
      </c>
      <c r="J191" s="6" t="n">
        <v>336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Class C Warrant [Member] | Securities Purchase Agreement [Member] | Statement Scenario Two [Member]</t>
        </is>
      </c>
      <c r="B192" s="4" t="inlineStr">
        <is>
          <t xml:space="preserve"> </t>
        </is>
      </c>
      <c r="C192" s="4" t="inlineStr">
        <is>
          <t xml:space="preserve"> </t>
        </is>
      </c>
      <c r="D192" s="4" t="inlineStr">
        <is>
          <t xml:space="preserve"> </t>
        </is>
      </c>
      <c r="E192" s="4" t="inlineStr">
        <is>
          <t xml:space="preserve"> </t>
        </is>
      </c>
      <c r="F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3" t="inlineStr">
        <is>
          <t>Subsidiary, Sale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Class of Warrant or Right, Number of Securities Called by Warrants or Rights</t>
        </is>
      </c>
      <c r="B194" s="4" t="inlineStr">
        <is>
          <t xml:space="preserve"> </t>
        </is>
      </c>
      <c r="C194" s="4" t="inlineStr">
        <is>
          <t xml:space="preserve"> </t>
        </is>
      </c>
      <c r="D194" s="4" t="inlineStr">
        <is>
          <t xml:space="preserve"> </t>
        </is>
      </c>
      <c r="E194" s="4" t="inlineStr">
        <is>
          <t xml:space="preserve"> </t>
        </is>
      </c>
      <c r="F194" s="4" t="inlineStr">
        <is>
          <t xml:space="preserve"> </t>
        </is>
      </c>
      <c r="H194" s="4" t="inlineStr">
        <is>
          <t xml:space="preserve"> </t>
        </is>
      </c>
      <c r="I194" s="4" t="inlineStr">
        <is>
          <t xml:space="preserve"> </t>
        </is>
      </c>
      <c r="J194" s="6" t="n">
        <v>33004</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Series A Warrants [Member] | Securities Purchasement [Member]</t>
        </is>
      </c>
      <c r="B195" s="4" t="inlineStr">
        <is>
          <t xml:space="preserve"> </t>
        </is>
      </c>
      <c r="C195" s="4" t="inlineStr">
        <is>
          <t xml:space="preserve"> </t>
        </is>
      </c>
      <c r="D195" s="4" t="inlineStr">
        <is>
          <t xml:space="preserve"> </t>
        </is>
      </c>
      <c r="E195" s="4" t="inlineStr">
        <is>
          <t xml:space="preserve"> </t>
        </is>
      </c>
      <c r="F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3" t="inlineStr">
        <is>
          <t>Subsidiary, Sale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Class of Warrant or Right, Number of Securities Called by Each Warrant or Right</t>
        </is>
      </c>
      <c r="B197" s="4" t="inlineStr">
        <is>
          <t xml:space="preserve"> </t>
        </is>
      </c>
      <c r="C197" s="4" t="inlineStr">
        <is>
          <t xml:space="preserve"> </t>
        </is>
      </c>
      <c r="D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6" t="n">
        <v>10278</v>
      </c>
      <c r="AI197" s="4" t="inlineStr">
        <is>
          <t xml:space="preserve"> </t>
        </is>
      </c>
      <c r="AJ197" s="4" t="inlineStr">
        <is>
          <t xml:space="preserve"> </t>
        </is>
      </c>
      <c r="AK197" s="4" t="inlineStr">
        <is>
          <t xml:space="preserve"> </t>
        </is>
      </c>
    </row>
    <row r="198">
      <c r="A198" s="4" t="inlineStr">
        <is>
          <t>Private Placement [Member]</t>
        </is>
      </c>
      <c r="B198" s="4" t="inlineStr">
        <is>
          <t xml:space="preserve"> </t>
        </is>
      </c>
      <c r="C198" s="4" t="inlineStr">
        <is>
          <t xml:space="preserve"> </t>
        </is>
      </c>
      <c r="D198" s="4" t="inlineStr">
        <is>
          <t xml:space="preserve"> </t>
        </is>
      </c>
      <c r="E198" s="4" t="inlineStr">
        <is>
          <t xml:space="preserve"> </t>
        </is>
      </c>
      <c r="F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3" t="inlineStr">
        <is>
          <t>Subsidiary, Sale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Stock Issued During Period, Shares, New Issues</t>
        </is>
      </c>
      <c r="B200" s="4" t="inlineStr">
        <is>
          <t xml:space="preserve"> </t>
        </is>
      </c>
      <c r="C200" s="4" t="inlineStr">
        <is>
          <t xml:space="preserve"> </t>
        </is>
      </c>
      <c r="D200" s="4" t="inlineStr">
        <is>
          <t xml:space="preserve"> </t>
        </is>
      </c>
      <c r="E200" s="4" t="inlineStr">
        <is>
          <t xml:space="preserve"> </t>
        </is>
      </c>
      <c r="F200" s="4" t="inlineStr">
        <is>
          <t xml:space="preserve"> </t>
        </is>
      </c>
      <c r="H200" s="4" t="inlineStr">
        <is>
          <t xml:space="preserve"> </t>
        </is>
      </c>
      <c r="I200" s="6" t="n">
        <v>95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Proceeds from Issuance of Private Placement | $</t>
        </is>
      </c>
      <c r="B201" s="4" t="inlineStr">
        <is>
          <t xml:space="preserve"> </t>
        </is>
      </c>
      <c r="C201" s="4" t="inlineStr">
        <is>
          <t xml:space="preserve"> </t>
        </is>
      </c>
      <c r="D201" s="4" t="inlineStr">
        <is>
          <t xml:space="preserve"> </t>
        </is>
      </c>
      <c r="E201" s="4" t="inlineStr">
        <is>
          <t xml:space="preserve"> </t>
        </is>
      </c>
      <c r="F201" s="4" t="inlineStr">
        <is>
          <t xml:space="preserve"> </t>
        </is>
      </c>
      <c r="H201" s="4" t="inlineStr">
        <is>
          <t xml:space="preserve"> </t>
        </is>
      </c>
      <c r="I201" s="5" t="n">
        <v>5000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5" t="n">
        <v>5000000</v>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Share Price | $ / shares</t>
        </is>
      </c>
      <c r="B202" s="4" t="inlineStr">
        <is>
          <t xml:space="preserve"> </t>
        </is>
      </c>
      <c r="C202" s="4" t="inlineStr">
        <is>
          <t xml:space="preserve"> </t>
        </is>
      </c>
      <c r="D202" s="8" t="n">
        <v>486.5</v>
      </c>
      <c r="E202" s="4" t="inlineStr">
        <is>
          <t xml:space="preserve"> </t>
        </is>
      </c>
      <c r="F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8" t="n">
        <v>486.5</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Sale of Stock, Consideration Received on Transaction | $</t>
        </is>
      </c>
      <c r="B203" s="4" t="inlineStr">
        <is>
          <t xml:space="preserve"> </t>
        </is>
      </c>
      <c r="C203" s="4" t="inlineStr">
        <is>
          <t xml:space="preserve"> </t>
        </is>
      </c>
      <c r="D203" s="4" t="inlineStr">
        <is>
          <t xml:space="preserve"> </t>
        </is>
      </c>
      <c r="E203" s="4" t="inlineStr">
        <is>
          <t xml:space="preserve"> </t>
        </is>
      </c>
      <c r="F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5" t="n">
        <v>3800000</v>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custom:ClassOfWarrantOrRightNumberOfSecuritiesAmended]</t>
        </is>
      </c>
      <c r="B204" s="4" t="inlineStr">
        <is>
          <t xml:space="preserve"> </t>
        </is>
      </c>
      <c r="C204" s="4" t="inlineStr">
        <is>
          <t xml:space="preserve"> </t>
        </is>
      </c>
      <c r="D204" s="6" t="n">
        <v>3931</v>
      </c>
      <c r="E204" s="4" t="inlineStr">
        <is>
          <t xml:space="preserve"> </t>
        </is>
      </c>
      <c r="F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Class of Warrant or Right, Exercise Price of Warrants or Rights | $ / shares</t>
        </is>
      </c>
      <c r="B205" s="4" t="inlineStr">
        <is>
          <t xml:space="preserve"> </t>
        </is>
      </c>
      <c r="C205" s="4" t="inlineStr">
        <is>
          <t xml:space="preserve"> </t>
        </is>
      </c>
      <c r="D205" s="5" t="n">
        <v>4750</v>
      </c>
      <c r="E205" s="4" t="inlineStr">
        <is>
          <t xml:space="preserve"> </t>
        </is>
      </c>
      <c r="F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5" t="n">
        <v>4750</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custom:ReduceExercisePriceOfAmendedWarrants-0] | $ / shares</t>
        </is>
      </c>
      <c r="B206" s="4" t="inlineStr">
        <is>
          <t xml:space="preserve"> </t>
        </is>
      </c>
      <c r="C206" s="4" t="inlineStr">
        <is>
          <t xml:space="preserve"> </t>
        </is>
      </c>
      <c r="D206" s="8" t="n">
        <v>471.5</v>
      </c>
      <c r="E206" s="4" t="inlineStr">
        <is>
          <t xml:space="preserve"> </t>
        </is>
      </c>
      <c r="F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8" t="n">
        <v>471.5</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Private Placement [Member] | Series Warrants [Member]</t>
        </is>
      </c>
      <c r="B207" s="4" t="inlineStr">
        <is>
          <t xml:space="preserve"> </t>
        </is>
      </c>
      <c r="C207" s="4" t="inlineStr">
        <is>
          <t xml:space="preserve"> </t>
        </is>
      </c>
      <c r="D207" s="4" t="inlineStr">
        <is>
          <t xml:space="preserve"> </t>
        </is>
      </c>
      <c r="E207" s="4" t="inlineStr">
        <is>
          <t xml:space="preserve"> </t>
        </is>
      </c>
      <c r="F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3" t="inlineStr">
        <is>
          <t>Subsidiary, Sale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Stock Issued During Period, Shares, New Issues</t>
        </is>
      </c>
      <c r="B209" s="4" t="inlineStr">
        <is>
          <t xml:space="preserve"> </t>
        </is>
      </c>
      <c r="C209" s="4" t="inlineStr">
        <is>
          <t xml:space="preserve"> </t>
        </is>
      </c>
      <c r="D209" s="6" t="n">
        <v>640</v>
      </c>
      <c r="E209" s="4" t="inlineStr">
        <is>
          <t xml:space="preserve"> </t>
        </is>
      </c>
      <c r="F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Private Placement [Member] | Series B Warrants [Member]</t>
        </is>
      </c>
      <c r="B210" s="4" t="inlineStr">
        <is>
          <t xml:space="preserve"> </t>
        </is>
      </c>
      <c r="C210" s="4" t="inlineStr">
        <is>
          <t xml:space="preserve"> </t>
        </is>
      </c>
      <c r="D210" s="4" t="inlineStr">
        <is>
          <t xml:space="preserve"> </t>
        </is>
      </c>
      <c r="E210" s="4" t="inlineStr">
        <is>
          <t xml:space="preserve"> </t>
        </is>
      </c>
      <c r="F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3" t="inlineStr">
        <is>
          <t>Subsidiary, Sale of Stock [Line Items]</t>
        </is>
      </c>
      <c r="B211" s="4" t="inlineStr">
        <is>
          <t xml:space="preserve"> </t>
        </is>
      </c>
      <c r="C211" s="4" t="inlineStr">
        <is>
          <t xml:space="preserve"> </t>
        </is>
      </c>
      <c r="D211" s="4" t="inlineStr">
        <is>
          <t xml:space="preserve"> </t>
        </is>
      </c>
      <c r="E211" s="4" t="inlineStr">
        <is>
          <t xml:space="preserve"> </t>
        </is>
      </c>
      <c r="F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Stock Issued During Period, Shares, New Issues</t>
        </is>
      </c>
      <c r="B212" s="4" t="inlineStr">
        <is>
          <t xml:space="preserve"> </t>
        </is>
      </c>
      <c r="C212" s="4" t="inlineStr">
        <is>
          <t xml:space="preserve"> </t>
        </is>
      </c>
      <c r="D212" s="6" t="n">
        <v>640</v>
      </c>
      <c r="E212" s="4" t="inlineStr">
        <is>
          <t xml:space="preserve"> </t>
        </is>
      </c>
      <c r="F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IPO [Member]</t>
        </is>
      </c>
      <c r="B213" s="4" t="inlineStr">
        <is>
          <t xml:space="preserve"> </t>
        </is>
      </c>
      <c r="C213" s="4" t="inlineStr">
        <is>
          <t xml:space="preserve"> </t>
        </is>
      </c>
      <c r="D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3" t="inlineStr">
        <is>
          <t>Subsidiary, Sale of Stock [Line Items]</t>
        </is>
      </c>
      <c r="B214" s="4" t="inlineStr">
        <is>
          <t xml:space="preserve"> </t>
        </is>
      </c>
      <c r="C214" s="4" t="inlineStr">
        <is>
          <t xml:space="preserve"> </t>
        </is>
      </c>
      <c r="D214" s="4" t="inlineStr">
        <is>
          <t xml:space="preserve"> </t>
        </is>
      </c>
      <c r="E214" s="4" t="inlineStr">
        <is>
          <t xml:space="preserve"> </t>
        </is>
      </c>
      <c r="F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Stock Issued During Period, Shares, New Issues</t>
        </is>
      </c>
      <c r="B215" s="4" t="inlineStr">
        <is>
          <t xml:space="preserve"> </t>
        </is>
      </c>
      <c r="C215" s="4" t="inlineStr">
        <is>
          <t xml:space="preserve"> </t>
        </is>
      </c>
      <c r="D215" s="4" t="inlineStr">
        <is>
          <t xml:space="preserve"> </t>
        </is>
      </c>
      <c r="E215" s="4" t="inlineStr">
        <is>
          <t xml:space="preserve"> </t>
        </is>
      </c>
      <c r="F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6" t="n">
        <v>7478</v>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Shares Issued, Price Per Share | $ / shares</t>
        </is>
      </c>
      <c r="B216" s="4" t="inlineStr">
        <is>
          <t xml:space="preserve"> </t>
        </is>
      </c>
      <c r="C216" s="4" t="inlineStr">
        <is>
          <t xml:space="preserve"> </t>
        </is>
      </c>
      <c r="D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5" t="n">
        <v>1150</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Share Price | $ / shares</t>
        </is>
      </c>
      <c r="B217" s="4" t="inlineStr">
        <is>
          <t xml:space="preserve"> </t>
        </is>
      </c>
      <c r="C217" s="4" t="inlineStr">
        <is>
          <t xml:space="preserve"> </t>
        </is>
      </c>
      <c r="D217" s="4" t="inlineStr">
        <is>
          <t xml:space="preserve"> </t>
        </is>
      </c>
      <c r="E217" s="4" t="inlineStr">
        <is>
          <t xml:space="preserve"> </t>
        </is>
      </c>
      <c r="F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5" t="n">
        <v>1250</v>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custom:NumberOfSharesAgreedToIssueAndSell]</t>
        </is>
      </c>
      <c r="B218" s="4" t="inlineStr">
        <is>
          <t xml:space="preserve"> </t>
        </is>
      </c>
      <c r="C218" s="4" t="inlineStr">
        <is>
          <t xml:space="preserve"> </t>
        </is>
      </c>
      <c r="D218" s="4" t="inlineStr">
        <is>
          <t xml:space="preserve"> </t>
        </is>
      </c>
      <c r="E218" s="4" t="inlineStr">
        <is>
          <t xml:space="preserve"> </t>
        </is>
      </c>
      <c r="F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6" t="n">
        <v>7478</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custom:TermOfUnderwritersOptionToPurchaseShares]</t>
        </is>
      </c>
      <c r="B219" s="4" t="inlineStr">
        <is>
          <t xml:space="preserve"> </t>
        </is>
      </c>
      <c r="C219" s="4" t="inlineStr">
        <is>
          <t xml:space="preserve"> </t>
        </is>
      </c>
      <c r="D219" s="4" t="inlineStr">
        <is>
          <t xml:space="preserve"> </t>
        </is>
      </c>
      <c r="E219" s="4" t="inlineStr">
        <is>
          <t xml:space="preserve"> </t>
        </is>
      </c>
      <c r="F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45 days</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custom:MaximumNumberOfAdditionalSharesPurchaseUnderOption]</t>
        </is>
      </c>
      <c r="B220" s="4" t="inlineStr">
        <is>
          <t xml:space="preserve"> </t>
        </is>
      </c>
      <c r="C220" s="4" t="inlineStr">
        <is>
          <t xml:space="preserve"> </t>
        </is>
      </c>
      <c r="D220" s="4" t="inlineStr">
        <is>
          <t xml:space="preserve"> </t>
        </is>
      </c>
      <c r="E220" s="4" t="inlineStr">
        <is>
          <t xml:space="preserve"> </t>
        </is>
      </c>
      <c r="F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6" t="n">
        <v>1122</v>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custom:ProceedsFromIssuanceOfCommonStockGross] | $</t>
        </is>
      </c>
      <c r="B221" s="4" t="inlineStr">
        <is>
          <t xml:space="preserve"> </t>
        </is>
      </c>
      <c r="C221" s="4" t="inlineStr">
        <is>
          <t xml:space="preserve"> </t>
        </is>
      </c>
      <c r="D221" s="4" t="inlineStr">
        <is>
          <t xml:space="preserve"> </t>
        </is>
      </c>
      <c r="E221" s="4" t="inlineStr">
        <is>
          <t xml:space="preserve"> </t>
        </is>
      </c>
      <c r="F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5" t="n">
        <v>9300000</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row r="223">
      <c r="A223" s="4" t="inlineStr">
        <is>
          <t>[1]Represents the fair value
of 39,052</t>
        </is>
      </c>
    </row>
  </sheetData>
  <mergeCells count="9">
    <mergeCell ref="A1:A2"/>
    <mergeCell ref="F1:G1"/>
    <mergeCell ref="O1:W1"/>
    <mergeCell ref="X1:AC1"/>
    <mergeCell ref="AD1:AE1"/>
    <mergeCell ref="AF1:AG1"/>
    <mergeCell ref="F2:G2"/>
    <mergeCell ref="A222:AK222"/>
    <mergeCell ref="A223:AK2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Oct. 31, 2022</t>
        </is>
      </c>
      <c r="C2" s="2" t="inlineStr">
        <is>
          <t>Dec. 31, 2023</t>
        </is>
      </c>
      <c r="D2" s="2" t="inlineStr">
        <is>
          <t>Dec. 31, 2022</t>
        </is>
      </c>
      <c r="E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payments of Related Party Debt</t>
        </is>
      </c>
      <c r="B4" s="4" t="inlineStr">
        <is>
          <t xml:space="preserve"> </t>
        </is>
      </c>
      <c r="C4" s="5" t="n">
        <v>130205</v>
      </c>
      <c r="D4" s="5" t="n">
        <v>170000</v>
      </c>
      <c r="E4" s="4" t="inlineStr">
        <is>
          <t xml:space="preserve"> </t>
        </is>
      </c>
    </row>
    <row r="5">
      <c r="A5" s="4" t="inlineStr">
        <is>
          <t>Other Liabilities</t>
        </is>
      </c>
      <c r="B5" s="4" t="inlineStr">
        <is>
          <t xml:space="preserve"> </t>
        </is>
      </c>
      <c r="C5" s="6" t="n">
        <v>99934</v>
      </c>
      <c r="D5" s="6" t="n">
        <v>78845</v>
      </c>
      <c r="E5" s="5" t="n">
        <v>99353</v>
      </c>
    </row>
    <row r="6">
      <c r="A6" s="4" t="inlineStr">
        <is>
          <t>Other Liabilities, Current</t>
        </is>
      </c>
      <c r="B6" s="4" t="inlineStr">
        <is>
          <t xml:space="preserve"> </t>
        </is>
      </c>
      <c r="C6" s="6" t="n">
        <v>400012</v>
      </c>
      <c r="D6" s="4" t="inlineStr">
        <is>
          <t xml:space="preserve"> </t>
        </is>
      </c>
      <c r="E6" s="6" t="n">
        <v>426921</v>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ther Liabilities</t>
        </is>
      </c>
      <c r="B9" s="4" t="inlineStr">
        <is>
          <t xml:space="preserve"> </t>
        </is>
      </c>
      <c r="C9" s="6" t="n">
        <v>400012</v>
      </c>
      <c r="D9" s="6" t="n">
        <v>556217</v>
      </c>
      <c r="E9" s="4" t="inlineStr">
        <is>
          <t xml:space="preserve"> </t>
        </is>
      </c>
    </row>
    <row r="10">
      <c r="A10" s="4" t="inlineStr">
        <is>
          <t>Other Liabilities, Current</t>
        </is>
      </c>
      <c r="B10" s="4" t="inlineStr">
        <is>
          <t xml:space="preserve"> </t>
        </is>
      </c>
      <c r="C10" s="6" t="n">
        <v>400012</v>
      </c>
      <c r="D10" s="6" t="n">
        <v>555217</v>
      </c>
      <c r="E10" s="5" t="n">
        <v>426921</v>
      </c>
    </row>
    <row r="11">
      <c r="A11" s="4" t="inlineStr">
        <is>
          <t>Director [Member] | Mark Lynn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ther Liabilities, Current</t>
        </is>
      </c>
      <c r="B13" s="4" t="inlineStr">
        <is>
          <t xml:space="preserve"> </t>
        </is>
      </c>
      <c r="C13" s="6" t="n">
        <v>104568</v>
      </c>
      <c r="D13" s="6" t="n">
        <v>104568</v>
      </c>
      <c r="E13" s="4" t="inlineStr">
        <is>
          <t xml:space="preserve"> </t>
        </is>
      </c>
    </row>
    <row r="14">
      <c r="A14" s="4" t="inlineStr">
        <is>
          <t>Director [Member] | Trevor Pettennud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ther Liabilities, Current</t>
        </is>
      </c>
      <c r="B16" s="4" t="inlineStr">
        <is>
          <t xml:space="preserve"> </t>
        </is>
      </c>
      <c r="C16" s="6" t="n">
        <v>175000</v>
      </c>
      <c r="D16" s="6" t="n">
        <v>325000</v>
      </c>
      <c r="E16" s="4" t="inlineStr">
        <is>
          <t xml:space="preserve"> </t>
        </is>
      </c>
    </row>
    <row r="17">
      <c r="A17" s="4" t="inlineStr">
        <is>
          <t>Proceeds from Related Party Debt</t>
        </is>
      </c>
      <c r="B17" s="5" t="n">
        <v>325000</v>
      </c>
      <c r="C17" s="4" t="inlineStr">
        <is>
          <t xml:space="preserve"> </t>
        </is>
      </c>
      <c r="D17" s="4" t="inlineStr">
        <is>
          <t xml:space="preserve"> </t>
        </is>
      </c>
      <c r="E17" s="4" t="inlineStr">
        <is>
          <t xml:space="preserve"> </t>
        </is>
      </c>
    </row>
    <row r="18">
      <c r="A18" s="4" t="inlineStr">
        <is>
          <t>Officer [Member] | Accrued Salary and Expense Reimbursement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ther Liabilities, Current</t>
        </is>
      </c>
      <c r="B20" s="4" t="inlineStr">
        <is>
          <t xml:space="preserve"> </t>
        </is>
      </c>
      <c r="C20" s="6" t="n">
        <v>87222</v>
      </c>
      <c r="D20" s="5" t="n">
        <v>100649</v>
      </c>
      <c r="E20" s="4" t="inlineStr">
        <is>
          <t xml:space="preserve"> </t>
        </is>
      </c>
    </row>
    <row r="21">
      <c r="A21" s="4" t="inlineStr">
        <is>
          <t>Chief Executive Officer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ther Liabilities, Current</t>
        </is>
      </c>
      <c r="B23" s="4" t="inlineStr">
        <is>
          <t xml:space="preserve"> </t>
        </is>
      </c>
      <c r="C23" s="5" t="n">
        <v>33222</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MMARY OF INFORMATION RELATED TO COMMON STOCK WARRANTS (Details) - $ / shares</t>
        </is>
      </c>
      <c r="B1" s="2" t="inlineStr">
        <is>
          <t>9 Months Ended</t>
        </is>
      </c>
      <c r="C1" s="2" t="inlineStr">
        <is>
          <t>12 Months Ended</t>
        </is>
      </c>
    </row>
    <row r="2">
      <c r="B2" s="2" t="inlineStr">
        <is>
          <t>Sep. 30,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eighted Average Exercise Price Outstanding Beginning Balance</t>
        </is>
      </c>
      <c r="B4" s="8" t="n">
        <v>471.5</v>
      </c>
      <c r="C4" s="4" t="inlineStr">
        <is>
          <t xml:space="preserve"> </t>
        </is>
      </c>
      <c r="D4" s="4" t="inlineStr">
        <is>
          <t xml:space="preserve"> </t>
        </is>
      </c>
    </row>
    <row r="5">
      <c r="A5" s="4" t="inlineStr">
        <is>
          <t>Weighted Average Exercise Price Outstanding Beginning Balance</t>
        </is>
      </c>
      <c r="B5" s="4" t="inlineStr">
        <is>
          <t xml:space="preserve"> </t>
        </is>
      </c>
      <c r="C5" s="8" t="n">
        <v>471.5</v>
      </c>
      <c r="D5" s="4" t="inlineStr">
        <is>
          <t xml:space="preserve"> </t>
        </is>
      </c>
    </row>
    <row r="6">
      <c r="A6" s="4" t="inlineStr">
        <is>
          <t>Common Stock Warrant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Outstanding Beginning Balance</t>
        </is>
      </c>
      <c r="B8" s="6" t="n">
        <v>23604</v>
      </c>
      <c r="C8" s="6" t="n">
        <v>3535</v>
      </c>
      <c r="D8" s="4" t="inlineStr">
        <is>
          <t xml:space="preserve"> </t>
        </is>
      </c>
    </row>
    <row r="9">
      <c r="A9" s="4" t="inlineStr">
        <is>
          <t>Weighted Average Exercise Price Outstanding Beginning Balance</t>
        </is>
      </c>
      <c r="B9" s="8" t="n">
        <v>1270.2</v>
      </c>
      <c r="C9" s="8" t="n">
        <v>10462.5</v>
      </c>
      <c r="D9" s="4" t="inlineStr">
        <is>
          <t xml:space="preserve"> </t>
        </is>
      </c>
    </row>
    <row r="10">
      <c r="A10" s="4" t="inlineStr">
        <is>
          <t>Warrant Outstanding, Granted</t>
        </is>
      </c>
      <c r="B10" s="6" t="n">
        <v>42652</v>
      </c>
      <c r="C10" s="6" t="n">
        <v>32825</v>
      </c>
      <c r="D10" s="4" t="inlineStr">
        <is>
          <t xml:space="preserve"> </t>
        </is>
      </c>
    </row>
    <row r="11">
      <c r="A11" s="4" t="inlineStr">
        <is>
          <t>Weighted Average Exercise Price Outstanding, Granted</t>
        </is>
      </c>
      <c r="B11" s="5" t="n">
        <v>146</v>
      </c>
      <c r="C11" s="8" t="n">
        <v>734.53</v>
      </c>
      <c r="D11" s="4" t="inlineStr">
        <is>
          <t xml:space="preserve"> </t>
        </is>
      </c>
    </row>
    <row r="12">
      <c r="A12" s="4" t="inlineStr">
        <is>
          <t>Warrant Outstanding, Exercised</t>
        </is>
      </c>
      <c r="B12" s="6" t="n">
        <v>-20555</v>
      </c>
      <c r="C12" s="6" t="n">
        <v>-12756</v>
      </c>
      <c r="D12" s="4" t="inlineStr">
        <is>
          <t xml:space="preserve"> </t>
        </is>
      </c>
    </row>
    <row r="13">
      <c r="A13" s="4" t="inlineStr">
        <is>
          <t>Weighted Average Exercise Price Outstanding, Exercised</t>
        </is>
      </c>
      <c r="B13" s="8" t="n">
        <v>156.5</v>
      </c>
      <c r="C13" s="8" t="n">
        <v>705.5</v>
      </c>
      <c r="D13" s="4" t="inlineStr">
        <is>
          <t xml:space="preserve"> </t>
        </is>
      </c>
    </row>
    <row r="14">
      <c r="A14" s="4" t="inlineStr">
        <is>
          <t>Warrant Outstanding, Forfeited</t>
        </is>
      </c>
      <c r="B14" s="4" t="inlineStr">
        <is>
          <t xml:space="preserve"> </t>
        </is>
      </c>
      <c r="C14" s="4" t="inlineStr">
        <is>
          <t xml:space="preserve"> </t>
        </is>
      </c>
      <c r="D14" s="4" t="inlineStr">
        <is>
          <t xml:space="preserve"> </t>
        </is>
      </c>
    </row>
    <row r="15">
      <c r="A15" s="4" t="inlineStr">
        <is>
          <t>Weighted Average Exercise Price Outstanding, Forfeited</t>
        </is>
      </c>
      <c r="B15" s="4" t="inlineStr">
        <is>
          <t xml:space="preserve"> </t>
        </is>
      </c>
      <c r="C15" s="4" t="inlineStr">
        <is>
          <t xml:space="preserve"> </t>
        </is>
      </c>
      <c r="D15" s="4" t="inlineStr">
        <is>
          <t xml:space="preserve"> </t>
        </is>
      </c>
    </row>
    <row r="16">
      <c r="A16" s="4" t="inlineStr">
        <is>
          <t>Warrant Outstanding Ending Balance</t>
        </is>
      </c>
      <c r="B16" s="6" t="n">
        <v>45701</v>
      </c>
      <c r="C16" s="6" t="n">
        <v>23604</v>
      </c>
      <c r="D16" s="6" t="n">
        <v>3535</v>
      </c>
    </row>
    <row r="17">
      <c r="A17" s="4" t="inlineStr">
        <is>
          <t>Weighted Average Exercise Price Outstanding Beginning Balance</t>
        </is>
      </c>
      <c r="B17" s="5" t="n">
        <v>580</v>
      </c>
      <c r="C17" s="8" t="n">
        <v>1270.2</v>
      </c>
      <c r="D17" s="8" t="n">
        <v>10462.5</v>
      </c>
    </row>
    <row r="18">
      <c r="A18" s="4" t="inlineStr">
        <is>
          <t>Common Stock Warrants Exercisable</t>
        </is>
      </c>
      <c r="B18" s="6" t="n">
        <v>45701</v>
      </c>
      <c r="C18" s="6" t="n">
        <v>23604</v>
      </c>
      <c r="D18" s="6" t="n">
        <v>3426</v>
      </c>
    </row>
    <row r="19">
      <c r="A19" s="4" t="inlineStr">
        <is>
          <t>Weighted Average Exercise Price Exercisable</t>
        </is>
      </c>
      <c r="B19" s="4" t="inlineStr">
        <is>
          <t xml:space="preserve"> </t>
        </is>
      </c>
      <c r="C19" s="5" t="n">
        <v>1270</v>
      </c>
      <c r="D19" s="5" t="n">
        <v>10525</v>
      </c>
    </row>
    <row r="20">
      <c r="A20" s="4" t="inlineStr">
        <is>
          <t>Weighted Average Exercise Price Exercisable</t>
        </is>
      </c>
      <c r="B20" s="5" t="n">
        <v>1270</v>
      </c>
      <c r="C20" s="4" t="inlineStr">
        <is>
          <t xml:space="preserve"> </t>
        </is>
      </c>
      <c r="D20" s="4" t="inlineStr">
        <is>
          <t xml:space="preserve"> </t>
        </is>
      </c>
    </row>
    <row r="21">
      <c r="A21" s="4" t="inlineStr">
        <is>
          <t>Weighted Average Exercise Price Exercisable</t>
        </is>
      </c>
      <c r="B21" s="5" t="n">
        <v>580</v>
      </c>
      <c r="C21" s="5" t="n">
        <v>1270</v>
      </c>
      <c r="D2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INFORMATION RELATED TO STOCK OPTIONS UNDER STOCK PLAN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 Outstanding Beginning Balance</t>
        </is>
      </c>
      <c r="B4" s="6" t="n">
        <v>31</v>
      </c>
      <c r="C4" s="4" t="inlineStr">
        <is>
          <t xml:space="preserve"> </t>
        </is>
      </c>
    </row>
    <row r="5">
      <c r="A5" s="4" t="inlineStr">
        <is>
          <t>Stock Options Weighted Average Exercise Price Outstanding Beginning Balance</t>
        </is>
      </c>
      <c r="B5" s="5" t="n">
        <v>452500</v>
      </c>
      <c r="C5" s="4" t="inlineStr">
        <is>
          <t xml:space="preserve"> </t>
        </is>
      </c>
    </row>
    <row r="6">
      <c r="A6" s="4" t="inlineStr">
        <is>
          <t>Stock Options, Granted</t>
        </is>
      </c>
      <c r="B6" s="4" t="inlineStr">
        <is>
          <t xml:space="preserve"> </t>
        </is>
      </c>
      <c r="C6" s="4" t="inlineStr">
        <is>
          <t xml:space="preserve"> </t>
        </is>
      </c>
    </row>
    <row r="7">
      <c r="A7" s="4" t="inlineStr">
        <is>
          <t>Stock Options Weighted Average Exercise Price Outstanding, Granted</t>
        </is>
      </c>
      <c r="B7" s="4" t="inlineStr">
        <is>
          <t xml:space="preserve"> </t>
        </is>
      </c>
      <c r="C7" s="4" t="inlineStr">
        <is>
          <t xml:space="preserve"> </t>
        </is>
      </c>
    </row>
    <row r="8">
      <c r="A8" s="4" t="inlineStr">
        <is>
          <t>Stock Options, Exercised</t>
        </is>
      </c>
      <c r="B8" s="4" t="inlineStr">
        <is>
          <t xml:space="preserve"> </t>
        </is>
      </c>
      <c r="C8" s="4" t="inlineStr">
        <is>
          <t xml:space="preserve"> </t>
        </is>
      </c>
    </row>
    <row r="9">
      <c r="A9" s="4" t="inlineStr">
        <is>
          <t>Stock Options Weighted Average Exercise Price Outstanding, Exercised</t>
        </is>
      </c>
      <c r="B9" s="4" t="inlineStr">
        <is>
          <t xml:space="preserve"> </t>
        </is>
      </c>
      <c r="C9" s="4" t="inlineStr">
        <is>
          <t xml:space="preserve"> </t>
        </is>
      </c>
    </row>
    <row r="10">
      <c r="A10" s="4" t="inlineStr">
        <is>
          <t>Stock Options, Forfeited</t>
        </is>
      </c>
      <c r="B10" s="4" t="inlineStr">
        <is>
          <t xml:space="preserve"> </t>
        </is>
      </c>
      <c r="C10" s="4" t="inlineStr">
        <is>
          <t xml:space="preserve"> </t>
        </is>
      </c>
    </row>
    <row r="11">
      <c r="A11" s="4" t="inlineStr">
        <is>
          <t>Stock Options Weighted Average Exercise Price Outstanding, Forfeited</t>
        </is>
      </c>
      <c r="B11" s="4" t="inlineStr">
        <is>
          <t xml:space="preserve"> </t>
        </is>
      </c>
      <c r="C11" s="4" t="inlineStr">
        <is>
          <t xml:space="preserve"> </t>
        </is>
      </c>
    </row>
    <row r="12">
      <c r="A12" s="4" t="inlineStr">
        <is>
          <t>Stock Options Outstanding Ending Balance</t>
        </is>
      </c>
      <c r="B12" s="6" t="n">
        <v>31</v>
      </c>
      <c r="C12" s="6" t="n">
        <v>31</v>
      </c>
    </row>
    <row r="13">
      <c r="A13" s="4" t="inlineStr">
        <is>
          <t>Stock Options Weighted Average Exercise Price Outstanding Ending Balance</t>
        </is>
      </c>
      <c r="B13" s="5" t="n">
        <v>452500</v>
      </c>
      <c r="C13" s="5" t="n">
        <v>452500</v>
      </c>
    </row>
    <row r="14">
      <c r="A14" s="4" t="inlineStr">
        <is>
          <t>Stock Options, Exercisable</t>
        </is>
      </c>
      <c r="B14" s="6" t="n">
        <v>30</v>
      </c>
      <c r="C14" s="6" t="n">
        <v>28</v>
      </c>
    </row>
    <row r="15">
      <c r="A15" s="4" t="inlineStr">
        <is>
          <t>Stock Options Weighted Average Exercise Price, Exercisable</t>
        </is>
      </c>
      <c r="B15" s="5" t="n">
        <v>454900</v>
      </c>
      <c r="C15" s="5" t="n">
        <v>506250</v>
      </c>
    </row>
    <row r="16">
      <c r="A16" s="4" t="inlineStr">
        <is>
          <t>Share-Based Compensation Arrangement by Share-Based Payment Award, Options, Outstanding, Weighted Average Remaining Contractual Term</t>
        </is>
      </c>
      <c r="B16" s="4" t="inlineStr">
        <is>
          <t>5 years 5 months 19 days</t>
        </is>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25"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HARE-BASED PAYMENTS (Details Narrative) - USD ($)</t>
        </is>
      </c>
      <c r="D1" s="2" t="inlineStr">
        <is>
          <t>3 Months Ended</t>
        </is>
      </c>
      <c r="F1" s="2" t="inlineStr">
        <is>
          <t>9 Months Ended</t>
        </is>
      </c>
      <c r="H1" s="2" t="inlineStr">
        <is>
          <t>12 Months Ended</t>
        </is>
      </c>
    </row>
    <row r="2">
      <c r="B2" s="2" t="inlineStr">
        <is>
          <t>Aug. 31, 2023</t>
        </is>
      </c>
      <c r="C2" s="2" t="inlineStr">
        <is>
          <t>May 10, 2022</t>
        </is>
      </c>
      <c r="D2" s="2" t="inlineStr">
        <is>
          <t>Sep. 30, 2024</t>
        </is>
      </c>
      <c r="E2" s="2" t="inlineStr">
        <is>
          <t>Sep. 30, 2023</t>
        </is>
      </c>
      <c r="F2" s="2" t="inlineStr">
        <is>
          <t>Sep. 30, 2024</t>
        </is>
      </c>
      <c r="G2" s="2" t="inlineStr">
        <is>
          <t>Sep. 30, 2023</t>
        </is>
      </c>
      <c r="H2" s="2" t="inlineStr">
        <is>
          <t>Dec. 31, 2023</t>
        </is>
      </c>
      <c r="I2" s="2" t="inlineStr">
        <is>
          <t>Dec. 31, 2022</t>
        </is>
      </c>
      <c r="J2" s="2" t="inlineStr">
        <is>
          <t>Dec. 31, 2021</t>
        </is>
      </c>
      <c r="K2" s="2" t="inlineStr">
        <is>
          <t>Jan. 31, 2023</t>
        </is>
      </c>
      <c r="L2" s="2" t="inlineStr">
        <is>
          <t>Jan. 11, 2023</t>
        </is>
      </c>
      <c r="M2" s="2" t="inlineStr">
        <is>
          <t>Nov. 29, 2022</t>
        </is>
      </c>
      <c r="N2" s="2" t="inlineStr">
        <is>
          <t>May 0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lass of Warrant or Right, Exercise Price of Warrants or Rights</t>
        </is>
      </c>
      <c r="B5" s="8" t="n">
        <v>6562.5</v>
      </c>
      <c r="C5" s="4" t="inlineStr">
        <is>
          <t xml:space="preserve"> </t>
        </is>
      </c>
      <c r="D5" s="4" t="inlineStr">
        <is>
          <t xml:space="preserve"> </t>
        </is>
      </c>
      <c r="E5" s="4" t="inlineStr">
        <is>
          <t xml:space="preserve"> </t>
        </is>
      </c>
      <c r="F5" s="4" t="inlineStr">
        <is>
          <t xml:space="preserve"> </t>
        </is>
      </c>
      <c r="G5" s="4" t="inlineStr">
        <is>
          <t xml:space="preserve"> </t>
        </is>
      </c>
      <c r="H5" s="8" t="n">
        <v>471.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Based Compensation Arrangement by Share-Based Payment Award, Options, Outstanding, Weighted Average Remaining Contractu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 5 months 19 day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Arrangement by Share-Based Payment Award, Equity Instruments Other than Options, Grants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55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stom:ClassOfWarrantOrRightNumberOfSecuritiesExercised]</t>
        </is>
      </c>
      <c r="B8" s="6" t="n">
        <v>24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Warrant Exercises</t>
        </is>
      </c>
      <c r="B9" s="5" t="n">
        <v>11675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 by Share-Based Payment Award, Options, Outstanding, 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52500</v>
      </c>
      <c r="I10" s="5" t="n">
        <v>4525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Price</t>
        </is>
      </c>
      <c r="B11" s="8" t="n">
        <v>48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Payment Arrangement, Expense</t>
        </is>
      </c>
      <c r="B12" s="4" t="inlineStr">
        <is>
          <t xml:space="preserve"> </t>
        </is>
      </c>
      <c r="C12" s="4" t="inlineStr">
        <is>
          <t xml:space="preserve"> </t>
        </is>
      </c>
      <c r="D12" s="5" t="n">
        <v>1061</v>
      </c>
      <c r="E12" s="5" t="n">
        <v>101417</v>
      </c>
      <c r="F12" s="5" t="n">
        <v>169261</v>
      </c>
      <c r="G12" s="5" t="n">
        <v>308511</v>
      </c>
      <c r="H12" s="5" t="n">
        <v>408810</v>
      </c>
      <c r="I12" s="5" t="n">
        <v>47903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5" t="n">
        <v>353</v>
      </c>
      <c r="E13" s="4" t="inlineStr">
        <is>
          <t xml:space="preserve"> </t>
        </is>
      </c>
      <c r="F13" s="5" t="n">
        <v>353</v>
      </c>
      <c r="G13" s="4" t="inlineStr">
        <is>
          <t xml:space="preserve"> </t>
        </is>
      </c>
      <c r="H13" s="5" t="n">
        <v>16919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10 days</t>
        </is>
      </c>
      <c r="G14" s="4" t="inlineStr">
        <is>
          <t xml:space="preserve"> </t>
        </is>
      </c>
      <c r="H14" s="4" t="inlineStr">
        <is>
          <t>5 months 15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Options, Outstanding,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1</v>
      </c>
      <c r="I15" s="6" t="n">
        <v>3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1214</v>
      </c>
      <c r="I18" s="5" t="n">
        <v>421442</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lling and Marketing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5" t="n">
        <v>23998</v>
      </c>
      <c r="G21" s="5" t="n">
        <v>43197</v>
      </c>
      <c r="H21" s="5" t="n">
        <v>57596</v>
      </c>
      <c r="I21" s="5" t="n">
        <v>57596</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50</v>
      </c>
    </row>
    <row r="25">
      <c r="A25" s="4" t="inlineStr">
        <is>
          <t>Omnibus Incentive Stock Plan 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Capital Shares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mnibus Incentive Stock Plan 2020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v>
      </c>
      <c r="K30" s="4" t="inlineStr">
        <is>
          <t xml:space="preserve"> </t>
        </is>
      </c>
      <c r="L30" s="4" t="inlineStr">
        <is>
          <t xml:space="preserve"> </t>
        </is>
      </c>
      <c r="M30" s="4" t="inlineStr">
        <is>
          <t xml:space="preserve"> </t>
        </is>
      </c>
      <c r="N30" s="4" t="inlineStr">
        <is>
          <t xml:space="preserve"> </t>
        </is>
      </c>
    </row>
    <row r="31">
      <c r="A31" s="4" t="inlineStr">
        <is>
          <t>Common Stock, Capital Shares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centive Stock Plan 201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Number of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39</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Number of Shares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4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July 22, 2022 Year [Member] | 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of Warrant or Right, Exercise Price of Warrants or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6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July 28, 2022 Yea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of Warrant or Right, Number of Securities Called by Warrants or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53</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July 28, 2022 Year [Member] |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of Warrant or Right, Exercise Price of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6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Member] | Omnibus Incentive Stock Plan 2020 [Member] | 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750</v>
      </c>
      <c r="K48" s="4" t="inlineStr">
        <is>
          <t xml:space="preserve"> </t>
        </is>
      </c>
      <c r="L48" s="4" t="inlineStr">
        <is>
          <t xml:space="preserve"> </t>
        </is>
      </c>
      <c r="M48" s="4" t="inlineStr">
        <is>
          <t xml:space="preserve"> </t>
        </is>
      </c>
      <c r="N48" s="4" t="inlineStr">
        <is>
          <t xml:space="preserve"> </t>
        </is>
      </c>
    </row>
    <row r="49">
      <c r="A49" s="4" t="inlineStr">
        <is>
          <t>Minimum [Member] | Omnibus Incentive Stock Plan 2020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9250</v>
      </c>
      <c r="K51" s="4" t="inlineStr">
        <is>
          <t xml:space="preserve"> </t>
        </is>
      </c>
      <c r="L51" s="4" t="inlineStr">
        <is>
          <t xml:space="preserve"> </t>
        </is>
      </c>
      <c r="M51" s="4" t="inlineStr">
        <is>
          <t xml:space="preserve"> </t>
        </is>
      </c>
      <c r="N51" s="4" t="inlineStr">
        <is>
          <t xml:space="preserve"> </t>
        </is>
      </c>
    </row>
    <row r="52">
      <c r="A52" s="4" t="inlineStr">
        <is>
          <t>Placement Ag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of Warrant or Right, Exercise Price of Warrants or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Equity Instruments Other than Options, Grants i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7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 Funde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Arrangement by Share-Based Payment Award, Options, Grants in Period,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42</v>
      </c>
      <c r="I58" s="6" t="n">
        <v>33004</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lass of Warrant or Right, Exercise Price of Warrants or Righ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471.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of Warrant or Right, Number of Securities Called by Warrants or Rights</t>
        </is>
      </c>
      <c r="B60" s="6" t="n">
        <v>963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6043</v>
      </c>
      <c r="M60" s="4" t="inlineStr">
        <is>
          <t xml:space="preserve"> </t>
        </is>
      </c>
      <c r="N60" s="4" t="inlineStr">
        <is>
          <t xml:space="preserve"> </t>
        </is>
      </c>
    </row>
    <row r="61">
      <c r="A61" s="4" t="inlineStr">
        <is>
          <t>Share-Based Compensation Arrangement by Share-Based Payment Award, Equity Instruments Other than Options, Grants i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963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and Rights Outstanding,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5 years 6 month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ustom:ClassOfWarrantOrRightNumberOfSecurities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9638</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 Funded Warrant [Member] | 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 or Right, Number of Securities Called by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3004</v>
      </c>
      <c r="N66" s="4" t="inlineStr">
        <is>
          <t xml:space="preserve"> </t>
        </is>
      </c>
    </row>
    <row r="67">
      <c r="A67" s="4" t="inlineStr">
        <is>
          <t>Pre Funded Warra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s and Rights Outstanding,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5 year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e Funded Warra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and Rights Outstanding,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 year 6 month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re Funded Warrant [Member] | Placement Ag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of Warrant or Right, Exercise Price of Warrants or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6562.5</v>
      </c>
      <c r="J75" s="4" t="inlineStr">
        <is>
          <t xml:space="preserve"> </t>
        </is>
      </c>
      <c r="K75" s="5" t="n">
        <v>4750</v>
      </c>
      <c r="L75" s="4" t="inlineStr">
        <is>
          <t xml:space="preserve"> </t>
        </is>
      </c>
      <c r="M75" s="4" t="inlineStr">
        <is>
          <t xml:space="preserve"> </t>
        </is>
      </c>
      <c r="N75" s="4" t="inlineStr">
        <is>
          <t xml:space="preserve"> </t>
        </is>
      </c>
    </row>
    <row r="76">
      <c r="A76" s="4" t="inlineStr">
        <is>
          <t>Class of Warrant or Right, Number of Securities Called by Warrants or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931</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ustom:ClassOfWarrantOrRightNumberOfSecurities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47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ceeds from Warrant Exerci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16756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Based Compensation Arrangement by Share-Based Payment Award, Options, Grants in Period,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2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lacement Agent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Based Compensation Arrangement by Share-Based Payment Award, Options, Grants in Period,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7</v>
      </c>
      <c r="I84" s="6" t="n">
        <v>2727</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lass of Warrant or Right, Exercise Price of Warrants or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6117.5</v>
      </c>
      <c r="I85" s="5" t="n">
        <v>344</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Based Compensation Arrangement by Share-Based Payment Award, Options, Outstanding, Weighted Average Remaining Contractual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5 years</t>
        </is>
      </c>
      <c r="I86" s="4" t="inlineStr">
        <is>
          <t>5 years</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ustom:ShareBasedCompensationArrangementByShareBasedPaymentAwardOptionsExercisableContractual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180 days</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lacement Agent Warrant [Member] | Placement Ag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and Rights Outstanding,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5 years 6 month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ggregate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lass of Warrant or Right, Number of Securities Called by Warrants or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22</v>
      </c>
      <c r="I93" s="6" t="n">
        <v>939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ustom:ExercisePriceOfAdditional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6562.5</v>
      </c>
      <c r="I94" s="5" t="n">
        <v>213</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rivative Instruments in Hedges, Liabilities, at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642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mmon Stock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lass of Warrant or Right, Exercise Price of Warrants or Rights</t>
        </is>
      </c>
      <c r="B98" s="4" t="inlineStr">
        <is>
          <t xml:space="preserve"> </t>
        </is>
      </c>
      <c r="C98" s="4" t="inlineStr">
        <is>
          <t xml:space="preserve"> </t>
        </is>
      </c>
      <c r="D98" s="5" t="n">
        <v>580</v>
      </c>
      <c r="E98" s="4" t="inlineStr">
        <is>
          <t xml:space="preserve"> </t>
        </is>
      </c>
      <c r="F98" s="5" t="n">
        <v>580</v>
      </c>
      <c r="G98" s="4" t="inlineStr">
        <is>
          <t xml:space="preserve"> </t>
        </is>
      </c>
      <c r="H98" s="11" t="n">
        <v>1270.2</v>
      </c>
      <c r="I98" s="8" t="n">
        <v>10462.5</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mon Stock Warrant [Member] | April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lass of Warrant or Right, Exercise Price of Warrants or Righ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61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lass of Warrant or Right, Number of Securities Called by Warrants or Righ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52</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derwriters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lass of Warrant or Right, Exercise Price of Warrants or Rights</t>
        </is>
      </c>
      <c r="B105" s="4" t="inlineStr">
        <is>
          <t xml:space="preserve"> </t>
        </is>
      </c>
      <c r="C105" s="5" t="n">
        <v>16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lass of Warrant or Right, Number of Securities Called by Warrants or Rights</t>
        </is>
      </c>
      <c r="B106" s="4" t="inlineStr">
        <is>
          <t xml:space="preserve"> </t>
        </is>
      </c>
      <c r="C106" s="6" t="n">
        <v>29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ustom:PercentageOfWarrantsPerShare]</t>
        </is>
      </c>
      <c r="B107" s="4" t="inlineStr">
        <is>
          <t xml:space="preserve"> </t>
        </is>
      </c>
      <c r="C107" s="9" t="n">
        <v>1.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mmon Stock Warrants Funding Platform Preferred Stock Raise [Member] | July 22, 2022 Year [Member] | Securities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lass of Warrant or Right, Number of Securities Called by Warrants or Righ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822</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lass B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hare-Based Compensation Arrangement by Share-Based Payment Award, Options, Grants in Period, Gr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36364</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hare-Based Compensation Arrangement by Share-Based Payment Award, Options, Outstanding, Weighted Average Remaining Contractual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5 years</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hare-Based Compensation Arrangement by Share-Based Payment Award, Options, Outstanding, Weighted Average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262.5</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lass C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hare-Based Compensation Arrangement by Share-Based Payment Award, Options, Grants in Period,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6364</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hare-Based Compensation Arrangement by Share-Based Payment Award, Options, Outstanding, Weighted Average Remaining Contractual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13 months</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Based Compensation Arrangement by Share-Based Payment Award, Options, Outstanding, Weighted Average Exercis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8" t="n">
        <v>262.5</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Merchant Cash Advanc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lass of Warrant or Right, Number of Securities Called by Warrants or Righ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880</v>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ustom:ExercisePriceOfAdditionalUn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50</v>
      </c>
      <c r="J124" s="4" t="inlineStr">
        <is>
          <t xml:space="preserve"> </t>
        </is>
      </c>
      <c r="K124" s="4" t="inlineStr">
        <is>
          <t xml:space="preserve"> </t>
        </is>
      </c>
      <c r="L124" s="4" t="inlineStr">
        <is>
          <t xml:space="preserve"> </t>
        </is>
      </c>
      <c r="M124" s="4" t="inlineStr">
        <is>
          <t xml:space="preserve"> </t>
        </is>
      </c>
      <c r="N124" s="4" t="inlineStr">
        <is>
          <t xml:space="preserve"> </t>
        </is>
      </c>
    </row>
  </sheetData>
  <mergeCells count="4">
    <mergeCell ref="A1:A2"/>
    <mergeCell ref="D1:E1"/>
    <mergeCell ref="F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OPERATING LEASE ASSETS AND LIABILITIES (Details) - USD ($)</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OU operating lease assets</t>
        </is>
      </c>
      <c r="B3" s="5" t="n">
        <v>365246</v>
      </c>
      <c r="C3" s="5" t="n">
        <v>689688</v>
      </c>
      <c r="D3" s="5" t="n">
        <v>102349</v>
      </c>
    </row>
    <row r="4">
      <c r="A4" s="3" t="inlineStr">
        <is>
          <t>Liabilities</t>
        </is>
      </c>
      <c r="B4" s="4" t="inlineStr">
        <is>
          <t xml:space="preserve"> </t>
        </is>
      </c>
      <c r="C4" s="4" t="inlineStr">
        <is>
          <t xml:space="preserve"> </t>
        </is>
      </c>
      <c r="D4" s="4" t="inlineStr">
        <is>
          <t xml:space="preserve"> </t>
        </is>
      </c>
    </row>
    <row r="5">
      <c r="A5" s="4" t="inlineStr">
        <is>
          <t>Current portion of operating lease</t>
        </is>
      </c>
      <c r="B5" s="6" t="n">
        <v>899726</v>
      </c>
      <c r="C5" s="6" t="n">
        <v>1210814</v>
      </c>
      <c r="D5" s="6" t="n">
        <v>102349</v>
      </c>
    </row>
    <row r="6">
      <c r="A6" s="4" t="inlineStr">
        <is>
          <t>Total operating lease liabilities</t>
        </is>
      </c>
      <c r="B6" s="5" t="n">
        <v>1213449</v>
      </c>
      <c r="C6" s="5" t="n">
        <v>1210814</v>
      </c>
      <c r="D6" s="5" t="n">
        <v>102349</v>
      </c>
    </row>
    <row r="7">
      <c r="A7" s="4" t="inlineStr">
        <is>
          <t>Weighted average remaining lease term (years)</t>
        </is>
      </c>
      <c r="B7" s="4" t="inlineStr">
        <is>
          <t>9 months</t>
        </is>
      </c>
      <c r="C7" s="4" t="inlineStr">
        <is>
          <t>1 year</t>
        </is>
      </c>
      <c r="D7" s="4" t="inlineStr">
        <is>
          <t>1 year</t>
        </is>
      </c>
    </row>
    <row r="8">
      <c r="A8" s="4" t="inlineStr">
        <is>
          <t>Weighted average discount rate</t>
        </is>
      </c>
      <c r="B8" s="9" t="n">
        <v>0.1</v>
      </c>
      <c r="C8" s="9" t="n">
        <v>0.1</v>
      </c>
      <c r="D8" s="9" t="n">
        <v>0.06</v>
      </c>
    </row>
    <row r="9">
      <c r="A9" s="4" t="inlineStr">
        <is>
          <t>Non Current portion of lease liability</t>
        </is>
      </c>
      <c r="B9" s="5" t="n">
        <v>313723</v>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MMARY OF OPERATING LEASE OBLIGATIONS (Details) - USD ($)</t>
        </is>
      </c>
      <c r="B1" s="2" t="inlineStr">
        <is>
          <t>Sep. 30, 2024</t>
        </is>
      </c>
      <c r="C1" s="2" t="inlineStr">
        <is>
          <t>Dec. 31, 2023</t>
        </is>
      </c>
      <c r="D1" s="2" t="inlineStr">
        <is>
          <t>Dec. 31, 2022</t>
        </is>
      </c>
    </row>
    <row r="2">
      <c r="A2" s="3" t="inlineStr">
        <is>
          <t>Lease Obligations</t>
        </is>
      </c>
      <c r="B2" s="4" t="inlineStr">
        <is>
          <t xml:space="preserve"> </t>
        </is>
      </c>
      <c r="C2" s="4" t="inlineStr">
        <is>
          <t xml:space="preserve"> </t>
        </is>
      </c>
      <c r="D2" s="4" t="inlineStr">
        <is>
          <t xml:space="preserve"> </t>
        </is>
      </c>
    </row>
    <row r="3">
      <c r="A3" s="4" t="inlineStr">
        <is>
          <t>Future minimum payments</t>
        </is>
      </c>
      <c r="B3" s="5" t="n">
        <v>1282975</v>
      </c>
      <c r="C3" s="5" t="n">
        <v>1268230</v>
      </c>
      <c r="D3" s="4" t="inlineStr">
        <is>
          <t xml:space="preserve"> </t>
        </is>
      </c>
    </row>
    <row r="4">
      <c r="A4" s="4" t="inlineStr">
        <is>
          <t>Less imputed interest</t>
        </is>
      </c>
      <c r="B4" s="6" t="n">
        <v>-69526</v>
      </c>
      <c r="C4" s="6" t="n">
        <v>-57416</v>
      </c>
      <c r="D4" s="4" t="inlineStr">
        <is>
          <t xml:space="preserve"> </t>
        </is>
      </c>
    </row>
    <row r="5">
      <c r="A5" s="4" t="inlineStr">
        <is>
          <t>Total lease obligations</t>
        </is>
      </c>
      <c r="B5" s="6" t="n">
        <v>1213449</v>
      </c>
      <c r="C5" s="6" t="n">
        <v>1210814</v>
      </c>
      <c r="D5" s="5" t="n">
        <v>102349</v>
      </c>
    </row>
    <row r="6">
      <c r="A6" s="4" t="inlineStr">
        <is>
          <t>Total lease obligations</t>
        </is>
      </c>
      <c r="B6" s="5" t="n">
        <v>1213449</v>
      </c>
      <c r="C6" s="5" t="n">
        <v>1210814</v>
      </c>
      <c r="D6" s="5" t="n">
        <v>1023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The
Company is a curated collection of lifestyle brands, including Bailey 44, DSTLD, Stateside and Avo, that offers a variety of apparel
products through direct-to-consumer and wholesale distribution. On
February 12, 2020, Denim.LA, Inc. entered into an Agreement and Plan of Merger with Bailey 44, LLC (“Bailey”), a Delaware
limited liability company. On the acquisition date, Bailey 44, LLC became a wholly owned subsidiary of the Company. On
May 18, 2021, the Company closed its acquisition of Harper &amp; Jones, LLC (“H&amp;J”) pursuant to its Membership Interest
Stock Purchase Agreement with D. Jones Tailored Collection, Ltd. to purchase 100 %
of the issued and outstanding equity of Harper &amp; Jones, LLC. On the acquisition date, H&amp;J became a wholly owned subsidiary of
the Company. On
August 30, 2021, the Company closed its acquisition of Mosbest, LLC dba Stateside (“Stateside”) pursuant to its Membership
Interest Purchase Agreement with Moise Emquies to purchase 100 %
of the issued and outstanding equity of Stateside. On the acquisition date, Stateside became a wholly owned subsidiary of the Company. On
December 30, 2022, the Company closed its previously announced acquisition of Sunnyside, LLC dba Sundry (“Sundry”) pursuant
to its Second Amended and Restated Membership Interest Purchase Agreement with Moise Emquies to purchase 100 %
of the issued and outstanding equity of Sundry. On the acquisition date, Sundry became a wholly owned subsidiary of the Company. On
June 21, 2023, the Company and the former owners of H&amp;J executed a Settlement Agreement and Release (the “Settlement Agreement”)
whereby contemporaneously with the parties’ execution of the Settlement Agreement (i) the Company agreed to make an aggregate cash
payment of $ 229,000
to D. Jones Tailored Collection, Ltd. (“D.
Jones”), (ii) the Company issued 39,052
shares of common stock to D. Jones, and (iii)
the Company assigned and transferred one hundred percent ( 100 %)
of the Company’s membership interest in H&amp;J to D. Jones. The H&amp;J Settlement was accounted for a business disposition. </t>
        </is>
      </c>
      <c r="C4" s="4" t="inlineStr">
        <is>
          <t xml:space="preserve">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On
February 12, 2020, Denim.LA, Inc. entered into an Agreement and Plan of Merger with Bailey 44, LLC (“Bailey”), a Delaware
limited liability company. On the acquisition date, Bailey 44 , LLC became a wholly owned subsidiary of the Company. See Note 4. On
May 18, 2021, the Company closed its acquisition of Harper &amp; Jones, LLC (“H&amp;J”) pursuant to its Membership Interest
Stock Purchase Agreement with D. Jones Tailored Collection, Ltd. to purchase 100 On
August 30, 2021, the Company closed its acquisition of Mosbest, LLC dba Stateside (“Stateside”) pursuant to its Membership
Interest Purchase Agreement with Moise Emquies to purchase 100 On
December 30, 2022, the Company closed its previously announced acquisition of Sunnyside, LLC dba Sundry (“Sundry”) pursuant
to its Second Amended and Restated Membership Interest Purchase Agreement with Moise Emquies to purchase 100 On
June 21, 2023, the Company and the former owners of H&amp;J executed a Settlement Agreement and Release (the “Settlement Agreement”)
whereby contemporaneously with the parties’ execution of the Settlement Agreement (i) the Company agreed to make an aggregate cash
payment of $ 229,000 39,052 100 Reverse
Stock Split On
October 21, 2022, the Board of Directors approved a one-for-100 On
August 21, 2023, the Board of Directors approved a one-for-25 On December 2, 2024, the Board
of Directors approved a one-for-50 reverse stock split of its issued and outstanding shares of common stock and a proportional adjustment
to the existing conversion ratios for each series of the Company’s preferred stock. The reverse stock split became effective as
of December 12, 2024.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Correction
of Error The
Company incorrectly reported its previously reported statement of operations for the year ended December 31, 2022 in lieu of previously
reported statement of operations which was presented to report discontinued operations of H&amp;J.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EASE OBLIGATIONS (Details Narrative) - USD ($)</t>
        </is>
      </c>
      <c r="B1" s="2" t="inlineStr">
        <is>
          <t>1 Months Ended</t>
        </is>
      </c>
    </row>
    <row r="2">
      <c r="B2" s="2" t="inlineStr">
        <is>
          <t>Apr. 30, 2024</t>
        </is>
      </c>
      <c r="C2" s="2" t="inlineStr">
        <is>
          <t>Sep. 30, 2023</t>
        </is>
      </c>
      <c r="D2" s="2" t="inlineStr">
        <is>
          <t>Jan. 31, 2023</t>
        </is>
      </c>
      <c r="E2" s="2" t="inlineStr">
        <is>
          <t>Sep. 30, 2024</t>
        </is>
      </c>
      <c r="F2" s="2" t="inlineStr">
        <is>
          <t>Dec. 31, 2023</t>
        </is>
      </c>
      <c r="G2" s="2" t="inlineStr">
        <is>
          <t>Dec. 31, 2022</t>
        </is>
      </c>
    </row>
    <row r="3">
      <c r="A3" s="4" t="inlineStr">
        <is>
          <t>Operating Lease, Right-of-Use Asset</t>
        </is>
      </c>
      <c r="B3" s="4" t="inlineStr">
        <is>
          <t xml:space="preserve"> </t>
        </is>
      </c>
      <c r="C3" s="4" t="inlineStr">
        <is>
          <t xml:space="preserve"> </t>
        </is>
      </c>
      <c r="D3" s="4" t="inlineStr">
        <is>
          <t xml:space="preserve"> </t>
        </is>
      </c>
      <c r="E3" s="5" t="n">
        <v>365246</v>
      </c>
      <c r="F3" s="5" t="n">
        <v>689688</v>
      </c>
      <c r="G3" s="5" t="n">
        <v>102349</v>
      </c>
    </row>
    <row r="4">
      <c r="A4" s="4" t="inlineStr">
        <is>
          <t>Operating Lease, Liability</t>
        </is>
      </c>
      <c r="B4" s="4" t="inlineStr">
        <is>
          <t xml:space="preserve"> </t>
        </is>
      </c>
      <c r="C4" s="4" t="inlineStr">
        <is>
          <t xml:space="preserve"> </t>
        </is>
      </c>
      <c r="D4" s="4" t="inlineStr">
        <is>
          <t xml:space="preserve"> </t>
        </is>
      </c>
      <c r="E4" s="5" t="n">
        <v>1213449</v>
      </c>
      <c r="F4" s="5" t="n">
        <v>1210814</v>
      </c>
      <c r="G4" s="5" t="n">
        <v>102349</v>
      </c>
    </row>
    <row r="5">
      <c r="A5" s="4" t="inlineStr">
        <is>
          <t>Operating Lease, Weighted Average Discount Rate, Percent</t>
        </is>
      </c>
      <c r="B5" s="4" t="inlineStr">
        <is>
          <t xml:space="preserve"> </t>
        </is>
      </c>
      <c r="C5" s="4" t="inlineStr">
        <is>
          <t xml:space="preserve"> </t>
        </is>
      </c>
      <c r="D5" s="4" t="inlineStr">
        <is>
          <t xml:space="preserve"> </t>
        </is>
      </c>
      <c r="E5" s="9" t="n">
        <v>0.1</v>
      </c>
      <c r="F5" s="9" t="n">
        <v>0.1</v>
      </c>
      <c r="G5" s="9" t="n">
        <v>0.06</v>
      </c>
    </row>
    <row r="6">
      <c r="A6" s="4" t="inlineStr">
        <is>
          <t>Corporate Office and Distribution Cen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Expense</t>
        </is>
      </c>
      <c r="B7" s="4" t="inlineStr">
        <is>
          <t xml:space="preserve"> </t>
        </is>
      </c>
      <c r="C7" s="4" t="inlineStr">
        <is>
          <t xml:space="preserve"> </t>
        </is>
      </c>
      <c r="D7" s="5" t="n">
        <v>12000</v>
      </c>
      <c r="E7" s="4" t="inlineStr">
        <is>
          <t xml:space="preserve"> </t>
        </is>
      </c>
      <c r="F7" s="4" t="inlineStr">
        <is>
          <t xml:space="preserve"> </t>
        </is>
      </c>
      <c r="G7" s="4" t="inlineStr">
        <is>
          <t xml:space="preserve"> </t>
        </is>
      </c>
    </row>
    <row r="8">
      <c r="A8" s="4" t="inlineStr">
        <is>
          <t>Operating Lease, Right-of-Use Asset</t>
        </is>
      </c>
      <c r="B8" s="4" t="inlineStr">
        <is>
          <t xml:space="preserve"> </t>
        </is>
      </c>
      <c r="C8" s="4" t="inlineStr">
        <is>
          <t xml:space="preserve"> </t>
        </is>
      </c>
      <c r="D8" s="6" t="n">
        <v>31597</v>
      </c>
      <c r="E8" s="4" t="inlineStr">
        <is>
          <t xml:space="preserve"> </t>
        </is>
      </c>
      <c r="F8" s="4" t="inlineStr">
        <is>
          <t xml:space="preserve"> </t>
        </is>
      </c>
      <c r="G8" s="4" t="inlineStr">
        <is>
          <t xml:space="preserve"> </t>
        </is>
      </c>
    </row>
    <row r="9">
      <c r="A9" s="4" t="inlineStr">
        <is>
          <t>Operating Lease, Liability</t>
        </is>
      </c>
      <c r="B9" s="4" t="inlineStr">
        <is>
          <t xml:space="preserve"> </t>
        </is>
      </c>
      <c r="C9" s="4" t="inlineStr">
        <is>
          <t xml:space="preserve"> </t>
        </is>
      </c>
      <c r="D9" s="5" t="n">
        <v>170002</v>
      </c>
      <c r="E9" s="4" t="inlineStr">
        <is>
          <t xml:space="preserve"> </t>
        </is>
      </c>
      <c r="F9" s="4" t="inlineStr">
        <is>
          <t xml:space="preserve"> </t>
        </is>
      </c>
      <c r="G9" s="4" t="inlineStr">
        <is>
          <t xml:space="preserve"> </t>
        </is>
      </c>
    </row>
    <row r="10">
      <c r="A10" s="4" t="inlineStr">
        <is>
          <t>Operating Lease, Weighted Average Discount Rate, Percent</t>
        </is>
      </c>
      <c r="B10" s="4" t="inlineStr">
        <is>
          <t xml:space="preserve"> </t>
        </is>
      </c>
      <c r="C10" s="4" t="inlineStr">
        <is>
          <t xml:space="preserve"> </t>
        </is>
      </c>
      <c r="D10" s="9" t="n">
        <v>0.1</v>
      </c>
      <c r="E10" s="4" t="inlineStr">
        <is>
          <t xml:space="preserve"> </t>
        </is>
      </c>
      <c r="F10" s="4" t="inlineStr">
        <is>
          <t xml:space="preserve"> </t>
        </is>
      </c>
      <c r="G10" s="4" t="inlineStr">
        <is>
          <t xml:space="preserve"> </t>
        </is>
      </c>
    </row>
    <row r="11">
      <c r="A11" s="4" t="inlineStr">
        <is>
          <t>Showroom Spa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Expense</t>
        </is>
      </c>
      <c r="B12" s="5" t="n">
        <v>13261</v>
      </c>
      <c r="C12" s="5" t="n">
        <v>25000</v>
      </c>
      <c r="D12" s="4" t="inlineStr">
        <is>
          <t xml:space="preserve"> </t>
        </is>
      </c>
      <c r="E12" s="4" t="inlineStr">
        <is>
          <t xml:space="preserve"> </t>
        </is>
      </c>
      <c r="F12" s="4" t="inlineStr">
        <is>
          <t xml:space="preserve"> </t>
        </is>
      </c>
      <c r="G12" s="4" t="inlineStr">
        <is>
          <t xml:space="preserve"> </t>
        </is>
      </c>
    </row>
    <row r="13">
      <c r="A13" s="4" t="inlineStr">
        <is>
          <t>Operating Lease, Right-of-Use Asset</t>
        </is>
      </c>
      <c r="B13" s="6" t="n">
        <v>425634</v>
      </c>
      <c r="C13" s="6" t="n">
        <v>658091</v>
      </c>
      <c r="D13" s="4" t="inlineStr">
        <is>
          <t xml:space="preserve"> </t>
        </is>
      </c>
      <c r="E13" s="4" t="inlineStr">
        <is>
          <t xml:space="preserve"> </t>
        </is>
      </c>
      <c r="F13" s="4" t="inlineStr">
        <is>
          <t xml:space="preserve"> </t>
        </is>
      </c>
      <c r="G13" s="4" t="inlineStr">
        <is>
          <t xml:space="preserve"> </t>
        </is>
      </c>
    </row>
    <row r="14">
      <c r="A14" s="4" t="inlineStr">
        <is>
          <t>Operating Lease, Liability</t>
        </is>
      </c>
      <c r="B14" s="5" t="n">
        <v>425634</v>
      </c>
      <c r="C14" s="5" t="n">
        <v>1040812</v>
      </c>
      <c r="D14" s="4" t="inlineStr">
        <is>
          <t xml:space="preserve"> </t>
        </is>
      </c>
      <c r="E14" s="4" t="inlineStr">
        <is>
          <t xml:space="preserve"> </t>
        </is>
      </c>
      <c r="F14" s="4" t="inlineStr">
        <is>
          <t xml:space="preserve"> </t>
        </is>
      </c>
      <c r="G14" s="4" t="inlineStr">
        <is>
          <t xml:space="preserve"> </t>
        </is>
      </c>
    </row>
    <row r="15">
      <c r="A15" s="4" t="inlineStr">
        <is>
          <t>Operating Lease, Weighted Average Discount Rate, Percent</t>
        </is>
      </c>
      <c r="B15" s="9" t="n">
        <v>0.1</v>
      </c>
      <c r="C15" s="9" t="n">
        <v>0.1</v>
      </c>
      <c r="D15" s="4" t="inlineStr">
        <is>
          <t xml:space="preserve"> </t>
        </is>
      </c>
      <c r="E15" s="4" t="inlineStr">
        <is>
          <t xml:space="preserve"> </t>
        </is>
      </c>
      <c r="F15" s="4" t="inlineStr">
        <is>
          <t xml:space="preserve"> </t>
        </is>
      </c>
      <c r="G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 width="22" customWidth="1" min="11" max="11"/>
    <col width="22" customWidth="1" min="12" max="12"/>
  </cols>
  <sheetData>
    <row r="1">
      <c r="A1" s="1" t="inlineStr">
        <is>
          <t>CONTINGENCIES (Details Narrative)</t>
        </is>
      </c>
      <c r="G1" s="2" t="inlineStr">
        <is>
          <t>1 Months Ended</t>
        </is>
      </c>
      <c r="J1" s="2" t="inlineStr">
        <is>
          <t>9 Months Ended</t>
        </is>
      </c>
      <c r="K1" s="2" t="inlineStr">
        <is>
          <t>12 Months Ended</t>
        </is>
      </c>
    </row>
    <row r="2">
      <c r="B2" s="2" t="inlineStr">
        <is>
          <t>Nov. 16, 2023 USD ($)</t>
        </is>
      </c>
      <c r="C2" s="2" t="inlineStr">
        <is>
          <t>Nov. 15, 2023 USD ($)</t>
        </is>
      </c>
      <c r="D2" s="2" t="inlineStr">
        <is>
          <t>Mar. 21, 2023 USD ($)</t>
        </is>
      </c>
      <c r="E2" s="2" t="inlineStr">
        <is>
          <t>Feb. 07, 2023 USD ($)</t>
        </is>
      </c>
      <c r="F2" s="2" t="inlineStr">
        <is>
          <t>Dec. 21, 2020 USD ($)</t>
        </is>
      </c>
      <c r="G2" s="2" t="inlineStr">
        <is>
          <t>Oct. 31, 2024 USD ($)</t>
        </is>
      </c>
      <c r="H2" s="2" t="inlineStr">
        <is>
          <t>Mar. 31, 2021 USD ($) Integer</t>
        </is>
      </c>
      <c r="I2" s="2" t="inlineStr">
        <is>
          <t>Aug. 31, 2020 USD ($)</t>
        </is>
      </c>
      <c r="J2" s="2" t="inlineStr">
        <is>
          <t>Sep. 30, 2024 USD ($)</t>
        </is>
      </c>
      <c r="K2" s="2" t="inlineStr">
        <is>
          <t>Dec. 31, 2023 USD ($)</t>
        </is>
      </c>
      <c r="L2" s="2" t="inlineStr">
        <is>
          <t>Nov. 0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Contingency, Accrual,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190</v>
      </c>
    </row>
    <row r="5">
      <c r="A5" s="4" t="inlineStr">
        <is>
          <t>[custom:LossContingencyClaimsSettled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50968</v>
      </c>
      <c r="K5" s="5" t="n">
        <v>450968</v>
      </c>
      <c r="L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gal Fees</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awsuits Against Baileys Related To Prior Services Render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5" t="n">
        <v>96900</v>
      </c>
      <c r="J11" s="4" t="inlineStr">
        <is>
          <t xml:space="preserve"> </t>
        </is>
      </c>
      <c r="K11" s="4" t="inlineStr">
        <is>
          <t xml:space="preserve"> </t>
        </is>
      </c>
      <c r="L11" s="4" t="inlineStr">
        <is>
          <t xml:space="preserve"> </t>
        </is>
      </c>
    </row>
    <row r="12">
      <c r="A12" s="4" t="inlineStr">
        <is>
          <t>Loss Contingency, Claims Settled, Number | Inte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c r="K12" s="4" t="inlineStr">
        <is>
          <t xml:space="preserve"> </t>
        </is>
      </c>
      <c r="L12" s="4" t="inlineStr">
        <is>
          <t xml:space="preserve"> </t>
        </is>
      </c>
    </row>
    <row r="13">
      <c r="A13" s="4" t="inlineStr">
        <is>
          <t>Lawsuit Against Bailey 44 Related To Retail Store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Damages Sough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000</v>
      </c>
      <c r="L15" s="4" t="inlineStr">
        <is>
          <t xml:space="preserve"> </t>
        </is>
      </c>
    </row>
    <row r="16">
      <c r="A16" s="4" t="inlineStr">
        <is>
          <t>Baile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6900</v>
      </c>
      <c r="I18" s="4" t="inlineStr">
        <is>
          <t xml:space="preserve"> </t>
        </is>
      </c>
      <c r="J18" s="5" t="n">
        <v>1500000</v>
      </c>
      <c r="K18" s="4" t="inlineStr">
        <is>
          <t xml:space="preserve"> </t>
        </is>
      </c>
      <c r="L18" s="4" t="inlineStr">
        <is>
          <t xml:space="preserve"> </t>
        </is>
      </c>
    </row>
    <row r="19">
      <c r="A19" s="4" t="inlineStr">
        <is>
          <t>Short Term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 Payment Of Trade Payab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ss Contingency, Damages Sought, Value</t>
        </is>
      </c>
      <c r="B24" s="5" t="n">
        <v>345384</v>
      </c>
      <c r="C24" s="5" t="n">
        <v>582208</v>
      </c>
      <c r="D24" s="5" t="n">
        <v>43501</v>
      </c>
      <c r="E24" s="5" t="n">
        <v>1824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 Payment Of Trade Payables [Member] | Double Damag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ss Contingency Accrual</t>
        </is>
      </c>
      <c r="B27" s="4" t="inlineStr">
        <is>
          <t xml:space="preserve"> </t>
        </is>
      </c>
      <c r="C27" s="6" t="n">
        <v>2926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ade Payab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Contingency, Damages Sought, Value</t>
        </is>
      </c>
      <c r="B30" s="5" t="n">
        <v>345384</v>
      </c>
      <c r="C30" s="6" t="n">
        <v>582208</v>
      </c>
      <c r="D30" s="5" t="n">
        <v>435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s Payable, Trade</t>
        </is>
      </c>
      <c r="B31" s="4" t="inlineStr">
        <is>
          <t xml:space="preserve"> </t>
        </is>
      </c>
      <c r="C31" s="4" t="inlineStr">
        <is>
          <t xml:space="preserve"> </t>
        </is>
      </c>
      <c r="D31" s="4" t="inlineStr">
        <is>
          <t xml:space="preserve"> </t>
        </is>
      </c>
      <c r="E31" s="5" t="n">
        <v>182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de Payables [Member] | Vend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 Contingency, Damages Sought, Value</t>
        </is>
      </c>
      <c r="B34" s="4" t="inlineStr">
        <is>
          <t xml:space="preserve"> </t>
        </is>
      </c>
      <c r="C34" s="5" t="n">
        <v>2926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9354491</v>
      </c>
      <c r="C3" s="5" t="n">
        <v>16733582</v>
      </c>
    </row>
    <row r="4">
      <c r="A4" s="3" t="inlineStr">
        <is>
          <t>Deferred tax liabilities:</t>
        </is>
      </c>
      <c r="B4" s="4" t="inlineStr">
        <is>
          <t xml:space="preserve"> </t>
        </is>
      </c>
      <c r="C4" s="4" t="inlineStr">
        <is>
          <t xml:space="preserve"> </t>
        </is>
      </c>
    </row>
    <row r="5">
      <c r="A5" s="4" t="inlineStr">
        <is>
          <t>Indefinite lived intangible assets</t>
        </is>
      </c>
      <c r="B5" s="6" t="n">
        <v>-1840170</v>
      </c>
      <c r="C5" s="4" t="inlineStr">
        <is>
          <t xml:space="preserve"> </t>
        </is>
      </c>
    </row>
    <row r="6">
      <c r="A6" s="4" t="inlineStr">
        <is>
          <t>Valuation allowance</t>
        </is>
      </c>
      <c r="B6" s="6" t="n">
        <v>-17882355</v>
      </c>
      <c r="C6" s="6" t="n">
        <v>-16733582</v>
      </c>
    </row>
    <row r="7">
      <c r="A7" s="4" t="inlineStr">
        <is>
          <t>Net deferred tax assets (liabilities)</t>
        </is>
      </c>
      <c r="B7" s="5" t="n">
        <v>-368034</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HE COMPANY'S EFFECTIVE TAX RATE TO THE STATUTORY FEDERAL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rate</t>
        </is>
      </c>
      <c r="B4" s="9" t="n">
        <v>0.21</v>
      </c>
      <c r="C4" s="9" t="n">
        <v>0.21</v>
      </c>
    </row>
    <row r="5">
      <c r="A5" s="4" t="inlineStr">
        <is>
          <t>State income taxes net of federal income tax benefit</t>
        </is>
      </c>
      <c r="B5" s="9" t="n">
        <v>0.07000000000000001</v>
      </c>
      <c r="C5" s="9" t="n">
        <v>0.07000000000000001</v>
      </c>
    </row>
    <row r="6">
      <c r="A6" s="4" t="inlineStr">
        <is>
          <t>Permanent adjustment</t>
        </is>
      </c>
      <c r="B6" s="4" t="inlineStr">
        <is>
          <t>(18.00%)</t>
        </is>
      </c>
      <c r="C6" s="4" t="inlineStr">
        <is>
          <t xml:space="preserve"> </t>
        </is>
      </c>
    </row>
    <row r="7">
      <c r="A7" s="4" t="inlineStr">
        <is>
          <t>Change in valuation allowance</t>
        </is>
      </c>
      <c r="B7" s="4" t="inlineStr">
        <is>
          <t>(14.40%)</t>
        </is>
      </c>
      <c r="C7" s="4" t="inlineStr">
        <is>
          <t>(28.00%)</t>
        </is>
      </c>
    </row>
    <row r="8">
      <c r="A8" s="4" t="inlineStr">
        <is>
          <t>Effective income tax rate</t>
        </is>
      </c>
      <c r="B8" s="4" t="inlineStr">
        <is>
          <t>(4.40%)</t>
        </is>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Assets, Gross</t>
        </is>
      </c>
      <c r="B4" s="5" t="n">
        <v>17882355</v>
      </c>
      <c r="C4" s="5" t="n">
        <v>16733585</v>
      </c>
    </row>
    <row r="5">
      <c r="A5" s="4" t="inlineStr">
        <is>
          <t>Deferred Tax Assets, Valuation Allowance</t>
        </is>
      </c>
      <c r="B5" s="6" t="n">
        <v>17882355</v>
      </c>
      <c r="C5" s="6" t="n">
        <v>16733582</v>
      </c>
    </row>
    <row r="6">
      <c r="A6" s="4" t="inlineStr">
        <is>
          <t>Valuation Allowance, Deferred Tax Asset, Increase (Decrease), Amount</t>
        </is>
      </c>
      <c r="B6" s="5" t="n">
        <v>1148773</v>
      </c>
      <c r="C6" s="6" t="n">
        <v>3630314</v>
      </c>
    </row>
    <row r="7">
      <c r="A7" s="4" t="inlineStr">
        <is>
          <t>[custom:EffectiveIncomeTaxRateReconciliationAtFederalStatutoryStateAndLocalIncomeTaxRatePercent]</t>
        </is>
      </c>
      <c r="B7" s="9" t="n">
        <v>0.28</v>
      </c>
      <c r="C7" s="4" t="inlineStr">
        <is>
          <t xml:space="preserve"> </t>
        </is>
      </c>
    </row>
    <row r="8">
      <c r="A8" s="4" t="inlineStr">
        <is>
          <t>Deferred Tax Liabilities, Net</t>
        </is>
      </c>
      <c r="B8" s="5" t="n">
        <v>368034</v>
      </c>
      <c r="C8" s="4" t="inlineStr">
        <is>
          <t xml:space="preserve"> </t>
        </is>
      </c>
    </row>
    <row r="9">
      <c r="A9" s="4" t="inlineStr">
        <is>
          <t>Effective Income Tax Rate Reconciliation, Percent</t>
        </is>
      </c>
      <c r="B9" s="4" t="inlineStr">
        <is>
          <t>(4.40%)</t>
        </is>
      </c>
      <c r="C9" s="4" t="inlineStr">
        <is>
          <t xml:space="preserve"> </t>
        </is>
      </c>
    </row>
    <row r="10">
      <c r="A10" s="4" t="inlineStr">
        <is>
          <t>Deferred Tax Assets, Operating Loss Carryforwards, Not Subject to Expiration</t>
        </is>
      </c>
      <c r="B10" s="5" t="n">
        <v>69242000</v>
      </c>
      <c r="C10" s="5" t="n">
        <v>59865000</v>
      </c>
    </row>
    <row r="11">
      <c r="A11" s="4" t="inlineStr">
        <is>
          <t>[custom:ChangeInOwnershipPercentageInCommonStock]</t>
        </is>
      </c>
      <c r="B11" s="9" t="n">
        <v>0.05</v>
      </c>
      <c r="C11" s="4" t="inlineStr">
        <is>
          <t xml:space="preserve"> </t>
        </is>
      </c>
    </row>
    <row r="12">
      <c r="A12" s="4" t="inlineStr">
        <is>
          <t>[custom:IncreasePercentageOfOwnershipInCommonStock]</t>
        </is>
      </c>
      <c r="B12" s="9" t="n">
        <v>0.5</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Z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5" customWidth="1" min="8" max="8"/>
    <col width="13" customWidth="1" min="9" max="9"/>
    <col width="15"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s>
  <sheetData>
    <row r="1">
      <c r="A1" s="1" t="inlineStr">
        <is>
          <t>SUBSEQUENT EVENTS (Details Narrative) - USD ($)</t>
        </is>
      </c>
      <c r="J1" s="2" t="inlineStr">
        <is>
          <t>1 Months Ended</t>
        </is>
      </c>
      <c r="M1" s="2" t="inlineStr">
        <is>
          <t>3 Months Ended</t>
        </is>
      </c>
      <c r="P1" s="2" t="inlineStr">
        <is>
          <t>9 Months Ended</t>
        </is>
      </c>
      <c r="R1" s="2" t="inlineStr">
        <is>
          <t>12 Months Ended</t>
        </is>
      </c>
    </row>
    <row r="2">
      <c r="B2" s="2" t="inlineStr">
        <is>
          <t>Nov. 05, 2024</t>
        </is>
      </c>
      <c r="C2" s="2" t="inlineStr">
        <is>
          <t>Oct. 28, 2024</t>
        </is>
      </c>
      <c r="D2" s="2" t="inlineStr">
        <is>
          <t>Oct. 16, 2024</t>
        </is>
      </c>
      <c r="E2" s="2" t="inlineStr">
        <is>
          <t>Oct. 15, 2024</t>
        </is>
      </c>
      <c r="F2" s="2" t="inlineStr">
        <is>
          <t>Sep. 30, 2024</t>
        </is>
      </c>
      <c r="G2" s="2" t="inlineStr">
        <is>
          <t>May 28, 2024</t>
        </is>
      </c>
      <c r="H2" s="2" t="inlineStr">
        <is>
          <t>May 24, 2024</t>
        </is>
      </c>
      <c r="I2" s="2" t="inlineStr">
        <is>
          <t>May 10, 2022</t>
        </is>
      </c>
      <c r="J2" s="2" t="inlineStr">
        <is>
          <t>Oct. 31, 2024</t>
        </is>
      </c>
      <c r="K2" s="2" t="inlineStr">
        <is>
          <t>Oct. 22, 2024</t>
        </is>
      </c>
      <c r="L2" s="2" t="inlineStr">
        <is>
          <t>Sep. 30, 2022</t>
        </is>
      </c>
      <c r="M2" s="2" t="inlineStr">
        <is>
          <t>Sep. 30, 2024</t>
        </is>
      </c>
      <c r="N2" s="2" t="inlineStr">
        <is>
          <t>Jun. 30, 2024</t>
        </is>
      </c>
      <c r="O2" s="2" t="inlineStr">
        <is>
          <t>Mar. 31, 2024</t>
        </is>
      </c>
      <c r="P2" s="2" t="inlineStr">
        <is>
          <t>Sep. 30, 2024</t>
        </is>
      </c>
      <c r="Q2" s="2" t="inlineStr">
        <is>
          <t>Sep. 30, 2023</t>
        </is>
      </c>
      <c r="R2" s="2" t="inlineStr">
        <is>
          <t>Dec. 31, 2023</t>
        </is>
      </c>
      <c r="S2" s="2" t="inlineStr">
        <is>
          <t>Dec. 31, 2022</t>
        </is>
      </c>
      <c r="T2" s="2" t="inlineStr">
        <is>
          <t>Nov. 14, 2024</t>
        </is>
      </c>
      <c r="U2" s="2" t="inlineStr">
        <is>
          <t>Oct. 01, 2023</t>
        </is>
      </c>
      <c r="V2" s="2" t="inlineStr">
        <is>
          <t>Aug. 31, 2023</t>
        </is>
      </c>
      <c r="W2" s="2" t="inlineStr">
        <is>
          <t>Jun. 30, 2023</t>
        </is>
      </c>
      <c r="X2" s="2" t="inlineStr">
        <is>
          <t>Apr. 07, 2023</t>
        </is>
      </c>
      <c r="Y2" s="2" t="inlineStr">
        <is>
          <t>Mar. 31, 2023</t>
        </is>
      </c>
      <c r="Z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c r="P4" s="4" t="inlineStr">
        <is>
          <t xml:space="preserve"> </t>
        </is>
      </c>
      <c r="Q4" s="4" t="inlineStr">
        <is>
          <t xml:space="preserve"> </t>
        </is>
      </c>
      <c r="R4" s="6" t="n">
        <v>25543</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hare-Based Compensation Arrangement by Share-Based Payment Award, Options, Forfeitures i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2287</v>
      </c>
      <c r="S6" s="6" t="n">
        <v>357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4" t="inlineStr">
        <is>
          <t xml:space="preserve"> </t>
        </is>
      </c>
      <c r="P7" s="7" t="n">
        <v>0.0001</v>
      </c>
      <c r="Q7" s="4" t="inlineStr">
        <is>
          <t xml:space="preserve"> </t>
        </is>
      </c>
      <c r="R7" s="7" t="n">
        <v>0.0001</v>
      </c>
      <c r="S7" s="7" t="n">
        <v>0.0001</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lass of Warrant or Right, Number of Securities Called by Each Warrant or Right</t>
        </is>
      </c>
      <c r="B8" s="4" t="inlineStr">
        <is>
          <t xml:space="preserve"> </t>
        </is>
      </c>
      <c r="C8" s="4" t="inlineStr">
        <is>
          <t xml:space="preserve"> </t>
        </is>
      </c>
      <c r="D8" s="4" t="inlineStr">
        <is>
          <t xml:space="preserve"> </t>
        </is>
      </c>
      <c r="E8" s="4" t="inlineStr">
        <is>
          <t xml:space="preserve"> </t>
        </is>
      </c>
      <c r="F8" s="6" t="n">
        <v>1298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980</v>
      </c>
      <c r="N8" s="4" t="inlineStr">
        <is>
          <t xml:space="preserve"> </t>
        </is>
      </c>
      <c r="O8" s="4" t="inlineStr">
        <is>
          <t xml:space="preserve"> </t>
        </is>
      </c>
      <c r="P8" s="6" t="n">
        <v>1298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8" t="n">
        <v>486.5</v>
      </c>
      <c r="W9" s="4" t="inlineStr">
        <is>
          <t xml:space="preserve"> </t>
        </is>
      </c>
      <c r="X9" s="4" t="inlineStr">
        <is>
          <t xml:space="preserve"> </t>
        </is>
      </c>
      <c r="Y9" s="4" t="inlineStr">
        <is>
          <t xml:space="preserve"> </t>
        </is>
      </c>
      <c r="Z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471.5</v>
      </c>
      <c r="S10" s="4" t="inlineStr">
        <is>
          <t xml:space="preserve"> </t>
        </is>
      </c>
      <c r="T10" s="4" t="inlineStr">
        <is>
          <t xml:space="preserve"> </t>
        </is>
      </c>
      <c r="U10" s="4" t="inlineStr">
        <is>
          <t xml:space="preserve"> </t>
        </is>
      </c>
      <c r="V10" s="8" t="n">
        <v>6562.5</v>
      </c>
      <c r="W10" s="4" t="inlineStr">
        <is>
          <t xml:space="preserve"> </t>
        </is>
      </c>
      <c r="X10" s="4" t="inlineStr">
        <is>
          <t xml:space="preserve"> </t>
        </is>
      </c>
      <c r="Y10" s="4" t="inlineStr">
        <is>
          <t xml:space="preserve"> </t>
        </is>
      </c>
      <c r="Z10" s="4" t="inlineStr">
        <is>
          <t xml:space="preserve"> </t>
        </is>
      </c>
    </row>
    <row r="11">
      <c r="A11" s="4" t="inlineStr">
        <is>
          <t>Proceeds from Issuance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000003</v>
      </c>
      <c r="R11" s="4" t="inlineStr">
        <is>
          <t xml:space="preserve"> </t>
        </is>
      </c>
      <c r="S11" s="5" t="n">
        <v>19347446</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5356194</v>
      </c>
      <c r="Q12" s="4" t="inlineStr">
        <is>
          <t xml:space="preserve"> </t>
        </is>
      </c>
      <c r="R12" s="6" t="n">
        <v>8145381</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quity, Attributable to Parent</t>
        </is>
      </c>
      <c r="B13" s="4" t="inlineStr">
        <is>
          <t xml:space="preserve"> </t>
        </is>
      </c>
      <c r="C13" s="4" t="inlineStr">
        <is>
          <t xml:space="preserve"> </t>
        </is>
      </c>
      <c r="D13" s="4" t="inlineStr">
        <is>
          <t xml:space="preserve"> </t>
        </is>
      </c>
      <c r="E13" s="4" t="inlineStr">
        <is>
          <t xml:space="preserve"> </t>
        </is>
      </c>
      <c r="F13" s="5" t="n">
        <v>190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9046</v>
      </c>
      <c r="N13" s="5" t="n">
        <v>2728339</v>
      </c>
      <c r="O13" s="5" t="n">
        <v>2979627</v>
      </c>
      <c r="P13" s="5" t="n">
        <v>19046</v>
      </c>
      <c r="Q13" s="6" t="n">
        <v>5221344</v>
      </c>
      <c r="R13" s="5" t="n">
        <v>1602592</v>
      </c>
      <c r="S13" s="6" t="n">
        <v>-7453174</v>
      </c>
      <c r="T13" s="4" t="inlineStr">
        <is>
          <t xml:space="preserve"> </t>
        </is>
      </c>
      <c r="U13" s="4" t="inlineStr">
        <is>
          <t xml:space="preserve"> </t>
        </is>
      </c>
      <c r="V13" s="4" t="inlineStr">
        <is>
          <t xml:space="preserve"> </t>
        </is>
      </c>
      <c r="W13" s="5" t="n">
        <v>4423960</v>
      </c>
      <c r="X13" s="4" t="inlineStr">
        <is>
          <t xml:space="preserve"> </t>
        </is>
      </c>
      <c r="Y13" s="5" t="n">
        <v>-7863021</v>
      </c>
      <c r="Z13" s="5" t="n">
        <v>-7089781</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ustom:PretransactionSharesOutstandingPercentage-0]</t>
        </is>
      </c>
      <c r="B16" s="4" t="inlineStr">
        <is>
          <t xml:space="preserve"> </t>
        </is>
      </c>
      <c r="C16" s="4" t="inlineStr">
        <is>
          <t xml:space="preserve"> </t>
        </is>
      </c>
      <c r="D16" s="12" t="n">
        <v>0.1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ale of Stock, Description of Transaction</t>
        </is>
      </c>
      <c r="B17" s="4" t="inlineStr">
        <is>
          <t xml:space="preserve"> </t>
        </is>
      </c>
      <c r="C17" s="4" t="inlineStr">
        <is>
          <t>The
Company offered Pre-Funded Warrants to those Purchasers whose purchase of Common Stock in the Offering would have resulted in the Purchaser,
together with its affiliates and certain related parties, beneficially owning more than 4.99% (or at the election of the Purchaser, 9.99%)
of our Common Stock immediately following the consummation of the Offering in lieu of the Common Stock that would otherwise result in
ownership in excess of 4.99% (or at the election of the purchaser, 9.99%) of the outstanding Common Stock of the Company.</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roceeds from Issuance or Sale of Equity</t>
        </is>
      </c>
      <c r="B18" s="4" t="inlineStr">
        <is>
          <t xml:space="preserve"> </t>
        </is>
      </c>
      <c r="C18" s="5" t="n">
        <v>3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ustom:CashFeePercentage-0]</t>
        </is>
      </c>
      <c r="B19" s="4" t="inlineStr">
        <is>
          <t xml:space="preserve"> </t>
        </is>
      </c>
      <c r="C19" s="9" t="n">
        <v>0.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ustom:NonAccountableExpenseAllowance-0]</t>
        </is>
      </c>
      <c r="B20" s="4" t="inlineStr">
        <is>
          <t xml:space="preserve"> </t>
        </is>
      </c>
      <c r="C20" s="9"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Leg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ubsequent Ev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Legal Fees</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Other Expenses</t>
        </is>
      </c>
      <c r="B25" s="4" t="inlineStr">
        <is>
          <t xml:space="preserve"> </t>
        </is>
      </c>
      <c r="C25" s="6" t="n">
        <v>159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roceeds from Issuance Initial Public Offering</t>
        </is>
      </c>
      <c r="B26" s="4" t="inlineStr">
        <is>
          <t xml:space="preserve"> </t>
        </is>
      </c>
      <c r="C26" s="5" t="n">
        <v>255526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ubsequent Ev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quity, Attributable to Pa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5000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Original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2500000</v>
      </c>
      <c r="Y32" s="4" t="inlineStr">
        <is>
          <t xml:space="preserve"> </t>
        </is>
      </c>
      <c r="Z32" s="4" t="inlineStr">
        <is>
          <t xml:space="preserve"> </t>
        </is>
      </c>
    </row>
    <row r="33">
      <c r="A33" s="4" t="inlineStr">
        <is>
          <t>Exchang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8" t="n">
        <v>1789668.37</v>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Settle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ayment for Debt Extinguishment or Debt Prepayment Cost</t>
        </is>
      </c>
      <c r="B38" s="4" t="inlineStr">
        <is>
          <t xml:space="preserve"> </t>
        </is>
      </c>
      <c r="C38" s="4" t="inlineStr">
        <is>
          <t xml:space="preserve"> </t>
        </is>
      </c>
      <c r="D38" s="4" t="inlineStr">
        <is>
          <t xml:space="preserve"> </t>
        </is>
      </c>
      <c r="E38" s="4" t="inlineStr">
        <is>
          <t xml:space="preserve"> </t>
        </is>
      </c>
      <c r="F38" s="8" t="n">
        <v>1289668.37</v>
      </c>
      <c r="G38" s="5" t="n">
        <v>500000</v>
      </c>
      <c r="H38" s="8" t="n">
        <v>1789668.3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8094</v>
      </c>
      <c r="N41" s="6" t="n">
        <v>7575</v>
      </c>
      <c r="O41" s="6" t="n">
        <v>8898</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vertible Preferred Stock, Shares Issued upon Conversion</t>
        </is>
      </c>
      <c r="B42" s="4" t="inlineStr">
        <is>
          <t xml:space="preserve"> </t>
        </is>
      </c>
      <c r="C42" s="4" t="inlineStr">
        <is>
          <t xml:space="preserve"> </t>
        </is>
      </c>
      <c r="D42" s="4" t="inlineStr">
        <is>
          <t xml:space="preserve"> </t>
        </is>
      </c>
      <c r="E42" s="4" t="inlineStr">
        <is>
          <t xml:space="preserve"> </t>
        </is>
      </c>
      <c r="F42" s="6" t="n">
        <v>384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841</v>
      </c>
      <c r="N42" s="4" t="inlineStr">
        <is>
          <t xml:space="preserve"> </t>
        </is>
      </c>
      <c r="O42" s="4" t="inlineStr">
        <is>
          <t xml:space="preserve"> </t>
        </is>
      </c>
      <c r="P42" s="6" t="n">
        <v>3841</v>
      </c>
      <c r="Q42" s="4" t="inlineStr">
        <is>
          <t xml:space="preserve"> </t>
        </is>
      </c>
      <c r="R42" s="6" t="n">
        <v>1001</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oceeds from Issuance or Sale of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500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quity, Attributable to Parent</t>
        </is>
      </c>
      <c r="B44" s="4" t="inlineStr">
        <is>
          <t xml:space="preserve"> </t>
        </is>
      </c>
      <c r="C44" s="4" t="inlineStr">
        <is>
          <t xml:space="preserve"> </t>
        </is>
      </c>
      <c r="D44" s="4" t="inlineStr">
        <is>
          <t xml:space="preserve"> </t>
        </is>
      </c>
      <c r="E44" s="4" t="inlineStr">
        <is>
          <t xml:space="preserve"> </t>
        </is>
      </c>
      <c r="F44" s="5" t="n">
        <v>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7</v>
      </c>
      <c r="N44" s="5" t="n">
        <v>4</v>
      </c>
      <c r="O44" s="5" t="n">
        <v>3</v>
      </c>
      <c r="P44" s="5" t="n">
        <v>7</v>
      </c>
      <c r="Q44" s="4" t="inlineStr">
        <is>
          <t xml:space="preserve"> </t>
        </is>
      </c>
      <c r="R44" s="5" t="n">
        <v>2</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mon Stock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6" t="n">
        <v>2622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ustom:SharesIncreaseDecreaseUponCancellationOfShares]</t>
        </is>
      </c>
      <c r="B48" s="4" t="inlineStr">
        <is>
          <t xml:space="preserve"> </t>
        </is>
      </c>
      <c r="C48" s="4" t="inlineStr">
        <is>
          <t xml:space="preserve"> </t>
        </is>
      </c>
      <c r="D48" s="6" t="n">
        <v>2622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Share-Based Compensation Arrangement by Share-Based Payment Award, Options, Forfeitures in Period</t>
        </is>
      </c>
      <c r="B49" s="6" t="n">
        <v>262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Common Stock [Member] | Subsequent Event [Member] | Sales Ag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9001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32087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mmon Stock [Member] | Subsequent Event [Member] | Securities Purchase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mmon Stock, Shares, Issued</t>
        </is>
      </c>
      <c r="B56" s="4" t="inlineStr">
        <is>
          <t xml:space="preserve"> </t>
        </is>
      </c>
      <c r="C56" s="6" t="n">
        <v>12467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on Stock, Par or Stated Value Per Share</t>
        </is>
      </c>
      <c r="B57" s="4" t="inlineStr">
        <is>
          <t xml:space="preserve"> </t>
        </is>
      </c>
      <c r="C57" s="5" t="n">
        <v>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re Funded Warrants [Member] | Subsequent Event [Member] | Securities Purchase Agre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lass of Warrant or Right, Number of Securities Called by Each Warrant or Right</t>
        </is>
      </c>
      <c r="B60" s="4" t="inlineStr">
        <is>
          <t xml:space="preserve"> </t>
        </is>
      </c>
      <c r="C60" s="6" t="n">
        <v>48218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hare Price</t>
        </is>
      </c>
      <c r="B61" s="4" t="inlineStr">
        <is>
          <t xml:space="preserve"> </t>
        </is>
      </c>
      <c r="C61" s="15" t="n">
        <v>4.99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lass of Warrant or Right, Exercise Price of Warrants or Rights</t>
        </is>
      </c>
      <c r="B62" s="4" t="inlineStr">
        <is>
          <t xml:space="preserve"> </t>
        </is>
      </c>
      <c r="C62" s="15" t="n">
        <v>0.0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t Market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9623</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sheetData>
  <mergeCells count="5">
    <mergeCell ref="A1:A2"/>
    <mergeCell ref="J1:L1"/>
    <mergeCell ref="M1:O1"/>
    <mergeCell ref="P1:Q1"/>
    <mergeCell ref="R1:S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4</t>
        </is>
      </c>
      <c r="C2" s="2" t="inlineStr">
        <is>
          <t>Dec. 31, 2023</t>
        </is>
      </c>
    </row>
    <row r="3">
      <c r="A3" s="3" t="inlineStr">
        <is>
          <t>Going Concern</t>
        </is>
      </c>
      <c r="B3" s="4" t="inlineStr">
        <is>
          <t xml:space="preserve"> </t>
        </is>
      </c>
      <c r="C3" s="4" t="inlineStr">
        <is>
          <t xml:space="preserve"> </t>
        </is>
      </c>
    </row>
    <row r="4">
      <c r="A4" s="4" t="inlineStr">
        <is>
          <t>GOING CONCERN</t>
        </is>
      </c>
      <c r="B4" s="4" t="inlineStr">
        <is>
          <t xml:space="preserve"> </t>
        </is>
      </c>
      <c r="C4" s="4" t="inlineStr">
        <is>
          <t xml:space="preserve">NOTE
2: GOING CONCERN The
accompanying consolidated financial statements have been prepared on a going concern basis, which contemplates the realization of assets
and the satisfaction of liabilities in the normal course of business. The Company has not generated profits since inception, has sustained
net losses of $ 10,247,133 38,043,362 17,655,720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
        </is>
      </c>
    </row>
    <row r="5">
      <c r="A5" s="4" t="inlineStr">
        <is>
          <t>GOING CONCERN</t>
        </is>
      </c>
      <c r="B5" s="4" t="inlineStr">
        <is>
          <t xml:space="preserve">NOTE
2: GOING CONCERN The
accompanying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 7,735,453 and $ 6,528,082
for the nine months ended September 30, 2024
and 2023, respectively, and has incurred negative cash flows from operations for the nine months ended September 30, 2024 and 2023. The
Company has historically lacked liquidity to satisfy obligations as they come due and as of September 30, 2024, and the Company had a
working capital deficit of $ 16,044,544 .
These factors, among others, ar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The
Company’s ability to continue as a going concern for the next 12 months from the date the financial statements were available to
be issued is dependent upon its ability to generate sufficient cash flows from operations to meet its obligations, which it has not been
able to accomplish to date, and/or to obtain additional capital financing. Through the date the financial statements were available to
be issued, the Company has been primarily financed through the issuance of capital stock and debt.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would be unable to execute upon the business plan or pay costs and expenses as they are incurred, which would have a material,
adverse effect on the business, financial condition and results of operations. No assurance can be given that the Company will be successful
in these efforts. </t>
        </is>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SUMMARY OF SIGNIFICANT ACCOUNTING POLICIES Basis
of Presentation The
accounting and reporting policies of the Company conform to accounting principles generally accepted in the United States of America
(“GAAP”). Reverse
Stock Split On
August 21, 2023, the Board of Directors approved a one-for-25 reverse stock split of its issued and outstanding
shares of common stock and a proportional adjustment to the existing conversion ratios for each series of the Company’s preferred
stock. The reverse stock split became effective as of August 22, 2023.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December 2, 2024, the Board of Directors approved a one-for-50 reverse stock split of its issued and outstanding shares of common stock
and a proportional adjustment to the existing conversion ratios for each series of the Company’s preferred stock. The reverse stock
split became effective as of December 12, 2024.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Unaudited
Interim Financial Information The
accompanying unaudited condensed consolidated balance sheet as of September 30, 2024, the unaudited condensed consolidated statements
of operations for the three and nine months ended September 30, 2024, and 2023 and of cash flows for the nine months ended September
30, 2024 and 2023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4. The
accompanying unaudited interim condensed consolidated financial statements should be read in conjunction with the Company’s audited
consolidated financial statements and the notes thereto for the year ended December 31, 2023 included in the Company’s Annual Form
10-K filed with SEC on April 15, 2024. Principles
of Consolidation These
condensed consolidated financial statements include the accounts of the Company and its wholly-owned subsidiaries Bailey, and Stateside
from the dates of acquisition. All inter-company transactions and balances have been eliminated on consolidation. Discontinued
Operations Certain
prior year accounts have been reclassified to conform with current year presentation regarding income (loss) from discontinued operation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Equivalents and Concentration of Credit Risk The
Company considers all highly liquid securities with an original maturity of less than six months to be cash equivalents. As of September
30,2024, and December 31, 2023, the Company did not hold any cash equivalents. The Company’s cash and cash equivalents in bank
deposit accounts, at times, may exceed federally insured limits of $ 250,000 .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September 30, 2024, and December 31, 2023, the Company determined an allowance for credit losses of $ 51,552
and $ 41,854 ,
respectively. Inventory Inventory
is stated at the lower of cost or net realizable value and accounted for using the weighted average cost method for DSTLD and first-in,
first-out method for Bailey, Stateside and Sundry. The inventory balances as of September 30, 2024 and December 31, 2023 consist substantially
of finished good products purchased or produced for resale, as well as any raw materials the Company purchased to modify the products
and work in progress. Inventory
consisted of the following: SCHEDULE
OF INVENTORY
September
30, December
31,
2024 2023
Raw materials $ 722,963 $ 695,580
Work in process 608,432 585,387
Finished goods 3,709,123 3,568,633
Inventory $ 5,040,518 $ 4,849,600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Annual
Impairment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impairment was recorded. The Company utilized the enterprise value approach in the impairment
tests of each reporting unit in 2023. At
September 30, 2024, management determined that indicators of impairment existed with regards to the Bailey44 reporting unit. The qualitative
assessment was primarily due to reduced revenues of Bailey44 as compared to the Company’s projections, as well as the entity’
liabilities in excess of assets. As such, the Company recorded an impairment to intangible assets of $ 600,000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for each year. Potentially dilutive items outstanding
as of September 30, 2024 and 2023 are as follows: SCHEDULE
OF POTENTIALLY DILUTIVE ITEMS OUTSTANDING
September
30,
2024 2023
Series
A convertible preferred stock 542 542
Series
C convertible preferred stock 1,499 6,428
Common
stock warrants 914 4,755
Stock
options 31 31
Total
potentially dilutive shares 2,986 11,756 The
stock options and warrants above are out-of-the-money as of September 30, 2024 and 2023. Recent
Accounting Pronouncements In
January 2024, the Company adopted ASU 2020-06, Debt—Debt with Conversion and Other Options (Subtopic 470-20) and Derivatives
and Hedging— Contracts in Entity’s Own Equity (Subtopic 815-4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he
following accounting pronouncements have been issued as of May 20, 2024 but are not yet effective and may affect the future financial
reporting by the Company:
● ASU
2022-03, Fair Value Measurement (Topic 820): Fair Value Measurement of Equity Securities Subject to Contractual Sale Restrictions:</t>
        </is>
      </c>
      <c r="C4" s="4" t="inlineStr">
        <is>
          <t>NOTE
3: SUMMARY OF SIGNIFICANT ACCOUNTING POLICIES Basis
of Presentation The
accounting and reporting policies of the Company conform to accounting principles generally accepted in the United States of America
(“GAAP”). Principles
of Consolidation These
consolidated financial statements include the accounts of the Company and its wholly-owned subsidiaries Bailey, H&amp;J, Stateside and
Sundry from the dates of acquisition. All inter-company transactions and balances have been eliminated o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Discontinued
Operations Certain
prior year accounts have been reclassified to conform with current year presentation regarding income (loss) from discontinued operations.
H&amp;J’s assets and liabilities as of December 31, 2022 have also been reclassified on the consolidated balance sheet. See Note
5. Cash
and Equivalents and Concentration of Credit Risk The
Company considers all highly liquid securities with an original maturity of less than three months to be cash equivalents. As of December
31, 2023 and 2022, the Company did not hold any cash equivalents. The Company’s cash and cash equivalents in bank deposit accounts,
at times, may exceed federally insured limits of $ 250,000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financial instruments consist of cash and cash equivalents, accounts receivable, due from factor, prepaid expenses, accounts
payable, accrued expenses, deferred revenue, due to related parties, related party note payable, accrued interest, loan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SCHEDULE OF FINANCIAL ASSETS AND LIABILITIES MEASURED AT FAIR VALUE ON RECURRING BASIS
Fair
Value Measurements
as
of December 31, 2023 Using:
Level 1 Level
2 Level
3 Total
Liabilities:
Contingent
consideration — — — —
$ — $ — $ — $ —
Fair Value
Measurements
as
of December 31, 2022 Using:
Level 1 Level
2 Level
3 Total
Liabilities:
Contingent
consideration — — 12,098,475 12,098,475
$ — $ — $ 12,098,475 $ 12,098,475 Contin ent
Consideration The
Company records a contingent consideration liability relating to stock price guarantees included in its acquisition and consulting agreements.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solidated balance sheets. The
fair value of the contingent consideration liability related to the Company’s business combinations is valued using the Monte Carlo
simulation model. The Monte Carlo simulation inputs include the stock price, volatility of common stock, timing of settlement and resale
restrictions and limits. The fair value of the contingent consideration is then calculated based on guaranteed equity values at settlement
as defined in the acquisition agreements. Changes in contingent consideration liability during the years ended December 31, 2023 and
2022 are as follows: SCHEDULE
OF CHANGES IN ACQUISITION-RELATED CONTINGENT CONSIDERATION
Contingent
Consideration
Liability
Balance as of December 31, 2022 $ 12,098,475
Norwest Waiver - settlement of Bailey44 contingent
consideration (10,698,475 )
H&amp;J Settlement Agreement
- settlement of H&amp;J contingent consideration (1,400,000 )
Outstanding as of December 31, 2023 $ — Norwest
Waiver On
June 21, 2023, the Company, on the one hand, and Norwest Venture Partners XI, LP and Norwest Venture Partners XII, LP (together, the
“Norwest Investors”), on the other hand, executed a Waiver and Amendment (the “Norwest Amendment”) whereby the
Norwest Investors agreed to waive and terminate certain true up rights of the Norwest Investors under the Agreement and Plan of Merger,
dated February 12, 2020 (the “Bailey Merger Agreement”), among the Company, Bailey 44, LLC, Norwest Venture Partners XI,
LP, and Norwest Venture Partners XII, LP and Denim.LA Acquisition Corp. This transaction is known as the “Norwest Waiver”.
As a result of the Norwest Waiver, the Company recorded a fair value of $ 0 10,698,475 H&amp;J
Settlement A reement On
June 21, 2023, the Company and the former owners of H&amp;J executed a Settlement Agreement and Release (the “Settlement Agreement”)
whereby the Company transferred 100 229,000 39,052 1,400,000 The
detail of contingent consideration by company is as follows: SCHEDULE OF CONTINGENT CONSIDERATION
December 31,
2023 2022
Bailey $ — 10,698,475
Harper &amp; Jones — 1,400,000
$ — $ 12,098,475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years
ended December 31, 2023 and 2022 are as follows: SCHEDULE OF CHANGES IN DERIVATIVE LIABILITY
Derivative
Liability
Outstanding as of December 31, 2021 $ 2,294,720
Initial fair value on issuance of convertible
note 559,957
Conversion of underlying
notes into common stock (1,500,243 )
Change in fair value (1,354,434 )
Outstanding as of December 31, 2022 —
Initial fair value on issuance of convertible
note —
Change in fair value —
Outstanding as of December 31, 2023 $ — During
the year ended December 31, 2022, the Company utilized the following inputs for the fair value of the derivative liability: volatility
of 70.9 96.7 2.71 3.74 .08 0.62 The
change in fair value of the derivative liability is included in other non-operating income (expense), net in the consolidated statements
of operations. Accounts
Receivable and Expected Credit Loss We
carry our accounts receivable at invoiced amounts less allowances for customer credit losses and other deductions to present the net
amount expected to be collected on the financial asset. All receivables are expected to be collected within one year of the consolidated
balance sheet. We do not accrue interest on the trade receivables. Management evaluates the ability to collect accounts receivable based
on a combination of factors. Receivables are determined to be past due based on individual credit terms. An allowance for credit losses
is maintained based on the length of time receivables are past due, historical collections, or the status of a customer’s financial
position. Receivables are written off in the year deemed uncollectible after efforts to collect the receivables have proven unsuccessful.
We do not have any off-balance sheet credit exposure related to our customers. We
periodically review accounts receivable, estimate an allowance for bad debts, and simultaneously record the appropriate expense in the
statement of operations. Such estimates are based on general economic conditions, the financial conditions of customers, and the amount
and age of past due accounts. Past due accounts are written off against that allowance only after all collection attempts have been exhausted
and the prospects for recovery are remote. Recoveries of accounts receivable previously written off are recorded as income when received.
The Company provides credit to its customers in the normal course of business and has established credit evaluation and monitoring processes
to mitigate credit risk. As
of December 31, 2023, the Company determined an allowance for credit losses of $ 41,854 Inventory Inventory
is stated at the lower of cost or net realizable value and accounted for using the weighted average cost method for DSTLD and H&amp;J
and first-in, first-out method for Bailey, Stateside and Sundry. The inventory balances as of December 31, 2023 and 2022 consist substantially
of finished good products purchased or produced for resale, as well as any raw materials the Company purchased to modify the products
and work in progress. Inventory
consisted of the following: SCHEDULE OF INVENTORY
2023 2022
December 31,
2023 2022
Raw materials $ 695,580 $ 1,611,134
Work in process 585,387 888,643
Finished goods 3,568,633 2,622,787
Inventory $ 4,849,600 $ 5,122,564 Property,
Equipment, and Software Property,
equipment, and software are recorded at cost. Depreciation/amortization is recorded for property, equipment, and software using the straight-line
method over the estimated useful lives of assets. The Company reviews the recoverability of all long-lived assets, including the related
useful lives, whenever events or changes in circumstances indicate that the carrying amount of a long-lived asset might not be recoverable.
The balances at December 31, 2023 and 2022 consist of software with three ( 3 3 10 Depreciation
and amortization charges on property, equipment, and software are included in general and administrative expenses and amounted to $ 50,823 75,126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Goodwill
represents the excess of the purchase price of an acquired entity over the fair value of identifiable tangible and intangible assets
acquired and liabilities assumed in a business combination. Intangible
assets are established with business combinations and consist of brand names and customer relationships. Intangible assets with finite
lives are recorded at their estimated fair value at the date of acquisition and are amortized over their estimated useful lives using
the straight- line method. The estimated useful lives of amortizable intangible assets are as follows: SCHEDULE OF FINITE-LIVED INTANGIBLE ASSETS ACQUIRED AS PART OF BUSINESS COMBINATION
Customer relationships 3 Impairment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It is our practice, at a minimum, to perform a qualitative or quantitative
goodwill impairment test in the fourth quarter every year. Indefinite-Lived
Intangible Assets Indefinite-lived
intangible assets established in connection with business combinations consist of the brand name.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Annual
Impairment Tests At
December 31, 2023, management determined that certain events and circumstances occurred that indicated that the carrying value of the
Company’s brand name assets, and the carrying amount of the reporting units, pertaining to Bailey44, Stateside and Sundry may not
be recoverable. The qualitative assessment was primarily due to reduced or stagnant revenues of both entities as compared to the Company’s
initial projections at the time of each respective acquisition, as well as the entities’ liabilities in excess of assets. Upon
the quantitative analysis performed, the Company determined that the fair value of the intangible assets and reporting units were greater
than the respective carrying values. As such, no 3,158,123 At
December 31, 2022, management determined that certain events and circumstances occurred that indicated that the carrying value of the
Company’s brand name assets, and the carrying amount of the reporting units, pertaining to Bailey44 and Harper &amp; Jones may
not be recoverable. The qualitative assessment was primarily due to reduced or stagnant revenues of both entities as compared to the
Company’s initial projections at the time of each respective acquisition, as well as the entities’ liabilities in excess
of assets. As such, the Company compared the estimated fair value of the brand names with its carrying value and recorded an impairment
loss of $ 3,667,000 11,872,332 The
following is a summary of goodwill and intangible impairment recorded pertaining to each entity: SCHEDULE OF GOODWILL AND INTANGIBLE IMPAIRMENT
Year Ended
December 31,
2023 2022
Bailey brand name $ — $ 2,182,000
Harper &amp; Jones brand
name — 1,485,000
Total impairment of intangibles — 3,667,000
Bailey goodwill — 3,321,095
Harper &amp; Jones goodwill — 8,551,237
Total
impairment of goodwill — 11,872,332
Total
impairment $ — $ 15,539,332 In
determining the fair value of the respective reporting units, management estimated the price that would be received to sell the reporting
unit as a whole in an orderly transaction between market participants at the measurement date. This includes reviewing market comparables
such as revenue multipliers and assigning certain assets and liabilities to the reporting units, such as the respective working capital
deficits of each entity and debt obligations that would need to be assumed by a market participant buyer in an orderly transaction. The
Company calculated the carrying amounts of each reporting unit by utilizing the entities’ assets and liabilities at December 31,
2023, including the carrying value of the identifiable intangible assets and goodwill assigned to the respective reporting unit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Accounting
for Preferred Stock ASC
480, Distinguishing Liabilities from Equity, includes standards for how an issuer of equity (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Revenue
Recognition In
accordance with FASB ASC 606,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upon
shipment of product. This includes the transfer of legal title, physical possession, the risks and rewards of ownership, and customer
acceptance. The
Company derives its revenue primarily from wholesale and e-commerce transactions. For both channels, revenue is recognized at the time
the product is shipped to the customer, which is the point in time when control is transferred. The Company considers the sale of products
as a single performance obligation. The
Company provides the customer the right of return on the product and revenue is adjusted based on an estimate of the expected returns
based on historical rates.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distribution expenses, and are therefore not evaluated
as a separate performance obligation. Cost
of Revenues Cost
of revenues consists primarily of inventory sold and related freight-in. Cost of revenues includes direct labor pertaining to our inventory
production activities and an allocation of overhead costs including rent and insurance. Cost of revenues also includes inventory write-offs
and reserves. Shipping
and Handling The
Company recognizes shipping and handling billed to customers as a component of net revenues, and the cost of shipping and handling as
distribution costs. Total shipping and handling billed to customers as a component of net revenues was approximately $ 128,000 72,000 $ 1,016,716 525,000 Advertising
and Promotion Advertising
and promotional costs are expensed as incurred. Advertising and promotional expense for the years ended December 31, 2023 and 2022 amounted
to approximately $ 728,000 1,178,000 General
and Administrative General
and administrative expenses consist primarily of compensation and benefits costs, professional services and information technology. General
and administrative expenses also include payment processing fees, design and warehousing fees. Common
Stock Purchase Warrants and Other Derivative Financial Instruments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23 and 2022, the Company did not have any derivative
instruments that were designated as hedges. Stock
Option and Warrant Valuation Stock
option and warrant valuation models require the input of highly subjective assumptions. The fair value of stock-based payment awards
was estimated using the Black-Scholes option model. For warrants and stock options issued to non- employees, the Company accounts for
the expected life based on the contractual life of the warrants and stock options. For employees, the Company accounts for the expected
life of options in accordance with the “simplified” method, which is used for “plain-vanilla” options, as defined
in the accounting standards codification.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was determined from the implied yields of U.S. Treasury zero-coupon bonds
with a remaining life consistent with the expected term of the options. The number of stock award forfeitures are recognized as incurred. Stock-Based
Compensation The
Company accounts for stock-based compensation costs under the provisions of ASC 718, Compensation — Stock Compensation,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an expense over the employee’s requisite vesting period and over the nonemployee’s period of providing goods or services. The
Company measures employee stock-based awards at grant-date fair value and recognizes employee compensation expense on a straight- 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0, the
Company had capitalized $ 214,647 367,696 Segment
Information In
accordance with ASC 280, Segment Reporting (“ASC 280”), we identify our operating segments according to how our business
activities are managed and evaluated. As of December 31, 2023 our operating segments included: DSTLD, Bailey, Stateside and Sundry. Each
operating segment currently reports to the Chief Executive Officer. Each of our brands serve or are expected to serve customers through
our wholesale, in store and online channels, allowing us to execute on our omni-channel strategy. We have determined that each of our
operating segments share similar economic and other qualitative characteristics, and therefore the results of our operating segments
are aggregated into one one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Potentially dilutive
items outstanding as of December 31, 2023 and 2022 are as follows: SCHEDULE OF POTENTIALLY DILUTIVE ITEMS OUTSTANDING
December
31,
2023 2022
Convertible
notes - 758
Series
A convertible preferred stock 542 86
Series
C convertible preferred stock 5,340 -
Common
stock warrants 23,604 3,535
Stock
options 31 31
Total
potentially dilutive shares 29,518 4,411 The
stock options and warrants above are out-of-the-money as of December 31, 2023 and 2022. Leases On
January 1, 2022, the Company adopted ASC 842, Leases The
Company elected transitional practical expedients for existing leases which eliminated the requi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4:43:54Z</dcterms:created>
  <dcterms:modified xmlns:dcterms="http://purl.org/dc/terms/" xmlns:xsi="http://www.w3.org/2001/XMLSchema-instance" xsi:type="dcterms:W3CDTF">2025-02-18T14:43:54Z</dcterms:modified>
</cp:coreProperties>
</file>